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usiness and Organization" sheetId="9" r:id="rId9"/>
    <s:sheet name="Summary of Significant Accounti" sheetId="10" r:id="rId10"/>
    <s:sheet name="Acquisitions" sheetId="11" r:id="rId11"/>
    <s:sheet name="Loans" sheetId="12" r:id="rId12"/>
    <s:sheet name="Investment Securities" sheetId="13" r:id="rId13"/>
    <s:sheet name="Properties" sheetId="14" r:id="rId14"/>
    <s:sheet name="Investment in Unconsolidated En" sheetId="15" r:id="rId15"/>
    <s:sheet name="Goodwill and Intangible Assets" sheetId="16" r:id="rId16"/>
    <s:sheet name="Secured Financing Agreements" sheetId="17" r:id="rId17"/>
    <s:sheet name="Convertible Senior Notes" sheetId="18" r:id="rId18"/>
    <s:sheet name="Loan Securitization_Sale Activi" sheetId="19" r:id="rId19"/>
    <s:sheet name="Derivatives and Hedging Activit" sheetId="20" r:id="rId20"/>
    <s:sheet name="Offsetting Assets and Liabiliti" sheetId="21" r:id="rId21"/>
    <s:sheet name="Variable Interest Entities" sheetId="22" r:id="rId22"/>
    <s:sheet name="Related-Party Transactions" sheetId="23" r:id="rId23"/>
    <s:sheet name="Stockholders' Equity" sheetId="24" r:id="rId24"/>
    <s:sheet name="Earnings per Share" sheetId="25" r:id="rId25"/>
    <s:sheet name="Accumulated Other Comprehensive" sheetId="26" r:id="rId26"/>
    <s:sheet name="Fair Value" sheetId="27" r:id="rId27"/>
    <s:sheet name="Income Taxes" sheetId="28" r:id="rId28"/>
    <s:sheet name="Commitments and Contingencies" sheetId="29" r:id="rId29"/>
    <s:sheet name="Segment Data" sheetId="30" r:id="rId30"/>
    <s:sheet name="Subsequent Events" sheetId="31" r:id="rId31"/>
    <s:sheet name="Summary of Significant Accoun32" sheetId="32" r:id="rId32"/>
    <s:sheet name="Acquisitions (Tables)" sheetId="33" r:id="rId33"/>
    <s:sheet name="Loans (Tables)" sheetId="34" r:id="rId34"/>
    <s:sheet name="Investment Securities (Tables)" sheetId="35" r:id="rId35"/>
    <s:sheet name="Properties (Tables)" sheetId="36" r:id="rId36"/>
    <s:sheet name="Investment in Unconsolidated 37" sheetId="37" r:id="rId37"/>
    <s:sheet name="Goodwill and Intangible Assets " sheetId="38" r:id="rId38"/>
    <s:sheet name="Secured Financing Agreements (T" sheetId="39" r:id="rId39"/>
    <s:sheet name="Convertible Senior Notes (Table" sheetId="40" r:id="rId40"/>
    <s:sheet name="Loan Securitization_Sale Acti41" sheetId="41" r:id="rId41"/>
    <s:sheet name="Derivatives and Hedging Activ42" sheetId="42" r:id="rId42"/>
    <s:sheet name="Offsetting Assets and Liabili43" sheetId="43" r:id="rId43"/>
    <s:sheet name="Stockholders' Equity (Tables)" sheetId="44" r:id="rId44"/>
    <s:sheet name="Earnings per Share (Tables)" sheetId="45" r:id="rId45"/>
    <s:sheet name="Accumulated Other Comprehensi46" sheetId="46" r:id="rId46"/>
    <s:sheet name="Fair Value (Tables)" sheetId="47" r:id="rId47"/>
    <s:sheet name="Income Taxes (Tables)" sheetId="48" r:id="rId48"/>
    <s:sheet name="Segment Data (Tables)" sheetId="49" r:id="rId49"/>
    <s:sheet name="Business and Organization (Deta" sheetId="50" r:id="rId50"/>
    <s:sheet name="Summary of Significant Accoun51" sheetId="51" r:id="rId51"/>
    <s:sheet name="Summary of Significant Accoun52" sheetId="52" r:id="rId52"/>
    <s:sheet name="Acquisitions (Details)" sheetId="53" r:id="rId53"/>
    <s:sheet name="Loans - Held for Investment (De" sheetId="54" r:id="rId54"/>
    <s:sheet name="Loans - Ratings (Details)" sheetId="55" r:id="rId55"/>
    <s:sheet name="Loans - Activity in Portfolio (" sheetId="56" r:id="rId56"/>
    <s:sheet name="Investment Securities (Details)" sheetId="57" r:id="rId57"/>
    <s:sheet name="Investment Securities - AFS and" sheetId="58" r:id="rId58"/>
    <s:sheet name="Investment Securities - HTM (De" sheetId="59" r:id="rId59"/>
    <s:sheet name="Investment Securities - SEREF (" sheetId="60" r:id="rId60"/>
    <s:sheet name="Properties (Details)" sheetId="61" r:id="rId61"/>
    <s:sheet name="Investment in Unconsolidated 62" sheetId="62" r:id="rId62"/>
    <s:sheet name="Goodwill and Intangible Asset63" sheetId="63" r:id="rId63"/>
    <s:sheet name="Goodwill and Intangible Asset64" sheetId="64" r:id="rId64"/>
    <s:sheet name="Secured Financing Agreements (D" sheetId="65" r:id="rId65"/>
    <s:sheet name="Convertible Senior Notes (Detai" sheetId="66" r:id="rId66"/>
    <s:sheet name="Loan Securitization_Sale Acti67" sheetId="67" r:id="rId67"/>
    <s:sheet name="Derivatives and Hedging Activ68" sheetId="68" r:id="rId68"/>
    <s:sheet name="Derivatives and Hedging Activ69" sheetId="69" r:id="rId69"/>
    <s:sheet name="Derivatives and Hedging Activ70" sheetId="70" r:id="rId70"/>
    <s:sheet name="Offsetting Assets and Liabili71" sheetId="71" r:id="rId71"/>
    <s:sheet name="Variable Interest Entities (Det" sheetId="72" r:id="rId72"/>
    <s:sheet name="Related-Party Transactions - Ma" sheetId="73" r:id="rId73"/>
    <s:sheet name="Related-Party Transactions - In" sheetId="74" r:id="rId74"/>
    <s:sheet name="Stockholders' Equity (Details)" sheetId="75" r:id="rId75"/>
    <s:sheet name="Stockholders' Equity - Equity I" sheetId="76" r:id="rId76"/>
    <s:sheet name="Stockholders' Equity - Non-Vest" sheetId="77" r:id="rId77"/>
    <s:sheet name="Earnings per Share (Details)" sheetId="78" r:id="rId78"/>
    <s:sheet name="Earnings per Share - Dilutive a" sheetId="79" r:id="rId79"/>
    <s:sheet name="Accumulated Other Comprehensi80" sheetId="80" r:id="rId80"/>
    <s:sheet name="Accumulated Other Comprehensi81" sheetId="81" r:id="rId81"/>
    <s:sheet name="Fair Value - Financial Assets a" sheetId="82" r:id="rId82"/>
    <s:sheet name="Fair Value - Level III (Details" sheetId="83" r:id="rId83"/>
    <s:sheet name="Fair Value - Financial Instrume" sheetId="84" r:id="rId84"/>
    <s:sheet name="Fair Value - Significant unobse" sheetId="85" r:id="rId85"/>
    <s:sheet name="Income Taxes (Details)" sheetId="86" r:id="rId86"/>
    <s:sheet name="Income Taxes - Reconciliation o" sheetId="87" r:id="rId87"/>
    <s:sheet name="Commitments and Contingencies (" sheetId="88" r:id="rId88"/>
    <s:sheet name="Segment Data - Results of Opera" sheetId="89" r:id="rId89"/>
    <s:sheet name="Segment Data - Balance sheets (" sheetId="90" r:id="rId90"/>
    <s:sheet name="Subsequent Events (Details)" sheetId="91" r:id="rId91"/>
  </s:sheets>
  <s:definedNames/>
  <s:calcPr calcId="124519" calcMode="auto" fullCalcOnLoad="1"/>
</s:workbook>
</file>

<file path=xl/sharedStrings.xml><?xml version="1.0" encoding="utf-8"?>
<sst xmlns="http://schemas.openxmlformats.org/spreadsheetml/2006/main" uniqueCount="1351">
  <si>
    <t>Document and Entity Information - shares</t>
  </si>
  <si>
    <t>9 Months Ended</t>
  </si>
  <si>
    <t>Sep. 30, 2016</t>
  </si>
  <si>
    <t>Oct. 27, 2016</t>
  </si>
  <si>
    <t>Document and Entity Information</t>
  </si>
  <si>
    <t>Entity Registrant Name</t>
  </si>
  <si>
    <t>STARWOOD PROPERTY TRUST,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5</t>
  </si>
  <si>
    <t>Assets:</t>
  </si>
  <si>
    <t>Cash and cash equivalents</t>
  </si>
  <si>
    <t>Restricted cash</t>
  </si>
  <si>
    <t>Loans held-for-investment, net</t>
  </si>
  <si>
    <t>Loans held-for-sale at fair value</t>
  </si>
  <si>
    <t>Loans transferred as secured borrowings</t>
  </si>
  <si>
    <t>Investment securities ($332,047 and $403,703 held at fair value)</t>
  </si>
  <si>
    <t>Properties, net</t>
  </si>
  <si>
    <t>Intangible assets ($69,018 and $119,698 held at fair value)</t>
  </si>
  <si>
    <t>Investment in unconsolidated entities</t>
  </si>
  <si>
    <t>Goodwill</t>
  </si>
  <si>
    <t>Derivative assets</t>
  </si>
  <si>
    <t>Accrued interest receivable</t>
  </si>
  <si>
    <t>Other assets</t>
  </si>
  <si>
    <t>Variable interest entity ("VIE") assets, at fair value</t>
  </si>
  <si>
    <t>Total Assets</t>
  </si>
  <si>
    <t>Liabilities:</t>
  </si>
  <si>
    <t>Accounts payable, accrued expenses and other liabilities</t>
  </si>
  <si>
    <t>Related-party payable</t>
  </si>
  <si>
    <t>Dividends payable</t>
  </si>
  <si>
    <t>Derivative liabilities</t>
  </si>
  <si>
    <t>Secured financing agreements, net</t>
  </si>
  <si>
    <t>Convertible senior notes, net</t>
  </si>
  <si>
    <t>Secured borrowings on transferred loans</t>
  </si>
  <si>
    <t>VIE liabilities, at fair value</t>
  </si>
  <si>
    <t>Total Liabilities</t>
  </si>
  <si>
    <t>Commitments and contingencies (Note 21)</t>
  </si>
  <si>
    <t xml:space="preserve"> </t>
  </si>
  <si>
    <t>Starwood Property Trust, Inc. Stockholders' Equity:</t>
  </si>
  <si>
    <t>Preferred stock, $0.01 per share, 100,000,000 shares authorized, no shares issued and outstanding</t>
  </si>
  <si>
    <t>Common stock, $0.01 per share, 500,000,000 shares authorized, 242,995,917 issued and 238,389,032 outstanding as of September 30, 2016 and 241,044,775 issued and 237,490,779 outstanding as of December 31, 2015</t>
  </si>
  <si>
    <t>Additional paid-in capital</t>
  </si>
  <si>
    <t>Treasury stock (4,606,885 shares and 3,553,996 shares)</t>
  </si>
  <si>
    <t>Accumulated other comprehensive income</t>
  </si>
  <si>
    <t>Accumulated deficit</t>
  </si>
  <si>
    <t>Total Starwood Property Trust, Inc. Stockholders' Equity</t>
  </si>
  <si>
    <t>Non-controlling interests in consolidated subsidiaries</t>
  </si>
  <si>
    <t>Total Equity</t>
  </si>
  <si>
    <t>Total Liabilities and Equity</t>
  </si>
  <si>
    <t>Condensed Consolidated Balance Sheets (Parenthetical) - USD ($) $ in Thousands</t>
  </si>
  <si>
    <t>Consolidated Balance Sheets</t>
  </si>
  <si>
    <t>Investment securities held at fair value</t>
  </si>
  <si>
    <t>Intangible assets held at fair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Sep. 30, 2015</t>
  </si>
  <si>
    <t>Revenues:</t>
  </si>
  <si>
    <t>Interest income from loans</t>
  </si>
  <si>
    <t>Interest income from investment securities</t>
  </si>
  <si>
    <t>Servicing fees</t>
  </si>
  <si>
    <t>Rental income</t>
  </si>
  <si>
    <t>Other revenues</t>
  </si>
  <si>
    <t>Total revenues</t>
  </si>
  <si>
    <t>Costs and expenses:</t>
  </si>
  <si>
    <t>Management fees</t>
  </si>
  <si>
    <t>Interest expense</t>
  </si>
  <si>
    <t>General and administrative</t>
  </si>
  <si>
    <t>Acquisition and investment pursuit costs</t>
  </si>
  <si>
    <t>Costs of rental operations</t>
  </si>
  <si>
    <t>Depreciation and amortization</t>
  </si>
  <si>
    <t>Loan loss allowance, net</t>
  </si>
  <si>
    <t>Other expense</t>
  </si>
  <si>
    <t>Total costs and expenses</t>
  </si>
  <si>
    <t>Income before other income, income taxes and non-controlling interests</t>
  </si>
  <si>
    <t>Other income:</t>
  </si>
  <si>
    <t>Change in net assets related to consolidated VIEs</t>
  </si>
  <si>
    <t>Change in fair value of servicing rights</t>
  </si>
  <si>
    <t>Change in fair value of investment securities, net</t>
  </si>
  <si>
    <t>Change in fair value of mortgage loans held-for-sale, net</t>
  </si>
  <si>
    <t>Earnings from unconsolidated entities</t>
  </si>
  <si>
    <t>Gain on sale of investments and other assets, net</t>
  </si>
  <si>
    <t>(Loss) gain on derivative financial instruments, net</t>
  </si>
  <si>
    <t>Foreign currency loss, net</t>
  </si>
  <si>
    <t>Total other-than-temporary impairment ("OTTI")</t>
  </si>
  <si>
    <t>Noncredit portion of OTTI recognized in other comprehensive income</t>
  </si>
  <si>
    <t>Net impairment losses recognized in earnings</t>
  </si>
  <si>
    <t>Loss on extinguishment of debt</t>
  </si>
  <si>
    <t>Other income, net</t>
  </si>
  <si>
    <t>Total other income</t>
  </si>
  <si>
    <t>Income before income taxes</t>
  </si>
  <si>
    <t>Income tax provision</t>
  </si>
  <si>
    <t>Net income</t>
  </si>
  <si>
    <t>Net income attributable to non-controlling interests</t>
  </si>
  <si>
    <t>Net income attributable to Starwood Property Trust, Inc.</t>
  </si>
  <si>
    <t>Earnings per share data attributable to Starwood Property Trust, Inc.:</t>
  </si>
  <si>
    <t>Basic (in dollars per share)</t>
  </si>
  <si>
    <t>Diluted (in dollars per share)</t>
  </si>
  <si>
    <t>Dividends declared per common share (in dollars per share)</t>
  </si>
  <si>
    <t>Condensed Consolidated Statements of Comprehensive Income - USD ($) $ in Thousands</t>
  </si>
  <si>
    <t>Consolidated Statements of Comprehensive Income</t>
  </si>
  <si>
    <t>Other comprehensive income (loss) (net change by component):</t>
  </si>
  <si>
    <t>Cash flow hedges</t>
  </si>
  <si>
    <t>Available-for-sale securities</t>
  </si>
  <si>
    <t>Foreign currency remeasurement</t>
  </si>
  <si>
    <t>Other comprehensive gain (loss)</t>
  </si>
  <si>
    <t>Comprehensive income</t>
  </si>
  <si>
    <t>Less: Comprehensive income attributable to non-controlling interests</t>
  </si>
  <si>
    <t>Comprehensive income attributable to Starwood Property Trust, Inc.</t>
  </si>
  <si>
    <t>Condensed Consolidated Statements of Equity - USD ($) $ in Thousands</t>
  </si>
  <si>
    <t>Common stock</t>
  </si>
  <si>
    <t>Additional Paid-In Capital</t>
  </si>
  <si>
    <t>Treasury Stock</t>
  </si>
  <si>
    <t>(Accumulated Deficit) Retained Earnings</t>
  </si>
  <si>
    <t>Accumulated Other Comprehensive Income</t>
  </si>
  <si>
    <t>Non-Controlling Interests</t>
  </si>
  <si>
    <t>Total</t>
  </si>
  <si>
    <t>Balance at Dec. 31, 2014</t>
  </si>
  <si>
    <t>Balance (in shares) at Dec. 31, 2014</t>
  </si>
  <si>
    <t>Increase (Decrease) in Stockholders' Equity</t>
  </si>
  <si>
    <t>Proceeds from public offering of common stock</t>
  </si>
  <si>
    <t>Proceeds from public offering of common stock (in shares)</t>
  </si>
  <si>
    <t>Proceeds from DRIP Plan</t>
  </si>
  <si>
    <t>Proceeds from DRIP Plan (in shares)</t>
  </si>
  <si>
    <t>Equity offering costs</t>
  </si>
  <si>
    <t>Common stock repurchased</t>
  </si>
  <si>
    <t>Common stock repurchased (in shares)</t>
  </si>
  <si>
    <t>Equity component of 4.0% Convertible Senior Notes repurchase</t>
  </si>
  <si>
    <t>Share-based compensation</t>
  </si>
  <si>
    <t>Share-based compensation (in shares)</t>
  </si>
  <si>
    <t>Manager incentive fee paid in stock</t>
  </si>
  <si>
    <t>Manager incentive fee paid in stock (in shares)</t>
  </si>
  <si>
    <t>Dividends declared, $1.44 per share</t>
  </si>
  <si>
    <t>Other comprehensive income (loss), net</t>
  </si>
  <si>
    <t>VIE non-controlling interests</t>
  </si>
  <si>
    <t>Contributions from non-controlling interests</t>
  </si>
  <si>
    <t>Distribution to non-controlling interests</t>
  </si>
  <si>
    <t>Balance at Sep. 30, 2015</t>
  </si>
  <si>
    <t>Balance (in shares) at Sep. 30, 2015</t>
  </si>
  <si>
    <t>Balance at Dec. 31, 2015</t>
  </si>
  <si>
    <t>Balance (in shares) at Dec. 31, 2015</t>
  </si>
  <si>
    <t>Proceeds from ATM Agreement (in shares)</t>
  </si>
  <si>
    <t>Balance at Sep. 30, 2016</t>
  </si>
  <si>
    <t>Balance (in shares) at Sep. 30, 2016</t>
  </si>
  <si>
    <t>Condensed Consolidated Statements of Equity (Parenthetical) - $ / shares</t>
  </si>
  <si>
    <t>Aug. 04, 2016</t>
  </si>
  <si>
    <t>May 09, 2016</t>
  </si>
  <si>
    <t>Feb. 25, 2016</t>
  </si>
  <si>
    <t>Jul. 03, 2013</t>
  </si>
  <si>
    <t>2019 Notes</t>
  </si>
  <si>
    <t>Interest rate (as a percent)</t>
  </si>
  <si>
    <t>4.00%</t>
  </si>
  <si>
    <t>Condensed Consolidated Statements of Cash Flows - USD ($) $ in Thousands</t>
  </si>
  <si>
    <t>Cash Flows from Operating Activities:</t>
  </si>
  <si>
    <t>Adjustments to reconcile net income to net cash provided by operating activities:</t>
  </si>
  <si>
    <t>Amortization of deferred financing costs, premiums and discounts on secured financing agreements</t>
  </si>
  <si>
    <t>Amortization of convertible debt discount and deferred costs</t>
  </si>
  <si>
    <t>Accretion of net discount on investment securities</t>
  </si>
  <si>
    <t>Accretion of net deferred loan fees and discounts</t>
  </si>
  <si>
    <t>Amortization of net discount from secured borrowings on transferred loans</t>
  </si>
  <si>
    <t>Share-based component of incentive fees</t>
  </si>
  <si>
    <t>Change in fair value of fair value option investment securities</t>
  </si>
  <si>
    <t>Change in fair value of consolidated VIEs</t>
  </si>
  <si>
    <t>Change in fair value of loans held-for-sale</t>
  </si>
  <si>
    <t>Change in fair value of derivatives</t>
  </si>
  <si>
    <t>Gain on sale of investments and other assets</t>
  </si>
  <si>
    <t>Other-than-temporary impairment</t>
  </si>
  <si>
    <t>Distributions of earnings from unconsolidated entities</t>
  </si>
  <si>
    <t>Bargain purchase gain</t>
  </si>
  <si>
    <t>Origination and purchase of loans held-for-sale, net of principal collections</t>
  </si>
  <si>
    <t>Proceeds from sale of loans held-for-sale</t>
  </si>
  <si>
    <t>Changes in operating assets and liabilities:</t>
  </si>
  <si>
    <t>Related-party payable, net</t>
  </si>
  <si>
    <t>Accrued and capitalized interest receivable, less purchased interest</t>
  </si>
  <si>
    <t>Net cash provided by operating activities</t>
  </si>
  <si>
    <t>Cash Flows from Investing Activities:</t>
  </si>
  <si>
    <t>Origination and purchase of loans held-for-investment</t>
  </si>
  <si>
    <t>Proceeds from principal collections on loans</t>
  </si>
  <si>
    <t>Proceeds from loans sold</t>
  </si>
  <si>
    <t>Purchase of investment securities</t>
  </si>
  <si>
    <t>Proceeds from sales of investment securities</t>
  </si>
  <si>
    <t>Proceeds from principal collections on investment securities</t>
  </si>
  <si>
    <t>Real estate business combinations, net of cash acquired</t>
  </si>
  <si>
    <t>Proceeds from sale of properties</t>
  </si>
  <si>
    <t>Additions to properties and other assets</t>
  </si>
  <si>
    <t>Distribution of capital from unconsolidated entities</t>
  </si>
  <si>
    <t>Payments for purchase or termination of derivatives</t>
  </si>
  <si>
    <t>Proceeds from termination of derivatives</t>
  </si>
  <si>
    <t>Return of investment basis in purchased derivative asset</t>
  </si>
  <si>
    <t>(Increase) decrease in restricted cash, net</t>
  </si>
  <si>
    <t>Net cash provided by (used in) investing activities</t>
  </si>
  <si>
    <t>Cash Flows from Financing Activities:</t>
  </si>
  <si>
    <t>Borrowings under financing agreements</t>
  </si>
  <si>
    <t>Principal repayments on and repurchases of borrowings</t>
  </si>
  <si>
    <t>Payment of deferred financing costs</t>
  </si>
  <si>
    <t>Proceeds from common stock issuances</t>
  </si>
  <si>
    <t>Payment of equity offering costs</t>
  </si>
  <si>
    <t>Payment of dividends</t>
  </si>
  <si>
    <t>Distributions to non-controlling interests</t>
  </si>
  <si>
    <t>Purchase of treasury stock</t>
  </si>
  <si>
    <t>Issuance of debt of consolidated VIEs</t>
  </si>
  <si>
    <t>Repayment of debt of consolidated VIEs</t>
  </si>
  <si>
    <t>Distributions of cash from consolidated VIEs</t>
  </si>
  <si>
    <t>Net cash used in financing activities</t>
  </si>
  <si>
    <t>Net (decrease) increase in cash and cash equivalents</t>
  </si>
  <si>
    <t>Cash and cash equivalents, beginning of period</t>
  </si>
  <si>
    <t>Effect of exchange rate changes on cash</t>
  </si>
  <si>
    <t>Cash and cash equivalents, end of period</t>
  </si>
  <si>
    <t>Supplemental disclosure of cash flow information:</t>
  </si>
  <si>
    <t>Cash paid for interest</t>
  </si>
  <si>
    <t>Income taxes paid</t>
  </si>
  <si>
    <t>Supplemental disclosure of non-cash investing and financing activities:</t>
  </si>
  <si>
    <t>Fair value of assets acquired, net of cash</t>
  </si>
  <si>
    <t>Fair value of liabilities assumed</t>
  </si>
  <si>
    <t>Net assets acquired from consolidated VIEs</t>
  </si>
  <si>
    <t>Dividends declared, but not yet paid</t>
  </si>
  <si>
    <t>Consolidation of VIEs (VIE asset/liability additions)</t>
  </si>
  <si>
    <t>Deconsolidation of VIEs (VIE asset/liability reductions)</t>
  </si>
  <si>
    <t>Unsettled investment securities sold</t>
  </si>
  <si>
    <t>Unsettled common stock repurchased</t>
  </si>
  <si>
    <t>Business and Organization</t>
  </si>
  <si>
    <t>1. Business and Organizatio
Starwood Property Trust, Inc. (“STWD” and, together with its subsidiaries, “we” or the “Company”) is a Maryland corporation that commenced operations in August 2009, upon the completion of our initial public offering (“IPO”). We are focused primarily on originating, acquiring, financing and managing commercial mortgage loans and other commercial real estate debt investments, commercial mortgage-backed securities (“CMBS”), and other commercial real estate investments in both the U.S. and Europe. We refer to the following as our target assets: commercial real estate mortgage loans, preferred equity interests, CMBS and other commercial real estate-related debt investments. Our target assets may also include residential mortgage-backed securities (“RMBS”), certain residential mortgage loans, distressed or non-performing commercial loans, commercial properties subject to net leases and equity interests in commercial real estate. As market conditions change over time, we may adjust our strategy to take advantage of changes in interest rates and credit spreads as well as economic and credit conditions.
We have three reportable business segments as of September 30, 2016:
·
Real estate lending (the “Lending Segment”)—engages primarily in originating, acquiring, financing and managing commercial first mortgages, subordinated mortgages, mezzanine loans, preferred equity, CMBS, RMBS and other real estate and real estate-related debt investments in both the U.S. and Europe that are held for investment.
·
Real estate investing and servicing (the “Investing and Servicing Segment”)—includes (i) servicing businesses in both the U.S. and Europe that manage and work out problem assets, (ii) an investment business that selectively acquires and manages unrated, investment grade and non-investment grade rated CMBS, including subordinated interests of securitization and resecuritization transactions, (iii) a mortgage loan business which originates conduit loans for the primary purpose of selling these loans into securitization transactions, and (iv) an investment business that selectively acquires commercial real estate assets, including properties acquired from CMBS trusts. This segment excludes the consolidation of securitization variable interest entities (“VIEs”).
·
Real estate property (the “Property Segment”)—engages primarily in acquiring and managing equity interests in stabilized commercial real estate properties, including multi-family properties, that are held for investment.
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
We are organized as a holding company and conduct our business primarily through our various wholly-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a privately-held private equity firm founded and controlled by Mr. Sternlicht.</t>
  </si>
  <si>
    <t>Summary of Significant Accounting Policies</t>
  </si>
  <si>
    <t>2. Summary of Significant Accounting Policies
Balance Sheet Presentation of the Investing and Servicing Segment’s Variable Interest Entities
As noted above, the Investing and Servicing Segment operates an investment business that acquires unrated, investment grade and non-investment grade rated C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the Investing and Servicing Segment often serves as the special servicer of the trusts in which it invests,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Refer to the segment data in Note 22 for a presentation of the Investing and Servicing Segment without consolidation of these VIEs.
Basis of Accounting and Principles of Consolidation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These unaudited condensed consolidated financial statements should be read in conjunction with the consolidated financial statements and notes thereto included in our Annual Report on Form 10-K for the fiscal year ended December 31, 2015 (the “Form 10-K”), as filed with the Securities and Exchange Commission (“SEC”). The results of operations for the three and nine months ended September 30, 2016 are not necessarily indicative of the operating results for the full year.
Refer to our Form 10-K for a description of our recurring accounting policies. We have included disclosure in this Note 2 regarding principles of consolidation and other accounting policies that (i) are required to be disclosed quarterly, (ii) we view as critical, or (iii) became significant since December 31, 2015 due to a corporate action or increase in the significance of the underlying business activity.
Variable Interest Entities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Effective January 1, 2016, we implemented Accounting Standards Update (“ASU”) 2015-02, Consolidation (Topic 810) – Amendments to the Consolidation Analysis , which specifies that the right to remove the decision maker in a VIE must be exercisable without cause for the decision maker to not be deemed the party that has the power to direct the activities of a VIE. In connection with the implementation of this ASU, we consolidated VIE assets and VIE liabilities from CMBS trusts as of March 31, 2016 where the right to remove the Company as special servicer was not exercisable without cause.
Our implementation of the ASU also resulted in the determination that certain entities in which we hold interests, which prior to the implementation of the ASU were not considered VIEs, are now considered VIEs as the limited partners of these entities do not collectively possess (i) the right to remove the general partner without cause or (ii) the right to participate in significant decisions made by the partnership. The application of the ASU to these particular entities did not change our respective conclusions as to whether or not they should be consolidated. We applied the provisions of this ASU using a modified retrospective approach which does not require the restatement of prior period financial statements. There was no cumulative-effect adjustment to equity upon adoption. Refer to Note 14 for further discussion of the impact of our implementation of ASU 2015-02.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CMBS which are unrated and non-investment grade rated securities issued by CMBS trusts. In certain cases, we may contract to provide special servicing activities for these CMBS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We perform ongoing reassessments of: (1) whether any entities previously evaluated under the majority voting interest framework have become VIEs, based on certain events, and therefore subject to the VIE consolidation framework, and (2)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We separately present the assets and liabilities of our consolidated securitization VIEs as individual line items on our condensed consolidated balance sheets. The liabilities of our consolidated securitization VIEs consist solely of obligations to the bondholders of the related CMBS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CMBS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CMBS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CMBS trust.
REO assets generally represent a very small percentage of the overall asset pool of a CMBS trust. In a new issue CMBS trust there are no REO assets. We estimate that REO assets constitute approximately 4% of our consolidated securitization VIE assets, with the remaining 96% representing loans. However, it is important to note that the fair value of our securitization VIE assets is determined by reference to our securitization VIE liabilities as permitted under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
Business Combinations
Under ASC 805, Business Combinations , the acquirer in a business combination must recognize, with certain exceptions, the fair values of assets acquired, liabilities assumed, and non-controlling interests when the acquisition constitutes a change in control of the acquired entity. As goodwill is calculated as a residual, all goodwill of the acquired business, not just the acquirer’s share, is recognized under this “full goodwill” approach.
We apply the provisions of ASC 805 in accounting for acquisitions of real estate assets. In doing so, we record provisional amounts for certain items as of the date of acquisition. During the measurement period, a period which shall not exceed one year, we prospectively adjust the provisional amounts recognized to reflect new information obtained about facts and circumstances that existed as of the acquisition date that, if known, would have affected the measurement of the amounts recognized.
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eligible financial assets and liabilities of our consolidated securitization VIEs, loans held-for-sale originated by the Investing and Servicing Segment’s conduit platform, purchased CMBS issued by VIEs we could consolidate in the future and certain investments in marketable equity securities.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for-sale originated by the Investing and Servicing Segment’s conduit platform were made due to the short-term nature of these instruments. The fair value elections for investments in marketable equity securities were made because the shares are listed on an exchange, which allows us to determine the fair value using a quoted price from an active market.
Fair Value Measurements
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 we maximize the use of observable inputs over unobservable inputs. We also acknowledge that our principal market for selling CMBS assets is the securitization market where the market participant is considered to be a CMBS trust or a collateralized debt obligation (“CDO”). This methodology results in the fair value of the assets of a static CMBS trust being equal to the fair value of its liabilities. Refer to Note 19 for further discussion regarding our fair value measurements.
Loans Held-for-Investment and Provision for Loan Losses
Loans that are held for investment are carried at cost, net of unamortized acquisition premiums or discounts, loan fees, and origination costs as applicable, unless the loans are deemed impaired. We evaluate each loan classified as held-for-investment for impairment at least quarterly.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Actual losses, if any, could ultimately differ from these estimates.
We perform a quarterly review of our portfolio of loans. In connection with this review, we assess the performance of each loan and assign a risk rating based on several factors, including risk of loss, loan-to-collateral value ratio (“LTV”), collateral performance, structure, exit plan, and sponsorship. Loans are rated “1” through “5”, from less risk to greater risk, in connection with this review.
Deferred Financing Costs
In accordance with ASU 2015-03, Interest – Imputation of Interest (Subtopic 835-30) , effective January 1, 2016 we modified our presentation of deferred financing costs in our condensed consolidated balance sheets to present such costs as a direct deduction from the carrying value of the related debt liability, consistent with debt discounts, rather than as a separate deferred asset as the previous guidance required. Deferred financing costs will continue to be amortized to interest expense over the terms of the respective debt agreements. As required by this ASU, we applied this change retrospectively to our prior period condensed consolidated balance sheet presentation.
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RSAs”) and restricted stock units (“RSUs”), (ii) shares contingently issuable to our Manager, and (iii) the “in-the-money” conversion options associated with our outstanding convertible senior notes (see further discussion in Note 17). Potential dilutive shares are excluded from the calculation if they have an anti-dilutive effect in the period.
Nearly all of the Company’s unvested RSUs and RSAs contain rights to receive non-forfeitable dividends and thus are participating securities.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and nine months ended September 30, 2016 and 2015, the two-class method resulted in the most dilutive EPS calculation.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and subjective estimate that we make is the projection of cash flows we expect to receive on our loans, investment securities and intangible assets, which has a significant impact on the amounts of interest income, credit losses (if any), and fair values that we record and/or disclose. In addition, the fair value of financial assets and liabilities that are estimated using a discounted cash flows method is significantly impacted by the rates at which we estimate market participants would discount the expected cash flows.
Reclassifications
In connection with our implementation of ASU 2015-03 discussed above, we reclassified deferred financing costs of $38.3 million and $1.4 million previously reported in other assets to secured financing agreements, net and convertible senior notes, net, respectively, within our condensed consolidated balance sheet as of December 31, 2015.
Recent Accounting Developments
On May 28, 2014, the Financial Accounting Standards Board (“FASB”) issued ASU 2014-09, Revenue from Contracts with Customers , which establishes key principles by which an entity determines the amount and timing of revenue recognized from customer contracts. At issuance, the ASU was effective for the first interim or annual period beginning after December 15, 2016. On August 12, 2015, the FASB issued ASU 2015-14, Revenue from Contracts with Customers – Deferral of the Effective Date, which delayed the effective date of ASU 2014-09 by one year, resulting in the ASU becoming effective for the first interim or annual period beginning after December 15, 2017. Early application, which was not permissible under the initial effectiveness timeline, is now permissible though no earlier than as of the first interim or annual period beginning after December 15, 2016. We do not expect the application of this ASU to materially impact the Company.
On January 5, 2016, the FASB issued ASU 2016-01, Financial Instruments – Overall (Subtopic 825-10) – Recognition and Measurement of Financial Assets and Financial Liabilities , which impacts the accounting for equity investments, financial liabilities under the fair value option, and disclosure requirements for financial instruments. The ASU shall be applied prospectively and is effective for annual periods, and interim periods therein, beginning after December 15, 2017. Early application is not permitted. We are in the process of assessing the impact this ASU will have on the Company.
On February 25, 2016, the FASB issued ASU 2016-02, Leases (Topic 842), which establishes a right-of-use model for lessee accounting which results in the recognition of most leased assets and lease liabilities on the balance sheet of the lessee. Lessor accounting was not significantly changed. The ASU is effective for annual periods, and interim periods therein, beginning after December 15, 2018 by applying a modified retrospective approach. Early application is permitted. We are in the process of assessing the impact this ASU will have on the Company.
On March 14, 2016, the FASB issued ASU 2016-05, Derivatives and Hedging (Topic 815) – Effect of Derivative Contract Novations on Existing Hedge Accounting Relationships, which clarifies that the change in counterparty to a derivative designated in a hedging relationship, in and of itself, would not require that the hedging relationship be de-designated for hedge accounting purposes. The ASU is effective for annual periods, and interim periods therein, beginning after December 15, 2016. Early application is permitted. We do not expect the application of this ASU to materially impact the Company.
On March 15, 2016, the FASB issued ASU 2016-07, Investments – Equity Method and Joint Ventures (Topic 323) – Simplifying the Transition to the Equity Method of Accounting, which amends existing guidance to require that in instances where an investee is transitioning from the cost method of accounting to the equity method of accounting due to an increase in ownership level or degree of influence, the investee applies the equity method of accounting prospectively from the date significant influence is obtained, whereas existing guidance requires an investee to retrospectively apply the equity method of accounting for all previous periods in which the investment was held. The ASU is effective for annual periods, and interim periods therein, beginning after December 15, 2016. Early application is permitted. We do not expect the application of this ASU to materially impact the Company.
On March 17, 2016, the FASB issued ASU 2016-08, Revenue from Contracts with Customers (Topic 606) – Principal versus Agent Considerations (Reporting Revenue Gross versus Net) , which amends the principal-versus-agent implementation guidance and illustrations in the FASB’s revenue recognition standard issued in ASU 2014-09. The ASU provides further guidance to assist an entity in the determination of whether the nature of its promise to its customer is to provide the underlying goods or services, meaning the entity is a principal, or to arrange for a third party to provide the underlying goods or services, meaning the entity is an agent. The ASU is effective for the first interim or annual period beginning after December 15, 2017. Early application is permissible though no earlier than the first interim or annual period beginning after December 15, 2016. We do not expect the application of this ASU to materially impact the Company.
On March 30, 2016, the FASB issued ASU 2016-09, Compensation—Stock Compensation (Topic 718) – Improvements to Employee Share-Based Payment Accounting , which seeks to simplify the accounting for employee share-based payment transactions, including the accounting for associated income taxes and forfeitures. The ASU is effective for annual reporting periods, and interim periods therein, beginning after December 15, 2016. Early application is permitted in any interim or annual period. We do not expect the application of this ASU to materially impact the Company.
On April 14, 2016, the FASB issued ASU 2016-10, Revenue from Contracts with Customers (Topic 606) – Identifying Performance Obligations and Licensing , which amends guidance and illustrations in the FASB’s revenue recognition standard issued in ASU 2014-09 regarding the identification of performance obligations and the implementation guidance on licensing arrangements. The ASU is effective for the first interim or annual period beginning after December 15, 2017. Early application is permissible though no earlier than the first interim or annual period beginning after December 15, 2016. We do not expect the application of this ASU to materially impact the Company.
On June 16, 2016, the FASB issued ASU 2016-13, Financial Instruments—Credit Losses (Topic 326) – Measurement of Credit Losses on Financial Instruments , which mandates use of an “expected loss” credit model for estimating future credit losses of certain financial instruments instead of the “incurred loss” credit model that existing GAAP currently mandates. The “expected loss” model requires the consideration of possible credit losses over the life of an instrument compared to only estimating credit losses upon the occurrence of a discrete loss event in accordance with the current “incurred loss” methodology. The ASU is effective for annual reporting periods, and interim periods therein, beginning after December 15, 2019. Early application is permissible though no earlier than the first interim or annual period beginning after December 15, 2018. We are in the process of assessing the impact this ASU will have on the Company.
On August 26, 2016, the FASB issued ASU 2016-15, Statement of Cash Flows (Topic 230) – Classification of Certain Cash Receipts and Cash Payments , which seeks to reduce diversity in practice regarding how various cash receipts and payments are reported within the statement of cash flows. The ASU is effective for annual periods, and interim periods therein, beginning after December 15, 2017. Early application is permitted in any interim or annual period. We do not expect the application of this ASU to materially impact the Company.
On October 24, 2016, the FASB issued ASU 2016-16, Income Taxes (Topic 740) – Intra-Entity Transfers of Assets Other Than Inventory , which requires that an entity recognize the income tax consequences of intra-entity transfers of assets other than inventory at the time of the transfer instead of deferring the tax consequences until the asset has been sold to an outside party, as current GAAP requires. The ASU is effective for annual periods, and interim periods therein, beginning after December 15, 2017. Early application is permitted in any interim or annual period. We are in the process of assessing the impact this ASU will have on the Company.
On October 26, 2016, the FASB issued ASU 2016-17, Consolidation (Topic 810) – Interests Held through Related Parties That Are under Common Control , which requires when assessing which party is the primary beneficiary in a VIE, the decision maker considers interests held by entities under common control on a proportionate basis instead of treating those interests as if they were that of the decision maker itself, as current GAAP requires. The ASU is effective for annual periods, and interim periods therein, beginning after December 15, 2016. Early application is permitted in any interim or annual period. We are in the process of assessing the impact this ASU will have on the Company.</t>
  </si>
  <si>
    <t>Acquisitions</t>
  </si>
  <si>
    <t>3. Acquisitions
Medical Office Portfolio
In September 2016, we entered into an agreement to acquire a stabilized portfolio of 38 medical office buildings which are geographically dispersed throughout the U.S. and primarily affiliated with major hospitals or located on or adjacent to a major hospital campus (the “Medical Office Portfolio”). The aggregate purchase price for the Medical Office Portfolio, which collectively comprises approximately 2.2 million square feet, is approximately $837.9 million. The Medical Office Portfolio, which is primarily net leased to investment-grade health systems and major physician-owned medical groups, is 95% occupied and carries a weighted average remaining lease term of 7.0 years. The acquisition is expected to close in December 2016, subject to customary closing conditions. In October 2016, we funded a $40.0 million deposit associated with this acquisition.
Woodstar Portfolio
The Woodstar Portfolio is comprised of 32 affordable housing communities with 8,948 units concentrated primarily in the Tampa, Orlando and West Palm Beach metropolitan areas.
During the nine months ended September 30, 2016, we acquired the final 14 affordable housing communities of the Woodstar Portfolio, which are comprised of 3,710 units with total assets of $276.3 million and assumed liabilities of $170.4 million. These assumed liabilities include federal, state and county sponsored financing and other assumed debt. Refer to Note 9 for further discussion of these assumed debt facilities.
For the 14 affordable housing communities acquired during 2016, we recognized revenues of $23.7 million and net income of $3.9 million during the nine months ended September 30, 2016. Such net income includes (i) bargain purchase gains of $8.4 million, (ii) depreciation and amortization expense of $12.7 million and (iii) one-time acquisition-related costs, such as legal and due diligence costs, of approximately $0.9 million.
No goodwill was recognized in connection with the Woodstar Portfolio acquisition as the purchase price did not exceed the fair value of the net assets acquired. During the nine months ended September 30, 2016, a bargain purchase gain of $8.4 million was recognized within other income, net in our condensed consolidated statements of operations as the fair value of the net assets acquired exceeded the purchase price due to favorable changes in net asset fair values occurring between the date the purchase price was negotiated and the closing date.
Investing and Servicing Segment Property Portfolio
During the three and nine months ended September 30, 2016, our Investing and Servicing Segment acquired controlling interests in commercial real estate properties as well as a non-performing loan from CMBS trusts for $3.3 million and $91.1 million, respectively. In addition, during the nine months ended September 30, 2016, we foreclosed on the non-performing loan that was previously acquired from a CMBS trust for $8.2 million. These properties, aggregated with the controlling interests in 14 U.S. commercial real estate properties acquired from CMBS trusts during the year ended December 31, 2015 for $138.7 million, comprise the Investing and Servicing Segment Property Portfolio (the “REO Portfolio”). When the properties are acquired from CMBS trusts that are consolidated as VIEs on our balance sheet, the acquisitions are reflected as repayment of debt of consolidated VIEs in our consolidated statements of cash flows.
Ireland Portfolio
During 2015, we acquired 12 net leased fully occupied office properties and one multi-family property all located in Dublin, Ireland. Collectively, these 13 properties comprise our “Ireland Portfolio”.
The Ireland Portfolio, which collectively is comprised of approximately 600,000 square feet, included total assets of $518.2 million and assumed debt of $283.0 million at acquisition. Following our acquisition, all assumed debt was immediately extinguished and replaced with new financing of $328.6 million from the Ireland Portfolio Mortgage (as set forth in Note 9). All properties within the Ireland Portfolio were acquired from entities controlled by the same third party investment fund. No goodwill or bargain purchase gain was recognized in connection with the Ireland Portfolio acquisition as the purchase price equaled the fair value of the net assets acquired.
Purchase Price Allocations of Acquisitions
We applied the provisions of ASC 805, Business Combinations , in accounting for our acquisitions of the Woodstar Portfolio, the REO Portfolio and the Ireland Portfolio. In doing so, we have recorded all identifiable assets acquired and liabilities assumed at fair value as of the respective acquisition dates. These amounts for the Woodstar Portfolio and certain properties within the REO Portfolio are provisional and may be adjusted during the measurement period, which expires no later than one year from the acquisition dates, if new information is obtained that, if known, would have affected the amounts recognized as of the acquisition dates.
The following table summarizes the identified assets acquired and liabilities assumed at the respective acquisition dates (amounts in thousands):
2016
2015
Woodstar
REO
Woodstar
REO
Ireland
Assets acquired:
Portfolio
Portfolio
Portfolio
Portfolio
Portfolio
Cash and cash equivalents
$
$
—
$
—
$
—
$
—
Restricted cash
—
—
—
—
Properties
Intangible assets
Other assets
Total assets acquired
Liabilities assumed:
Accounts payable, accrued expenses and other liabilities
Secured financing agreements
—
—
Total liabilities assumed
Non-controlling interests
—
—
—
Net assets acquired
$
$
$
$
$
Pro-Forma Operating Data
The pro-forma revenues and net income attributable to the Company for the three and nine months ended September 30, 2016 and 2015, assuming all the properties acquired within the Woodstar Portfolio, REO Portfolio and Ireland Portfolio were acquired on January 1, 2014 for the 2015 acquisitions and January 1, 2015 for the 2016 acquisitions, are as follows (amounts in thousands, except per share amounts):
For the Three Months Ended
For the Nine Months Ended
September 30,
September 30,
2016
2015
2016
2015
Revenues
$
$
$
$
Net income attributable to STWD
Net income per share - Basic
Net income per share - Diluted
Pro-forma net income was adjusted to include the following estimated incremental management fees the combined entity would have incurred (amounts in thousands):
For the Three Months Ended
For the Nine Months Ended
September 30,
September 30,
2016
2015
2016
2015
Management fee expense addition
$
$
$
$</t>
  </si>
  <si>
    <t>Loans</t>
  </si>
  <si>
    <t>4. Loans
Our loans held-for-investment are accounted for at amortized cost and our loans held-for-sale are accounted for at the lower of cost or fair value, unless we have elected the fair value option. The following tables summarize our investments in mortgages and loans by subordination class as of September 30, 2016 and December 31, 2015 (dollars in thousands):
Weighted
Weighted
Average Life
Carrying
Face
Average
(“WAL”)
September 30, 2016
Value
Amount
Coupon
(years)(3)
First mortgages (1)
$
$
%
Subordinated mortgages (2)
%
Mezzanine loans (1)
%
Total loans held-for-investment
Loans held-for-sale, fair value option elected
%
Loans transferred as secured borrowings
%
Total gross loans
Loan loss allowance (loans held-for-investment)
—
Total net loans
$
$
December 31, 2015
First mortgages (1)
$
$
%
Subordinated mortgages (2)
%
Mezzanine loans (1)
%
Total loans held-for-investment
Loans held-for-sale, fair value option elected
%
Loans transferred as secured borrowings
%
Total gross loans
Loan loss allowance (loans held-for-investment)
—
Total net loans
$
$
(1)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871.2 million and $930.0 million being classified as first mortgages as of September 30, 2016 and December 31, 2015, respectively.
(2)
Subordinated mortgages include B-Notes and junior participation in first mortgages where we do not own the senior A-Note or senior participation. If we own both the A-Note and B-Note, we categorize the loan as a first mortgage loan.
(3)
Represents the WAL of each respective group of loans as of the respective balance sheet date. The WAL of each individual loan is calculated using amounts and timing of future principal payments, as projected at origination.
As of September 30, 2016, approximately $4.7 billion, or 89.4%, of our loans held-for-investment were variable rate and paid interest principally at LIBOR plus a weighted-average spread of 5.8%. The following table summarizes our investments in floating rate loans (dollars in thousands):
September 30, 2016
December 31, 2015
Carrying
Carrying
Index
Base Rate
Value
Base Rate
Value
One-month LIBOR USD
%
$
%
$
Three-month LIBOR GBP
N/A
—
%
LIBOR floor
0.15 - 3.00
% (1)
0.15 - 3.00
% (1)
Total
$
$
(1)
The weighted-average LIBOR floor was 0.32% and 0.31% as of September 30, 2016 and December 31, 2015, respectively.
Our loans are typically collateralized by real estate. As a result, we regularly evaluate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Our evaluation process as described above produces an internal risk rating between 1 and 5, which is a weighted average of the numerical ratings in the following categories: (i) sponsor capability and financial condition, (ii) loan and collateral performance relative to underwriting, (iii) quality and stability of collateral cash flows, and (iv) loan structure. We utilize the overall risk ratings as a concise means to monitor any credit migration on a loan as well as on the whole portfolio. While the overall risk rating is generally not the sole factor we use in determining whether a loan is impaired, a loan with a higher overall risk rating would tend to have more adverse indicators of impairment, and therefore would be more likely to experience a credit loss.
The rating categories generally include the characteristics described below, but these are utilized as guidelines and therefore not every loan will have all of the characteristics described in each category:
Rating
Characteristics
1

Sponsor capability and financial condition—Sponsor is highly rated or investment grade or, if private, the equivalent thereof with significant management experience.

Loan collateral and performance relative to underwriting—The collateral has surpassed underwritten expectations.

Quality and stability of collateral cash flows—Occupancy is stabilized, the property has had a history of consistently high occupancy, and the property has a diverse and high quality tenant mix.

Loan structure—LTV does not exceed 65%. The loan has structural features that enhance the credit profile.
2

Sponsor capability and financial condition—Strong sponsorship with experienced management team and a responsibly leveraged portfolio.

Loan collateral and performance relative to underwriting—Collateral performance equals or exceeds underwritten expectations and covenants and performance criteria are being met or exceeded.

Quality and stability of collateral cash flows—Occupancy is stabilized with a diverse tenant mix.

Loan structure—LTV does not exceed 70% and unique property risks are mitigated by structural features.
3

Sponsor capability and financial condition—Sponsor has historically met its credit obligations, routinely pays off loans at maturity, and has a capable management team.

Loan collateral and performance relative to underwriting—Property performance is consistent with underwritten expectations.

Quality and stability of collateral cash flows—Occupancy is stabilized, near stabilized, or is on track with underwriting.

Loan structure—LTV does not exceed 80%.
4

Sponsor capability and financial condition—Sponsor credit history includes missed payments, past due payment, and maturity extensions. Management team is capable but thin.

Loan collateral and performance relative to underwriting—Property performance lags behind underwritten expectations. Performance criteria and loan covenants have required occasional waivers. A sale of the property may be necessary in order for the borrower to pay off the loan at maturity.

Quality and stability of collateral cash flows—Occupancy is not stabilized and the property has a large amount of rollover.

Loan structure—LTV is 80% to 90%.
5

Sponsor capability and financial condition—Credit history includes defaults, deeds‑in‑lieu, foreclosures, and/or bankruptcies.

Loan collateral and performance relative to underwriting—Property performance is significantly worse than underwritten expectations. The loan is not in compliance with loan covenants and performance criteria and may be in default. Sale proceeds would not be sufficient to pay off the loan at maturity.

Quality and stability of collateral cash flows—The property has material vacancy and significant rollover of remaining tenants.

Loan structure—LTV exceeds 90%.
As of September 30, 2016, the risk ratings for loans subject to our rating system, which excludes loans on the cost recovery method and loans for which the fair value option has been elected, by class of loan were as follows (dollars in thousands):
Balance Sheet Classification
Loans Held-For-Investment
Loans
Transferred
% of
Risk Rating
First
Subordinated
Mezzanine
Loans Held-
As Secured
Total
Category
Mortgages
Mortgages
Loans
For-Sale
Borrowings
Total
Loans
1
$
—
$
—
$
—
$
—
$
—
$
—
—
%
2
—
—
%
3
—
%
4
—
—
%
5
(1)
—
—
—
—
%
N/A
—
—
—
—
%
$
$
$
$
$
$
%
(1)
Represents a mezzanine loan which was reclassified to the first mortgage category during the three months ended September 30, 2016 when the Company acquired the contiguous first mortgage.
As of December 31, 2015, the risk ratings for loans subject to our rating system by class of loan were as follows (dollars in thousands):
Balance Sheet Classification
Loans Held-For-Investment
Loans
Transferred
% of
Risk Rating
First
Subordinated
Mezzanine
Loans Held-
As Secured
Total
Category
Mortgages
Mortgages
Loans
For-Sale
Borrowings
Total
Loans
1
$
$
—
$
—
$
—
$
—
$
—
%
2
—
—
%
3
—
%
4
—
—
%
5
—
—
—
—
—
—
—
%
N/A
—
—
—
—
%
$
$
$
$
$
$
%
After completing our impairment evaluation process, we concluded that no impairment charges were required on any individual loans held-for-investment as of September 30, 2016 or December 31, 2015, as we expect to collect all outstanding principal and interest. None of our loans were 90 days or greater past due as of September 30, 2016.
In accordance with our policies, we record an allowance for loan losses equal to (i) 1.5% of the aggregate carrying amount of loans rated as a “4,” plus (ii) 5% of the aggregate carrying amount of loans rated as a “5, ” plus (iii) any impaired loan reserves. The following table presents the activity in our allowance for loan losses (amounts in thousands):
For the Nine Months Ended
September 30,
2016
2015
Allowance for loan losses at January 1
$
$
Provision for loan losses
Charge-offs
—
—
Recoveries
—
—
Allowance for loan losses at September 30
$
$
Recorded investment in loans related to the allowance for loan loss
$
$
The activity in our loan portfolio was as follows (amounts in thousands):
For the Nine Months Ended
September 30,
2016
2015
Balance at January 1
$
$
Acquisitions/originations/additional funding
Capitalized interest (1)
Basis of loans sold (2)
Loan maturities/principal repayments
Discount accretion/premium amortization
Changes in fair value
Unrealized foreign currency remeasurement loss
Change in loan loss allowance, net
Transfer to/from other asset classifications
(3)
Balance at September 30
$
$
(1)
Represents accrued interest income on loans whose terms do not require current payment of interest.
(2)
See Note 11 for additional disclosure on these transactions.
(3)
Represents commercial mortgage loans acquired from CMBS trusts which are consolidated as VIEs on our balance sheet. Refer to Note 15 for further discussion.</t>
  </si>
  <si>
    <t>Investment Securities</t>
  </si>
  <si>
    <t>5. Investment Securities
Investment securities were comprised of the following as of September 30, 2016 and December 31, 2015 (amounts in thousands):
Carrying Value as of
September 30, 2016
December 31, 2015
RMBS, available-for-sale
$
$
CMBS, fair value option (1)
Held-to-maturity (“HTM”) securities
Equity security, fair value option
Subtotal — Investment securities
VIE eliminations (1)
Total investment securities
$
$
(1)
Certain fair value option CMBS are eliminated in consolidation against VIE liabilities pursuant to ASC 810.
Purchases, sales and principal collections for all investment securities were as follows (amounts in thousands):
Available-for-sale
CMBS, fair
HTM
Equity
RMBS
CMBS
value option
Securities
Security
Total
Three Months Ended September 30, 2016
Purchases
$
$
—
$
—
$
—
$
—
$
Sales
—
—
(1)
—
—
Principal collections
—
—
Three Months Ended September 30, 2015
Purchases
$
—
$
—
$
$
$
—
$
Sales
—
—
—
—
Principal collections
—
Available-for-sale
CMBS, fair
HTM
Equity
RMBS
CMBS
value option
Securities
Security
Total
Nine Months Ended September 30, 2016
Purchases
$
$
—
$
$
$
—
$
Sales
—
—
(1)
—
—
Principal collections
—
—
Nine Months Ended September 30, 2015
Purchases
$
—
$
—
$
$
$
—
$
Sales
—
—
—
—
Principal collections
—
(1)
Settlement of $14.9 million occurred subsequent to September 30, 2016. We account for all investment securities transactions on a trade-date basis.
RMBS, Available-for-Sale
The Company classified all of its RMBS as available-for-sale as of September 30, 2016 and December 31, 2015. These RMBS are reported at fair value in the balance sheet with changes in fair value recorded in accumulated other comprehensive income (“AOCI”).
The tables below summarize various attributes of our investments in available-for-sale RMBS as of September 30, 2016 and December 31, 2015 (dollars in thousands):
Unrealized Gains or (Losses)
Recognized in AOCI
Purchase
Recorded
Gross
Gross
Net
Amortized
Credit
Amortized
Non-Credit
Unrealized
Unrealized
Fair Value
Cost
OTTI
Cost
OTTI
Gains
Losses
Adjustment
Fair Value
September 30, 2016
RMBS
$
$
$
$
$
$
$
$
December 31, 2015
RMBS
$
$
$
$
$
$
—
$
$
Weighted Average Coupon (1)
Weighted Average
WAL
September 30, 2016
RMBS
%
CCC+
December 31, 2015
RMBS
%
B−
(1)
Calculated using the September 30, 2016 and December 31, 2015 one-month LIBOR rate of 0.531% and 0.430%, respectively, for floating rate securities.
(2)
Represents the WAL of each respective group of securities as of the respective balance sheet date. The WAL of each individual security is calculated using projected amounts and projected timing of future principal payments.
As of September 30, 2016, approximately $215.6 million, or 82.8%, of our RMBS were variable rate and paid interest at LIBOR plus a weighted average spread of 1.25%. As of December 31, 2015, approximately $122.7 million, or 69.7%, of our RMBS were variable rate and paid interest at LIBOR plus a weighted average spread of 0.43%. We purchased all of the RMBS at a discount that will be accreted into income over the expected remaining life of the security. The majority of the income from this strategy is earned from the accretion of these discounts.
The following table contains a reconciliation of aggregate principal balance to amortized cost for our RMBS as of September 30, 2016 and December 31, 2015 (amounts in thousands):
September 30, 2016
December 31, 2015
Principal balance
$
$
Accretable yield
Non-accretable difference
Total discount
Amortized cost
$
$
The principal balance of credit deteriorated RMBS was $381.1 million and $199.0 million as of September 30, 2016 and December 31, 2015, respectively. Accretable yield related to these securities totaled $65.8 million and $57.7 million as of September 30, 2016 and December 31, 2015, respectively.
The following table discloses the changes to accretable yield and non-accretable difference for our RMBS during the three and nine months ended September 30, 2016 (amounts in thousands):
Non-Accretable
Three Months Ended September 30, 2016
Accretable Yield
Difference
Balance as of July 1, 2016
$
$
Accretion of discount
—
Principal write-downs, net
—
Purchases
Sales
—
—
OTTI
—
—
Transfer to/from non-accretable difference
Balance as of September 30, 2016
$
$
Nine Months Ended September 30, 2016
Balance as of January 1, 2016
$
$
Accretion of discount
—
Principal recoveries, net
—
Purchases
Sales
—
—
OTTI
—
—
Transfer to/from non-accretable difference
Balance as of September 30, 2016
$
$
We have engaged a third party manager who specializes in RMBS to execute the trading of RMBS, the cost of which was $0.5 million and $0.4 million for the three months ended September 30, 2016 and 2015, respectively, and $1.2 million and $1.1 million for the nine months ended September 30, 2016 and 2015, respectively, which has been recorded as management fees in the accompanying condensed consolidated statements of operations.
The following table presents the gross unrealized losses and estimated fair value of any available-for-sale securities that were in an unrealized loss position as of September 30, 2016 and December 31, 2015, and for which OTTIs (full or partial) have not been recognized in earnings (amounts in thousands):
Estimated Fair Value
Unrealized Losses
Securities with a
Securities with a
Securities with a
Securities with a
loss less than
loss greater than
loss less than
loss greater than
12 months
12 months
12 months
12 months
As of September 30, 2016
RMBS
$
$
$
$
As of December 31, 2015
RMBS
$
$
$
$
As of September 30, 2016 and December 31, 2015, there were three securities and five securities, respectively, with unrealized losses reflected in the table above. After evaluating these securities and recording adjustments for credit-related OTTI, we concluded that the remaining unrealized losses reflected above were noncredit-related and would be recovered from the securities’ estimated future cash flows. We considered a number of factors in reaching this conclusion, including that we did not intend to sell the securities, it was not considered more likely than not that we would be forced to sell the securities prior to recovering our amortized cost, and there were no material credit events that would have caused us to otherwise conclude that we would not recover our cost. Credit losses, which represent most of the OTTI we record on securities, are calculated by comparing (i) the estimated future cash flows of each security discounted at the yield determined as of the initial acquisition date or, if since revised, as of the last date previously revised, to (ii) our amortized cost basis. Significant judgment is used in projecting cash flows for our non-agency RMBS. As a result, actual income and/or impairments could be materially different from what is currently projected and/or reported.
CMBS, Fair Value Option
As discussed in the “Fair Value Option” section of Note 2 herein, we elect the fair value option for the Investing and Servicing Segment’s CMBS in an effort to eliminate accounting mismatches resulting from the current or potential consolidation of securitization VIEs. As of September 30, 2016, the fair value and unpaid principal balance of CMBS where we have elected the fair value option, before consolidation of securitization VIEs, were $1.0 billion and $4.6 billion, respectively. The $1.0 billion fair value balance represents our economic interests in these assets. However, as a result of our consolidation of securitization VIEs, the vast majority of this fair value ($970.4 million at September 30, 2016) is eliminated against VIE liabilities before arriving at our GAAP balance for fair value option CMBS.
During the three and nine months ended September 30, 2016, we purchased $25.6 million and $126.9 million of CMBS, respectively, for which we elected the fair value option. Due to our consolidation of securitization VIEs, $25.6 million and $69.3 million, respectively, of this amount is eliminated and reflected as repayment of debt of consolidated VIEs in our condensed consolidated statement of cash flows.
During the three and nine months ended September 30, 2016, we sold $17.5 million and $19.3 million of CMBS, respectively, for which we had previously elected the fair value option. Due to our consolidation of securitization VIEs, $0.6 million of this amount for the nine months ended September 30, 2016 is eliminated and reflected as issuance of debt of consolidated VIEs in our condensed consolidated statement of cash flows. During the three months ended September 30, 2016, no portion of our sales of CMBS for which we had previously elected the fair value option required elimination.
As of September 30, 2016, none of our CMBS where we have elected the fair value option were variable rate. The table below summarizes various attributes of our investment in fair value option CMBS as of September 30, 2016 and December 31, 2015:
Weighted Average Coupon
Weighted Average Rating (1)
WAL
September 30, 2016
CMBS, fair value option
%
CCC
December 31, 2015
CMBS, fair value option
%
CCC+
(1)
As of September 30, 2016 and December 31, 2015, excludes $6.9 million and $51.3 million, respectively, in fair value option CMBS that are not rated.
(2)
The WAL of each security is calculated based on the period of time over which we expect to receive principal cash flows. Expected principal cash flows are based on contractual payments net of expected losses.
HTM Securities
The table below summarizes unrealized gains and losses of our investments in HTM securities as of September 30, 2016 and December 31, 2015 (amounts in thousands):
Net Carrying Amount
Gross Unrealized
Gross Unrealized
(Amortized Cost)
Holding Gains
Holding Losses
Fair Value
September 30, 2016
CMBS
$
$
—
$
$
Preferred interests
—
Total
$
$
—
$
$
December 31, 2015
CMBS
$
$
$
$
Preferred interests
—
Total
$
$
$
$
The table below summarizes the maturities of our HTM CMBS and our HTM preferred equity interests in limited liability companies that own commercial real estate as of September 30, 2016 (amounts in thousands):
Preferred
CMBS
Interests
Total
Less than one year
$
$
—
$
One to three years
—
Three to five years
—
Thereafter
—
Total
$
$
$
Equity Security, Fair Value Option
During 2012, we acquired 9,140,000 ordinary shares from a related-party in Starwood European Real Estate Finance Limited (“SEREF”), a debt fund that is externally managed by an affiliate of our Manager and is listed on the London Stock Exchange. We have elected to report the investment using the fair value option because the shares are listed on an exchange, which allows us to determine the fair value using a quoted price from an active market, and also due to potential lags in reporting resulting from differences in the respective regulatory requirements. The fair value of the investment remeasured in USD was $12.7 million and $14.5 million as of September 30, 2016 and December 31, 2015, respectively. As of September 30, 2016, our shares represent an approximate 2% interest in SEREF.</t>
  </si>
  <si>
    <t>Properties</t>
  </si>
  <si>
    <t>6. Propertie
Our properties include the Woodstar Portfolio, the REO Portfolio and the Ireland Portfolio as discussed in Note 3. The table below summarizes our properties held as of September 30, 2016 and December 31, 2015 (dollars in thousands):
Depreciable Life
September 30, 2016
December 31, 2015
Property Segment
Land and land improvements
0 – 10 years
$
$
Buildings and building improvements
7 – 40 years
Furniture &amp; fixtures
3 – 7 years
Investing and Servicing Segment
Land and land improvements
0 – 15 years
Buildings and building improvements
3 – 40 years
Furniture &amp; fixtures
3 – 5 years
Properties, cost
Less: accumulated depreciation
Properties, net
$
$
In March 2015, the Investing and Servicing Segment sold an operating property that we had previously acquired from a CMBS trust, which resulted in a $17.1 million gain on sale of investments and other assets in our condensed consolidated statement of operations for the nine months ended September 30, 2015. There were no properties sold during the nine months ended September 30, 2016.</t>
  </si>
  <si>
    <t>Investment in Unconsolidated Entities</t>
  </si>
  <si>
    <t>7. Investment in Unconsolidated Entities
The table below summarizes our investments in unconsolidated entities as of September 30, 2016 and December 31, 2015 (dollars in thousands):
Participation /
Carrying value as of
Ownership % (1)
September 30, 2016
December 31, 2015
Equity method:
Retail Fund
33%
$
$
Investor entity which owns equity in an online real estate auction company
50%
Equity interests in commercial real estate (2) (3)
16% - 50%
Various
25% - 50%
Cost method:
Investment funds which own equity in a loan servicer and other real estate assets
4% - 6%
Various
2% - 3%
$
$
(1)
None of these investments are publicly traded and therefore quoted market prices are not available.
(2)
During the nine months ended September 30, 2016, a partnership in which we hold a 50% interest acquired a real estate asset from a CMBS trust for $19.0 million. As of September 30, 2016, our investment in the partnership was $3.4 million.
(3)
During the three months ended September 30, 2016, we received a repayment of $13.0 million from an in-substance loan, which was accounted for as an equity method investment.
There were no differences between the carrying value of our equity method investments and the underlying equity in the net assets of the investees as of September 30, 2016.</t>
  </si>
  <si>
    <t>Goodwill and Intangible Assets</t>
  </si>
  <si>
    <t>8. Goodwil
Goodwill
Goodwill at September 30, 2016 and December 31, 2015 represents the excess of consideration transferred over the fair value of net assets of LNR Property LLC (“LNR”) acquired on April 19, 2013. The goodwill recognized is attributable to value embedded in LNR’s existing platform, which includes an international network of commercial real estate asset managers, work-out specialists, underwriters and administrative support professionals as well as proprietary historical performance data on commercial real estate assets.
Intangible Assets
Servicing Rights Intangibles
In connection with the LNR acquisition, we identified domestic and European servicing rights that existed at the purchase date, based upon the expected future cash flows of the associated servicing contracts. All of our servicing fees are specified by these Pooling and Servicing Agreements. At September 30, 2016 and December 31, 2015, the balance of the domestic servicing intangible was net of $29.8 million and $11.8 million, respectively, that was eliminated in consolidation pursuant to ASC 810 against VIE assets in connection with our consolidation of securitization VIEs. Before VIE consolidation, as of September 30, 2016 and December 31, 2015, the domestic servicing intangible had a balance of $98.9 million and $131.5 million, respectively, which represents our economic interest in this asset.
Lease Intangibles
In connection with our acquisitions of commercial real estate, we recognized in-place lease intangible assets and favorable lease intangible assets associated with certain noncancelable operating leases of the acquired properties. The following table summarizes our intangible assets, which are comprised of servicing rights intangibles and lease intangibles, as of September 30, 2016 and December 31, 2015 (amounts in thousands):
As of September 30, 2016
As of December 31, 2015
Gross Carrying
Accumulated
Net Carrying
Gross Carrying
Accumulated
Net Carrying
Value
Amortization
Value
Value
Amortization
Value
Domestic servicing rights, at fair value
$
$
—
$
$
$
—
$
European servicing rights (1)
In-place lease intangible assets
Favorable lease intangible assets
Total net intangible assets
$
$
$
$
$
$
(1)
The fair value as of September 30, 2016 and December 31, 2015 was $4.4 million and $5.3 million, respectively.
The following table summarizes the activity within intangible assets for the nine months ended September 30, 2016 (amounts in thousands):
Domestic
European
In-place Lease
Favorable Lease
Servicing
Servicing
Intangible
Intangible
Rights
Rights
Assets
Assets
Total
Balance as of January 1, 2016
$
$
$
$
$
Impact of ASU 2015-02 adoption (1)
—
—
—
Acquisition of additional Woodstar Portfolio properties
—
—
—
Acquisition of additional REO Portfolio properties
—
—
Amortization
—
Foreign exchange (loss) gain
—
Impairment
—
—
Changes in fair value due to changes in inputs and assumptions
—
—
—
Balance as of September 30, 2016
$
$
$
$
$
(1)
As discussed in Notes 2 and 14, our implementation of ASU 2015-02 resulted in the consolidation of certain CMBS trusts effective January 1, 2016, which required the elimination of $17.5 million of domestic servicing rights associated with these newly consolidated trusts.
The following table sets forth the estimated aggregate amortization of our European servicing rights, in-place lease intangible assets and favorable lease intangible assets for the next five years and thereafter (amounts in thousands):
2016 (remainder of)
$
2017
2018
2019
2020
Thereafter
Total
$</t>
  </si>
  <si>
    <t>Secured Financing Agreements</t>
  </si>
  <si>
    <t>Secured financing agreements</t>
  </si>
  <si>
    <t>9. Secured Financing Agreements
The following table is a summary of our secured financing agreements in place as of September 30, 2016 and December 31, 2015 (dollars in thousands):
Carrying value at
Current
Extended
Pledged Asset
Maximum
September 30,
December 31,
Maturity
Maturity (a)
Pricing
Carrying Value
Facility Size
2016
2015
Lender 1 Repo 1
(b)
(b)
LIBOR + 1.75% to 5.75%
$
$
(c)
$
$
Lender 2 Repo 1
Oct 2017
Oct 2020
LIBOR + 1.75% to 2.75%
Lender 3 Repo 1
May 2017
May 2019
LIBOR + 2.50% to 2.85%
Lender 4 Repo 1
Oct 2016
Oct 2017
LIBOR + 2.00%
—
—
—
Lender 4 Repo 2
Dec 2018
Dec 2020
LIBOR + 2.00% to 2.50%
(d)
—
Lender 6 Repo 1
Aug 2019
N/A
LIBOR + 2.50% to 3.00%
Lender 7 Secured Financing
Jul 2018
Jul 2019
LIBOR + 2.75%
(e)
(f)
—
Lender 8 Secured Financing
Aug 2019
N/A
LIBOR + 4.00%
—
Conduit Repo 1
N/A
N/A
N/A
—
—
—
Conduit Repo 2
Nov 2016
N/A
LIBOR + 2.10%
—
—
—
Conduit Repo 3
Feb 2018
Feb 2019
LIBOR + 2.10%
Conduit Repo 4
Oct 2017
Oct 2020
LIBOR + 2.25%
—
MBS Repo 1
(g)
(g)
LIBOR + 1.90%
—
MBS Repo 2
Jun 2020
N/A
LIBOR/EURIBOR + 2.00% to 2.70%
MBS Repo 3
(h)
(h)
LIBOR + 1.40% to 1.85%
MBS Repo 4
(i)
N/A
LIBOR + 1.90%
Investing and Servicing Segment Property Mortgages
Feb 2018 to Jun 2026
N/A
Various
Ireland Portfolio Mortgage
May 2020
N/A
EURIBOR + 1.69%
Woodstar Portfolio Mortgages
Nov 2025 to Oct 2026
N/A
3.72% to 3.97%
Woodstar Portfolio Government Financing
Mar 2026 to Jun 2049
N/A
1.00% to 5.00%
Term Loan
Apr 2020
N/A
LIBOR + 2.75%
(e)
FHLB Advances
N/A
N/A
N/A
—
—
—
$
$
Unamortized premium (discount), net
Unamortized deferred financing costs
$
$
(a)
Subject to certain conditions as defined in the respective facility agreement.
(b)
Maturity date for borrowings collateralized by loans is September 2018 before extension options and September 2020 assuming exercise of initial extension options. Borrowings collateralized by loans existing at maturity may remain outstanding until such loan collateral matures, subject to certain specified conditions and not to exceed September 2025.
(c)
The initial maximum facility size of $1.8 billion may be increased to $2.0 billion at our option, subject to certain conditions.
(d)
The initial maximum facility size of $600.0 million may be increased to $1.0 billion at our option, subject to certain conditions.
(e)
Subject to borrower’s option to choose alternative benchmark based rates pursuant to the terms of the credit agreement. The Term Loan is also subject to a 75 basis point floor.
(f)
The initial maximum facility size of $450.0 million may be increased to $650.0 million at our option, subject to certain conditions.
(g)
Facility carries a rolling 11 month term which may reset monthly with the lender’s consent not to exceed December 2018. This facility carries no maximum facility size. Amount herein reflects the outstanding balance as of September 30, 2016.
(h)
Facility carries a rolling 12 month term which may reset monthly with the lender’s consent. Current maturity is September 2017. This facility carries no maximum facility size. Amount herein reflects the outstanding balance as of September 30, 2016.
(i)
The date that is 270 days after the buyer delivers notice to seller, subject to a maximum date of May 2018.
In the normal course of business, the Company is in discussions with its lenders to extend or amend any financing facilities which contain near term expirations.
During the nine months ended September 30, 2016, we executed five mortgage facilities with aggregate borrowings of $42.8 million to finance commercial real estate acquired by our Investing and Servicing Segment. As of September 30, 2016, these facilities carry a remaining weighted average term of 4.8 years. Two of the facilities carry floating annual interest rates with average spreads of LIBOR + 2.30% while the remaining facilities carry average fixed annual interest rates of 3.50%.
In connection with our acquisition of the Woodstar Portfolio, we assumed 22 federal, state and county sponsored mortgage facilities (“Woodstar Portfolio Government Financing”) with aggregate outstanding balances of $136.1 million as of September 30, 2016. At their respective acquisition dates, we also assumed two additional mortgage facilities with aggregate outstanding balances of $18.6 million. These acquisitions were refinanced in September 2016 for $28.1 million with 10-year fixed rate financing at 3.97%.
In January 2016, we amended the mortgage-backed securities (“MBS”) Repo 2 facility to extend the maturity from December 2016 to December 2017. Subsequently in June 2016, we expanded the facility to finance our acquisition of a first mortgage loan and a first mortgage loan portfolio, each of which had been securitized into single-borrower securitizations by the seller. The financing for these assets matures in June 2020 and carries an annual interest rate of three-month EURIBOR + 2.00%.
In March 2016, we amended the Lender 2 Repo 1 facility to upsize available borrowings from $500.0 million to $600.0 million. This additional $100.0 million of borrowing capacity is exclusively for the financing of conduit mortgage loans and therefore this component of the Lender 2 Repo 1 facility is separately presented in the secured financing agreements table above as Conduit Repo 4.
In April 2016, we amended the Lender 4 Repo 2 facility to allow for up to $200.0 million of financing for conduit mortgage loan originations under the existing borrowing capacity.
In April 2016, we terminated the Conduit Repo 1 facility.
In May 2016, we amended the MBS Repo 4 facility to upsize available borrowings from $125.0 million to $185.0 million and amend the maturity date to the earlier of (i) 270 days from when the lender delivers notice to the Company or (ii) May 2018. Subsequently in September 2016, we amended this facility to upsize available borrowings from $185.0 million to $225.0 million and allow for up to $50.0 million of the facility to be utilized for financing of CMBS.
In August 2016, we executed a $75.0 million secured financing agreement (“Lender 8 Secured Financing”) that carries a three year initial term and an annual interest rate of LIBOR + 4.00% to finance an existing first mortgage loan within our Lending Segment.
In September 2016, we amended the Lender 6 Repo 1 facility to extend the maturity from August 2018 to August 2019.
In September 2016, we amended the Lender 1 Repo 1 facility to upsize available borrowings from $1.6 billion to $1.8 billion and extend the maturity from January 2017 to September 2018. Subject to certain conditions defined in the facility agreement, the maximum facility size may be increased to $2.0 billion at our option.
Our secured financing agreements contain certain financial tests and covenants. Should we breach certain of these covenants, these agreements may restrict our ability to pay dividends in the future. As of September 30, 2016, we were in compliance with all such covenants.
The following table sets forth our five‑year principal repayments schedule for secured financings assuming no defaults and excluding loans transferred as secured borrowings. Our credit facilities generally require principal to be paid down prior to the facilities’ respective maturities if and when we receive principal payments on, or sell, the investment collateral that we have pledged. The amount reflected in each period includes principal repayments on our credit facilities that would be required if (i) we received the repayments that we expect to receive on the investments that have been pledged as collateral under the credit facilities, as applicable, and (ii) the credit facilities that are expected to have amounts outstanding at their current maturity dates are extended where extension options are available to us (amounts in thousands):
Repurchase
Other Secured
Agreements
Financing
Total
2016 (remainder of)
$
$
$
2017
2018
2019
2020
Thereafter
Total
$
$
$
Secured financing maturities for 2016 primarily relate to $99.9 million on the Conduit Repo 4 facility and $19.6 million on the Conduit Repo 3 facility.
For the three and nine months ended September 30, 2016, approximately $3.9 million and $12.1 million, respectively, of amortization of deferred financing costs from secured financing agreements was included in interest expense on our condensed consolidated statements of operations. For the three and nine months ended September 30, 2015, approximately $3.8 million and $10.8 million, respectively, of amortization of deferred financing costs was included in interest expense on our condensed consolidated statements of operations.
The following table sets forth our outstanding balance of repurchase agreements related to the following asset collateral classes as of September 30, 2016 and December 31, 2015 (amounts in thousands):
Class of Collateral
September 30, 2016
December 31, 2015
Loans held-for-investment
$
$
Loans held-for-sale
Investment securities
$
$
We seek to mitigate risks associated with our repurchase agreements by managing risk related to the credit quality of our assets, interest rates, liquidity, prepayment speeds and market value. The margin call provisions under the majority of our repurchase facilities, consisting of 62% of these agreements, do not permit valuation adjustments based on capital markets activity. Instead, margin calls on these facilities are limited to collateral-specific credit mark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repurchase agreements containing margin call provisions for general capital markets activity, approximately 25%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s.</t>
  </si>
  <si>
    <t>Convertible Senior Notes</t>
  </si>
  <si>
    <t>10. Convertible Senior Notes
On October 8, 2014, we issued $431.3 million of 3.75% Convertible Senior Notes due 2017 (the “2017 Notes”). On February 15, 2013, we issued $600.0 million of 4.55% Convertible Senior Notes due 2018 (the “2018 Notes”). On July 3, 2013, we issued $460.0 million of 4.00% Convertible Senior Notes due 2019 (the “2019 Notes”). The following summarizes the unsecured convertible senior notes (collectively, the “Convertible Notes”) outstanding as of September 30, 2016 (dollars and shares in thousands, except per share amounts):
Conversion Spread Value - Shares (4)
Remaining
For the Three
For the Nine
Principal
Coupon
Effective
Maturity
Period of
Conversion
Conversion
Months Ended
Months Ended
Amount
Rate
Rate (1)
Date
Amortization
Rate (2)
Price (3)
September 30, 2016
September 30, 2016
2017 Notes
$
%
%
10/15/2017
years
$
—
—
2018 Notes
$
%
%
3/1/2018
years
$
2019 Notes
$
%
%
1/15/2019
years
$
As of
As of
September 30, 2016
December 31, 2015
Total principal
$
$
Unamortized discount
Unamortized deferred financing costs
Carrying amount of debt components
$
$
Carrying amount of conversion option equity components recorded in additional paid-in capital
$
$
(1)
Effective rate includes the effects of underwriter purchase discount and the adjustment for the conversion option, the value of which reduced the initial liability and was recorded in additional paid-in-capital.
(2)
The conversion rate represents the number of shares of common stock issuable per $1,000 principal amount of Convertible Notes converted, as adjusted in accordance with the indentures governing the Convertible Notes (including the applicable supplemental indentures) as a result of the spin-off of our former single family residential (“SFR”) segment to our stockholders in January 2014 and cash dividend payments.
(3)
As of September 30, 2016, the market price of the Company’s common stock was $22.52 per share.
(4)
The conversion spread value represents the portion of the convertible senior notes that are “in-the-money”, representing the value that would be delivered to investors in shares upon an assumed conversion.
The if-converted value of the 2018 Notes and 2019 Notes exceeded their principal amount by $35.3 million and $40.9 million, respectively, at September 30, 2016 since the closing market price of the Company’s common stock of $22.52 per share exceeded the implicit conversion prices of $21.27 and $20.11 per share, respectively. However, the if‑converted value of the 2017 Notes was less than its principal amount by $25.9 million at September 30, 2016 since the closing market price of the Company’s common stock was less than the implicit conversion price of $23.96.
The Company has asserted its intent and ability to settle the principal amount of the Convertible Notes in cash. As such, only the conversion spread value, if any, is included in the computation of diluted EPS.
We did not repurchase any Convertible Notes during the three and nine months ended September 30, 2016 or during the three months ended September 30, 2015. During the nine months ended September 30, 2015, we repurchased $118.6 million aggregate principal amount of our 2019 Notes for $136.3 million plus transaction expenses of $0.1 million. The repurchase price was allocated between the fair value of the liability component and the fair value of the equity component of the convertible security. The portion of the repurchase price attributable to the equity component totaled $17.7 million and was recognized as a reduction of additional paid-in capital during the nine months ended September 30, 2015. The remaining repurchase price was attributable to the liability component. The difference between this amount and the net carrying amount of the liability and debt issuance costs was reflected as a loss on extinguishment of debt in our condensed consolidated statement of operations. For the nine months ended September 30, 2015, the loss on extinguishment of debt totaled $5.9 million consisting principally of the write-off of unamortized debt discount.
Conditions for Conversion
Prior to April 15, 2017 for the 2017 Notes, September 1, 2017 for the 2018 Notes and July 15, 2018 for the 2019 Notes, the Convertible Notes will be convertible only upon satisfaction of one or more of the following conditions: (1) the closing market price of the Company’s common stock is at least 110%, in the case of the 2017 Notes, or 130%, in the case of the 2018 Notes and the 2019 Notes, of the conversion price of the respective Convertible Notes for at least 20 out of 30 trading days prior to the end of the preceding fiscal quarter, (2) the trading price of the Convertible Notes is less than 98% of the product of (i) the conversion rate and (ii) the closing price of the Company’s common stock during any five consecutive trading day period, (3) the Company issues certain equity instruments at less than the 10-day average closing market price of its common stock or the per-share value of certain distributions exceeds the market price of the Company’s common stock by more than 10% or (4) other specified corporate events (significant consolidation, sale, merger, share exchange, fundamental change, etc.) occur.
On or after April 15, 2017, in the case of the 2017 Notes, September 1, 2017, in the case of the 2018 Notes, and July 15, 2018, in the case of the 2019 Notes, holders may convert each of their Convertible Notes at the applicable conversion rate at any time prior to the close of business on the second scheduled trading day immediately preceding the maturity date.</t>
  </si>
  <si>
    <t>Loan Securitization/Sale Activities</t>
  </si>
  <si>
    <t xml:space="preserve">11. Loan Securitization/Sale Activities
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
Within the Investing and Servicing Segment, we originate commercial mortgage loans with the intent to sell these mortgage loans to VIEs for the purposes of securitization. These VIEs then issue CMBS that are collateralized in part by these assets, as well as other assets transferred to the VIE. In certain instances, we retain a subordinated interest in the VIE and serve as special servicer for the VIE. The following summarizes the fair value and par value of loans sold from our conduit platform, as well as the amount of sale proceeds used in part to repay the outstanding balance of the repurchase agreements associated with these loans for the three and nine months ended September 30, 2016 and 2015 (amounts in thousands):
For the Three Months Ended
For the Nine Months Ended
September 30,
September 30,
2016
2015
2016
2015
Fair value of loans sold
$
$
$
$
Par value of loans sold
Repayment of repurchase agreements
Within the Lending Segment, we originate or acquire loans and then subsequently sell a portion, which can be in various forms including first mortgages, A-Notes, senior participations and mezzanine loans. Typically, our motivation for entering into these transactions is to effectively create leverage on the subordinated position that we will retain and hold for investment. In certain instances, we continue to service the loan following its sale. The following table summarizes our loans sold and loans transferred as secured borrowings by the Lending Segment net of expenses (amounts in thousands):
Loan Transfers
Loan Transfers Accounted
Accounted for as Secured
for as Sales
Borrowings
Face Amount
Proceeds
Face Amount
Proceeds
For the Three Months Ended September 30,
2016
$
$
$
—
$
—
2015
—
—
For the Nine Months Ended September 30,
2016
$
$
$
—
$
—
2015
During the three and nine months ended September 30, 2015, the Lending Segment recognized gains on sales of loans of $2.7 million and $3.0 million, respectively, within gain on sale of investments and other assets in our condensed consolidated statements of operations. During the three and nine months ended September 30, 2016, gains recognized by the Lending Segment on sales of loans were not material. </t>
  </si>
  <si>
    <t>Derivatives and Hedging Activity</t>
  </si>
  <si>
    <t>12. Derivatives and Hedging Activity
Risk Management Objective of Using Derivatives
We are exposed to certain risks arising from both our business operations and economic conditions. Refer to Note 13 to the consolidated financial statements included in our Form 10-K for further discussion of our risk management objectives and policies.
Designated Hedges
Our objective in using interest rate derivatives is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In connection with our repurchase agreements, we have entered into six outstanding interest rate swaps that have been designated as cash flow hedges of the interest rate risk associated with forecasted interest payments. As of September 30, 2016, the aggregate notional amount of our interest rate swaps designated as cash flow hedges of interest rate risk totaled $63.3 million. Under these agreements, we will pay fixed monthly coupons at fixed rates ranging from 0.60% to 1.52% of the notional amount to the counterparty and receive floating rate LIBOR. Our interest rate swaps designated as cash flow hedges of interest rate risk have maturities ranging from August 2017 to May 2021.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During the three and nine months ended September 30, 2016 and 2015, we did not recognize any hedge ineffectiveness in earnings.
Amounts reported in AOCI related to derivatives will be reclassified to interest expense as interest payments are made on the associated variable-rate debt. Over the next 12 months, we estimate that an additional $0.2 million will be reclassified as an increase to interest expense. We are hedging our exposure to the variability in future cash flows for forecasted transactions over a maximum period of 56 months.
Non-designated Hedges
Derivatives not designated as hedges are derivatives that do not meet the criteria for hedge accounting under GAAP or which we have not elected to designate as hedges. We do not use these derivatives for speculative purposes but instead they are used to manage our exposure to foreign exchange rates, interest rate changes and certain credit spreads. Changes in the fair value of derivatives not designated in hedging relationships are recorded directly in gain (loss) on derivative financial instruments in our condensed consolidated statements of operations.
We have entered into a series of forward contracts whereby we agreed to sell an amount of foreign currency for an agreed upon amount of USD at various dates through June 2020. These forward contracts were executed to economically fix the USD amounts of foreign denominated cash flows expected to be received by us related to certain foreign denominated loan investments and properties.
The following table summarizes our non-designated foreign exchange (“Fx”) forwards, interest rate swaps, interest rate caps and credit index instruments as of September 30, 2016 (notional amounts in thousands):
Aggregate
Number
Notional
Notional
Type of Derivative
of Contracts
Amount
Currency
Maturity
Fx contracts – Buy Danish Krone ("DKK")
DKK
December 2016
Fx contracts – Buy Euros ("EUR")
EUR
December 2016
Fx contracts – Buy Norwegian Krone ("NOK")
NOK
December 2016
Fx contracts – Buy Swedish Krona ("SEK")
SEK
December 2016
Fx contracts – Sell Danish Krone ("DKK")
DKK
December 2016
Fx contracts – Sell Euros ("EUR") (1)
EUR
November 2016 – June 2020
Fx contracts – Sell Pounds Sterling ("GBP")
GBP
October 2016 – June 2019
Fx contracts – Sell Norwegian Krone ("NOK")
NOK
December 2016
Fx contracts – Sell Swedish Krona ("SEK")
SEK
December 2016
Interest rate swaps – Paying fixed rates
USD
April 2019 – October 2026
Interest rate swaps – Receiving fixed rates
USD
July 2017
Interest rate caps
EUR
May 2020
Interest rate caps
USD
June 2018 – October 2020
Credit index instruments
USD
September 2058
Total
(1)
Includes 45 Fx contracts executed to hedge our Euro currency exposure created by our acquisition of the Ireland Portfolio. As of September 30, 2016, these contracts have an aggregate notional amount of €242.0 million and varying maturities through June 2020.
The table below presents the fair value of our derivative financial instruments as well as their classification on the condensed consolidated balance sheets as of September 30, 2016 and December 31, 2015 (amounts in thousands):
Fair Value of Derivatives
Fair Value of Derivatives
in an Asset Position (1) As of
in a Liability Position (2) As of
September 30,
December 31,
September 30,
December 31,
2016
2015
2016
2015
Derivatives designated as hedging instruments:
Interest rate swaps
$
$
$
$
Total derivatives designated as hedging instruments
Derivatives not designated as hedging instruments:
Interest rate swaps and caps
Foreign exchange contracts
Credit index instruments
—
—
Total derivatives not designated as hedging instruments
Total derivatives
$
$
$
$
(1)
Classified as derivative assets in our condensed consolidated balance sheets.
(2)
Classified as derivative liabilities in our condensed consolidated balance sheets.
The tables below present the effect of our derivative financial instruments on the condensed consolidated statements of operations and of comprehensive income for the three and nine months ended September 30, 2016 and 2015 (amounts in thousands):
Gain (Loss)
Gain (Loss)
Reclassified
Gain (Loss)
Recognized
from AOCI
Recognized
Derivatives Designated as Hedging Instruments
in OCI
into Income
in Income
Location of Gain (Loss)
For the Three Months Ended September 30,
(effective portion)
(effective portion)
(ineffective portion)
Recognized in Income
2016
$
$
$
—
Interest expense
2015
$
$
$
—
Interest expense
For the Nine Months Ended September 30,
2016
$
$
$
—
Interest expense
2015
$
$
$
—
Interest expense
Amount of Gain (Loss)
Amount of Gain (Loss)
Recognized in Income for the
Recognized in Income for the
Derivatives Not Designated
Location of Gain (Loss)
Three Months Ended September 30,
Nine Months Ended September 30,
as Hedging Instruments
Recognized in Income
2016
2015
2016
2015
Interest rate swaps and caps
(Loss) gain on derivative financial instruments
$
$
$
$
Foreign exchange contracts
(Loss) gain on derivative financial instruments
Credit index instruments
(Loss) gain on derivative financial instruments
$
$
$
$</t>
  </si>
  <si>
    <t>Offsetting Assets and Liabilities</t>
  </si>
  <si>
    <t>13. Offsetting Assets and Liabilities
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v)
Gross Amounts Not
Offset in the Statement
(ii)
(iii) = (i) - (ii)
of Financial Position
Gross Amounts
Net Amounts
Cash
(i)
Offset in the
Presented in
Collateral
Gross Amounts
Statement of
the Statement of
Financial
Received /
(v) = (iii) - (iv)
Recognized
Financial Position
Financial Position
Instruments
Pledged
Net Amount
As of September 30, 2016
Derivative assets
$
$
—
$
$
$
—
$
Derivative liabilities
$
$
—
$
$
$
$
—
Repurchase agreements
—
—
—
$
$
—
$
$
$
$
—
As of December 31, 2015
Derivative assets
$
$
—
$
$
$
—
$
Derivative liabilities
$
$
—
$
$
$
$
—
Repurchase agreements
—
—
—
$
$
—
$
$
$
$
—</t>
  </si>
  <si>
    <t>Variable Interest Entities</t>
  </si>
  <si>
    <t>14. Variable Interest Entities
Investment Securities
As discussed in Note 2, we evaluate all of our investments and other interests in entities for consolidation, including our investments in CMBS and our retained interests in securitization transactions we initiated, all of which are generally considered to be variable interests in VIEs.
Securitization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VIEs in which we are the Primary Beneficiary
As discussed in Note 2, our implementation of ASU 2015-02 resulted in the consolidation of certain CMBS trusts where the right to remove the Company as special servicer was not exercisable without cause. These 14 trusts had $15.1 billion of VIE assets and $15.1 billion of VIE liabilities as of March 31, 2016. The carrying value of our CMBS investments in these 14 trusts, totaling $120.9 million, was eliminated in consolidation against VIE liabilities as of March 31, 2016.
The inclusion of the assets and liabilities of securitization VIEs in which we are deemed the primary beneficiary has no economic effect on us. Our exposure to the obligations of securitization VIEs is generally limited to our investment in these entities. We are not obligated to provide, nor have we provided, any financial support for any of these consolidated structures.
As discussed in Note 2, our implementation of ASU 2015-02 resulted in the determination that certain entities in which we hold controlling interests, which were already consolidated prior to the implementation of ASU 2015-02, are now considered VIEs. We are the primary beneficiaries of these VIEs, which were established to facilitate the purchase of certain properties acquired with third party minority interest partners, as we possess both the power to direct the activities of the VIEs that most significantly impact their economic performance and hold significant economic interests. These VIEs had assets of $139.6 million and liabilities of $74.0 million as of September 30, 2016.
VIEs in which we are not the Primary Beneficiary
In certain instances, we hold a variable interest in a VIE in the form of CMBS, but either (i) we are not appointed, or do not serve as, special servicer or (ii) an unrelated third party has the rights to unilaterally remove us as special servicer without cause. In these instances, we do not have the power to direct activities that most significantly impact the VIE’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
As of September 30, 2016, one of our CDO structures was in default, which, pursuant to the underlying indentures, changes the rights of the variable interest holders. Upon default of a CDO, the trustee or senior note holders are allowed to exercise certain rights, including liquidation of the collateral, which at that time, is the activity which would most significantly impact the CDO’s economic performance. Further, when the CDO is in default, the collateral administrator no longer has the option to purchase securities from the CDO. In cases where the CDO is in default and we do not have the ability to exercise rights which would most significantly impact the CDO’s economic performance, we do not consolidate the VIE. As of September 30, 2016, this CDO structure was not consolidated.
As noted above, we are not obligated to provide, nor have we provided, any financial support for any of our securitization VIEs, whether or not we are deemed to be the primary beneficiary. As such, the risk associated with our involvement in these VIEs is limited to the carrying value of our investment in the entity. As of September 30, 2016, our maximum risk of loss related to securitization VIEs in which we were not the primary beneficiary was $58.8 million on a fair value basis.
As of September 30, 2016, the securitization VIEs which we do not consolidate had debt obligations to beneficial interest holders with unpaid principal balances of $16.8 billion. The corresponding assets are comprised primarily of commercial mortgage loans with unpaid principal balances corresponding to the amounts of the outstanding debt obligations.
As discussed in Note 2, our implementation of ASU 2015-02 resulted in the determination that certain unconsolidated entities in which we hold passive non-controlling interests are now considered VIEs. We are not the primary beneficiaries of these VIEs as we do not possess the power to direct the activities of the VIEs that most significantly impact their economic performance and therefore continue to report our interests, which totaled $130.2 million as of September 30, 2016, within investment in unconsolidated entities on our condensed consolidated balance sheet. Our maximum risk of loss is limited to our carrying value of the investments of $130.2 million plus $29.2 million of unfunded commitments related to one of these VIEs.</t>
  </si>
  <si>
    <t>Related-Party Transactions</t>
  </si>
  <si>
    <t>15. Related-Party Transaction
Management Agreement
We are party to a management agreement (the “Management Agreement”) with our Manager. Under the Management Agreement, our Manager, subject to the oversight of our board of directors, is required to manage our day to day activities, for which our Manager receives a base management fee and is eligible for an incentive fee and stock awards. Our Manager’s personnel perform certain due diligence, legal, management and other services that outside professionals or consultants would otherwise perform. As such, in accordance with the terms of our Management Agreement, our Manager is paid or reimbursed for the documented costs of performing such tasks, provided that such costs and reimbursements are in amounts no greater than those which would be payable to outside professionals or consultants engaged to perform such services pursuant to agreements negotiated on an arm’s-length basis. Refer to Note 16 to the consolidated financial statements included in our Form 10-K for further discussion of this agreement.
Base Management Fee. For both the three months ended September 30, 2016 and 2015, approximately $15.2 million was incurred for base management fees. For the nine months ended September 30, 2016 and 2015, approximately $45.4 million and $44.0 million, respectively, was incurred for base management fees. As of both September 30, 2016 and December 31, 2015, there were $15.2 million of unpaid base management fees included in the related-party payable in our condensed consolidated balance sheets.
Incentive Fee. For the three months ended September 30, 2016 and 2015, approximately $6.3 million and $5.3 million, respectively, was incurred for incentive fees. For the nine months ended September 30, 2016 and 2015, approximately $13.8 million and $16.1 million, respectively, was incurred for incentive fees. As of September 30, 2016 and December 31, 2015, approximately $6.3 million and $21.8 million, respectively, of unpaid incentive fees were included in related-party payable in our condensed consolidated balance sheets.
Expense Reimbursement. For the three months ended September 30, 2016 and 2015, approximately $1.5 million and $1.7 million, respectively, was incurred for executive compensation and other reimbursable expenses and recognized within general and administrative expenses in our condensed consolidated statements of operations. For the nine months ended September 30, 2016 and 2015, approximately $4.1 million and $4.6 million, respectively, was incurred for executive compensation and other reimbursable expenses. As of September 30, 2016 and December 31, 2015, approximately $2.4 million and $3.6 million, respectively, of unpaid reimbursable executive compensation and other expenses were included in related-party payable in our condensed consolidated balance sheets.
Equity Awards. In certain instances, we issue RSAs to certain employees of affiliates of our Manager who perform services for us. No such grants occurred during the three months ended September 30, 2016. During the three months ended September 30, 2015, we granted 30,608 RSAs at a grant date fair value of $0.7 million. Expenses related to the vesting of awards to employees of affiliates of our Manager were $0.6 million and $0.3 million during the three months ended September 30, 2016 and 2015, respectively, and are reflected in general and administrative expenses in our condensed consolidated statements of operations. During the nine months ended September 30, 2016 and 2015, we granted 169,104 and 108,727 RSAs, respectively, at grant date fair values of $3.3 million and $2.6 million, respectively. Expenses related to the vesting of awards to employees of affiliates of our Manager were $1.6 million and $0.7 million during the nine months ended September 30, 2016 and 2015, respectively. These shares generally vest over a three-year period.
Manager Equity Plan
In May 2015, we granted 675,000 RSUs to our Manager under the Starwood Property Trust, Inc. Manager Equity Plan (“Manager Equity Plan”). In connection with this grant and prior similar grants, we recognized share-based compensation expense of $5.7 million and $7.1 million within management fees in our condensed consolidated statements of operations for the three months ended September 30, 2016 and 2015, respectively. For the nine months ended September 30, 2016 and 2015, we recognized $15.8 million and $21.4 million, respectively, related to these awards. Refer to Note 16 for further discussion of these grants.
Investments in Loans and Securities
In December 2013, we acquired a subordinate CMBS investment in a securitization issued by an affiliate of our Manager. The security was acquired for $84.1 million and is secured by five regional malls in Ohio, California and Washington. In January 2016, we acquired an additional $9.7 million of this subordinate CMBS investment.
In June 2016, we co-originated a £75.0 million first mortgage for the development of a three-property mixed use portfolio located in Greater London with SEREF, an affiliate of our Manager. We originated £60.0 million of the loan and SEREF originated £15.0 million. The loan matures in June 2019.
Acquisitions from Consolidated CMBS Trusts
Our Investing and Servicing Segment acquires interests in properties for its REO Portfolio from CMBS trusts, some of which are consolidated as VIEs on our balance sheet. Acquisitions from consolidated VIEs are reflected as repayment of debt of consolidated VIEs in our condensed consolidated statements of cash flows. During the three months ended September 30, 2016 and 2015, we acquired $3.3 million and $9.7 million, respectively, of net real estate assets from consolidated CMBS trusts and subsequently issued non-controlling interests of $1.5 million on the 2015 acquisitions. During the nine months ended September 30, 2016 and 2015, we acquired $88.4 million and $42.9 million, respectively, of net real estate assets from consolidated CMBS trusts and subsequently issued non-controlling interests of $5.5 million and $3.6 million, respectively. Also during the nine months ended September 30, 2016, a partnership in which we hold a 50% interest acquired a real estate asset from a CMBS trust for $19.0 million. Refer to Notes 3 and 7 for further discussion of these acquisitions.
Our Investing and Servicing Segment also acquires controlling interests in performing and non-performing commercial mortgage loans from CMBS trusts, some of which are consolidated as VIEs on our balance sheet. Acquisitions from consolidated VIEs are reflected as repayment of debt of consolidated VIEs in our condensed consolidated statements of cash flows. During the three months ended September 30, 2016, we acquired $26.9 million of performing loans from consolidated CMBS trusts and did not acquire any non-performing loans from consolidated CMBS trusts. During the nine months ended September 30, 2016, we acquired $36.6 million and $8.2 million of performing and non-performing loans, respectively, from consolidated CMBS trusts. During the three and nine months ended September 30, 2015, we did not acquire any performing loans and acquired $8.7 million of non-performing loans from consolidated CMBS trusts.
Other Related-Party Arrangements
During the nine months ended September 30, 2016, we established a co-investment fund which provides key personnel with the opportunity to invest in certain properties included in our REO Portfolio. These personnel include certain of our employees as well as employees of affiliates of our Manager (collectively “Fund Participants”). The fund carries an aggregate commitment of $15.0 million and owns a 10% equity interest in REO Portfolio properties acquired subsequent to January 1, 2015. As of September 30, 2016, Fund Participants have funded $4.9 million of the capital commitment and it is our current expectation that there will be no additional funding of the commitment. The capital contributed by Fund Participants is reflected on our condensed consolidated balance sheet as non-controlling interests in consolidated subsidiaries. In an effort to retain key personnel, the fund provides for disproportionate distributions which allows Fund Participants to earn an incremental 60% on all operating cash flows attributable to their capital account, net of a 5% preferred return to us as general partner of the fund. Amounts earned by Fund Participants pursuant to this waterfall are reflected within net income attributable to non-controlling interests in our condensed consolidated statement of operations. During both the three and nine months ended September 30, 2016, the non-controlling interests related to this fund recognized an immaterial loss.
Refer to Note 16 to the consolidated financial statements included in our Form 10-K for further discussion of related-party agreements.</t>
  </si>
  <si>
    <t>Stockholders' Equity</t>
  </si>
  <si>
    <t>16. Stockholders’ Equity
During the nine months ended September 30, 2016, our board of directors declared the following dividends:
Declare Date
Record Date
Ex-Dividend Date
Payment Date
Amount
Frequency
8/4/16
9/30/16
9/28/16
10/17/16
$
Quarterly
5/9/16
6/30/16
6/28/16
7/15/16
$
Quarterly
2/25/16
3/31/16
3/29/16
4/15/16
$
Quarterly
During the nine months ended September 30, 2016, there were no shares issued under our At-The-Market Equity Offering Sales Agreement (the “ATM Agreement”). During the nine months ended September 30, 2016, shares issued under the Starwood Property Trust, Inc. Dividend Reinvestment and Direct Stock Purchase Plan (the “DRIP Plan”) were not material.
There were no share repurchases during the three months ended September 30, 2016. During the nine months ended September 30, 2016, we repurchased 1,052,889 shares of common stock for $19.7 million under our $500.0 million repurchase program. Refer to Note 17 to the consolidated financial statements included in our Form 10-K for further information regarding the repurchase program. As of September 30, 2016, we have $282.1 million of remaining capacity to repurchase common stock or Convertible Notes under the repurchase program through January 2017.
Equity Incentive Plans
The Company currently maintains the Manager Equity Plan, the Starwood Property Trust, Inc. Equity Plan (the “Equity Plan”), and the Starwood Property Trust, Inc. Non-Executive Director Stock Plan (“Non-Executive Director Stock Plan”). Refer to Note 17 to the consolidated financial statements included in our Form 10-K for further information regarding these plans.
The table below summarizes our share awards granted or vested under the Manager Equity Plan during the nine months ended September 30, 2016 and 2015 (dollars in thousands):
Grant Date
Type
Amount Granted
Grant Date Fair Value
Vesting Period
May 2015
RSU
$
3 years
January 2014
RSU
3 years
January 2014
RSU
3 years
As of September 30, 2016, there were 2.2 million shares available for future grants under the Manager Equity Plan, the Equity Plan and the Non-Executive Director Stock Plan.
Schedule of Non-Vested Shares and Share Equivalents
Non-Executive
Weighted Average
Director
Manager
Grant Date Fair Value
Stock Plan
Equity Plan
Equity Plan
Total
(per share)
Balance as of January 1, 2016
$
Granted
—
Vested
—
Forfeited
—
—
Balance as of September 30, 2016</t>
  </si>
  <si>
    <t>Earnings per Share</t>
  </si>
  <si>
    <t>17. Earnings per Share
The following table provides a reconciliation of net income and the number of shares of common stock used in the computation of basic EPS and diluted EPS (amounts in thousands, except per share amounts):
For the Three Months Ended
For the Nine Months Ended
September 30,
September 30,
2016
2015
2016
2015
Basic Earnings
Income attributable to STWD common stockholders
$
$
$
$
Less: Income attributable to participating shares
Basic earnings
$
$
$
$
Diluted Earnings
Basic — Income attributable to STWD common stockholders
$
$
$
$
Less: Income attributable to participating shares
Add: Undistributed earnings to participating shares
—
—
Less: Undistributed earnings reallocated to participating shares
—
—
Diluted earnings
$
$
$
$
Number of Shares:
Basic — Average shares outstanding
Effect of dilutive securities — Convertible Notes
—
—
Effect of dilutive securities — Contingently issuable shares
Effect of dilutive securities — Unvested non-participating shares
—
—
Diluted — Average shares outstanding
Earnings Per Share Attributable to STWD Common Stockholders:
Basic
$
$
$
$
Diluted
$
$
$
$
As of September 30, 2016 and 2015, participating shares of 0.9 million and 2.2 million, respectively, were excluded from the computation of diluted shares as their effect was already considered under the more dilutive two-class method used above.
Also as of September 30, 2016, there were 63.2 million potential shares of common stock contingently issuable upon the conversion of the Convertible Notes. The Company has asserted its intent and ability to settle the principal amount of the Convertible Notes in cash. As a result, this principal amount, representing 59.7 million shares at September 30, 2016, was not included in the computation of diluted EPS. However, as discussed in Note 10, the conversion options associated with the 2018 Notes and 2019 Notes are “in-the-money” as the if-converted values of the 2018 Notes and 2019 Notes exceeded their principal amounts by $35.3 million and $40.9 million, respectively, at September 30, 2016. The dilutive effect to EPS is determined by dividing this “conversion spread value” by the average share price. The “conversion spread value” is the value that would be delivered to investors in shares based on the terms of the Convertible Notes, upon an assumed conversion. In calculating the dilutive effect of these shares, the treasury stock method was used and resulted in a dilution of 3.4 million shares and 3.8 million shares for the three and nine months ended September 30, 2016, respectively. The conversion option associated with the 2017 Notes is “out-of-the-money” because the if-converted value of the 2017 Notes was less than its principal amount by $25.9 million at September 30, 2016. Therefore, there was no dilutive effect to EPS for the 2017 Notes for the three and nine months ended September 30, 2016.</t>
  </si>
  <si>
    <t>18. Accumulated Other Comprehensive Income
The changes in AOCI by component are as follows (amounts in thousands):
Cumulative
Unrealized Gain
Effective Portion of
(Loss) on
Foreign
Cumulative Loss on
Available-for-
Currency
Cash Flow Hedges
Sale Securities
Translation
Total
Three Months Ended September 30, 2016
Balance at June 30, 2016
$
$
$
$
OCI before reclassifications
Amounts reclassified from AOCI
—
—
Net period OCI
Balance at September 30, 2016
$
$
$
$
Three Months Ended September 30, 2015
Balance at June 30, 2015
$
$
$
$
OCI before reclassifications
Amounts reclassified from AOCI
—
Net period OCI
Balance at September 30, 2015
$
$
$
$
Nine Months Ended September 30, 2016
Balance at January 1, 2016
$
$
$
$
OCI before reclassifications
Amounts reclassified from AOCI
—
—
Net period OCI
Balance at September 30, 2016
$
$
$
$
Nine Months Ended September 30, 2015
Balance at January 1, 2015
$
$
$
$
OCI before reclassifications
Amounts reclassified from AOCI
Net period OCI
Balance at September 30, 2015
$
$
$
$
The reclassifications out of AOCI impacted the condensed consolidated statements of operations for the three and nine months ended September 30, 2016 and 2015 as follows (amounts in thousands):
Amounts Reclassified from
Amounts Reclassified from
AOCI during the Three Months
AOCI during the Nine Months
Affected Line Item
Ended September 30,
Ended September 30,
in the Statements
Details about AOCI Components
2016
2015
2016
2015
of Operations
Losses on cash flow hedges:
Interest rate contracts
$
$
$
$
Interest expense
Unrealized gains on available-for-sale securities:
Interest realized upon collection
—
—
—
Interest income from investment securities
Foreign currency translation:
Foreign currency loss from CMBS redemption
—
—
Foreign currency loss, net
Total reclassifications for the period
$
$
$
$</t>
  </si>
  <si>
    <t>Fair Value</t>
  </si>
  <si>
    <t>19. Fair Valu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Inputs are unadjusted, quoted prices in active markets for identical assets or liabilities at the measurement date.
Level II —Inputs (other than quoted prices included in Level I) are either directly or indirectly observable for the asset or liability through correlation with market data at the measurement date and for the duration of the instrument’s anticipated life.
Level III —Inputs reflect management’s best estimate of what market participants would use in pricing the asset or liability at the measurement date. Consideration is given to the risk inherent in the valuation technique and the risk inherent in the inputs to the model.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Refer to Note 20 to the consolidated financial statements included in our Form 10-K for further discussion of our valuation process.
We determine the fair value of our assets and liabilities measured at fair value on a recurring and nonrecurring basis in accordance with the methodology described in our Form 10-K.
Fair Value Disclosures
The following tables present our financial assets and liabilities carried at fair value on a recurring basis in the condensed consolidated balance sheets by their level in the fair value hierarchy as of September 30, 2016 and December 31, 2015 (amounts in thousands):
September 30, 2016
Total
Level I
Level II
Level III
Financial Assets:
Loans held-for-sale, fair value option
$
$
—
$
—
$
RMBS
—
—
CMBS
—
—
Equity security
—
—
Domestic servicing rights
—
—
Derivative assets
—
—
VIE assets
—
—
Total
$
$
$
$
Financial Liabilities:
Derivative liabilities
$
$
—
$
$
—
VIE liabilities
—
Total
$
$
—
$
$
December 31, 2015
Total
Level I
Level II
Level III
Financial Assets:
Loans held-for-sale, fair value option
$
$
—
$
—
$
RMBS
—
—
CMBS
—
—
Equity security
—
—
Domestic servicing rights
—
Derivative assets
—
—
VIE assets
—
—
Total
$
$
$
$
Financial Liabilities:
Derivative liabilities
$
$
—
$
$
—
VIE liabilities
—
Total
$
$
—
$
$
The changes in financial assets and liabilities classified as Level III are as follows for the three and nine months ended September 30, 2016 and 2015 (amounts in thousands):
Domestic
Loans
Servicing
VIE
Three Months Ended September 30, 2016
Held ‑ for ‑ sale
RMBS
CMBS
Rights
VIE Assets
Liabilities
Total
July 1, 2016 balance
$
$
$
$
$
$
$
Total realized and unrealized gains (losses):
Included in earnings:
Change in fair value / gain on sale
—
Net accretion
—
—
—
—
—
Included in OCI
—
—
—
—
—
Purchases / Originations
—
—
—
—
Sales
—
—
—
—
Cash repayments / receipts
—
—
Transfers into Level III
—
—
—
—
—
Transfers out of Level III
—
—
—
—
—
Consolidation of VIEs
—
—
—
Deconsolidation of VIEs
—
—
—
September 30, 2016 balance
$
$
$
$
$
$
$
Amount of total gains (losses) included in earnings attributable to assets still held at September 30, 2016
$
$
$
$
$
$
$
Domestic
Loans
Servicing
VIE
Three Months Ended September 30, 2015
Held ‑ for ‑ sale
RMBS
CMBS
Rights
VIE Assets
Liabilities
Total
July 1, 2015 balance
$
$
$
$
$
$
$
Total realized and unrealized gains (losses):
Included in earnings:
Change in fair value / gain on sale
—
Net accretion
—
—
—
—
—
Included in OCI
—
—
—
—
Purchases / Originations
—
—
—
—
Sales
—
—
—
—
Issuances
—
—
—
—
—
Cash repayments / receipts
—
—
Transfers into Level III
—
—
—
—
—
Transfers out of Level III
—
—
—
—
—
Consolidation of VIEs
—
—
—
—
Deconsolidation of VIEs
—
—
—
September 30, 2015 balance
$
$
$
$
$
$
$
Amount of total gains (losses) included in earnings attributable to assets still held at September 30, 2015
$
$
$
$
$
$
$
Domestic
Loans
Servicing
VIE
Nine Months Ended September 30, 2016
Held ‑ for ‑ sale
RMBS
CMBS
Rights
VIE Assets
Liabilities
Total
January 1, 2016 balance
$
$
$
$
$
$
$
Impact of ASU 2015-02 adoption (1)
—
—
—
—
—
Total realized and unrealized gains (losses):
Included in earnings:
Change in fair value / gain on sale
—
Net accretion
—
—
—
—
—
Included in OCI
—
—
—
—
—
Purchases / Originations
—
—
—
Sales
—
—
—
—
Issuances
—
—
—
—
—
Cash repayments / receipts
—
—
Transfers into Level III
—
—
—
—
—
Transfers out of Level III
—
—
—
—
—
Consolidation of VIEs
—
—
—
Deconsolidation of VIEs
—
—
—
September 30, 2016 balance
$
$
$
$
$
$
$
Amount of total gains (losses) included in earnings attributable to assets still held at September 30, 2016
$
$
$
$
$
$
$
(1)
As discussed in Notes 2 and 14, our implementation of ASU 2015-02 resulted in the consolidation of certain CMBS trusts effective January 1, 2016, which required the elimination of $17.5 million of domestic servicing rights associated with these newly consolidated trusts.
Domestic
Loans
Servicing
VIE
Nine Months Ended September 30, 2015
Held ‑ for ‑ sale
RMBS
CMBS
Rights
VIE Assets
Liabilities
Total
January 1, 2015 balance
$
$
$
$
$
$
$
Total realized and unrealized gains (losses):
Included in earnings:
Change in fair value / gain on sale
—
Net accretion
—
—
—
—
—
Included in OCI
—
—
—
—
Purchases / Originations
—
—
—
—
Sales
—
—
—
—
Issuances
—
—
—
—
—
Cash repayments / receipts
—
—
Transfers into Level III
—
—
—
—
—
Transfers out of Level III
—
—
—
—
—
Consolidation of VIEs
—
—
—
Deconsolidation of VIEs
—
—
—
September 30, 2015 balance
$
$
$
$
$
$
$
Amount of total gains (losses) included in earnings attributable to assets still held at September 30, 2015
$
$
$
$
$
$
$
Amounts were transferred from Level II to Level III due to a decrease in the observable relevant market activity and amounts were transferred from Level III to Level II due to an increase in the observable relevant market activity.
The following table presents the fair values, all of which are classified in Level III of the fair value hierarchy, of our financial instruments not carried at fair value on the condensed consolidated balance sheets (amounts in thousands):
September 30, 2016
December 31, 2015
Carrying
Fair
Carrying
Fair
Value
Value
Value
Value
Financial assets not carried at fair value:
Loans held-for-investment and loans transferred as secured borrowings
$
$
$
$
HTM securities
European servicing rights
Financial liabilities not carried at fair value:
Secured financing agreements and secured borrowings on transferred loans
$
$
$
$
Convertible senior notes
The following is quantitative information about significant unobservable inputs in our Level III measurements for those assets and liabilities measured at fair value on a recurring basis (dollars in thousands):
Carrying Value at
Valuation
Unobservable
Range as of (1)
September 30, 2016
Technique
Input
September 30, 2016
December 31, 2015
Loans held-for-sale, fair value option
$
Discounted cash flow
Yield (b)
4.2% - 5.1%
4.8% - 5.3%
Duration (c)
10.0 years
5.0 - 10.0 years
RMBS
Discounted cash flow
Constant prepayment rate (a)
3.1% - 17.0%
2.6% - 17.8%
Constant default rate (b)
1.0% - 8.6%
1.0% - 8.9%
Loss severity (b)
14% - 80% (e)
10% - 79% (e)
Delinquency rate (c)
2% - 29%
2% - 29%
Servicer advances (a)
20% - 94%
30% - 94%
Annual coupon deterioration (b)
0% - 0.6%
0% - 0.5%
Putback amount per projected total collateral loss (d)
0% - 15%
0% - 11%
CMBS
Discounted cash flow
Yield (b)
0% - 950.2%
0% - 435.8%
Duration (c)
0 - 9.3 years
0 - 18.5 years
Domestic servicing rights
Discounted cash flow
Debt yield (a)
7.75%
8.25%
Discount rate (b)
15%
15%
Control migration (b)
0% - 80%
0% - 80%
VIE assets
Discounted cash flow
Yield (b)
0% - 833.5%
0% - 920.2%
Duration (c)
0 - 12.2 years
0 - 17.5 years
VIE liabilities
Discounted cash flow
Yield (b)
0% - 833.5%
0% - 920.2%
Duration (c)
0 - 12.2 years
0 - 17.5 years
(1)
The ranges of significant unobservable inputs are represented in percentages and years.
Sensitivity of the Fair Value to Changes in the Unobservable Inpu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lower or higher) fair value measurement depending on the structural features of the security in question.
(d)
Any delay in the putback recovery date leads to a decrease in fair value, for the majority of securities in our RMBS portfolio.
(e)
64% and 76% of the portfolio falls within a range of 45%-80% as of September 30, 2016 and December 31, 2015, respectively.</t>
  </si>
  <si>
    <t>Income Taxes</t>
  </si>
  <si>
    <t>20. Income Taxes
Certain of our subsidiaries have elected to be treated as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
Our TRSs engage in various real estate related operations, including special servicing of commercial real estate, originating and securitizing commercial mortgage loans, and investing in entities which engage in real estate related operations. The majority of our TRSs are held within the Investing and Servicing Segment. As of September 30, 2016 and December 31, 2015, approximately $918.2 million and $858.5 million, respectively, of the Investing and Servicing Segment’s assets, including $185.0 million and $185.6 million in cash, respectively, were owned by TRS entities. Our TRSs are not consolidated for U.S. federal income tax purposes, but are instead taxed as corporations. For financial reporting purposes, a provision for current and deferred taxes is established for the portion of earnings recognized by us with respect to our interest in TRSs.
The following table is a reconciliation of our U.S. federal income tax determined using our statutory federal tax rate to our reported income tax provision for the three and nine months ended September 30, 2016 and 2015 (dollars in thousands):
For the Three Months Ended September 30,
For the Nine Months Ended September 30,
2016
2015
2016
2015
Federal statutory tax rate
$
%
$
%
$
%
$
%
REIT and other non-taxable income
%
%
%
%
State income taxes
%
%
%
%
Federal benefit of state tax deduction
%
%
—
%
%
Valuation allowance
—
—
%
%
—
—
%
%
Other
%
%
—
%
%
Effective tax rate
$
%
$
%
$
%
$
%</t>
  </si>
  <si>
    <t>Commitments and Contingencies</t>
  </si>
  <si>
    <t>Commitments and Contingencies.</t>
  </si>
  <si>
    <t>21. Commitments and Contingencie
As of September 30, 2016, we had future funding commitments on 48 loans totaling $1.6 billion, of which we expect to fund $1.3 billion. These future funding commitments primarily relate to construction projects, capital improvements, tenant improvements and leasing commissions. Generally, funding commitments are subject to certain conditions that must be met, such as customary construction draw certifications, minimum debt service coverage ratios or executions of new leases before advances are made to the borrower.
Management is not aware of any other contractual obligations, legal proceedings, or any other contingent obligations incurred in the normal course of business that would have a material adverse effect on our condensed consolidated financial statements.</t>
  </si>
  <si>
    <t>Segment Data</t>
  </si>
  <si>
    <t>Segment and Data</t>
  </si>
  <si>
    <t>22. Segment Dat
In its operation of the business, management, including our chief operating decision maker, who is our Chief Executive Officer, reviews certain financial information, including segmented internal profit and loss statements prepared on a basis prior to the impact of consolidating securitization VIEs under ASC 810. The segment information within this note is reported on that basis.
The table below presents our results of operations for the three months ended September 30, 2016 by business segment (amounts in thousands):
Investing
Investing
Lending
and Servicing
Property
and Servicing
Segment
Segment
Segment
Corporate
Subtotal
VIEs
Total
Revenues:
Interest income from loans
$
$
$
—
$
—
$
$
—
$
Interest income from investment securities
—
—
Servicing fees
—
—
Rental income
—
—
—
Other revenues
—
Total revenues
—
Costs and expenses:
Management fees
—
Interest expense
General and administrative
Acquisition and investment pursuit costs
—
Costs of rental operations
—
—
—
Depreciation and amortization
—
—
—
Loan loss allowance, net
—
—
—
—
Total costs and expenses
Income (loss) before other income (loss), income taxes and non-controlling interests
Other income (loss):
Change in net assets related to consolidated VIEs
—
—
—
—
—
Change in fair value of servicing rights
—
—
—
Change in fair value of investment securities, net
—
—
Change in fair value of mortgage loans held-for-sale, net
—
—
—
—
Earnings from unconsolidated entities
—
Gain on sale of investments and other assets, net
—
—
—
—
Gain (loss) on derivative financial instruments, net
—
—
Foreign currency (loss) gain, net
—
—
OTTI
—
—
—
Other income, net
—
—
—
Total other income (loss)
Income (loss) before income taxes
Income tax provision
—
—
—
—
Net income (loss)
Net (income) loss attributable to non-controlling interests
—
—
Net income (loss) attributable to Starwood Property Trust, Inc .
$
$
$
$
$
$
—
$
The table below presents our results of operations for the three months ended September 30, 2015 by business segment (amounts in thousands):
Investing
Investing
Lending
and Servicing
Property
and Servicing
Segment
Segment
Segment
Corporate
Subtotal
VIEs
Total
Revenues:
Interest income from loans
$
$
$
—
$
—
$
$
—
$
Interest income from investment securities
—
—
Servicing fees
—
—
Rental income
—
—
—
Other revenues
—
—
Total revenues
—
Costs and expenses:
Management fees
—
Interest expense
—
General and administrative
Acquisition and investment pursuit costs
—
Costs of rental operations
—
—
—
Depreciation and amortization
—
—
—
Loan loss allowance, net
—
—
—
—
Other expense
—
—
—
—
Total costs and expenses
Income (loss) before other (loss) income, income taxes and non-controlling interests
Other (loss) income:
Change in net assets related to consolidated VIEs
—
—
—
—
—
Change in fair value of servicing rights
—
—
—
Change in fair value of investment securities, net
—
—
Change in fair value of mortgage loans held-for-sale, net
—
—
—
—
Earnings from unconsolidated entities
—
Gain on sale of investments and other assets, net
—
—
—
Gain (loss) on derivative financial instruments, net
—
—
Foreign currency (loss) gain, net
—
—
Other income, net
—
—
—
—
Total other (loss) income
—
Income (loss) before income taxes
Income tax provision
—
—
—
Net income (loss)
Net (income) loss attributable to non-controlling interests
—
—
Net income (loss) attributable to Starwood Property Trust, Inc .
$
$
$
$
$
$
—
$
The table below presents our results of operations for the nine months ended September 30, 2016 by business segment (amounts in thousands):
Investing
Investing
Lending
and Servicing
Property
and Servicing
Segment
Segment
Segment
Corporate
Subtotal
VIEs
Total
Revenues:
Interest income from loans
$
$
$
—
$
—
$
$
—
$
Interest income from investment securities
—
—
Servicing fees
—
—
Rental income
—
—
—
Other revenues
—
Total revenues
—
Costs and expenses:
Management fees
—
Interest expense
General and administrative
Acquisition and investment pursuit costs
—
Costs of rental operations
—
—
—
Depreciation and amortization
—
—
—
Loan loss allowance, net
—
—
—
—
Other expense
—
—
—
—
Total costs and expenses
Income (loss) before other (loss) income, income taxes and non-controlling interests
Other (loss) income:
Change in net assets related to consolidated VIEs
—
—
—
—
—
Change in fair value of servicing rights
—
—
—
Change in fair value of investment securities, net
—
—
Change in fair value of mortgage loans held-for-sale, net
—
—
—
—
Earnings from unconsolidated entities
—
Gain on sale of investments and other assets, net
—
—
—
—
Gain (loss) on derivative financial instruments, net
—
—
Foreign currency (loss) gain, net
—
—
OTTI
—
—
—
Other income, net
—
—
Total other (loss) income
Income (loss) before income taxes
Income tax provision
—
—
—
Net income (loss)
Net (income) loss attributable to non-controlling interests
—
—
Net income (loss) attributable to Starwood Property Trust, Inc .
$
$
$
$
$
$
—
$
The table below presents our results of operations for the nine months ended September 30, 2015 by business segment (amounts in thousands):
Investing
Investing
Lending
and Servicing
Property
and Servicing
Segment
Segment
Segment
Corporate
Subtotal
VIEs
Total
Revenues:
Interest income from loans
$
$
$
—
$
—
$
$
—
$
Interest income from investment securities
—
—
Servicing fees
—
—
Rental income
—
—
—
Other revenues
—
—
Total revenues
—
Costs and expenses:
Management fees
—
Interest expense
—
General and administrative
Acquisition and investment pursuit costs
—
Costs of rental operations
—
—
—
Depreciation and amortization
—
—
—
Loan loss allowance, net
—
—
—
—
Other expense
—
—
—
—
Total costs and expenses
Income (loss) before other (loss) income, income taxes and non-controlling interests
Other (loss) income:
Change in net assets related to consolidated VIEs
—
—
—
—
—
Change in fair value of servicing rights
—
—
—
Change in fair value of investment securities, net
—
—
Change in fair value of mortgage loans held-for-sale, net
—
—
—
—
Earnings from unconsolidated entities
—
Gain on sale of investments and other assets, net
—
—
—
Gain (loss) on derivative financial instruments, net
—
—
Foreign currency (loss) gain, net
—
—
Loss on extinguishment of debt
—
—
—
—
Other income, net
—
—
—
Total other (loss) income
Income (loss) before income taxes
Income tax provision
—
—
—
Net income (loss)
Net (income) loss attributable to non-controlling interests
—
—
Net income (loss) attributable to Starwood Property Trust, Inc .
$
$
$
$
$
$
—
$
The table below presents our condensed consolidated balance sheet as of September 30, 2016 by business segment (amounts in thousands):
Investing
Investing
Lending
and Servicing
Property
and Servicing
Segment
Segment
Segment
Corporate
Subtotal
VIEs
Total
Assets:
Cash and cash equivalents
$
$
$
$
$
$
$
Restricted cash
—
—
Loans held-for-investment, net
—
—
—
Loans held-for-sale
—
—
—
—
Loans transferred as secured borrowings
—
—
—
—
Investment securities
—
—
Properties, net
—
—
—
Intangible assets
—
—
Investment in unconsolidated entities
—
Goodwill
—
—
—
—
Derivative assets
—
—
Accrued interest receivable
—
—
—
Other assets
VIE assets, at fair value
—
—
—
—
—
Total Assets
$
$
$
$
$
$
$
Liabilities and Equity
Liabilities:
Accounts payable, accrued expenses and other liabilities
$
$
$
$
$
$
$
Related-party payable
—
—
—
Dividends payable
—
—
—
—
Derivative liabilities
—
—
Secured financing agreements, net
Convertible senior notes, net
—
—
—
—
Secured borrowings on transferred loans
—
—
—
—
VIE liabilities, at fair value
—
—
—
—
—
Total Liabilities
Equity:
Starwood Property Trust, Inc. Stockholders’ Equity:
Common stock
—
—
—
—
Additional paid-in capital
—
Treasury stock
—
—
—
—
Accumulated other comprehensive income (loss)
—
—
Retained earnings (accumulated deficit)
—
Total Starwood Property Trust, Inc. Stockholders’ Equity
—
Non-controlling interests in consolidated subsidiaries
—
—
Total Equity
Total Liabilities and Equity
$
$
$
$
$
$
$
The table below presents our condensed consolidated balance sheet as of December 31, 2015 by business segment (amounts in thousands):
Investing
Investing
Lending
and Servicing
Property
and Servicing
Segment
Segment
Segment
Corporate
Subtotal
VIEs
Total
Assets:
Cash and cash equivalents
$
$
$
$
$
$
$
Restricted cash
—
—
Loans held-for-investment, net
—
—
—
—
Loans held-for-sale
—
—
—
—
Loans transferred as secured borrowings
—
—
—
—
Investment securities
—
—
Properties, net
—
—
—
Intangible assets
—
—
Investment in unconsolidated entities
—
Goodwill
—
—
—
—
Derivative assets
—
—
Accrued interest receivable
—
—
—
Other assets
VIE assets, at fair value
—
—
—
—
—
Total Assets
$
$
$
$
$
$
$
Liabilities and Equity
Liabilities:
Accounts payable, accrued expenses and other liabilities
$
$
$
$
$
$
$
Related-party payable
—
—
—
Dividends payable
—
—
—
—
Derivative liabilities
—
—
—
Secured financing agreements, net
—
Convertible senior notes, net
—
—
—
—
Secured borrowings on transferred loans
—
—
—
—
VIE liabilities, at fair value
—
—
—
—
—
Total Liabilities
Equity:
Starwood Property Trust, Inc. Stockholders’ Equity:
Common stock
—
—
—
—
Additional paid-in capital
—
Treasury stock
—
—
—
—
Accumulated other comprehensive income (loss)
—
—
Retained earnings (accumulated deficit)
—
Total Starwood Property Trust, Inc. Stockholders’ Equity
—
Non-controlling interests in consolidated subsidiaries
—
—
Total Equity
Total Liabilities and Equity
$
$
$
$
$
$
$</t>
  </si>
  <si>
    <t>Subsequent Events</t>
  </si>
  <si>
    <t>23. Subsequent Events
Our significant events subsequent to September 30, 2016 were as follows:
Medical Office Portfolio
On October 4, 2016 we funded a $40.0 million deposit associated with the acquisition of the Medical Office Portfolio. See further discussion in Note 3.
European Real Estate Loan Servicing
On October 31, 2016, we entered into a definitive agreement with an affiliate of Situs Group LLC (“Situs”) to contribute the equity in the subsidiary which houses our European real estate loan servicing and advisory business to Situs in exchange for a minority equity interest in the combined entity.
Dividend Declaration
On November 2, 2016, our board of directors declared a dividend of $0.48 per share for the fourth quarter of 2016, which is payable on January 13, 2017 to common stockholders of record as of December 30, 2016.</t>
  </si>
  <si>
    <t>Summary of Significant Accounting Policies (Policies)</t>
  </si>
  <si>
    <t>Balance Sheet Presentation of the Investing and Servicing Segment"s Variable Interest Entities</t>
  </si>
  <si>
    <t xml:space="preserve">Balance Sheet Presentation of the Investing and Servicing Segment’s Variable Interest Entities
As noted above, the Investing and Servicing Segment operates an investment business that acquires unrated, investment grade and non-investment grade rated C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the Investing and Servicing Segment often serves as the special servicer of the trusts in which it invests,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Refer to the segment data in Note 22 for a presentation of the Investing and Servicing Segment without consolidation of these VIEs. </t>
  </si>
  <si>
    <t>Basis of Accounting and Principles of Consolidation</t>
  </si>
  <si>
    <t xml:space="preserve">Basis of Accounting and Principles of Consolidation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These unaudited condensed consolidated financial statements should be read in conjunction with the consolidated financial statements and notes thereto included in our Annual Report on Form 10-K for the fiscal year ended December 31, 2015 (the “Form 10-K”), as filed with the Securities and Exchange Commission (“SEC”). The results of operations for the three and nine months ended September 30, 2016 are not necessarily indicative of the operating results for the full year.
Refer to our Form 10-K for a description of our recurring accounting policies. We have included disclosure in this Note 2 regarding principles of consolidation and other accounting policies that (i) are required to be disclosed quarterly, (ii) we view as critical, or (iii) became significant since December 31, 2015 due to a corporate action or increase in the significance of the underlying business activity. </t>
  </si>
  <si>
    <t>Variable Interest Entities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Effective January 1, 2016, we implemented Accounting Standards Update (“ASU”) 2015-02, Consolidation (Topic 810) – Amendments to the Consolidation Analysis , which specifies that the right to remove the decision maker in a VIE must be exercisable without cause for the decision maker to not be deemed the party that has the power to direct the activities of a VIE. In connection with the implementation of this ASU, we consolidated VIE assets and VIE liabilities from CMBS trusts as of March 31, 2016 where the right to remove the Company as special servicer was not exercisable without cause.
Our implementation of the ASU also resulted in the determination that certain entities in which we hold interests, which prior to the implementation of the ASU were not considered VIEs, are now considered VIEs as the limited partners of these entities do not collectively possess (i) the right to remove the general partner without cause or (ii) the right to participate in significant decisions made by the partnership. The application of the ASU to these particular entities did not change our respective conclusions as to whether or not they should be consolidated. We applied the provisions of this ASU using a modified retrospective approach which does not require the restatement of prior period financial statements. There was no cumulative-effect adjustment to equity upon adoption. Refer to Note 14 for further discussion of the impact of our implementation of ASU 2015-02.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CMBS which are unrated and non-investment grade rated securities issued by CMBS trusts. In certain cases, we may contract to provide special servicing activities for these CMBS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We perform ongoing reassessments of: (1) whether any entities previously evaluated under the majority voting interest framework have become VIEs, based on certain events, and therefore subject to the VIE consolidation framework, and (2)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We separately present the assets and liabilities of our consolidated securitization VIEs as individual line items on our condensed consolidated balance sheets. The liabilities of our consolidated securitization VIEs consist solely of obligations to the bondholders of the related CMBS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CMBS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CMBS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CMBS trust.
REO assets generally represent a very small percentage of the overall asset pool of a CMBS trust. In a new issue CMBS trust there are no REO assets. We estimate that REO assets constitute approximately 4% of our consolidated securitization VIE assets, with the remaining 96% representing loans. However, it is important to note that the fair value of our securitization VIE assets is determined by reference to our securitization VIE liabilities as permitted under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t>
  </si>
  <si>
    <t>Business Combinations</t>
  </si>
  <si>
    <t>Business Combinations
Under ASC 805, Business Combinations , the acquirer in a business combination must recognize, with certain exceptions, the fair values of assets acquired, liabilities assumed, and non-controlling interests when the acquisition constitutes a change in control of the acquired entity. As goodwill is calculated as a residual, all goodwill of the acquired business, not just the acquirer’s share, is recognized under this “full goodwill” approach.
We apply the provisions of ASC 805 in accounting for acquisitions of real estate assets. In doing so, we record provisional amounts for certain items as of the date of acquisition. During the measurement period, a period which shall not exceed one year, we prospectively adjust the provisional amounts recognized to reflect new information obtained about facts and circumstances that existed as of the acquisition date that, if known, would have affected the measurement of the amounts recognized.</t>
  </si>
  <si>
    <t>Fair Value Option</t>
  </si>
  <si>
    <t>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eligible financial assets and liabilities of our consolidated securitization VIEs, loans held-for-sale originated by the Investing and Servicing Segment’s conduit platform, purchased CMBS issued by VIEs we could consolidate in the future and certain investments in marketable equity securities.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for-sale originated by the Investing and Servicing Segment’s conduit platform were made due to the short-term nature of these instruments. The fair value elections for investments in marketable equity securities were made because the shares are listed on an exchange, which allows us to determine the fair value using a quoted price from an active market.</t>
  </si>
  <si>
    <t>Fair Value Measurements</t>
  </si>
  <si>
    <t>Fair Value Measurements
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 we maximize the use of observable inputs over unobservable inputs. We also acknowledge that our principal market for selling CMBS assets is the securitization market where the market participant is considered to be a CMBS trust or a collateralized debt obligation (“CDO”). This methodology results in the fair value of the assets of a static CMBS trust being equal to the fair value of its liabilities. Refer to Note 19 for further discussion regarding our fair value measurements.</t>
  </si>
  <si>
    <t>Loans Held-for-Investment and Provision for Loan Losses</t>
  </si>
  <si>
    <t>Loans Held-for-Investment and Provision for Loan Losses
Loans that are held for investment are carried at cost, net of unamortized acquisition premiums or discounts, loan fees, and origination costs as applicable, unless the loans are deemed impaired. We evaluate each loan classified as held-for-investment for impairment at least quarterly.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Actual losses, if any, could ultimately differ from these estimates.
We perform a quarterly review of our portfolio of loans. In connection with this review, we assess the performance of each loan and assign a risk rating based on several factors, including risk of loss, loan-to-collateral value ratio (“LTV”), collateral performance, structure, exit plan, and sponsorship. Loans are rated “1” through “5”, from less risk to greater risk, in connection with this review.</t>
  </si>
  <si>
    <t>Deferred Financing Costs</t>
  </si>
  <si>
    <t>Deferred Financing Costs
In accordance with ASU 2015-03, Interest – Imputation of Interest (Subtopic 835-30) , effective January 1, 2016 we modified our presentation of deferred financing costs in our condensed consolidated balance sheets to present such costs as a direct deduction from the carrying value of the related debt liability, consistent with debt discounts, rather than as a separate deferred asset as the previous guidance required. Deferred financing costs will continue to be amortized to interest expense over the terms of the respective debt agreements. As required by this ASU, we applied this change retrospectively to our prior period condensed consolidated balance sheet presentation.</t>
  </si>
  <si>
    <t>Earnings Per Share</t>
  </si>
  <si>
    <t>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RSAs”) and restricted stock units (“RSUs”), (ii) shares contingently issuable to our Manager, and (iii) the “in-the-money” conversion options associated with our outstanding convertible senior notes (see further discussion in Note 17). Potential dilutive shares are excluded from the calculation if they have an anti-dilutive effect in the period.
Nearly all of the Company’s unvested RSUs and RSAs contain rights to receive non-forfeitable dividends and thus are participating securities.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and nine months ended September 30, 2016 and 2015, the two-class method resulted in the most dilutive EPS calculation.</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and subjective estimate that we make is the projection of cash flows we expect to receive on our loans, investment securities and intangible assets, which has a significant impact on the amounts of interest income, credit losses (if any), and fair values that we record and/or disclose. In addition, the fair value of financial assets and liabilities that are estimated using a discounted cash flows method is significantly impacted by the rates at which we estimate market participants would discount the expected cash flows.</t>
  </si>
  <si>
    <t>Reclassifications</t>
  </si>
  <si>
    <t xml:space="preserve">Reclassifications
In connection with our implementation of ASU 2015-03 discussed above, we reclassified deferred financing costs of $38.3 million and $1.4 million previously reported in other assets to secured financing agreements, net and convertible senior notes, net, respectively, within our condensed consolidated balance sheet as of December 31, 2015. </t>
  </si>
  <si>
    <t>Recent Accounting Developments</t>
  </si>
  <si>
    <t>Recent Accounting Developments
On May 28, 2014, the Financial Accounting Standards Board (“FASB”) issued ASU 2014-09, Revenue from Contracts with Customers , which establishes key principles by which an entity determines the amount and timing of revenue recognized from customer contracts. At issuance, the ASU was effective for the first interim or annual period beginning after December 15, 2016. On August 12, 2015, the FASB issued ASU 2015-14, Revenue from Contracts with Customers – Deferral of the Effective Date, which delayed the effective date of ASU 2014-09 by one year, resulting in the ASU becoming effective for the first interim or annual period beginning after December 15, 2017. Early application, which was not permissible under the initial effectiveness timeline, is now permissible though no earlier than as of the first interim or annual period beginning after December 15, 2016. We do not expect the application of this ASU to materially impact the Company.
On January 5, 2016, the FASB issued ASU 2016-01, Financial Instruments – Overall (Subtopic 825-10) – Recognition and Measurement of Financial Assets and Financial Liabilities , which impacts the accounting for equity investments, financial liabilities under the fair value option, and disclosure requirements for financial instruments. The ASU shall be applied prospectively and is effective for annual periods, and interim periods therein, beginning after December 15, 2017. Early application is not permitted. We are in the process of assessing the impact this ASU will have on the Company.
On February 25, 2016, the FASB issued ASU 2016-02, Leases (Topic 842), which establishes a right-of-use model for lessee accounting which results in the recognition of most leased assets and lease liabilities on the balance sheet of the lessee. Lessor accounting was not significantly changed. The ASU is effective for annual periods, and interim periods therein, beginning after December 15, 2018 by applying a modified retrospective approach. Early application is permitted. We are in the process of assessing the impact this ASU will have on the Company.
On March 14, 2016, the FASB issued ASU 2016-05, Derivatives and Hedging (Topic 815) – Effect of Derivative Contract Novations on Existing Hedge Accounting Relationships, which clarifies that the change in counterparty to a derivative designated in a hedging relationship, in and of itself, would not require that the hedging relationship be de-designated for hedge accounting purposes. The ASU is effective for annual periods, and interim periods therein, beginning after December 15, 2016. Early application is permitted. We do not expect the application of this ASU to materially impact the Company.
On March 15, 2016, the FASB issued ASU 2016-07, Investments – Equity Method and Joint Ventures (Topic 323) – Simplifying the Transition to the Equity Method of Accounting, which amends existing guidance to require that in instances where an investee is transitioning from the cost method of accounting to the equity method of accounting due to an increase in ownership level or degree of influence, the investee applies the equity method of accounting prospectively from the date significant influence is obtained, whereas existing guidance requires an investee to retrospectively apply the equity method of accounting for all previous periods in which the investment was held. The ASU is effective for annual periods, and interim periods therein, beginning after December 15, 2016. Early application is permitted. We do not expect the application of this ASU to materially impact the Company.
On March 17, 2016, the FASB issued ASU 2016-08, Revenue from Contracts with Customers (Topic 606) – Principal versus Agent Considerations (Reporting Revenue Gross versus Net) , which amends the principal-versus-agent implementation guidance and illustrations in the FASB’s revenue recognition standard issued in ASU 2014-09. The ASU provides further guidance to assist an entity in the determination of whether the nature of its promise to its customer is to provide the underlying goods or services, meaning the entity is a principal, or to arrange for a third party to provide the underlying goods or services, meaning the entity is an agent. The ASU is effective for the first interim or annual period beginning after December 15, 2017. Early application is permissible though no earlier than the first interim or annual period beginning after December 15, 2016. We do not expect the application of this ASU to materially impact the Company.
On March 30, 2016, the FASB issued ASU 2016-09, Compensation—Stock Compensation (Topic 718) – Improvements to Employee Share-Based Payment Accounting , which seeks to simplify the accounting for employee share-based payment transactions, including the accounting for associated income taxes and forfeitures. The ASU is effective for annual reporting periods, and interim periods therein, beginning after December 15, 2016. Early application is permitted in any interim or annual period. We do not expect the application of this ASU to materially impact the Company.
On April 14, 2016, the FASB issued ASU 2016-10, Revenue from Contracts with Customers (Topic 606) – Identifying Performance Obligations and Licensing , which amends guidance and illustrations in the FASB’s revenue recognition standard issued in ASU 2014-09 regarding the identification of performance obligations and the implementation guidance on licensing arrangements. The ASU is effective for the first interim or annual period beginning after December 15, 2017. Early application is permissible though no earlier than the first interim or annual period beginning after December 15, 2016. We do not expect the application of this ASU to materially impact the Company.
On June 16, 2016, the FASB issued ASU 2016-13, Financial Instruments—Credit Losses (Topic 326) – Measurement of Credit Losses on Financial Instruments , which mandates use of an “expected loss” credit model for estimating future credit losses of certain financial instruments instead of the “incurred loss” credit model that existing GAAP currently mandates. The “expected loss” model requires the consideration of possible credit losses over the life of an instrument compared to only estimating credit losses upon the occurrence of a discrete loss event in accordance with the current “incurred loss” methodology. The ASU is effective for annual reporting periods, and interim periods therein, beginning after December 15, 2019. Early application is permissible though no earlier than the first interim or annual period beginning after December 15, 2018. We are in the process of assessing the impact this ASU will have on the Company.
On August 26, 2016, the FASB issued ASU 2016-15, Statement of Cash Flows (Topic 230) – Classification of Certain Cash Receipts and Cash Payments , which seeks to reduce diversity in practice regarding how various cash receipts and payments are reported within the statement of cash flows. The ASU is effective for annual periods, and interim periods therein, beginning after December 15, 2017. Early application is permitted in any interim or annual period. We do not expect the application of this ASU to materially impact the Company.
On October 24, 2016, the FASB issued ASU 2016-16, Income Taxes (Topic 740) – Intra-Entity Transfers of Assets Other Than Inventory , which requires that an entity recognize the income tax consequences of intra-entity transfers of assets other than inventory at the time of the transfer instead of deferring the tax consequences until the asset has been sold to an outside party, as current GAAP requires. The ASU is effective for annual periods, and interim periods therein, beginning after December 15, 2017. Early application is permitted in any interim or annual period. We are in the process of assessing the impact this ASU will have on the Company.
On October 26, 2016, the FASB issued ASU 2016-17, Consolidation (Topic 810) – Interests Held through Related Parties That Are under Common Control , which requires when assessing which party is the primary beneficiary in a VIE, the decision maker considers interests held by entities under common control on a proportionate basis instead of treating those interests as if they were that of the decision maker itself, as current GAAP requires. The ASU is effective for annual periods, and interim periods therein, beginning after December 15, 2016. Early application is permitted in any interim or annual period. We are in the process of assessing the impact this ASU will have on the Company.</t>
  </si>
  <si>
    <t>Acquisitions (Tables) - Woodstar Portfolio, REO Portfolio And Ireland Portfolio</t>
  </si>
  <si>
    <t>Summary of assets acquired and liabilities assumed</t>
  </si>
  <si>
    <t>The following table summarizes the identified assets acquired and liabilities assumed at the respective acquisition dates (amounts in thousands):
2016
2015
Woodstar
REO
Woodstar
REO
Ireland
Assets acquired:
Portfolio
Portfolio
Portfolio
Portfolio
Portfolio
Cash and cash equivalents
$
$
—
$
—
$
—
$
—
Restricted cash
—
—
—
—
Properties
Intangible assets
Other assets
Total assets acquired
Liabilities assumed:
Accounts payable, accrued expenses and other liabilities
Secured financing agreements
—
—
Total liabilities assumed
Non-controlling interests
—
—
—
Net assets acquired
$
$
$
$
$</t>
  </si>
  <si>
    <t>Schedule of unaudited pro forma revenue and net income</t>
  </si>
  <si>
    <t>The pro-forma revenues and net income attributable to the Company for the three and nine months ended September 30, 2016 and 2015, assuming all the properties acquired within the Woodstar Portfolio, REO Portfolio and Ireland Portfolio were acquired on January 1, 2014 for the 2015 acquisitions and January 1, 2015 for the 2016 acquisitions, are as follows (amounts in thousands, except per share amounts):
For the Three Months Ended
For the Nine Months Ended
September 30,
September 30,
2016
2015
2016
2015
Revenues
$
$
$
$
Net income attributable to STWD
Net income per share - Basic
Net income per share - Diluted</t>
  </si>
  <si>
    <t>Schedule of adjustments related to pro forma revenue and net income</t>
  </si>
  <si>
    <t>Pro-forma net income was adjusted to include the following estimated incremental management fees the combined entity would have incurred (amounts in thousands):
For the Three Months Ended
For the Nine Months Ended
September 30,
September 30,
2016
2015
2016
2015
Management fee expense addition
$
$
$
$</t>
  </si>
  <si>
    <t>Loans (Tables)</t>
  </si>
  <si>
    <t>Summary of investments in mortgages and loans by subordination class</t>
  </si>
  <si>
    <t xml:space="preserve">The following tables summarize our investments in mortgages and loans by subordination class as of September 30, 2016 and December 31, 2015 (dollars in thousands):
Weighted
Weighted
Average Life
Carrying
Face
Average
(“WAL”)
September 30, 2016
Value
Amount
Coupon
(years)(3)
First mortgages (1)
$
$
%
Subordinated mortgages (2)
%
Mezzanine loans (1)
%
Total loans held-for-investment
Loans held-for-sale, fair value option elected
%
Loans transferred as secured borrowings
%
Total gross loans
Loan loss allowance (loans held-for-investment)
—
Total net loans
$
$
December 31, 2015
First mortgages (1)
$
$
%
Subordinated mortgages (2)
%
Mezzanine loans (1)
%
Total loans held-for-investment
Loans held-for-sale, fair value option elected
%
Loans transferred as secured borrowings
%
Total gross loans
Loan loss allowance (loans held-for-investment)
—
Total net loans
$
$
(1)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871.2 million and $930.0 million being classified as first mortgages as of September 30, 2016 and December 31, 2015, respectively.
(2)
Subordinated mortgages include B-Notes and junior participation in first mortgages where we do not own the senior A-Note or senior participation. If we own both the A-Note and B-Note, we categorize the loan as a first mortgage loan.
(3)
Represents the WAL of each respective group of loans as of the respective balance sheet date. The WAL of each individual loan is calculated using amounts and timing of future principal payments, as projected at origination. </t>
  </si>
  <si>
    <t>Summary of investments in floating rate loans</t>
  </si>
  <si>
    <t>The following table summarizes our investments in floating rate loans (dollars in thousands):
September 30, 2016
December 31, 2015
Carrying
Carrying
Index
Base Rate
Value
Base Rate
Value
One-month LIBOR USD
%
$
%
$
Three-month LIBOR GBP
N/A
—
%
LIBOR floor
0.15 - 3.00
% (1)
0.15 - 3.00
% (1)
Total
$
$
(1)
The weighted-average LIBOR floor was 0.32% and 0.31% as of September 30, 2016 and December 31, 2015, respectively.</t>
  </si>
  <si>
    <t>Schedule of internal rating categories</t>
  </si>
  <si>
    <t>As of September 30, 2016, the risk ratings for loans subject to our rating system, which excludes loans on the cost recovery method and loans for which the fair value option has been elected, by class of loan were as follows (dollars in thousands):
Balance Sheet Classification
Loans Held-For-Investment
Loans
Transferred
% of
Risk Rating
First
Subordinated
Mezzanine
Loans Held-
As Secured
Total
Category
Mortgages
Mortgages
Loans
For-Sale
Borrowings
Total
Loans
1
$
—
$
—
$
—
$
—
$
—
$
—
—
%
2
—
—
%
3
—
%
4
—
—
%
5
(1)
—
—
—
—
%
N/A
—
—
—
—
%
$
$
$
$
$
$
%
(1)
Represents a mezzanine loan which was reclassified to the first mortgage category during the three months ended September 30, 2016 when the Company acquired the contiguous first mortgage.</t>
  </si>
  <si>
    <t>Schedule of activity in allowance for loan losses</t>
  </si>
  <si>
    <t>The following table presents the activity in our allowance for loan losses (amounts in thousands):
For the Nine Months Ended
September 30,
2016
2015
Allowance for loan losses at January 1
$
$
Provision for loan losses
Charge-offs
—
—
Recoveries
—
—
Allowance for loan losses at September 30
$
$
Recorded investment in loans related to the allowance for loan loss
$
$</t>
  </si>
  <si>
    <t>Schedule of activity in loan portfolio</t>
  </si>
  <si>
    <t>The activity in our loan portfolio was as follows (amounts in thousands):
For the Nine Months Ended
September 30,
2016
2015
Balance at January 1
$
$
Acquisitions/originations/additional funding
Capitalized interest (1)
Basis of loans sold (2)
Loan maturities/principal repayments
Discount accretion/premium amortization
Changes in fair value
Unrealized foreign currency remeasurement loss
Change in loan loss allowance, net
Transfer to/from other asset classifications
(3)
Balance at September 30
$
$
(1)
Represents accrued interest income on loans whose terms do not require current payment of interest.
(2)
See Note 11 for additional disclosure on these transactions.
(3)
Represents commercial mortgage loans acquired from CMBS trusts which are consolidated as VIEs on our balance sheet. Refer to Note 15 for further discussion.</t>
  </si>
  <si>
    <t>Investment Securities (Tables)</t>
  </si>
  <si>
    <t>Schedule of investment securities</t>
  </si>
  <si>
    <t>Investment securities were comprised of the following as of September 30, 2016 and December 31, 2015 (amounts in thousands):
Carrying Value as of
September 30, 2016
December 31, 2015
RMBS, available-for-sale
$
$
CMBS, fair value option (1)
Held-to-maturity (“HTM”) securities
Equity security, fair value option
Subtotal — Investment securities
VIE eliminations (1)
Total investment securities
$
$
(1)
Certain fair value option CMBS are eliminated in consolidation against VIE liabilities pursuant to ASC 810.</t>
  </si>
  <si>
    <t>Schedule of purchases, sales and principal collections for all investment securities</t>
  </si>
  <si>
    <t>Purchases, sales and principal collections for all investment securities were as follows (amounts in thousands):
Available-for-sale
CMBS, fair
HTM
Equity
RMBS
CMBS
value option
Securities
Security
Total
Three Months Ended September 30, 2016
Purchases
$
$
—
$
—
$
—
$
—
$
Sales
—
—
(1)
—
—
Principal collections
—
—
Three Months Ended September 30, 2015
Purchases
$
—
$
—
$
$
$
—
$
Sales
—
—
—
—
Principal collections
—
Available-for-sale
CMBS, fair
HTM
Equity
RMBS
CMBS
value option
Securities
Security
Total
Nine Months Ended September 30, 2016
Purchases
$
$
—
$
$
$
—
$
Sales
—
—
(1)
—
—
Principal collections
—
—
Nine Months Ended September 30, 2015
Purchases
$
—
$
—
$
$
$
—
$
Sales
—
—
—
—
Principal collections
—
(1)
Settlement of $14.9 million occurred subsequent to September 30, 2016. We account for all investment securities transactions on a trade-date basis.</t>
  </si>
  <si>
    <t>Summary of investments in available-for-sale RMBS and single-borrower CMBS where the fair value option has not been elected</t>
  </si>
  <si>
    <t>The tables below summarize various attributes of our investments in available-for-sale RMBS as of September 30, 2016 and December 31, 2015 (dollars in thousands):
Unrealized Gains or (Losses)
Recognized in AOCI
Purchase
Recorded
Gross
Gross
Net
Amortized
Credit
Amortized
Non-Credit
Unrealized
Unrealized
Fair Value
Cost
OTTI
Cost
OTTI
Gains
Losses
Adjustment
Fair Value
September 30, 2016
RMBS
$
$
$
$
$
$
$
$
December 31, 2015
RMBS
$
$
$
$
$
$
—
$
$
Weighted Average Coupon (1)
Weighted Average
WAL
September 30, 2016
RMBS
%
CCC+
December 31, 2015
RMBS
%
B−
(1)
Calculated using the September 30, 2016 and December 31, 2015 one-month LIBOR rate of 0.531% and 0.430%, respectively, for floating rate securities.
(2)
Represents the WAL of each respective group of securities as of the respective balance sheet date. The WAL of each individual security is calculated using projected amounts and projected timing of future principal payments.</t>
  </si>
  <si>
    <t>Reconciliation of aggregate principal balance to amortized cost for RMBS and single-borrower CMBS, excluding CMBS where the fair value option is elected</t>
  </si>
  <si>
    <t>The following table contains a reconciliation of aggregate principal balance to amortized cost for our RMBS as of September 30, 2016 and December 31, 2015 (amounts in thousands):
September 30, 2016
December 31, 2015
Principal balance
$
$
Accretable yield
Non-accretable difference
Total discount
Amortized cost
$
$</t>
  </si>
  <si>
    <t>Schedule of changes to accretable yield and non-accretable difference for RMBS and single-borrower CMBS, excluding CMBS where the fair value option is elected</t>
  </si>
  <si>
    <t>The following table discloses the changes to accretable yield and non-accretable difference for our RMBS during the three and nine months ended September 30, 2016 (amounts in thousands):
Non-Accretable
Three Months Ended September 30, 2016
Accretable Yield
Difference
Balance as of July 1, 2016
$
$
Accretion of discount
—
Principal write-downs, net
—
Purchases
Sales
—
—
OTTI
—
—
Transfer to/from non-accretable difference
Balance as of September 30, 2016
$
$
Nine Months Ended September 30, 2016
Balance as of January 1, 2016
$
$
Accretion of discount
—
Principal recoveries, net
—
Purchases
Sales
—
—
OTTI
—
—
Transfer to/from non-accretable difference
Balance as of September 30, 2016
$
$</t>
  </si>
  <si>
    <t>Schedule of gross unrealized losses and estimated fair value of securities in an unrealized loss position, excluding CMBS where the fair value option is elected</t>
  </si>
  <si>
    <t>The following table presents the gross unrealized losses and estimated fair value of any available-for-sale securities that were in an unrealized loss position as of September 30, 2016 and December 31, 2015, and for which OTTIs (full or partial) have not been recognized in earnings (amounts in thousands):
Estimated Fair Value
Unrealized Losses
Securities with a
Securities with a
Securities with a
Securities with a
loss less than
loss greater than
loss less than
loss greater than
12 months
12 months
12 months
12 months
As of September 30, 2016
RMBS
$
$
$
$
As of December 31, 2015
RMBS
$
$
$
$</t>
  </si>
  <si>
    <t>Schedule of investment in fair value option CMBS</t>
  </si>
  <si>
    <t>The table below summarizes various attributes of our investment in fair value option CMBS as of September 30, 2016 and December 31, 2015:
Weighted Average Coupon
Weighted Average Rating (1)
WAL
September 30, 2016
CMBS, fair value option
%
CCC
December 31, 2015
CMBS, fair value option
%
CCC+
(1)
As of September 30, 2016 and December 31, 2015, excludes $6.9 million and $51.3 million, respectively, in fair value option CMBS that are not rated.
(2)
The WAL of each security is calculated based on the period of time over which we expect to receive principal cash flows. Expected principal cash flows are based on contractual payments net of expected losses.</t>
  </si>
  <si>
    <t>Held-to-maturity</t>
  </si>
  <si>
    <t>The table below summarizes unrealized gains and losses of our investments in HTM securities as of September 30, 2016 and December 31, 2015 (amounts in thousands):
Net Carrying Amount
Gross Unrealized
Gross Unrealized
(Amortized Cost)
Holding Gains
Holding Losses
Fair Value
September 30, 2016
CMBS
$
$
—
$
$
Preferred interests
—
Total
$
$
—
$
$
December 31, 2015
CMBS
$
$
$
$
Preferred interests
—
Total
$
$
$
$</t>
  </si>
  <si>
    <t>Summary of investments in HTM securities</t>
  </si>
  <si>
    <t>The table below summarizes the maturities of our HTM CMBS and our HTM preferred equity interests in limited liability companies that own commercial real estate as of September 30, 2016 (amounts in thousands):
Preferred
CMBS
Interests
Total
Less than one year
$
$
—
$
One to three years
—
Three to five years
—
Thereafter
—
Total
$
$
$</t>
  </si>
  <si>
    <t>Properties (Tables)</t>
  </si>
  <si>
    <t>Summary of properties</t>
  </si>
  <si>
    <t>Depreciable Life
September 30, 2016
December 31, 2015
Property Segment
Land and land improvements
0 – 10 years
$
$
Buildings and building improvements
7 – 40 years
Furniture &amp; fixtures
3 – 7 years
Investing and Servicing Segment
Land and land improvements
0 – 15 years
Buildings and building improvements
3 – 40 years
Furniture &amp; fixtures
3 – 5 years
Properties, cost
Less: accumulated depreciation
Properties, net
$
$</t>
  </si>
  <si>
    <t>Investment in Unconsolidated Entities (Tables)</t>
  </si>
  <si>
    <t>Summary of investments in unconsolidated entities</t>
  </si>
  <si>
    <t>The table below summarizes our investments in unconsolidated entities as of September 30, 2016 and December 31, 2015 (dollars in thousands):
Participation /
Carrying value as of
Ownership % (1)
September 30, 2016
December 31, 2015
Equity method:
Retail Fund
33%
$
$
Investor entity which owns equity in an online real estate auction company
50%
Equity interests in commercial real estate (2) (3)
16% - 50%
Various
25% - 50%
Cost method:
Investment funds which own equity in a loan servicer and other real estate assets
4% - 6%
Various
2% - 3%
$
$
(1)
None of these investments are publicly traded and therefore quoted market prices are not available.
(2)
During the nine months ended September 30, 2016, a partnership in which we hold a 50% interest acquired a real estate asset from a CMBS trust for $19.0 million. As of September 30, 2016, our investment in the partnership was $3.4 million.
(3)
During the three months ended September 30, 2016, we received a repayment of $13.0 million from an in-substance loan, which was accounted for as an equity method investment.</t>
  </si>
  <si>
    <t>Goodwill and Intangible Assets (Tables)</t>
  </si>
  <si>
    <t>Summary of intangibles assets</t>
  </si>
  <si>
    <t>The following table summarizes our intangible assets, which are comprised of servicing rights intangibles and lease intangibles, as of September 30, 2016 and December 31, 2015 (amounts in thousands):
As of September 30, 2016
As of December 31, 2015
Gross Carrying
Accumulated
Net Carrying
Gross Carrying
Accumulated
Net Carrying
Value
Amortization
Value
Value
Amortization
Value
Domestic servicing rights, at fair value
$
$
—
$
$
$
—
$
European servicing rights (1)
In-place lease intangible assets
Favorable lease intangible assets
Total net intangible assets
$
$
$
$
$
$
(1)
The fair value as of September 30, 2016 and December 31, 2015 was $4.4 million and $5.3 million, respectively.</t>
  </si>
  <si>
    <t>Summary of activity within intangible assets</t>
  </si>
  <si>
    <t>The following table summarizes the activity within intangible assets for the nine months ended September 30, 2016 (amounts in thousands):
Domestic
European
In-place Lease
Favorable Lease
Servicing
Servicing
Intangible
Intangible
Rights
Rights
Assets
Assets
Total
Balance as of January 1, 2016
$
$
$
$
$
Impact of ASU 2015-02 adoption (1)
—
—
—
Acquisition of additional Woodstar Portfolio properties
—
—
—
Acquisition of additional REO Portfolio properties
—
—
Amortization
—
Foreign exchange (loss) gain
—
Impairment
—
—
Changes in fair value due to changes in inputs and assumptions
—
—
—
Balance as of September 30, 2016
$
$
$
$
$
(1)
As discussed in Notes 2 and 14, our implementation of ASU 2015-02 resulted in the consolidation of certain CMBS trusts effective January 1, 2016, which required the elimination of $17.5 million of domestic servicing rights associated with these newly consolidated trusts.</t>
  </si>
  <si>
    <t>Schedule of future amortization expense</t>
  </si>
  <si>
    <t>The following table sets forth the estimated aggregate amortization of our European servicing rights, in-place lease intangible assets and favorable lease intangible assets for the next five years and thereafter (amounts in thousands):
2016 (remainder of)
$
2017
2018
2019
2020
Thereafter
Total
$</t>
  </si>
  <si>
    <t>Secured Financing Agreements (Tables)</t>
  </si>
  <si>
    <t>Secured Financing Agreements.</t>
  </si>
  <si>
    <t>Summary of secured financing agreements</t>
  </si>
  <si>
    <t>The following table is a summary of our secured financing agreements in place as of September 30, 2016 and December 31, 2015 (dollars in thousands):
Carrying value at
Current
Extended
Pledged Asset
Maximum
September 30,
December 31,
Maturity
Maturity (a)
Pricing
Carrying Value
Facility Size
2016
2015
Lender 1 Repo 1
(b)
(b)
LIBOR + 1.75% to 5.75%
$
$
(c)
$
$
Lender 2 Repo 1
Oct 2017
Oct 2020
LIBOR + 1.75% to 2.75%
Lender 3 Repo 1
May 2017
May 2019
LIBOR + 2.50% to 2.85%
Lender 4 Repo 1
Oct 2016
Oct 2017
LIBOR + 2.00%
—
—
—
Lender 4 Repo 2
Dec 2018
Dec 2020
LIBOR + 2.00% to 2.50%
(d)
—
Lender 6 Repo 1
Aug 2019
N/A
LIBOR + 2.50% to 3.00%
Lender 7 Secured Financing
Jul 2018
Jul 2019
LIBOR + 2.75%
(e)
(f)
—
Lender 8 Secured Financing
Aug 2019
N/A
LIBOR + 4.00%
—
Conduit Repo 1
N/A
N/A
N/A
—
—
—
Conduit Repo 2
Nov 2016
N/A
LIBOR + 2.10%
—
—
—
Conduit Repo 3
Feb 2018
Feb 2019
LIBOR + 2.10%
Conduit Repo 4
Oct 2017
Oct 2020
LIBOR + 2.25%
—
MBS Repo 1
(g)
(g)
LIBOR + 1.90%
—
MBS Repo 2
Jun 2020
N/A
LIBOR/EURIBOR + 2.00% to 2.70%
MBS Repo 3
(h)
(h)
LIBOR + 1.40% to 1.85%
MBS Repo 4
(i)
N/A
LIBOR + 1.90%
Investing and Servicing Segment Property Mortgages
Feb 2018 to Jun 2026
N/A
Various
Ireland Portfolio Mortgage
May 2020
N/A
EURIBOR + 1.69%
Woodstar Portfolio Mortgages
Nov 2025 to Oct 2026
N/A
3.72% to 3.97%
Woodstar Portfolio Government Financing
Mar 2026 to Jun 2049
N/A
1.00% to 5.00%
Term Loan
Apr 2020
N/A
LIBOR + 2.75%
(e)
FHLB Advances
N/A
N/A
N/A
—
—
—
$
$
Unamortized premium (discount), net
Unamortized deferred financing costs
$
$
(a)
Subject to certain conditions as defined in the respective facility agreement.
(b)
Maturity date for borrowings collateralized by loans is September 2018 before extension options and September 2020 assuming exercise of initial extension options. Borrowings collateralized by loans existing at maturity may remain outstanding until such loan collateral matures, subject to certain specified conditions and not to exceed September 2025.
(c)
The initial maximum facility size of $1.8 billion may be increased to $2.0 billion at our option, subject to certain conditions.
(d)
The initial maximum facility size of $600.0 million may be increased to $1.0 billion at our option, subject to certain conditions.
(e)
Subject to borrower’s option to choose alternative benchmark based rates pursuant to the terms of the credit agreement. The Term Loan is also subject to a 75 basis point floor.
(f)
The initial maximum facility size of $450.0 million may be increased to $650.0 million at our option, subject to certain conditions.
(g)
Facility carries a rolling 11 month term which may reset monthly with the lender’s consent not to exceed December 2018. This facility carries no maximum facility size. Amount herein reflects the outstanding balance as of September 30, 2016.
(h)
Facility carries a rolling 12 month term which may reset monthly with the lender’s consent. Current maturity is September 2017. This facility carries no maximum facility size. Amount herein reflects the outstanding balance as of September 30, 2016.
(i)
The date that is 270 days after the buyer delivers notice to seller, subject to a maximum date of May 2018.</t>
  </si>
  <si>
    <t>Schedule of five-year principal repayments for secured financings</t>
  </si>
  <si>
    <t>The amount reflected in each period includes principal repayments on our credit facilities that would be required if (i) we received the repayments that we expect to receive on the investments that have been pledged as collateral under the credit facilities, as applicable, and (ii) the credit facilities that are expected to have amounts outstanding at their current maturity dates are extended where extension options are available to us (amounts in thousands):
Repurchase
Other Secured
Agreements
Financing
Total
2016 (remainder of)
$
$
$
2017
2018
2019
2020
Thereafter
Total
$
$
$</t>
  </si>
  <si>
    <t>Schedule of outstanding balance of repurchase agreements related to the following asset collateral classes</t>
  </si>
  <si>
    <t>The following table sets forth our outstanding balance of repurchase agreements related to the following asset collateral classes as of September 30, 2016 and December 31, 2015 (amounts in thousands):
Class of Collateral
September 30, 2016
December 31, 2015
Loans held-for-investment
$
$
Loans held-for-sale
Investment securities
$
$</t>
  </si>
  <si>
    <t>Convertible Senior Notes (Tables)</t>
  </si>
  <si>
    <t>Convertible Senior Notes.</t>
  </si>
  <si>
    <t>Schedule of the unsecured convertible senior notes outstanding</t>
  </si>
  <si>
    <t>The following summarizes the unsecured convertible senior notes (collectively, the “Convertible Notes”) outstanding as of September 30, 2016 (dollars and shares in thousands, except per share amounts):
Conversion Spread Value - Shares (4)
Remaining
For the Three
For the Nine
Principal
Coupon
Effective
Maturity
Period of
Conversion
Conversion
Months Ended
Months Ended
Amount
Rate
Rate (1)
Date
Amortization
Rate (2)
Price (3)
September 30, 2016
September 30, 2016
2017 Notes
$
%
%
10/15/2017
years
$
—
—
2018 Notes
$
%
%
3/1/2018
years
$
2019 Notes
$
%
%
1/15/2019
years
$
As of
As of
September 30, 2016
December 31, 2015
Total principal
$
$
Unamortized discount
Unamortized deferred financing costs
Carrying amount of debt components
$
$
Carrying amount of conversion option equity components recorded in additional paid-in capital
$
$
(1)
Effective rate includes the effects of underwriter purchase discount and the adjustment for the conversion option, the value of which reduced the initial liability and was recorded in additional paid-in-capital.
(2)
The conversion rate represents the number of shares of common stock issuable per $1,000 principal amount of Convertible Notes converted, as adjusted in accordance with the indentures governing the Convertible Notes (including the applicable supplemental indentures) as a result of the spin-off of our former single family residential (“SFR”) segment to our stockholders in January 2014 and cash dividend payments.
(3)
As of September 30, 2016, the market price of the Company’s common stock was $22.52 per share.
(4)
The conversion spread value represents the portion of the convertible senior notes that are “in-the-money”, representing the value that would be delivered to investors in shares upon an assumed conversion.</t>
  </si>
  <si>
    <t>Loan Securitization/Sale Activities (Tables)</t>
  </si>
  <si>
    <t>Investment and Servicing Segment</t>
  </si>
  <si>
    <t>Summary of fair value and par value of loans sold and amount of sale proceeds used in part to repay the outstanding balance of the repurchase agreements associated with the loans</t>
  </si>
  <si>
    <t>The following summarizes the fair value and par value of loans sold from our conduit platform, as well as the amount of sale proceeds used in part to repay the outstanding balance of the repurchase agreements associated with these loans for the three and nine months ended September 30, 2016 and 2015 (amounts in thousands):
For the Three Months Ended
For the Nine Months Ended
September 30,
September 30,
2016
2015
2016
2015
Fair value of loans sold
$
$
$
$
Par value of loans sold
Repayment of repurchase agreements</t>
  </si>
  <si>
    <t>Lending Segment</t>
  </si>
  <si>
    <t>Summary of loans sold and loans transferred as secured borrowings by the Lending segment net of expenses</t>
  </si>
  <si>
    <t>The following table summarizes our loans sold and loans transferred as secured borrowings by the Lending Segment net of expenses (amounts in thousands):
Loan Transfers
Loan Transfers Accounted
Accounted for as Secured
for as Sales
Borrowings
Face Amount
Proceeds
Face Amount
Proceeds
For the Three Months Ended September 30,
2016
$
$
$
—
$
—
2015
—
—
For the Nine Months Ended September 30,
2016
$
$
$
—
$
—
2015</t>
  </si>
  <si>
    <t>Derivatives and Hedging Activity (Tables)</t>
  </si>
  <si>
    <t>Summary of foreign exchange ("Fx") forwards, interest rate swaps, interest rate caps and credit index instruments</t>
  </si>
  <si>
    <t>The following table summarizes our non-designated foreign exchange (“Fx”) forwards, interest rate swaps, interest rate caps and credit index instruments as of September 30, 2016 (notional amounts in thousands):
Aggregate
Number
Notional
Notional
Type of Derivative
of Contracts
Amount
Currency
Maturity
Fx contracts – Buy Danish Krone ("DKK")
DKK
December 2016
Fx contracts – Buy Euros ("EUR")
EUR
December 2016
Fx contracts – Buy Norwegian Krone ("NOK")
NOK
December 2016
Fx contracts – Buy Swedish Krona ("SEK")
SEK
December 2016
Fx contracts – Sell Danish Krone ("DKK")
DKK
December 2016
Fx contracts – Sell Euros ("EUR") (1)
EUR
November 2016 – June 2020
Fx contracts – Sell Pounds Sterling ("GBP")
GBP
October 2016 – June 2019
Fx contracts – Sell Norwegian Krone ("NOK")
NOK
December 2016
Fx contracts – Sell Swedish Krona ("SEK")
SEK
December 2016
Interest rate swaps – Paying fixed rates
USD
April 2019 – October 2026
Interest rate swaps – Receiving fixed rates
USD
July 2017
Interest rate caps
EUR
May 2020
Interest rate caps
USD
June 2018 – October 2020
Credit index instruments
USD
September 2058
Total
(1)
Includes 45 Fx contracts executed to hedge our Euro currency exposure created by our acquisition of the Ireland Portfolio. As of September 30, 2016, these contracts have an aggregate notional amount of €242.0 million and varying maturities through June 2020.</t>
  </si>
  <si>
    <t>Schedule of fair values of derivative financial instruments</t>
  </si>
  <si>
    <t>The table below presents the fair value of our derivative financial instruments as well as their classification on the condensed consolidated balance sheets as of September 30, 2016 and December 31, 2015 (amounts in thousands):
Fair Value of Derivatives
Fair Value of Derivatives
in an Asset Position (1) As of
in a Liability Position (2) As of
September 30,
December 31,
September 30,
December 31,
2016
2015
2016
2015
Derivatives designated as hedging instruments:
Interest rate swaps
$
$
$
$
Total derivatives designated as hedging instruments
Derivatives not designated as hedging instruments:
Interest rate swaps and caps
Foreign exchange contracts
Credit index instruments
—
—
Total derivatives not designated as hedging instruments
Total derivatives
$
$
$
$
(1)
Classified as derivative assets in our condensed consolidated balance sheets.
(2)
Classified as derivative liabilities in our condensed consolidated balance sheets.</t>
  </si>
  <si>
    <t>Schedule of effect of derivative financial instruments on the consolidated statements of operations and of comprehensive income</t>
  </si>
  <si>
    <t>Gain (Loss)
Gain (Loss)
Reclassified
Gain (Loss)
Recognized
from AOCI
Recognized
Derivatives Designated as Hedging Instruments
in OCI
into Income
in Income
Location of Gain (Loss)
For the Three Months Ended September 30,
(effective portion)
(effective portion)
(ineffective portion)
Recognized in Income
2016
$
$
$
—
Interest expense
2015
$
$
$
—
Interest expense
For the Nine Months Ended September 30,
2016
$
$
$
—
Interest expense
2015
$
$
$
—
Interest expense</t>
  </si>
  <si>
    <t>Schedule of Gain / (Loss) recognized in Income for Derivatives Not Designated as Hedging Instruments</t>
  </si>
  <si>
    <t>Amount of Gain (Loss)
Amount of Gain (Loss)
Recognized in Income for the
Recognized in Income for the
Derivatives Not Designated
Location of Gain (Loss)
Three Months Ended September 30,
Nine Months Ended September 30,
as Hedging Instruments
Recognized in Income
2016
2015
2016
2015
Interest rate swaps and caps
(Loss) gain on derivative financial instruments
$
$
$
$
Foreign exchange contracts
(Loss) gain on derivative financial instruments
Credit index instruments
(Loss) gain on derivative financial instruments
$
$
$
$</t>
  </si>
  <si>
    <t>Offsetting Assets and Liabilities (Tables)</t>
  </si>
  <si>
    <t>Schedule of offsetting assets and liabilities</t>
  </si>
  <si>
    <t>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v)
Gross Amounts Not
Offset in the Statement
(ii)
(iii) = (i) - (ii)
of Financial Position
Gross Amounts
Net Amounts
Cash
(i)
Offset in the
Presented in
Collateral
Gross Amounts
Statement of
the Statement of
Financial
Received /
(v) = (iii) - (iv)
Recognized
Financial Position
Financial Position
Instruments
Pledged
Net Amount
As of September 30, 2016
Derivative assets
$
$
—
$
$
$
—
$
Derivative liabilities
$
$
—
$
$
$
$
—
Repurchase agreements
—
—
—
$
$
—
$
$
$
$
—
As of December 31, 2015
Derivative assets
$
$
—
$
$
$
—
$
Derivative liabilities
$
$
—
$
$
$
$
—
Repurchase agreements
—
—
—
$
$
—
$
$
$
$
—</t>
  </si>
  <si>
    <t>Stockholders' Equity (Tables)</t>
  </si>
  <si>
    <t>Schedule of dividends declared by board of directors</t>
  </si>
  <si>
    <t>Declare Date
Record Date
Ex-Dividend Date
Payment Date
Amount
Frequency
8/4/16
9/30/16
9/28/16
10/17/16
$
Quarterly
5/9/16
6/30/16
6/28/16
7/15/16
$
Quarterly
2/25/16
3/31/16
3/29/16
4/15/16
$
Quarterly</t>
  </si>
  <si>
    <t>Summary of share awards granted under the Manager Equity Plan</t>
  </si>
  <si>
    <t>The table below summarizes our share awards granted or vested under the Manager Equity Plan during the nine months ended September 30, 2016 and 2015 (dollars in thousands):
Grant Date
Type
Amount Granted
Grant Date Fair Value
Vesting Period
May 2015
RSU
$
3 years
January 2014
RSU
3 years
January 2014
RSU
3 years</t>
  </si>
  <si>
    <t>Schedule of Non-Vested Shares and Share Equivalents</t>
  </si>
  <si>
    <t>Non-Executive
Weighted Average
Director
Manager
Grant Date Fair Value
Stock Plan
Equity Plan
Equity Plan
Total
(per share)
Balance as of January 1, 2016
$
Granted
—
Vested
—
Forfeited
—
—
Balance as of September 30, 2016</t>
  </si>
  <si>
    <t>Earnings per Share (Tables)</t>
  </si>
  <si>
    <t>Reconciliation of net income from continuing operations and the number of shares of common stock used in the computation of basic EPS and diluted EPS</t>
  </si>
  <si>
    <t>The following table provides a reconciliation of net income and the number of shares of common stock used in the computation of basic EPS and diluted EPS (amounts in thousands, except per share amounts):
For the Three Months Ended
For the Nine Months Ended
September 30,
September 30,
2016
2015
2016
2015
Basic Earnings
Income attributable to STWD common stockholders
$
$
$
$
Less: Income attributable to participating shares
Basic earnings
$
$
$
$
Diluted Earnings
Basic — Income attributable to STWD common stockholders
$
$
$
$
Less: Income attributable to participating shares
Add: Undistributed earnings to participating shares
—
—
Less: Undistributed earnings reallocated to participating shares
—
—
Diluted earnings
$
$
$
$
Number of Shares:
Basic — Average shares outstanding
Effect of dilutive securities — Convertible Notes
—
—
Effect of dilutive securities — Contingently issuable shares
Effect of dilutive securities — Unvested non-participating shares
—
—
Diluted — Average shares outstanding
Earnings Per Share Attributable to STWD Common Stockholders:
Basic
$
$
$
$
Diluted
$
$
$
$</t>
  </si>
  <si>
    <t>Accumulated Other Comprehensive Income (Tables)</t>
  </si>
  <si>
    <t>Schedule of changes in AOCI by component</t>
  </si>
  <si>
    <t>The changes in AOCI by component are as follows (amounts in thousands):
Cumulative
Unrealized Gain
Effective Portion of
(Loss) on
Foreign
Cumulative Loss on
Available-for-
Currency
Cash Flow Hedges
Sale Securities
Translation
Total
Three Months Ended September 30, 2016
Balance at June 30, 2016
$
$
$
$
OCI before reclassifications
Amounts reclassified from AOCI
—
—
Net period OCI
Balance at September 30, 2016
$
$
$
$
Three Months Ended September 30, 2015
Balance at June 30, 2015
$
$
$
$
OCI before reclassifications
Amounts reclassified from AOCI
—
Net period OCI
Balance at September 30, 2015
$
$
$
$
Nine Months Ended September 30, 2016
Balance at January 1, 2016
$
$
$
$
OCI before reclassifications
Amounts reclassified from AOCI
—
—
Net period OCI
Balance at September 30, 2016
$
$
$
$
Nine Months Ended September 30, 2015
Balance at January 1, 2015
$
$
$
$
OCI before reclassifications
Amounts reclassified from AOCI
Net period OCI
Balance at September 30, 2015
$
$
$
$</t>
  </si>
  <si>
    <t>Schedule of reclassifications out of AOCI that impacted the condensed consolidated statements of operations</t>
  </si>
  <si>
    <t>Amounts Reclassified from
Amounts Reclassified from
AOCI during the Three Months
AOCI during the Nine Months
Affected Line Item
Ended September 30,
Ended September 30,
in the Statements
Details about AOCI Components
2016
2015
2016
2015
of Operations
Losses on cash flow hedges:
Interest rate contracts
$
$
$
$
Interest expense
Unrealized gains on available-for-sale securities:
Interest realized upon collection
—
—
—
Interest income from investment securities
Foreign currency translation:
Foreign currency loss from CMBS redemption
—
—
Foreign currency loss, net
Total reclassifications for the period
$
$
$
$</t>
  </si>
  <si>
    <t>Fair Value (Tables)</t>
  </si>
  <si>
    <t>Schedule of financial assets and liabilities carried at fair value on a recurring basis</t>
  </si>
  <si>
    <t>The following tables present our financial assets and liabilities carried at fair value on a recurring basis in the condensed consolidated balance sheets by their level in the fair value hierarchy as of September 30, 2016 and December 31, 2015 (amounts in thousands):
September 30, 2016
Total
Level I
Level II
Level III
Financial Assets:
Loans held-for-sale, fair value option
$
$
—
$
—
$
RMBS
—
—
CMBS
—
—
Equity security
—
—
Domestic servicing rights
—
—
Derivative assets
—
—
VIE assets
—
—
Total
$
$
$
$
Financial Liabilities:
Derivative liabilities
$
$
—
$
$
—
VIE liabilities
—
Total
$
$
—
$
$
December 31, 2015
Total
Level I
Level II
Level III
Financial Assets:
Loans held-for-sale, fair value option
$
$
—
$
—
$
RMBS
—
—
CMBS
—
—
Equity security
—
—
Domestic servicing rights
—
Derivative assets
—
—
VIE assets
—
—
Total
$
$
$
$
Financial Liabilities:
Derivative liabilities
$
$
—
$
$
—
VIE liabilities
—
Total
$
$
—
$
$</t>
  </si>
  <si>
    <t>Schedule of changes in financial assets and liabilities classified as Level III</t>
  </si>
  <si>
    <t>The changes in financial assets and liabilities classified as Level III are as follows for the three and nine months ended September 30, 2016 and 2015 (amounts in thousands):
Domestic
Loans
Servicing
VIE
Three Months Ended September 30, 2016
Held ‑ for ‑ sale
RMBS
CMBS
Rights
VIE Assets
Liabilities
Total
July 1, 2016 balance
$
$
$
$
$
$
$
Total realized and unrealized gains (losses):
Included in earnings:
Change in fair value / gain on sale
—
Net accretion
—
—
—
—
—
Included in OCI
—
—
—
—
—
Purchases / Originations
—
—
—
—
Sales
—
—
—
—
Cash repayments / receipts
—
—
Transfers into Level III
—
—
—
—
—
Transfers out of Level III
—
—
—
—
—
Consolidation of VIEs
—
—
—
Deconsolidation of VIEs
—
—
—
September 30, 2016 balance
$
$
$
$
$
$
$
Amount of total gains (losses) included in earnings attributable to assets still held at September 30, 2016
$
$
$
$
$
$
$
Domestic
Loans
Servicing
VIE
Three Months Ended September 30, 2015
Held ‑ for ‑ sale
RMBS
CMBS
Rights
VIE Assets
Liabilities
Total
July 1, 2015 balance
$
$
$
$
$
$
$
Total realized and unrealized gains (losses):
Included in earnings:
Change in fair value / gain on sale
—
Net accretion
—
—
—
—
—
Included in OCI
—
—
—
—
Purchases / Originations
—
—
—
—
Sales
—
—
—
—
Issuances
—
—
—
—
—
Cash repayments / receipts
—
—
Transfers into Level III
—
—
—
—
—
Transfers out of Level III
—
—
—
—
—
Consolidation of VIEs
—
—
—
—
Deconsolidation of VIEs
—
—
—
September 30, 2015 balance
$
$
$
$
$
$
$
Amount of total gains (losses) included in earnings attributable to assets still held at September 30, 2015
$
$
$
$
$
$
$
Domestic
Loans
Servicing
VIE
Nine Months Ended September 30, 2016
Held ‑ for ‑ sale
RMBS
CMBS
Rights
VIE Assets
Liabilities
Total
January 1, 2016 balance
$
$
$
$
$
$
$
Impact of ASU 2015-02 adoption (1)
—
—
—
—
—
Total realized and unrealized gains (losses):
Included in earnings:
Change in fair value / gain on sale
—
Net accretion
—
—
—
—
—
Included in OCI
—
—
—
—
—
Purchases / Originations
—
—
—
Sales
—
—
—
—
Issuances
—
—
—
—
—
Cash repayments / receipts
—
—
Transfers into Level III
—
—
—
—
—
Transfers out of Level III
—
—
—
—
—
Consolidation of VIEs
—
—
—
Deconsolidation of VIEs
—
—
—
September 30, 2016 balance
$
$
$
$
$
$
$
Amount of total gains (losses) included in earnings attributable to assets still held at September 30, 2016
$
$
$
$
$
$
$
(1)
As discussed in Notes 2 and 14, our implementation of ASU 2015-02 resulted in the consolidation of certain CMBS trusts effective January 1, 2016, which required the elimination of $17.5 million of domestic servicing rights associated with these newly consolidated trusts.
Domestic
Loans
Servicing
VIE
Nine Months Ended September 30, 2015
Held ‑ for ‑ sale
RMBS
CMBS
Rights
VIE Assets
Liabilities
Total
January 1, 2015 balance
$
$
$
$
$
$
$
Total realized and unrealized gains (losses):
Included in earnings:
Change in fair value / gain on sale
—
Net accretion
—
—
—
—
—
Included in OCI
—
—
—
—
Purchases / Originations
—
—
—
—
Sales
—
—
—
—
Issuances
—
—
—
—
—
Cash repayments / receipts
—
—
Transfers into Level III
—
—
—
—
—
Transfers out of Level III
—
—
—
—
—
Consolidation of VIEs
—
—
—
Deconsolidation of VIEs
—
—
—
September 30, 2015 balance
$
$
$
$
$
$
$
Amount of total gains (losses) included in earnings attributable to assets still held at September 30, 2015
$
$
$
$
$
$
$</t>
  </si>
  <si>
    <t>Schedule of fair value of financial instruments not carried at fair value</t>
  </si>
  <si>
    <t>The following table presents the fair values, all of which are classified in Level III of the fair value hierarchy, of our financial instruments not carried at fair value on the condensed consolidated balance sheets (amounts in thousands):
September 30, 2016
December 31, 2015
Carrying
Fair
Carrying
Fair
Value
Value
Value
Value
Financial assets not carried at fair value:
Loans held-for-investment and loans transferred as secured borrowings
$
$
$
$
HTM securities
European servicing rights
Financial liabilities not carried at fair value:
Secured financing agreements and secured borrowings on transferred loans
$
$
$
$
Convertible senior notes</t>
  </si>
  <si>
    <t>Schedule of quantitative information for Level 3 Measurements for assets and liabilities measured at fair value on recurring basis</t>
  </si>
  <si>
    <t>The following is quantitative information about significant unobservable inputs in our Level III measurements for those assets and liabilities measured at fair value on a recurring basis (dollars in thousands):
Carrying Value at
Valuation
Unobservable
Range as of (1)
September 30, 2016
Technique
Input
September 30, 2016
December 31, 2015
Loans held-for-sale, fair value option
$
Discounted cash flow
Yield (b)
4.2% - 5.1%
4.8% - 5.3%
Duration (c)
10.0 years
5.0 - 10.0 years
RMBS
Discounted cash flow
Constant prepayment rate (a)
3.1% - 17.0%
2.6% - 17.8%
Constant default rate (b)
1.0% - 8.6%
1.0% - 8.9%
Loss severity (b)
14% - 80% (e)
10% - 79% (e)
Delinquency rate (c)
2% - 29%
2% - 29%
Servicer advances (a)
20% - 94%
30% - 94%
Annual coupon deterioration (b)
0% - 0.6%
0% - 0.5%
Putback amount per projected total collateral loss (d)
0% - 15%
0% - 11%
CMBS
Discounted cash flow
Yield (b)
0% - 950.2%
0% - 435.8%
Duration (c)
0 - 9.3 years
0 - 18.5 years
Domestic servicing rights
Discounted cash flow
Debt yield (a)
7.75%
8.25%
Discount rate (b)
15%
15%
Control migration (b)
0% - 80%
0% - 80%
VIE assets
Discounted cash flow
Yield (b)
0% - 833.5%
0% - 920.2%
Duration (c)
0 - 12.2 years
0 - 17.5 years
VIE liabilities
Discounted cash flow
Yield (b)
0% - 833.5%
0% - 920.2%
Duration (c)
0 - 12.2 years
0 - 17.5 years
(1)
The ranges of significant unobservable inputs are represented in percentages and years.
Sensitivity of the Fair Value to Changes in the Unobservable Inpu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lower or higher) fair value measurement depending on the structural features of the security in question.
(d)
Any delay in the putback recovery date leads to a decrease in fair value, for the majority of securities in our RMBS portfolio.</t>
  </si>
  <si>
    <t>Income Taxes (Tables)</t>
  </si>
  <si>
    <t>Schedule of reconciliation of federal income tax determined using statutory federal tax rate to reported income tax provision</t>
  </si>
  <si>
    <t>The following table is a reconciliation of our U.S. federal income tax determined using our statutory federal tax rate to our reported income tax provision for the three and nine months ended September 30, 2016 and 2015 (dollars in thousands):
For the Three Months Ended September 30,
For the Nine Months Ended September 30,
2016
2015
2016
2015
Federal statutory tax rate
$
%
$
%
$
%
$
%
REIT and other non-taxable income
%
%
%
%
State income taxes
%
%
%
%
Federal benefit of state tax deduction
%
%
—
%
%
Valuation allowance
—
—
%
%
—
—
%
%
Other
%
%
—
%
%
Effective tax rate
$
%
$
%
$
%
$
%</t>
  </si>
  <si>
    <t>Segment Data (Tables)</t>
  </si>
  <si>
    <t>Schedule of results of operations by business segment</t>
  </si>
  <si>
    <t>The table below presents our results of operations for the three months ended September 30, 2016 by business segment (amounts in thousands):
Investing
Investing
Lending
and Servicing
Property
and Servicing
Segment
Segment
Segment
Corporate
Subtotal
VIEs
Total
Revenues:
Interest income from loans
$
$
$
—
$
—
$
$
—
$
Interest income from investment securities
—
—
Servicing fees
—
—
Rental income
—
—
—
Other revenues
—
Total revenues
—
Costs and expenses:
Management fees
—
Interest expense
General and administrative
Acquisition and investment pursuit costs
—
Costs of rental operations
—
—
—
Depreciation and amortization
—
—
—
Loan loss allowance, net
—
—
—
—
Total costs and expenses
Income (loss) before other income (loss), income taxes and non-controlling interests
Other income (loss):
Change in net assets related to consolidated VIEs
—
—
—
—
—
Change in fair value of servicing rights
—
—
—
Change in fair value of investment securities, net
—
—
Change in fair value of mortgage loans held-for-sale, net
—
—
—
—
Earnings from unconsolidated entities
—
Gain on sale of investments and other assets, net
—
—
—
—
Gain (loss) on derivative financial instruments, net
—
—
Foreign currency (loss) gain, net
—
—
OTTI
—
—
—
Other income, net
—
—
—
Total other income (loss)
Income (loss) before income taxes
Income tax provision
—
—
—
—
Net income (loss)
Net (income) loss attributable to non-controlling interests
—
—
Net income (loss) attributable to Starwood Property Trust, Inc .
$
$
$
$
$
$
—
$
The table below presents our results of operations for the three months ended September 30, 2015 by business segment (amounts in thousands):
Investing
Investing
Lending
and Servicing
Property
and Servicing
Segment
Segment
Segment
Corporate
Subtotal
VIEs
Total
Revenues:
Interest income from loans
$
$
$
—
$
—
$
$
—
$
Interest income from investment securities
—
—
Servicing fees
—
—
Rental income
—
—
—
Other revenues
—
—
Total revenues
—
Costs and expenses:
Management fees
—
Interest expense
—
General and administrative
Acquisition and investment pursuit costs
—
Costs of rental operations
—
—
—
Depreciation and amortization
—
—
—
Loan loss allowance, net
—
—
—
—
Other expense
—
—
—
—
Total costs and expenses
Income (loss) before other (loss) income, income taxes and non-controlling interests
Other (loss) income:
Change in net assets related to consolidated VIEs
—
—
—
—
—
Change in fair value of servicing rights
—
—
—
Change in fair value of investment securities, net
—
—
Change in fair value of mortgage loans held-for-sale, net
—
—
—
—
Earnings from unconsolidated entities
—
Gain on sale of investments and other assets, net
—
—
—
Gain (loss) on derivative financial instruments, net
—
—
Foreign currency (loss) gain, net
—
—
Other income, net
—
—
—
—
Total other (loss) income
—
Income (loss) before income taxes
Income tax provision
—
—
—
Net income (loss)
Net (income) loss attributable to non-controlling interests
—
—
Net income (loss) attributable to Starwood Property Trust, Inc .
$
$
$
$
$
$
—
$
The table below presents our results of operations for the nine months ended September 30, 2016 by business segment (amounts in thousands):
Investing
Investing
Lending
and Servicing
Property
and Servicing
Segment
Segment
Segment
Corporate
Subtotal
VIEs
Total
Revenues:
Interest income from loans
$
$
$
—
$
—
$
$
—
$
Interest income from investment securities
—
—
Servicing fees
—
—
Rental income
—
—
—
Other revenues
—
Total revenues
—
Costs and expenses:
Management fees
—
Interest expense
General and administrative
Acquisition and investment pursuit costs
—
Costs of rental operations
—
—
—
Depreciation and amortization
—
—
—
Loan loss allowance, net
—
—
—
—
Other expense
—
—
—
—
Total costs and expenses
Income (loss) before other (loss) income, income taxes and non-controlling interests
Other (loss) income:
Change in net assets related to consolidated VIEs
—
—
—
—
—
Change in fair value of servicing rights
—
—
—
Change in fair value of investment securities, net
—
—
Change in fair value of mortgage loans held-for-sale, net
—
—
—
—
Earnings from unconsolidated entities
—
Gain on sale of investments and other assets, net
—
—
—
—
Gain (loss) on derivative financial instruments, net
—
—
Foreign currency (loss) gain, net
—
—
OTTI
—
—
—
Other income, net
—
—
Total other (loss) income
Income (loss) before income taxes
Income tax provision
—
—
—
Net income (loss)
Net (income) loss attributable to non-controlling interests
—
—
Net income (loss) attributable to Starwood Property Trust, Inc .
$
$
$
$
$
$
—
$
The table below presents our results of operations for the nine months ended September 30, 2015 by business segment (amounts in thousands):
Investing
Investing
Lending
and Servicing
Property
and Servicing
Segment
Segment
Segment
Corporate
Subtotal
VIEs
Total
Revenues:
Interest income from loans
$
$
$
—
$
—
$
$
—
$
Interest income from investment securities
—
—
Servicing fees
—
—
Rental income
—
—
—
Other revenues
—
—
Total revenues
—
Costs and expenses:
Management fees
—
Interest expense
—
General and administrative
Acquisition and investment pursuit costs
—
Costs of rental operations
—
—
—
Depreciation and amortization
—
—
—
Loan loss allowance, net
—
—
—
—
Other expense
—
—
—
—
Total costs and expenses
Income (loss) before other (loss) income, income taxes and non-controlling interests
Other (loss) income:
Change in net assets related to consolidated VIEs
—
—
—
—
—
Change in fair value of servicing rights
—
—
—
Change in fair value of investment securities, net
—
—
Change in fair value of mortgage loans held-for-sale, net
—
—
—
—
Earnings from unconsolidated entities
—
Gain on sale of investments and other assets, net
—
—
—
Gain (loss) on derivative financial instruments, net
—
—
Foreign currency (loss) gain, net
—
—
Loss on extinguishment of debt
—
—
—
—
Other income, net
—
—
—
Total other (loss) income
Income (loss) before income taxes
Income tax provision
—
—
—
Net income (loss)
Net (income) loss attributable to non-controlling interests
—
—
Net income (loss) attributable to Starwood Property Trust, Inc .
$
$
$
$
$
$
—
$</t>
  </si>
  <si>
    <t>Schedule of condensed consolidated balance sheet by business segment</t>
  </si>
  <si>
    <t>The table below presents our condensed consolidated balance sheet as of September 30, 2016 by business segment (amounts in thousands):
Investing
Investing
Lending
and Servicing
Property
and Servicing
Segment
Segment
Segment
Corporate
Subtotal
VIEs
Total
Assets:
Cash and cash equivalents
$
$
$
$
$
$
$
Restricted cash
—
—
Loans held-for-investment, net
—
—
—
Loans held-for-sale
—
—
—
—
Loans transferred as secured borrowings
—
—
—
—
Investment securities
—
—
Properties, net
—
—
—
Intangible assets
—
—
Investment in unconsolidated entities
—
Goodwill
—
—
—
—
Derivative assets
—
—
Accrued interest receivable
—
—
—
Other assets
VIE assets, at fair value
—
—
—
—
—
Total Assets
$
$
$
$
$
$
$
Liabilities and Equity
Liabilities:
Accounts payable, accrued expenses and other liabilities
$
$
$
$
$
$
$
Related-party payable
—
—
—
Dividends payable
—
—
—
—
Derivative liabilities
—
—
Secured financing agreements, net
Convertible senior notes, net
—
—
—
—
Secured borrowings on transferred loans
—
—
—
—
VIE liabilities, at fair value
—
—
—
—
—
Total Liabilities
Equity:
Starwood Property Trust, Inc. Stockholders’ Equity:
Common stock
—
—
—
—
Additional paid-in capital
—
Treasury stock
—
—
—
—
Accumulated other comprehensive income (loss)
—
—
Retained earnings (accumulated deficit)
—
Total Starwood Property Trust, Inc. Stockholders’ Equity
—
Non-controlling interests in consolidated subsidiaries
—
—
Total Equity
Total Liabilities and Equity
$
$
$
$
$
$
$
The table below presents our condensed consolidated balance sheet as of December 31, 2015 by business segment (amounts in thousands):
Investing
Investing
Lending
and Servicing
Property
and Servicing
Segment
Segment
Segment
Corporate
Subtotal
VIEs
Total
Assets:
Cash and cash equivalents
$
$
$
$
$
$
$
Restricted cash
—
—
Loans held-for-investment, net
—
—
—
—
Loans held-for-sale
—
—
—
—
Loans transferred as secured borrowings
—
—
—
—
Investment securities
—
—
Properties, net
—
—
—
Intangible assets
—
—
Investment in unconsolidated entities
—
Goodwill
—
—
—
—
Derivative assets
—
—
Accrued interest receivable
—
—
—
Other assets
VIE assets, at fair value
—
—
—
—
—
Total Assets
$
$
$
$
$
$
$
Liabilities and Equity
Liabilities:
Accounts payable, accrued expenses and other liabilities
$
$
$
$
$
$
$
Related-party payable
—
—
—
Dividends payable
—
—
—
—
Derivative liabilities
—
—
—
Secured financing agreements, net
—
Convertible senior notes, net
—
—
—
—
Secured borrowings on transferred loans
—
—
—
—
VIE liabilities, at fair value
—
—
—
—
—
Total Liabilities
Equity:
Starwood Property Trust, Inc. Stockholders’ Equity:
Common stock
—
—
—
—
Additional paid-in capital
—
Treasury stock
—
—
—
—
Accumulated other comprehensive income (loss)
—
—
Retained earnings (accumulated deficit)
—
Total Starwood Property Trust, Inc. Stockholders’ Equity
—
Non-controlling interests in consolidated subsidiaries
—
—
Total Equity
Total Liabilities and Equity
$
$
$
$
$
$
$</t>
  </si>
  <si>
    <t>Business and Organization (Details)</t>
  </si>
  <si>
    <t>Sep. 30, 2016segment</t>
  </si>
  <si>
    <t>Number of reportable business segments</t>
  </si>
  <si>
    <t>Minimum annual REIT taxable income distributable to stockholders (as a percent)</t>
  </si>
  <si>
    <t>90.00%</t>
  </si>
  <si>
    <t>Summary of Significant Accounting Policies - VIE &amp; Fair Value (Details)</t>
  </si>
  <si>
    <t>REO assets as a percent of consolidated VIE assets</t>
  </si>
  <si>
    <t>Loans as a percent of consolidated VIE assets</t>
  </si>
  <si>
    <t>96.00%</t>
  </si>
  <si>
    <t>Summary of Significant Accounting Policies - reclassifications (Details) - USD ($) $ in Thousands</t>
  </si>
  <si>
    <t>Reclassifications to financial statements</t>
  </si>
  <si>
    <t>Deferred financing costs, net of amortization</t>
  </si>
  <si>
    <t>Accounting Standards Update 2015-03 | Secured financing agreements | Reclassification Adjustment</t>
  </si>
  <si>
    <t>Accounting Standards Update 2015-03 | Convertible Senior Notes | Reclassification Adjustment</t>
  </si>
  <si>
    <t>Acquisitions (Details) $ / shares in Units, $ in Thousands</t>
  </si>
  <si>
    <t>1 Months Ended</t>
  </si>
  <si>
    <t>12 Months Ended</t>
  </si>
  <si>
    <t>Oct. 31, 2016USD ($)</t>
  </si>
  <si>
    <t>Sep. 30, 2016USD ($)ft²propertyitem</t>
  </si>
  <si>
    <t>Sep. 30, 2016USD ($)ft²propertyitem$ / shares</t>
  </si>
  <si>
    <t>Sep. 30, 2015USD ($)$ / shares</t>
  </si>
  <si>
    <t>Dec. 31, 2015USD ($)ft²propertyitem</t>
  </si>
  <si>
    <t>Dec. 31, 2016USD ($)</t>
  </si>
  <si>
    <t>Liabilities assumed:</t>
  </si>
  <si>
    <t>Revenues</t>
  </si>
  <si>
    <t>Net income (loss)</t>
  </si>
  <si>
    <t>Bargain purchase gains</t>
  </si>
  <si>
    <t>Medical Office Portfolio</t>
  </si>
  <si>
    <t>Number of properties in portfolio investment | property</t>
  </si>
  <si>
    <t>Weighted average occupancy percentage</t>
  </si>
  <si>
    <t>95.00%</t>
  </si>
  <si>
    <t>Weighted average remaining lease term</t>
  </si>
  <si>
    <t>7 years</t>
  </si>
  <si>
    <t>Area of property | ft²</t>
  </si>
  <si>
    <t>Deposit on property acquisition</t>
  </si>
  <si>
    <t>Medical Office Portfolio | Expected</t>
  </si>
  <si>
    <t>Initial aggregate purchase price</t>
  </si>
  <si>
    <t>Woodstar Portfolio, REO Portfolio And Ireland Portfolio</t>
  </si>
  <si>
    <t>Pro forma revenue and net income</t>
  </si>
  <si>
    <t>Net income attributable to STWD</t>
  </si>
  <si>
    <t>Net income per share - Basic | $ / shares</t>
  </si>
  <si>
    <t>Net income per share - Diluted | $ / shares</t>
  </si>
  <si>
    <t>Management fee expense addition</t>
  </si>
  <si>
    <t>Woodstar Portfolio</t>
  </si>
  <si>
    <t>Number of properties in portfolio investment | item</t>
  </si>
  <si>
    <t>Number of units | item</t>
  </si>
  <si>
    <t>Number of acquired properties closed | item</t>
  </si>
  <si>
    <t>Number of units acquired | item</t>
  </si>
  <si>
    <t>Assets acquired:</t>
  </si>
  <si>
    <t>Intangible assets</t>
  </si>
  <si>
    <t>Total assets acquired</t>
  </si>
  <si>
    <t>Total liabilities assumed</t>
  </si>
  <si>
    <t>Net assets acquired</t>
  </si>
  <si>
    <t>Acquisition related costs</t>
  </si>
  <si>
    <t>Ireland Portfolio</t>
  </si>
  <si>
    <t>Ireland Portfolio | Ireland Portfolio Mortgage</t>
  </si>
  <si>
    <t>Debt incurred to partially fund acquisition</t>
  </si>
  <si>
    <t>REO Portfolio</t>
  </si>
  <si>
    <t>Non-controlling interests</t>
  </si>
  <si>
    <t>Net Leased Office Property | Ireland Portfolio</t>
  </si>
  <si>
    <t>Number of acquired properties closed | property</t>
  </si>
  <si>
    <t>Multifamily Property | Ireland Portfolio</t>
  </si>
  <si>
    <t>Purchase price of properties - non-performing loans</t>
  </si>
  <si>
    <t>Investment and Servicing Segment | REO Portfolio</t>
  </si>
  <si>
    <t>Purchase price</t>
  </si>
  <si>
    <t>Loans - Held for Investment (Details) - USD ($) $ in Thousands</t>
  </si>
  <si>
    <t>Dec. 31, 2014</t>
  </si>
  <si>
    <t>Investments in loans</t>
  </si>
  <si>
    <t>Total gross loans</t>
  </si>
  <si>
    <t>Loan loss allowance (loans held-for-investment)</t>
  </si>
  <si>
    <t>Carrying Value</t>
  </si>
  <si>
    <t>Face Amount</t>
  </si>
  <si>
    <t>Loans with variable rates of interest</t>
  </si>
  <si>
    <t>Loans with variable rates of interest (as a percent)</t>
  </si>
  <si>
    <t>89.40%</t>
  </si>
  <si>
    <t>Weighted average spread of loans (as a percent)</t>
  </si>
  <si>
    <t>5.80%</t>
  </si>
  <si>
    <t>1-month LIBOR</t>
  </si>
  <si>
    <t>Effective variable rate basis (as a percent)</t>
  </si>
  <si>
    <t>0.5311%</t>
  </si>
  <si>
    <t>0.4295%</t>
  </si>
  <si>
    <t>3-month LIBOR</t>
  </si>
  <si>
    <t>0.5904%</t>
  </si>
  <si>
    <t>LIBOR floor</t>
  </si>
  <si>
    <t>3.00%</t>
  </si>
  <si>
    <t>LIBOR floor | Weighted-average</t>
  </si>
  <si>
    <t>0.32%</t>
  </si>
  <si>
    <t>0.31%</t>
  </si>
  <si>
    <t>LIBOR floor | Minimum</t>
  </si>
  <si>
    <t>0.15%</t>
  </si>
  <si>
    <t>LIBOR floor | Maximum</t>
  </si>
  <si>
    <t>Total loans held-for-investment</t>
  </si>
  <si>
    <t>Loans held-for-sale</t>
  </si>
  <si>
    <t>Weighted Average Coupon (as a percent)</t>
  </si>
  <si>
    <t>4.70%</t>
  </si>
  <si>
    <t>4.90%</t>
  </si>
  <si>
    <t>Weighted Average Life</t>
  </si>
  <si>
    <t>10 years</t>
  </si>
  <si>
    <t>9 years 9 months 18 days</t>
  </si>
  <si>
    <t>6.10%</t>
  </si>
  <si>
    <t>1 year 9 months 18 days</t>
  </si>
  <si>
    <t>2 years 4 months 24 days</t>
  </si>
  <si>
    <t>First Mortgages: | Total loans held-for-investment</t>
  </si>
  <si>
    <t>6.00%</t>
  </si>
  <si>
    <t>2 years 2 months 12 days</t>
  </si>
  <si>
    <t>2 years 8 months 12 days</t>
  </si>
  <si>
    <t>Subordinated mortgages | Total loans held-for-investment</t>
  </si>
  <si>
    <t>8.80%</t>
  </si>
  <si>
    <t>8.50%</t>
  </si>
  <si>
    <t>3 years 6 months</t>
  </si>
  <si>
    <t>3 years 4 months 24 days</t>
  </si>
  <si>
    <t>Mezzanine Loans</t>
  </si>
  <si>
    <t>Mezzanine Loans | Total loans held-for-investment</t>
  </si>
  <si>
    <t>9.60%</t>
  </si>
  <si>
    <t>9.90%</t>
  </si>
  <si>
    <t>2 years</t>
  </si>
  <si>
    <t>2 years 6 months</t>
  </si>
  <si>
    <t>Loans - Ratings (Details) - USD ($) $ in Thousands</t>
  </si>
  <si>
    <t>Total gross loans (as a percent)</t>
  </si>
  <si>
    <t>100.00%</t>
  </si>
  <si>
    <t>Rating 1 | Maximum</t>
  </si>
  <si>
    <t>LTV (as a percent)</t>
  </si>
  <si>
    <t>65.00%</t>
  </si>
  <si>
    <t>6.60%</t>
  </si>
  <si>
    <t>10.80%</t>
  </si>
  <si>
    <t>Rating 2 | Maximum</t>
  </si>
  <si>
    <t>70.00%</t>
  </si>
  <si>
    <t>78.70%</t>
  </si>
  <si>
    <t>79.60%</t>
  </si>
  <si>
    <t>Rating 3 | Maximum</t>
  </si>
  <si>
    <t>80.00%</t>
  </si>
  <si>
    <t>7.50%</t>
  </si>
  <si>
    <t>6.40%</t>
  </si>
  <si>
    <t>Allowance for loan losses as a percent of carrying amount</t>
  </si>
  <si>
    <t>1.50%</t>
  </si>
  <si>
    <t>Rating 4 | Minimum</t>
  </si>
  <si>
    <t>Rating 4 | Maximum</t>
  </si>
  <si>
    <t>1.10%</t>
  </si>
  <si>
    <t>5.00%</t>
  </si>
  <si>
    <t>Rating 5 | Minimum</t>
  </si>
  <si>
    <t>N/A</t>
  </si>
  <si>
    <t>3.20%</t>
  </si>
  <si>
    <t>Amount of loan impairment charges on individual loans held-for-investment</t>
  </si>
  <si>
    <t>Total loans held-for-investment | First Mortgages, excluding Cost Recovery Loans</t>
  </si>
  <si>
    <t>Total loans held-for-investment | First Mortgages, excluding Cost Recovery Loans | Rating 1</t>
  </si>
  <si>
    <t>Total loans held-for-investment | First Mortgages, excluding Cost Recovery Loans | Rating 2</t>
  </si>
  <si>
    <t>Total loans held-for-investment | First Mortgages, excluding Cost Recovery Loans | Rating 3</t>
  </si>
  <si>
    <t>Total loans held-for-investment | First Mortgages, excluding Cost Recovery Loans | Rating 4</t>
  </si>
  <si>
    <t>Total loans held-for-investment | First Mortgages, excluding Cost Recovery Loans | Rating 5</t>
  </si>
  <si>
    <t>Total loans held-for-investment | Subordinated mortgages</t>
  </si>
  <si>
    <t>Total loans held-for-investment | Subordinated mortgages | Rating 2</t>
  </si>
  <si>
    <t>Total loans held-for-investment | Subordinated mortgages | Rating 3</t>
  </si>
  <si>
    <t>Total loans held-for-investment | Subordinated mortgages | Rating 4</t>
  </si>
  <si>
    <t>Total loans held-for-investment | Mezzanine Loans</t>
  </si>
  <si>
    <t>Total loans held-for-investment | Mezzanine Loans | Rating 2</t>
  </si>
  <si>
    <t>Total loans held-for-investment | Mezzanine Loans | Rating 3</t>
  </si>
  <si>
    <t>Total loans held-for-investment | Mezzanine Loans | Rating 4</t>
  </si>
  <si>
    <t>Loans held-for-sale | N/A</t>
  </si>
  <si>
    <t>Loans transferred as secured borrowings | Rating 3</t>
  </si>
  <si>
    <t>Loans - Activity in Portfolio (Details) - USD ($) $ in Thousands</t>
  </si>
  <si>
    <t>Activity in allowance for loan losses</t>
  </si>
  <si>
    <t>Allowance for loan losses at the beginning of the period</t>
  </si>
  <si>
    <t>Provision for loan losses</t>
  </si>
  <si>
    <t>Allowance for loan losses at the end of the period</t>
  </si>
  <si>
    <t>Recorded investment in loans related to the allowance for loan loss</t>
  </si>
  <si>
    <t>Activity in loan portfolio</t>
  </si>
  <si>
    <t>Balance at the beginning of the period</t>
  </si>
  <si>
    <t>Acquisitions/origination/additional funding</t>
  </si>
  <si>
    <t>Capitalized Interest</t>
  </si>
  <si>
    <t>Basis of loans sold</t>
  </si>
  <si>
    <t>Loan maturities/principal repayments</t>
  </si>
  <si>
    <t>Discount accretion/premium amortization</t>
  </si>
  <si>
    <t>Changes in fair value</t>
  </si>
  <si>
    <t>Unrealized foreign currency remeasurement loss</t>
  </si>
  <si>
    <t>Change in loan loss allowance, net</t>
  </si>
  <si>
    <t>Transfer to/from other asset classifications</t>
  </si>
  <si>
    <t>Balance at the end of the period</t>
  </si>
  <si>
    <t>Investment Securities (Details) - USD ($) $ in Thousands</t>
  </si>
  <si>
    <t>Investment securities</t>
  </si>
  <si>
    <t>Purchases</t>
  </si>
  <si>
    <t>Sales</t>
  </si>
  <si>
    <t>Principal collections</t>
  </si>
  <si>
    <t>Before consolidation of securitization VIEs</t>
  </si>
  <si>
    <t>Available-for-sale | One-month LIBOR</t>
  </si>
  <si>
    <t>0.531%</t>
  </si>
  <si>
    <t>0.43%</t>
  </si>
  <si>
    <t>Fair value option | VIE eliminations</t>
  </si>
  <si>
    <t>Held-to-maturity | Before consolidation of securitization VIEs</t>
  </si>
  <si>
    <t>RMBS</t>
  </si>
  <si>
    <t>Portion of securities with variable rate</t>
  </si>
  <si>
    <t>RMBS | Available-for-sale</t>
  </si>
  <si>
    <t>Purchase Amortized Cost</t>
  </si>
  <si>
    <t>Credit OTTI</t>
  </si>
  <si>
    <t>Recorded Amortized Cost</t>
  </si>
  <si>
    <t>Non-Credit OTTI</t>
  </si>
  <si>
    <t>Gross Unrealized Gains</t>
  </si>
  <si>
    <t>Gross Unrealized Losses</t>
  </si>
  <si>
    <t>Net Fair Value Adjustment</t>
  </si>
  <si>
    <t>Portion of securities with variable rate (as a percent)</t>
  </si>
  <si>
    <t>82.80%</t>
  </si>
  <si>
    <t>69.70%</t>
  </si>
  <si>
    <t>Principal balance</t>
  </si>
  <si>
    <t>Accretable yield</t>
  </si>
  <si>
    <t>Non-accretable difference</t>
  </si>
  <si>
    <t>Total discount</t>
  </si>
  <si>
    <t>Amortized cost</t>
  </si>
  <si>
    <t>Credit deteriorated RMBS</t>
  </si>
  <si>
    <t>Accretable yield related to credit deteriorated RMBS</t>
  </si>
  <si>
    <t>Changes to accretable yield</t>
  </si>
  <si>
    <t>Accretion of discount</t>
  </si>
  <si>
    <t>Transfer to/from non-accretable difference</t>
  </si>
  <si>
    <t>Changes to non accretable difference</t>
  </si>
  <si>
    <t>Principal write-downs</t>
  </si>
  <si>
    <t>RMBS | Available-for-sale | LIBOR</t>
  </si>
  <si>
    <t>Variable rate, weighted average spread (as a percent)</t>
  </si>
  <si>
    <t>1.25%</t>
  </si>
  <si>
    <t>RMBS | Available-for-sale | B-</t>
  </si>
  <si>
    <t>1.80%</t>
  </si>
  <si>
    <t>1.30%</t>
  </si>
  <si>
    <t>WAL</t>
  </si>
  <si>
    <t>6 years</t>
  </si>
  <si>
    <t>6 years 2 months 12 days</t>
  </si>
  <si>
    <t>RMBS | Available-for-sale | Before consolidation of securitization VIEs</t>
  </si>
  <si>
    <t>RMBS | Available-for-sale | Available-for-sale</t>
  </si>
  <si>
    <t>CMBS</t>
  </si>
  <si>
    <t>CMBS | Available-for-sale</t>
  </si>
  <si>
    <t>CMBS | Fair value option</t>
  </si>
  <si>
    <t>5.60%</t>
  </si>
  <si>
    <t>3.90%</t>
  </si>
  <si>
    <t>7 years 4 months 24 days</t>
  </si>
  <si>
    <t>CMBS | Fair value option | Before consolidation of securitization VIEs</t>
  </si>
  <si>
    <t>Equity security | Fair value option | Before consolidation of securitization VIEs</t>
  </si>
  <si>
    <t>CMBS, fair value option</t>
  </si>
  <si>
    <t>Amount not rated</t>
  </si>
  <si>
    <t>Investment Securities - AFS and Fair Value Option (Details) $ in Thousands</t>
  </si>
  <si>
    <t>Sep. 30, 2016USD ($)security</t>
  </si>
  <si>
    <t>Sep. 30, 2015USD ($)</t>
  </si>
  <si>
    <t>Dec. 31, 2015USD ($)security</t>
  </si>
  <si>
    <t>Unrealized Losses</t>
  </si>
  <si>
    <t>Cost of third party management</t>
  </si>
  <si>
    <t>Estimated Fair Value</t>
  </si>
  <si>
    <t>Securities with a loss less than 12 months</t>
  </si>
  <si>
    <t>Securities with a loss greater than 12 months</t>
  </si>
  <si>
    <t>Number of securities with unrealized loss position | security</t>
  </si>
  <si>
    <t>Fair value of investment securities before consolidation of VIEs</t>
  </si>
  <si>
    <t>Unpaid principal balance of investment securities before consolidation of VIEs</t>
  </si>
  <si>
    <t>Purchases in which fair value option was elected</t>
  </si>
  <si>
    <t>Purchase amount reflected as repayment of debt of consolidated VIEs</t>
  </si>
  <si>
    <t>Sales in which fair value option was elected</t>
  </si>
  <si>
    <t>Sale amount reflected as issuance of debt of consolidated VIEs</t>
  </si>
  <si>
    <t>Investment Securities - HTM (Details) - USD ($) $ in Thousands</t>
  </si>
  <si>
    <t>HTM Securities</t>
  </si>
  <si>
    <t>Net Carrying Amount (Amortized Cost)</t>
  </si>
  <si>
    <t>Gross Unrealized Holdings Gains</t>
  </si>
  <si>
    <t>Gross Unrealized Holdings Losses</t>
  </si>
  <si>
    <t>HTM preferred equity interests</t>
  </si>
  <si>
    <t>Less than one year</t>
  </si>
  <si>
    <t>One to three years</t>
  </si>
  <si>
    <t>Three to five years</t>
  </si>
  <si>
    <t>Thereafter</t>
  </si>
  <si>
    <t>Preferred Equity Investment</t>
  </si>
  <si>
    <t>Investment Securities - SEREF (Details) - USD ($) $ in Millions</t>
  </si>
  <si>
    <t>Dec. 31, 2012</t>
  </si>
  <si>
    <t>Residential Real Estate</t>
  </si>
  <si>
    <t>Ownership percentage</t>
  </si>
  <si>
    <t>2.00%</t>
  </si>
  <si>
    <t>SEREF</t>
  </si>
  <si>
    <t>Number of shares acquired</t>
  </si>
  <si>
    <t>Fair value of investment</t>
  </si>
  <si>
    <t>Properties (Details) $ in Thousands</t>
  </si>
  <si>
    <t>Mar. 31, 2015USD ($)</t>
  </si>
  <si>
    <t>Sep. 30, 2016USD ($)</t>
  </si>
  <si>
    <t>Sep. 30, 2016USD ($)property</t>
  </si>
  <si>
    <t>Dec. 31, 2015USD ($)</t>
  </si>
  <si>
    <t>Total properties, at cost</t>
  </si>
  <si>
    <t>Less: accumulated depreciation</t>
  </si>
  <si>
    <t>Number of properties sold | property</t>
  </si>
  <si>
    <t>Property Segment</t>
  </si>
  <si>
    <t>Land and land improvements</t>
  </si>
  <si>
    <t>Buildings</t>
  </si>
  <si>
    <t>Furniture &amp; fixtures</t>
  </si>
  <si>
    <t>Property Segment | Minimum</t>
  </si>
  <si>
    <t>Land improvements, useful life</t>
  </si>
  <si>
    <t>0 years</t>
  </si>
  <si>
    <t>Building and building improvements, useful life</t>
  </si>
  <si>
    <t>Furniture &amp; fixtures, useful life</t>
  </si>
  <si>
    <t>3 years</t>
  </si>
  <si>
    <t>Property Segment | Maximum</t>
  </si>
  <si>
    <t>40 years</t>
  </si>
  <si>
    <t>Investment and Servicing Segment | Minimum</t>
  </si>
  <si>
    <t>Investment and Servicing Segment | Maximum</t>
  </si>
  <si>
    <t>15 years</t>
  </si>
  <si>
    <t>5 years</t>
  </si>
  <si>
    <t>Investment in Unconsolidated Entities (Details) - USD ($) $ in Thousands</t>
  </si>
  <si>
    <t>Equity method, Carrying value</t>
  </si>
  <si>
    <t>Cost method, Carrying value</t>
  </si>
  <si>
    <t>Income recognized</t>
  </si>
  <si>
    <t>Retail fund</t>
  </si>
  <si>
    <t>Equity method, Participation / Ownership %</t>
  </si>
  <si>
    <t>33.00%</t>
  </si>
  <si>
    <t>Investor entity which owns equity in two real estate services providers</t>
  </si>
  <si>
    <t>50.00%</t>
  </si>
  <si>
    <t>Equity interests in commercial real estate</t>
  </si>
  <si>
    <t>Repayment received from an in-substance loan accounted for as an equity method investment</t>
  </si>
  <si>
    <t>Carrying value over (under) equity in net assets</t>
  </si>
  <si>
    <t>Equity interests in commercial real estate | Partnership</t>
  </si>
  <si>
    <t>Equity interests in commercial real estate | Minimum</t>
  </si>
  <si>
    <t>16.00%</t>
  </si>
  <si>
    <t>Equity interests in commercial real estate | Maximum</t>
  </si>
  <si>
    <t>Various - Equity method</t>
  </si>
  <si>
    <t>Various - Equity method | Minimum</t>
  </si>
  <si>
    <t>25.00%</t>
  </si>
  <si>
    <t>Various - Equity method | Maximum</t>
  </si>
  <si>
    <t>Investment funds which own equity in a loan servicer and other real estate assets</t>
  </si>
  <si>
    <t>Investment funds which own equity in a loan servicer and other real estate assets | Minimum</t>
  </si>
  <si>
    <t>Cost method, Ownership %</t>
  </si>
  <si>
    <t>Investment funds which own equity in a loan servicer and other real estate assets | Maximum</t>
  </si>
  <si>
    <t>Various - Cost method</t>
  </si>
  <si>
    <t>Various - Cost method | Minimum</t>
  </si>
  <si>
    <t>Various - Cost method | Maximum</t>
  </si>
  <si>
    <t>Goodwill and Intangible Assets (Details) - USD ($) $ in Thousands</t>
  </si>
  <si>
    <t>Summary of Intangible Assets</t>
  </si>
  <si>
    <t>Gross carrying value</t>
  </si>
  <si>
    <t>Accumulated amortization</t>
  </si>
  <si>
    <t>Net carrying value</t>
  </si>
  <si>
    <t>European servicing rights</t>
  </si>
  <si>
    <t>Fair value intangible assets</t>
  </si>
  <si>
    <t>In-place lease</t>
  </si>
  <si>
    <t>Favorable lease</t>
  </si>
  <si>
    <t>Domestic servicing rights</t>
  </si>
  <si>
    <t>Domestic servicing rights | Before consolidation of securitization VIEs</t>
  </si>
  <si>
    <t>Intangible Assets</t>
  </si>
  <si>
    <t>Servicing rights intangibles</t>
  </si>
  <si>
    <t>Domestic servicing rights | VIE eliminations</t>
  </si>
  <si>
    <t>Goodwill and Intangible Assets - Activity (Details) $ in Thousands</t>
  </si>
  <si>
    <t>Balance as of beginning of period</t>
  </si>
  <si>
    <t>Impact of ASU 2015-02 Adoption</t>
  </si>
  <si>
    <t>Amortization</t>
  </si>
  <si>
    <t>Foreign exchange (loss) gain</t>
  </si>
  <si>
    <t>Impairment</t>
  </si>
  <si>
    <t>Changes in fair value due to changes in inputs and assumptions</t>
  </si>
  <si>
    <t>Balance as of end of period</t>
  </si>
  <si>
    <t>Future amortization expense for the European servicing rights, in-place lease intangible assets and favorable lease intangible assets</t>
  </si>
  <si>
    <t>2016 (remainder of)</t>
  </si>
  <si>
    <t>Acquisition of finite-lived intangibles</t>
  </si>
  <si>
    <t>In-place lease | Woodstar Portfolio</t>
  </si>
  <si>
    <t>In-place lease | REO Portfolio</t>
  </si>
  <si>
    <t>Favorable lease | REO Portfolio</t>
  </si>
  <si>
    <t>Secured Financing Agreements (Details) $ in Thousands</t>
  </si>
  <si>
    <t>Aug. 31, 2016USD ($)</t>
  </si>
  <si>
    <t>May 31, 2016USD ($)</t>
  </si>
  <si>
    <t>Jun. 30, 2016USD ($)item</t>
  </si>
  <si>
    <t>Sep. 30, 2016USD ($)item</t>
  </si>
  <si>
    <t>Apr. 30, 2016USD ($)</t>
  </si>
  <si>
    <t>Mar. 31, 2016USD ($)</t>
  </si>
  <si>
    <t>Feb. 29, 2016USD ($)</t>
  </si>
  <si>
    <t>Unamortized premium (discount), net</t>
  </si>
  <si>
    <t>Unamortized deferred financing costs</t>
  </si>
  <si>
    <t>Repayment of secured financings</t>
  </si>
  <si>
    <t>Percentage of repurchase agreements for which margin calls are limited to collateral specific credit marks</t>
  </si>
  <si>
    <t>62.00%</t>
  </si>
  <si>
    <t>Percentage of repurchase agreements containing margin call provisions that pertain to loans held-for-sale</t>
  </si>
  <si>
    <t>Lender 1 Repo 1 Facility</t>
  </si>
  <si>
    <t>Maximum borrowing capacity</t>
  </si>
  <si>
    <t>Maximum facility size subject to certain conditions</t>
  </si>
  <si>
    <t>Lender 2 Repo 1 Facility</t>
  </si>
  <si>
    <t>Maximum Facility Size</t>
  </si>
  <si>
    <t>Amount of increase in available borrowings</t>
  </si>
  <si>
    <t>Lender 4 Repo 2 Facility</t>
  </si>
  <si>
    <t>Maximum allowed for conduit loan financing</t>
  </si>
  <si>
    <t>Lender 7 Secured Financing</t>
  </si>
  <si>
    <t>Floor interest rate (as a percent)</t>
  </si>
  <si>
    <t>0.75%</t>
  </si>
  <si>
    <t>Lender 8 Secured Financing</t>
  </si>
  <si>
    <t>Lender 8 Secured Financing | LIBOR</t>
  </si>
  <si>
    <t>Pricing margin (as a percent)</t>
  </si>
  <si>
    <t>MBS Repo 1 Facility</t>
  </si>
  <si>
    <t>Maturity period</t>
  </si>
  <si>
    <t>11 months</t>
  </si>
  <si>
    <t>MBS Repo 2 Facility | EURIBOR</t>
  </si>
  <si>
    <t>MBS Repo 3 Facility</t>
  </si>
  <si>
    <t>12 months</t>
  </si>
  <si>
    <t>MBS Repo 4 Facility</t>
  </si>
  <si>
    <t>Amount of facility allowed to be utilized for financing of CMBS</t>
  </si>
  <si>
    <t>270 days</t>
  </si>
  <si>
    <t>Investing and Servicing Segment Property Mortgages</t>
  </si>
  <si>
    <t>3.50%</t>
  </si>
  <si>
    <t>Number of mortgage facilities executed | item</t>
  </si>
  <si>
    <t>Investing and Servicing Segment Property Mortgages | LIBOR</t>
  </si>
  <si>
    <t>2.30%</t>
  </si>
  <si>
    <t>Investing and Servicing Segment Property Mortgages | Weighted-average</t>
  </si>
  <si>
    <t>4 years 9 months 18 days</t>
  </si>
  <si>
    <t>Woodstar Portfolio Mortgages | Additional Mortgage Facilities Acquired</t>
  </si>
  <si>
    <t>3.97%</t>
  </si>
  <si>
    <t>Principal Amount</t>
  </si>
  <si>
    <t>Number of mortgage facilities assumed | item</t>
  </si>
  <si>
    <t>Woodstar Portfolio Government Financing</t>
  </si>
  <si>
    <t>Number of federal, state and county sponsored mortgage facilities assumed | item</t>
  </si>
  <si>
    <t>Pledged Asset Carrying Value</t>
  </si>
  <si>
    <t>Amortization of deferred financing costs from secured financing agreements included in interest expense</t>
  </si>
  <si>
    <t>Secured financing agreements | Lender 1 Repo 1 Facility</t>
  </si>
  <si>
    <t>Secured financing agreements | Lender 1 Repo 1 Facility | Minimum | LIBOR</t>
  </si>
  <si>
    <t>1.75%</t>
  </si>
  <si>
    <t>Secured financing agreements | Lender 1 Repo 1 Facility | Maximum | LIBOR</t>
  </si>
  <si>
    <t>5.75%</t>
  </si>
  <si>
    <t>Secured financing agreements | Lender 2 Repo 1 Facility</t>
  </si>
  <si>
    <t>Secured financing agreements | Lender 2 Repo 1 Facility | Minimum | LIBOR</t>
  </si>
  <si>
    <t>Secured financing agreements | Lender 2 Repo 1 Facility | Maximum | LIBOR</t>
  </si>
  <si>
    <t>2.75%</t>
  </si>
  <si>
    <t>Secured financing agreements | Lender 3 Repo I Facility</t>
  </si>
  <si>
    <t>Secured financing agreements | Lender 3 Repo I Facility | Minimum | LIBOR</t>
  </si>
  <si>
    <t>2.50%</t>
  </si>
  <si>
    <t>Secured financing agreements | Lender 3 Repo I Facility | Maximum | LIBOR</t>
  </si>
  <si>
    <t>2.85%</t>
  </si>
  <si>
    <t>Secured financing agreements | Lender 4 Repo 1 Facility</t>
  </si>
  <si>
    <t>Secured financing agreements | Lender 4 Repo 1 Facility | LIBOR</t>
  </si>
  <si>
    <t>Secured financing agreements | Lender 4 Repo 2 Facility</t>
  </si>
  <si>
    <t>Secured financing agreements | Lender 4 Repo 2 Facility | Minimum | LIBOR</t>
  </si>
  <si>
    <t>Secured financing agreements | Lender 4 Repo 2 Facility | Maximum | LIBOR</t>
  </si>
  <si>
    <t>Secured financing agreements | Lender 6 Repo 1 Facility</t>
  </si>
  <si>
    <t>Secured financing agreements | Lender 6 Repo 1 Facility | Minimum | LIBOR</t>
  </si>
  <si>
    <t>Secured financing agreements | Lender 6 Repo 1 Facility | Maximum | LIBOR</t>
  </si>
  <si>
    <t>Secured financing agreements | Lender 7 Secured Financing</t>
  </si>
  <si>
    <t>Secured financing agreements | Lender 7 Secured Financing | LIBOR</t>
  </si>
  <si>
    <t>Secured financing agreements | Lender 8 Secured Financing</t>
  </si>
  <si>
    <t>Secured financing agreements | Lender 8 Secured Financing | LIBOR</t>
  </si>
  <si>
    <t>Secured financing agreements | Conduit Repo 1 Facility</t>
  </si>
  <si>
    <t>Secured financing agreements | Conduit Repo 2 Facility</t>
  </si>
  <si>
    <t>Secured financing agreements | Conduit Repo 2 Facility | LIBOR</t>
  </si>
  <si>
    <t>2.10%</t>
  </si>
  <si>
    <t>Secured financing agreements | Conduit Repo 3 Facility</t>
  </si>
  <si>
    <t>Secured financing agreements | Conduit Repo 3 Facility | LIBOR</t>
  </si>
  <si>
    <t>Secured financing agreements | Conduit Repo 4 Facility</t>
  </si>
  <si>
    <t>Secured financing agreements | Conduit Repo 4 Facility | LIBOR</t>
  </si>
  <si>
    <t>2.25%</t>
  </si>
  <si>
    <t>Secured financing agreements | MBS Repo 1 Facility</t>
  </si>
  <si>
    <t>Secured financing agreements | MBS Repo 1 Facility | LIBOR</t>
  </si>
  <si>
    <t>1.90%</t>
  </si>
  <si>
    <t>Secured financing agreements | MBS Repo 2 Facility</t>
  </si>
  <si>
    <t>Secured financing agreements | MBS Repo 2 Facility | Minimum | LIBOR/EURIBOR</t>
  </si>
  <si>
    <t>Secured financing agreements | MBS Repo 2 Facility | Maximum | LIBOR/EURIBOR</t>
  </si>
  <si>
    <t>2.70%</t>
  </si>
  <si>
    <t>Secured financing agreements | MBS Repo 3 Facility</t>
  </si>
  <si>
    <t>Secured financing agreements | MBS Repo 3 Facility | Minimum | LIBOR</t>
  </si>
  <si>
    <t>1.40%</t>
  </si>
  <si>
    <t>Secured financing agreements | MBS Repo 3 Facility | Maximum | LIBOR</t>
  </si>
  <si>
    <t>1.85%</t>
  </si>
  <si>
    <t>Secured financing agreements | MBS Repo 4 Facility</t>
  </si>
  <si>
    <t>Current maturity period, relative to when the buyer delivers notice to the seller</t>
  </si>
  <si>
    <t>Secured financing agreements | RMBS Repo 1 Facility | LIBOR</t>
  </si>
  <si>
    <t>Secured financing agreements | Investing and Servicing Segment Property Mortgages</t>
  </si>
  <si>
    <t>Secured financing agreements | Ireland Portfolio Mortgage</t>
  </si>
  <si>
    <t>Secured financing agreements | Ireland Portfolio Mortgage | EURIBOR</t>
  </si>
  <si>
    <t>1.69%</t>
  </si>
  <si>
    <t>Secured financing agreements | Woodstar Portfolio Mortgages</t>
  </si>
  <si>
    <t>Secured financing agreements | Woodstar Portfolio Mortgages | Minimum</t>
  </si>
  <si>
    <t>3.72%</t>
  </si>
  <si>
    <t>Secured financing agreements | Woodstar Portfolio Mortgages | Maximum</t>
  </si>
  <si>
    <t>Secured financing agreements | Woodstar Portfolio Government Financing</t>
  </si>
  <si>
    <t>Secured financing agreements | Woodstar Portfolio Government Financing | Minimum</t>
  </si>
  <si>
    <t>1.00%</t>
  </si>
  <si>
    <t>Secured financing agreements | Woodstar Portfolio Government Financing | Maximum</t>
  </si>
  <si>
    <t>Secured financing agreements | Term Loan</t>
  </si>
  <si>
    <t>Secured financing agreements | Term Loan | LIBOR</t>
  </si>
  <si>
    <t>Secured financing agreements | FHLB Advances</t>
  </si>
  <si>
    <t>Repurchase Agreements</t>
  </si>
  <si>
    <t>Principal amount</t>
  </si>
  <si>
    <t>Repurchase Agreements | Loans held for investment</t>
  </si>
  <si>
    <t>Repurchase Agreements | Loans held-for-sale</t>
  </si>
  <si>
    <t>Repurchase Agreements | Investment securities.</t>
  </si>
  <si>
    <t>Other Secured Financing</t>
  </si>
  <si>
    <t>Convertible Senior Notes (Details) $ / shares in Units, shares in Thousands</t>
  </si>
  <si>
    <t>Sep. 30, 2016USD ($)$ / sharesshares</t>
  </si>
  <si>
    <t>Sep. 30, 2016USD ($)item$ / sharesshares</t>
  </si>
  <si>
    <t>Oct. 08, 2014USD ($)</t>
  </si>
  <si>
    <t>Jul. 03, 2013USD ($)</t>
  </si>
  <si>
    <t>Feb. 15, 2013USD ($)</t>
  </si>
  <si>
    <t>Conversion Spread Value - Shares | shares</t>
  </si>
  <si>
    <t>Closing share price (in dollars per share) | $ / shares</t>
  </si>
  <si>
    <t>Portion of repurchase price attributable to equity component recognized as a reduction of additional paid-in-capital</t>
  </si>
  <si>
    <t>Conversion spread included in computation of diluted EPS (in shares) | shares</t>
  </si>
  <si>
    <t>Conversion upon satisfaction of closing market price condition</t>
  </si>
  <si>
    <t>Minimum number of conditions to be satisfied for conversion of debt | item</t>
  </si>
  <si>
    <t>Minimum trading period as a basis for debt conversion</t>
  </si>
  <si>
    <t>20 days</t>
  </si>
  <si>
    <t>Consecutive trading period as a basis for debt conversion</t>
  </si>
  <si>
    <t>30 days</t>
  </si>
  <si>
    <t>Conversion upon satisfaction of closing market price condition | Minimum</t>
  </si>
  <si>
    <t>Percentage of per share value of distributions that exceeds the market price of the entity's common stock as a basis for debt conversion</t>
  </si>
  <si>
    <t>10.00%</t>
  </si>
  <si>
    <t>Conversion upon satisfaction of closing market price condition | Maximum</t>
  </si>
  <si>
    <t>Period of average closing market price of common stock as a basis for debt conversion</t>
  </si>
  <si>
    <t>10 days</t>
  </si>
  <si>
    <t>Conversion upon satisfaction of trading price condition</t>
  </si>
  <si>
    <t>5 days</t>
  </si>
  <si>
    <t>Conversion upon satisfaction of trading price condition | Maximum</t>
  </si>
  <si>
    <t>Percentage of conversion price and last reported sales price as a basis for debt conversion</t>
  </si>
  <si>
    <t>98.00%</t>
  </si>
  <si>
    <t>2017 Notes</t>
  </si>
  <si>
    <t>Amount issued</t>
  </si>
  <si>
    <t>Coupon Rate (as a percent)</t>
  </si>
  <si>
    <t>3.75%</t>
  </si>
  <si>
    <t>Effective Rate (as a percent)</t>
  </si>
  <si>
    <t>5.87%</t>
  </si>
  <si>
    <t>Remaining Period of Amortization</t>
  </si>
  <si>
    <t>1 year</t>
  </si>
  <si>
    <t>Conversion Rate</t>
  </si>
  <si>
    <t>Conversion price (in dollars per share) | $ / shares</t>
  </si>
  <si>
    <t>Amount by which if-converted value of the Notes are less than principal amount</t>
  </si>
  <si>
    <t>2017 Notes | Conversion upon satisfaction of closing market price condition | Minimum</t>
  </si>
  <si>
    <t>Percentage of conversion price as a basis for debt conversion</t>
  </si>
  <si>
    <t>110.00%</t>
  </si>
  <si>
    <t>2018 Notes</t>
  </si>
  <si>
    <t>4.55%</t>
  </si>
  <si>
    <t>1 year 4 months 24 days</t>
  </si>
  <si>
    <t>Amount by which if-converted value of the Notes exceed principal amount</t>
  </si>
  <si>
    <t>5.35%</t>
  </si>
  <si>
    <t>2 years 3 months 18 days</t>
  </si>
  <si>
    <t>Aggregate principal amount of debt repurchased</t>
  </si>
  <si>
    <t>Amount paid for debt repurchased</t>
  </si>
  <si>
    <t>Repurchase expenses</t>
  </si>
  <si>
    <t>2018 Notes and 2019 Notes | Conversion upon satisfaction of closing market price condition | Minimum</t>
  </si>
  <si>
    <t>130.00%</t>
  </si>
  <si>
    <t>Unamortized discount</t>
  </si>
  <si>
    <t>Carrying amount of debt components</t>
  </si>
  <si>
    <t>Carrying amount of conversion option equity components recorded in additional paid-in capital</t>
  </si>
  <si>
    <t>Principal amount of notes, basis for conversion</t>
  </si>
  <si>
    <t>Conversion of principal not included in computation of diluted EPS (in shares | shares</t>
  </si>
  <si>
    <t>Convertible Senior Notes | 2018 Notes</t>
  </si>
  <si>
    <t>Convertible Senior Notes | 2019 Notes</t>
  </si>
  <si>
    <t>Loan Securitization/Sale Activities (Details) - USD ($) $ in Thousands</t>
  </si>
  <si>
    <t>Loan Transfer Activities</t>
  </si>
  <si>
    <t>Fair value of loans sold</t>
  </si>
  <si>
    <t>Par value of loans sold</t>
  </si>
  <si>
    <t>Repayment of purchase agreements</t>
  </si>
  <si>
    <t>Loan Transfers Accounted for as Sales</t>
  </si>
  <si>
    <t>Proceeds</t>
  </si>
  <si>
    <t>Loan Transfers Accounted for as Secured Borrowings</t>
  </si>
  <si>
    <t>Net gains (losses) on the sale of loan qualifying for sales treatment</t>
  </si>
  <si>
    <t>Derivatives and Hedging Activity - Designated and Non-Designated Hedges (Details) - 9 months ended Sep. 30, 2016 € in Thousands, £ in Thousands, SEK in Thousands, NOK in Thousands, DKK in Thousands, $ in Thousands</t>
  </si>
  <si>
    <t>SEKinstrumentitem</t>
  </si>
  <si>
    <t>NOKinstrumentitem</t>
  </si>
  <si>
    <t>GBP (£)instrumentitem</t>
  </si>
  <si>
    <t>DKKinstrumentitem</t>
  </si>
  <si>
    <t>EUR (€)instrumentitem</t>
  </si>
  <si>
    <t>USD ($)instrumentitem</t>
  </si>
  <si>
    <t>Derivatives</t>
  </si>
  <si>
    <t>Number of contracts</t>
  </si>
  <si>
    <t>Foreign exchange contracts | GBP | Sell</t>
  </si>
  <si>
    <t>Aggregate notional amount | £</t>
  </si>
  <si>
    <t>Foreign exchange contracts | EUR | Buy</t>
  </si>
  <si>
    <t>Aggregate notional amount | €</t>
  </si>
  <si>
    <t>Foreign exchange contracts | EUR | Sell</t>
  </si>
  <si>
    <t>Foreign exchange contracts | EUR | Sell | Ireland Portfolio</t>
  </si>
  <si>
    <t>Foreign exchange contracts | SEK | Buy</t>
  </si>
  <si>
    <t>Aggregate notional amount | SEK</t>
  </si>
  <si>
    <t>Foreign exchange contracts | SEK | Sell</t>
  </si>
  <si>
    <t>Foreign exchange contracts | NOK | Buy</t>
  </si>
  <si>
    <t>Aggregate notional amount | NOK</t>
  </si>
  <si>
    <t>Foreign exchange contracts | NOK | Sell</t>
  </si>
  <si>
    <t>Foreign exchange contracts | DKK | Buy</t>
  </si>
  <si>
    <t>Aggregate notional amount | DKK</t>
  </si>
  <si>
    <t>Foreign exchange contracts | DKK | Sell</t>
  </si>
  <si>
    <t>Interest rate swaps | Paying fixed rates</t>
  </si>
  <si>
    <t>Aggregate notional amount | $</t>
  </si>
  <si>
    <t>Interest rate swaps | Receiving fixed rates</t>
  </si>
  <si>
    <t>Interest rate swaps | Derivatives designated as hedging instruments</t>
  </si>
  <si>
    <t>Number of contracts | instrument</t>
  </si>
  <si>
    <t>Fixed monthly coupons at fixed rate, low end of range (as a percent)</t>
  </si>
  <si>
    <t>0.60%</t>
  </si>
  <si>
    <t>Fixed monthly coupons at fixed rate, high end of range (as a percent)</t>
  </si>
  <si>
    <t>1.52%</t>
  </si>
  <si>
    <t>Amount expected to be reclassified from other comprehensive income to interest expense over the next twelve months | $</t>
  </si>
  <si>
    <t>Hedging period for covering exposure to the variability in future cash flows</t>
  </si>
  <si>
    <t>56 months</t>
  </si>
  <si>
    <t>Interest rate caps | EUR</t>
  </si>
  <si>
    <t>Interest rate caps | USD</t>
  </si>
  <si>
    <t>Credit index instruments</t>
  </si>
  <si>
    <t>Derivatives and Hedging Activity - Fair Value (Details) - USD ($) $ in Thousands</t>
  </si>
  <si>
    <t>Fair value of derivative instruments</t>
  </si>
  <si>
    <t>Fair Value of Derivatives in an Asset Position</t>
  </si>
  <si>
    <t>Fair Value of Derivatives in a Liability Position</t>
  </si>
  <si>
    <t>Derivatives designated as hedging instruments</t>
  </si>
  <si>
    <t>Derivatives not designated as hedging instruments</t>
  </si>
  <si>
    <t>Interest rate swaps | Derivatives not designated as hedging instruments</t>
  </si>
  <si>
    <t>Foreign exchange contracts | Derivatives not designated as hedging instruments</t>
  </si>
  <si>
    <t>Credit index instruments | Derivatives not designated as hedging instruments</t>
  </si>
  <si>
    <t>Derivatives and Hedging Activity - Effect on Financial Statements (Details) - USD ($) $ in Thousands</t>
  </si>
  <si>
    <t>Cash flow hedges | Interest rate swaps | Derivatives designated as hedging instruments</t>
  </si>
  <si>
    <t>Gain (Loss) Recognized in OCI (effective portion)</t>
  </si>
  <si>
    <t>Gain (Loss) Reclassified from AOCI into Income (effective portion)</t>
  </si>
  <si>
    <t>Offsetting Assets and Liabilities (Details) - USD ($) $ in Thousands</t>
  </si>
  <si>
    <t>Assets</t>
  </si>
  <si>
    <t>Net Amounts of Assets Presented in the Statement of Financial Position</t>
  </si>
  <si>
    <t>Liabilities</t>
  </si>
  <si>
    <t>Gross Amounts of Recognized Liabilities</t>
  </si>
  <si>
    <t>Net Amounts of Liabilities Presented in the Statement of Financial</t>
  </si>
  <si>
    <t>Gross Amounts Not Offset in the Statement of Financial Position</t>
  </si>
  <si>
    <t>Financial Instruments</t>
  </si>
  <si>
    <t>Cash Collateral Pledged</t>
  </si>
  <si>
    <t>Gross Amounts of Recognized Assets</t>
  </si>
  <si>
    <t>Net Amount</t>
  </si>
  <si>
    <t>Repurchase agreements</t>
  </si>
  <si>
    <t>Variable Interest Entities (Details) $ in Thousands</t>
  </si>
  <si>
    <t>Mar. 31, 2016USD ($)trust</t>
  </si>
  <si>
    <t>Variable interest entities</t>
  </si>
  <si>
    <t>VIE Assets</t>
  </si>
  <si>
    <t>VIE Liabilities</t>
  </si>
  <si>
    <t>Interest in VIE</t>
  </si>
  <si>
    <t>Primary beneficiary | Accounting Standards Update 2015-02</t>
  </si>
  <si>
    <t>Primary beneficiary | Accounting Standards Update 2015-02 | Adjustment</t>
  </si>
  <si>
    <t>Number of VIE's | trust</t>
  </si>
  <si>
    <t>Not primary beneficiary</t>
  </si>
  <si>
    <t>Number of CDO structures currently in default | item</t>
  </si>
  <si>
    <t>Maximum risk of loss related to VIEs, on fair value basis</t>
  </si>
  <si>
    <t>Not primary beneficiary | Accounting Standards Update 2015-02 | Adjustment</t>
  </si>
  <si>
    <t>Commitments on loss</t>
  </si>
  <si>
    <t>Not primary beneficiary | Securitization SPEs</t>
  </si>
  <si>
    <t>Debt obligations to beneficial interest holders, unpaid principal balances</t>
  </si>
  <si>
    <t>CMBS | Primary beneficiary | Accounting Standards Update 2015-02 | Adjustment</t>
  </si>
  <si>
    <t>Related-Party Transactions - Management Agreement and Manager Equity Plan (Details) - USD ($) $ in Millions</t>
  </si>
  <si>
    <t>May 31, 2015</t>
  </si>
  <si>
    <t>Jan. 31, 2014</t>
  </si>
  <si>
    <t>Granted (in shares)</t>
  </si>
  <si>
    <t>Starwood Property Trust, Inc. Manager Equity Plan | Restricted stock units</t>
  </si>
  <si>
    <t>Award vesting period</t>
  </si>
  <si>
    <t>Manager</t>
  </si>
  <si>
    <t>Base management fee incurred</t>
  </si>
  <si>
    <t>Base management fee payable</t>
  </si>
  <si>
    <t>Incentive fee incurred</t>
  </si>
  <si>
    <t>Incentive fees payable</t>
  </si>
  <si>
    <t>Executive compensation and other reimbursable expenses</t>
  </si>
  <si>
    <t>Executive compensation and other reimbursable expense payable</t>
  </si>
  <si>
    <t>Manager | Restricted stock</t>
  </si>
  <si>
    <t>Grant date fair value</t>
  </si>
  <si>
    <t>Share-based compensation expense</t>
  </si>
  <si>
    <t>Manager | Starwood Property Trust, Inc. Manager Equity Plan | Restricted stock units</t>
  </si>
  <si>
    <t>Related-Party Transactions - Investments in Loans and Securities and Other Arrangements (Details) $ in Thousands, £ in Millions</t>
  </si>
  <si>
    <t>Jun. 30, 2016GBP (£)property</t>
  </si>
  <si>
    <t>Jan. 31, 2016USD ($)</t>
  </si>
  <si>
    <t>Dec. 31, 2013USD ($)item</t>
  </si>
  <si>
    <t>Dec. 31, 2012shares</t>
  </si>
  <si>
    <t>Spread on interest rate basis (as a percent)</t>
  </si>
  <si>
    <t>Originations of mortgage financing</t>
  </si>
  <si>
    <t>Purchase price of notes</t>
  </si>
  <si>
    <t>Contribution</t>
  </si>
  <si>
    <t>Payments to acquire security</t>
  </si>
  <si>
    <t>Number of regional malls by which investment is secured | item</t>
  </si>
  <si>
    <t>Co-origination of loan with SEREF and private funds, London</t>
  </si>
  <si>
    <t>Number of properties | property</t>
  </si>
  <si>
    <t>Originations of mortgage financing | £</t>
  </si>
  <si>
    <t>Loans funded by the reporting entity | £</t>
  </si>
  <si>
    <t>Number of shares acquired | shares</t>
  </si>
  <si>
    <t>Equity interest acquired (as a percent)</t>
  </si>
  <si>
    <t>Purchase price of properties - performing loans</t>
  </si>
  <si>
    <t>REO Portfolio | Investment and Servicing Segment</t>
  </si>
  <si>
    <t>REO Portfolio | Investment and Servicing Segment | CMBS</t>
  </si>
  <si>
    <t>Non-controlling interest issued through LNR acquisition</t>
  </si>
  <si>
    <t>REO Portfolio | Investment and Servicing Segment | Joint venture | CMBS</t>
  </si>
  <si>
    <t>SEREF | Co-origination of loan with SEREF and private funds, London</t>
  </si>
  <si>
    <t>Loans funded by the related party | £</t>
  </si>
  <si>
    <t>Fund Participants | REO Portfolio</t>
  </si>
  <si>
    <t>Aggregate commitment</t>
  </si>
  <si>
    <t>Equity interest in REO properties acquired after January 1, 2015 (as percent)</t>
  </si>
  <si>
    <t>Capital commitments funded</t>
  </si>
  <si>
    <t>Incremental percentage to earn on all operating cash flows attributable to capital account, net</t>
  </si>
  <si>
    <t>60.00%</t>
  </si>
  <si>
    <t>Preferred return to general partner of the fund</t>
  </si>
  <si>
    <t>Stockholders' Equity (Details) - USD ($) $ / shares in Units, $ in Thousands</t>
  </si>
  <si>
    <t>Nov. 02, 2016</t>
  </si>
  <si>
    <t>Dividend declared (in dollars per share)</t>
  </si>
  <si>
    <t>Gross proceeds from issuance of common stock</t>
  </si>
  <si>
    <t>Authorized amount of share repurchases</t>
  </si>
  <si>
    <t>Cost of common stock repurchased</t>
  </si>
  <si>
    <t>Remaining capacity under repurchase program</t>
  </si>
  <si>
    <t>Shares issued under ATM Agreement</t>
  </si>
  <si>
    <t>Underwriting and offering costs</t>
  </si>
  <si>
    <t>Stockholders' Equity - Equity Incentive Plans (Details) - USD ($)</t>
  </si>
  <si>
    <t>Equity Incentive Plans</t>
  </si>
  <si>
    <t>Awards granted (in shares)</t>
  </si>
  <si>
    <t>Starwood Property Trust, Inc. Equity Plan and Manager Equity Plan</t>
  </si>
  <si>
    <t>Number of shares available for future grants</t>
  </si>
  <si>
    <t>Starwood Property Trust, Inc. Equity Plan</t>
  </si>
  <si>
    <t>Awards granted, fair value</t>
  </si>
  <si>
    <t>Starwood Property Trust, Inc. Manager Equity Plan | Restricted stock units | Spin off</t>
  </si>
  <si>
    <t>Starwood Property Trust, Inc. Non-Executive Director Stock Plan</t>
  </si>
  <si>
    <t>Stockholders' Equity - Non-Vested Shares (Details)</t>
  </si>
  <si>
    <t>Sep. 30, 2016$ / sharesshares</t>
  </si>
  <si>
    <t>Non-Vested Shares and Share Equivalents activity</t>
  </si>
  <si>
    <t>Beginning Balance (in shares)</t>
  </si>
  <si>
    <t>Vested (in shares)</t>
  </si>
  <si>
    <t>Forfeited (in shares)</t>
  </si>
  <si>
    <t>Balance at the end of period (in shares)</t>
  </si>
  <si>
    <t>Weighted Average Grant Date Fair Value (per share)</t>
  </si>
  <si>
    <t>Balance at the beginning of period (in dollars per share) | $ / shares</t>
  </si>
  <si>
    <t>Granted (in dollars per share) | $ / shares</t>
  </si>
  <si>
    <t>Vested (in dollars per share) | $ / shares</t>
  </si>
  <si>
    <t>Forfeited (in dollars per share) | $ / shares</t>
  </si>
  <si>
    <t>Balance at the end of period (in dollars per share) | $ / shares</t>
  </si>
  <si>
    <t>Starwood Property Trust, Inc. Manager Equity Plan</t>
  </si>
  <si>
    <t>Earnings per Share (Details) - USD ($) $ / shares in Units, shares in Thousands, $ in Thousands</t>
  </si>
  <si>
    <t>Continuing Operations:</t>
  </si>
  <si>
    <t>Less: Income attributable to participating shares</t>
  </si>
  <si>
    <t>Basic earnings</t>
  </si>
  <si>
    <t>Basic - Income attributable to STWD common stockholders</t>
  </si>
  <si>
    <t>Add: Undistributed earnings to participating shares</t>
  </si>
  <si>
    <t>Less: Undistributed earnings reallocated to participating shares</t>
  </si>
  <si>
    <t>Diluted earnings</t>
  </si>
  <si>
    <t>Number of Shares:</t>
  </si>
  <si>
    <t>Basic - Average shares outstanding</t>
  </si>
  <si>
    <t>Effect of dilutive securities - Convertible Notes (in shares)</t>
  </si>
  <si>
    <t>Effect of dilutive securities - Contingently Issuable Shares (in shares)</t>
  </si>
  <si>
    <t>Effect of dilutive securities — Unvested non-participating shares</t>
  </si>
  <si>
    <t>Weighted Average Number of Shares Outstanding, Diluted, Total</t>
  </si>
  <si>
    <t>Basic:</t>
  </si>
  <si>
    <t>Diluted:</t>
  </si>
  <si>
    <t>Earnings per Share - Dilutive and Antidilutive securities (Details) shares in Thousands, instrument in Millions, $ in Millions</t>
  </si>
  <si>
    <t>Sep. 30, 2016shares</t>
  </si>
  <si>
    <t>Sep. 30, 2016USD ($)instrumentshares</t>
  </si>
  <si>
    <t>Sep. 30, 2015shares</t>
  </si>
  <si>
    <t>Antidilutive securities and effect of dilutive securities</t>
  </si>
  <si>
    <t>Effect of dilutive securities - Convertible Notes (in shares) | shares</t>
  </si>
  <si>
    <t>Amount by which if-converted value of the Notes are less than principal amount | $</t>
  </si>
  <si>
    <t>Amount by which if-converted value of the Notes exceed principal amount | $</t>
  </si>
  <si>
    <t>Potential shares of common stock contingently issuable upon conversion of the Convertible Notes | instrument</t>
  </si>
  <si>
    <t>Shares excluded from diluted EPS calculations | shares</t>
  </si>
  <si>
    <t>Restricted stock</t>
  </si>
  <si>
    <t>Number of anti-dilutive common shares excluded from the calculation of diluted income per share | shares</t>
  </si>
  <si>
    <t>Accumulated Other Comprehensive Income - Changes in AOCI (Details) - USD ($) $ in Thousands</t>
  </si>
  <si>
    <t>Changes in AOCI by component</t>
  </si>
  <si>
    <t>Beginning balance</t>
  </si>
  <si>
    <t>OCI before reclassifications</t>
  </si>
  <si>
    <t>Amounts reclassified from AOCI</t>
  </si>
  <si>
    <t>Net period OCI</t>
  </si>
  <si>
    <t>Ending balance</t>
  </si>
  <si>
    <t>Effective Portion of Cumulative Loss on Cash Flow Hedges</t>
  </si>
  <si>
    <t>Cumulative Unrealized Gain (Loss) on Available-for-Sale Securities</t>
  </si>
  <si>
    <t>Foreign Currency Translation</t>
  </si>
  <si>
    <t>Accumulated Other Comprehensive Income - Impact of Reclassifications out of AOCI (Details) - USD ($) $ in Thousands</t>
  </si>
  <si>
    <t>OTTI/Impairment</t>
  </si>
  <si>
    <t>Amounts Reclassified from AOCI</t>
  </si>
  <si>
    <t>Effective Portion of Cumulative Loss on Cash Flow Hedges | Interest rate contracts | Amounts Reclassified from AOCI</t>
  </si>
  <si>
    <t>Cumulative Unrealized Gain (Loss) on Available-for-Sale Securities | Amounts Reclassified from AOCI</t>
  </si>
  <si>
    <t>Fair Value - Financial Assets and Liabilities (Details) - USD ($) $ in Thousands</t>
  </si>
  <si>
    <t>Assets and liabilities measured at fair value</t>
  </si>
  <si>
    <t>Marketable securities</t>
  </si>
  <si>
    <t>Fair value measurements on recurring basis</t>
  </si>
  <si>
    <t>Loans held-for-sale, fair value option</t>
  </si>
  <si>
    <t>Fair value measurements on recurring basis | Domestic servicing rights</t>
  </si>
  <si>
    <t>Fair value measurements on recurring basis | RMBS</t>
  </si>
  <si>
    <t>Fair value measurements on recurring basis | CMBS</t>
  </si>
  <si>
    <t>Fair value measurements on recurring basis | Equity security</t>
  </si>
  <si>
    <t>Fair value measurements on recurring basis | Level I</t>
  </si>
  <si>
    <t>Fair value measurements on recurring basis | Level I | Equity security</t>
  </si>
  <si>
    <t>Fair value measurements on recurring basis | Level II</t>
  </si>
  <si>
    <t>Fair value measurements on recurring basis | Level III</t>
  </si>
  <si>
    <t>Fair value measurements on recurring basis | Level III | Domestic servicing rights</t>
  </si>
  <si>
    <t>Fair value measurements on recurring basis | Level III | RMBS</t>
  </si>
  <si>
    <t>Fair value measurements on recurring basis | Level III | CMBS</t>
  </si>
  <si>
    <t>Fair Value - Level III (Details) - USD ($) $ in Thousands</t>
  </si>
  <si>
    <t>Total realized and unrealized gains (losses):</t>
  </si>
  <si>
    <t>Included in earnings: OTTI</t>
  </si>
  <si>
    <t>Included in earnings: Net accretion</t>
  </si>
  <si>
    <t>Level III</t>
  </si>
  <si>
    <t>Changes in financial assets classified as Level III</t>
  </si>
  <si>
    <t>Included in earnings: Change in fair value / gain on sale</t>
  </si>
  <si>
    <t>Included in OCI</t>
  </si>
  <si>
    <t>Purchases / Originations</t>
  </si>
  <si>
    <t>Cash repayments / receipts</t>
  </si>
  <si>
    <t>Consolidations of VIEs</t>
  </si>
  <si>
    <t>Deconsolidations of VIEs</t>
  </si>
  <si>
    <t>Amount of total (losses) gains included in earnings attributable to assets still held at period end</t>
  </si>
  <si>
    <t>Total realized and unrealized (losses) gains:</t>
  </si>
  <si>
    <t>Issuances</t>
  </si>
  <si>
    <t>Transfers into Level III</t>
  </si>
  <si>
    <t>Transfers out of Level III</t>
  </si>
  <si>
    <t>VIE liabilities | Level III</t>
  </si>
  <si>
    <t>Changes in financial liabilities classified as Level III</t>
  </si>
  <si>
    <t>Included in earnings: Change in fair value/ gain on sale</t>
  </si>
  <si>
    <t>Amount of total gains (losses) included in earnings attributable to assets still held at end of period</t>
  </si>
  <si>
    <t>Loans held-for-sale | Level III</t>
  </si>
  <si>
    <t>RMBS | Level III</t>
  </si>
  <si>
    <t>CMBS | Level III</t>
  </si>
  <si>
    <t>Domestic servicing rights | Level III</t>
  </si>
  <si>
    <t>VIE Assets | Level III</t>
  </si>
  <si>
    <t>Fair Value - Financial Instruments Not Carried at Fair Value (Details) - USD ($) $ in Thousands</t>
  </si>
  <si>
    <t>Financial assets not carried at fair value:</t>
  </si>
  <si>
    <t>HTM securities</t>
  </si>
  <si>
    <t>Financial liabilities not carried at fair value:</t>
  </si>
  <si>
    <t>Convertible senior notes</t>
  </si>
  <si>
    <t>Loans held-for-investment and loans transferred as secured borrowings</t>
  </si>
  <si>
    <t>Secured financing agreements and secured borrowings on transferred loans</t>
  </si>
  <si>
    <t>Fair Value.</t>
  </si>
  <si>
    <t>Fair Value - Significant unobservable inputs (Details) - USD ($) $ in Thousands</t>
  </si>
  <si>
    <t>Quantitative information for Level 3 Fair Value Measurements for assets and liabilities measured at fair value on recurring basis</t>
  </si>
  <si>
    <t>Fair value measurements on recurring basis | Level III | VIE liabilities | Discounted cash flow</t>
  </si>
  <si>
    <t>Fair value measurements on recurring basis | Level III | VIE liabilities | Discounted cash flow | Minimum</t>
  </si>
  <si>
    <t>Yield (as a percent)</t>
  </si>
  <si>
    <t>0.00%</t>
  </si>
  <si>
    <t>Duration</t>
  </si>
  <si>
    <t>Fair value measurements on recurring basis | Level III | VIE liabilities | Discounted cash flow | Maximum</t>
  </si>
  <si>
    <t>833.50%</t>
  </si>
  <si>
    <t>920.20%</t>
  </si>
  <si>
    <t>12 years 2 months 12 days</t>
  </si>
  <si>
    <t>17 years 6 months</t>
  </si>
  <si>
    <t>Fair value measurements on recurring basis | Level III | Loans held-for-sale | Discounted cash flow</t>
  </si>
  <si>
    <t>Fair value measurements on recurring basis | Level III | Loans held-for-sale | Discounted cash flow | Minimum</t>
  </si>
  <si>
    <t>4.20%</t>
  </si>
  <si>
    <t>4.80%</t>
  </si>
  <si>
    <t>Fair value measurements on recurring basis | Level III | Loans held-for-sale | Discounted cash flow | Maximum</t>
  </si>
  <si>
    <t>5.10%</t>
  </si>
  <si>
    <t>5.30%</t>
  </si>
  <si>
    <t>Fair value measurements on recurring basis | Level III | RMBS | Discounted cash flow</t>
  </si>
  <si>
    <t>Portfolio percentage</t>
  </si>
  <si>
    <t>64.00%</t>
  </si>
  <si>
    <t>76.00%</t>
  </si>
  <si>
    <t>Fair value measurements on recurring basis | Level III | RMBS | Discounted cash flow | Minimum</t>
  </si>
  <si>
    <t>Constant prepayment rate (as a percent)</t>
  </si>
  <si>
    <t>3.10%</t>
  </si>
  <si>
    <t>2.60%</t>
  </si>
  <si>
    <t>Constant default rate (as a percent)</t>
  </si>
  <si>
    <t>Loss severity (as a percent)</t>
  </si>
  <si>
    <t>14.00%</t>
  </si>
  <si>
    <t>Delinquency rate (as a percent)</t>
  </si>
  <si>
    <t>Servicer advances (as a percent)</t>
  </si>
  <si>
    <t>20.00%</t>
  </si>
  <si>
    <t>30.00%</t>
  </si>
  <si>
    <t>Annual coupon deterioration (as a percent)</t>
  </si>
  <si>
    <t>Putback amount per projected total collateral loss (as a percent)</t>
  </si>
  <si>
    <t>Loss severity for specified percentage of portfolio (as a percent)</t>
  </si>
  <si>
    <t>45.00%</t>
  </si>
  <si>
    <t>Fair value measurements on recurring basis | Level III | RMBS | Discounted cash flow | Maximum</t>
  </si>
  <si>
    <t>17.00%</t>
  </si>
  <si>
    <t>17.80%</t>
  </si>
  <si>
    <t>8.60%</t>
  </si>
  <si>
    <t>8.90%</t>
  </si>
  <si>
    <t>79.00%</t>
  </si>
  <si>
    <t>29.00%</t>
  </si>
  <si>
    <t>94.00%</t>
  </si>
  <si>
    <t>0.50%</t>
  </si>
  <si>
    <t>15.00%</t>
  </si>
  <si>
    <t>11.00%</t>
  </si>
  <si>
    <t>Fair value measurements on recurring basis | Level III | CMBS | Discounted cash flow</t>
  </si>
  <si>
    <t>Fair value measurements on recurring basis | Level III | CMBS | Discounted cash flow | Minimum</t>
  </si>
  <si>
    <t>Fair value measurements on recurring basis | Level III | CMBS | Discounted cash flow | Maximum</t>
  </si>
  <si>
    <t>950.20%</t>
  </si>
  <si>
    <t>435.80%</t>
  </si>
  <si>
    <t>9 years 3 months 18 days</t>
  </si>
  <si>
    <t>18 years 6 months</t>
  </si>
  <si>
    <t>Fair value measurements on recurring basis | Level III | Domestic servicing rights | Discounted cash flow</t>
  </si>
  <si>
    <t>7.75%</t>
  </si>
  <si>
    <t>8.25%</t>
  </si>
  <si>
    <t>Discount rate (as a percent)</t>
  </si>
  <si>
    <t>Fair value measurements on recurring basis | Level III | Domestic servicing rights | Discounted cash flow | Minimum</t>
  </si>
  <si>
    <t>Control migration (as a percent)</t>
  </si>
  <si>
    <t>Fair value measurements on recurring basis | Level III | Domestic servicing rights | Discounted cash flow | Maximum</t>
  </si>
  <si>
    <t>Fair value measurements on recurring basis | Level III | VIE Assets | Discounted cash flow</t>
  </si>
  <si>
    <t>Fair value measurements on recurring basis | Level III | VIE Assets | Discounted cash flow | Minimum</t>
  </si>
  <si>
    <t>Fair value measurements on recurring basis | Level III | VIE Assets | Discounted cash flow | Maximum</t>
  </si>
  <si>
    <t>Income Taxes (Details) - USD ($) $ in Thousands</t>
  </si>
  <si>
    <t>Assets owned</t>
  </si>
  <si>
    <t>Cash</t>
  </si>
  <si>
    <t>Investment and Servicing Segment | TRS entities</t>
  </si>
  <si>
    <t>Income Taxes - Reconciliation of Tax Rate (Details) - USD ($) $ in Thousands</t>
  </si>
  <si>
    <t>Reconciliation of statutory tax to effective tax</t>
  </si>
  <si>
    <t>Federal statutory tax rate</t>
  </si>
  <si>
    <t>REIT and other non-taxable income</t>
  </si>
  <si>
    <t>State income taxes</t>
  </si>
  <si>
    <t>Federal benefit of state tax deduction</t>
  </si>
  <si>
    <t>Valuation allowance</t>
  </si>
  <si>
    <t>Other</t>
  </si>
  <si>
    <t>Effective tax rate</t>
  </si>
  <si>
    <t>Reconciliation of statutory tax rate to effective tax rate</t>
  </si>
  <si>
    <t>Federal statutory tax rate (as a percent)</t>
  </si>
  <si>
    <t>35.00%</t>
  </si>
  <si>
    <t>REIT and other non-taxable income (as a percent)</t>
  </si>
  <si>
    <t>(32.70%)</t>
  </si>
  <si>
    <t>(29.00%)</t>
  </si>
  <si>
    <t>(33.70%)</t>
  </si>
  <si>
    <t>(29.10%)</t>
  </si>
  <si>
    <t>State income taxes (as a percent)</t>
  </si>
  <si>
    <t>0.20%</t>
  </si>
  <si>
    <t>0.80%</t>
  </si>
  <si>
    <t>0.10%</t>
  </si>
  <si>
    <t>Federal benefit of state tax deduction (as a percent)</t>
  </si>
  <si>
    <t>(0.10%)</t>
  </si>
  <si>
    <t>(0.30%)</t>
  </si>
  <si>
    <t>Valuation allowance (as a percent)</t>
  </si>
  <si>
    <t>(0.20%)</t>
  </si>
  <si>
    <t>0.70%</t>
  </si>
  <si>
    <t>Other (as a percent)</t>
  </si>
  <si>
    <t>Effective tax rate (as a percent)</t>
  </si>
  <si>
    <t>6.20%</t>
  </si>
  <si>
    <t>7.20%</t>
  </si>
  <si>
    <t>Commitments and Contingencies (Details) - Commitments $ in Billions</t>
  </si>
  <si>
    <t>Sep. 30, 2016USD ($)loan</t>
  </si>
  <si>
    <t>Operating leases</t>
  </si>
  <si>
    <t>Number of loans with future funding commitments | loan</t>
  </si>
  <si>
    <t>Value of loans with future funding commitments</t>
  </si>
  <si>
    <t>Value of loans with future funding commitments expected to fund</t>
  </si>
  <si>
    <t>Segment Data - Results of Operations (Details) - USD ($) $ in Thousands</t>
  </si>
  <si>
    <t>Mar. 31, 2015</t>
  </si>
  <si>
    <t>Gain (loss) on derivative financial instruments, net</t>
  </si>
  <si>
    <t>Foreign currency (loss), gain net</t>
  </si>
  <si>
    <t>Income tax benefit (provision)</t>
  </si>
  <si>
    <t>Operating Segments and Corporate</t>
  </si>
  <si>
    <t>Operating segment | Lending Segment</t>
  </si>
  <si>
    <t>Operating segment | Investment and Servicing Segment</t>
  </si>
  <si>
    <t>Operating segment | Property Segment</t>
  </si>
  <si>
    <t>Corporate</t>
  </si>
  <si>
    <t>Investment and Servicing VIEs</t>
  </si>
  <si>
    <t>Segment Data - Balance sheets (Details) - USD ($) $ in Thousands</t>
  </si>
  <si>
    <t>Jun. 30, 2016</t>
  </si>
  <si>
    <t>Jun. 30, 2015</t>
  </si>
  <si>
    <t>VIE assets, at fair value</t>
  </si>
  <si>
    <t>Treasury stock</t>
  </si>
  <si>
    <t>Accumulated other comprehensive income (loss)</t>
  </si>
  <si>
    <t>Retained earnings (accumulated deficit)</t>
  </si>
  <si>
    <t>Subsequent Events (Details) - USD ($) $ / shares in Units, $ in Millions</t>
  </si>
  <si>
    <t>Oct. 04, 2016</t>
  </si>
  <si>
    <t>Oct. 31, 2016</t>
  </si>
  <si>
    <t>Subsequent Events | Medical Office Portfolio</t>
  </si>
</sst>
</file>

<file path=xl/styles.xml><?xml version="1.0" encoding="utf-8"?>
<styleSheet xmlns="http://schemas.openxmlformats.org/spreadsheetml/2006/main">
  <numFmts count="11">
    <numFmt formatCode="_(&quot;$ &quot;#,##0_);_(&quot;$ &quot;(#,##0)" numFmtId="165"/>
    <numFmt formatCode="_(&quot;$ &quot;#,##0.00_);_(&quot;$ &quot;(#,##0.00)" numFmtId="166"/>
    <numFmt formatCode="_(&quot;Rating &quot;#,##0_);_(&quot;Rating &quot;(#,##0)" numFmtId="167"/>
    <numFmt formatCode="_(&quot;$ &quot;#,##0.0_);_(&quot;$ &quot;(#,##0.0)" numFmtId="168"/>
    <numFmt formatCode="#,##0.0000_);(#,##0.0000)" numFmtId="169"/>
    <numFmt formatCode="_(&quot;£ &quot;#,##0_);_(&quot;£ &quot;(#,##0)" numFmtId="170"/>
    <numFmt formatCode="_(&quot;€ &quot;#,##0_);_(&quot;€ &quot;(#,##0)" numFmtId="171"/>
    <numFmt formatCode="_(&quot;SEK &quot;#,##0_);_(&quot;SEK &quot;(#,##0)" numFmtId="172"/>
    <numFmt formatCode="_(&quot;NOK &quot;#,##0_);_(&quot;NOK &quot;(#,##0)" numFmtId="173"/>
    <numFmt formatCode="_(&quot;DKK &quot;#,##0_);_(&quot;DKK &quot;(#,##0)" numFmtId="174"/>
    <numFmt formatCode="#,##0.0_);(#,##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6512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238411267</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6</v>
      </c>
      <c s="2" r="B1" t="s">
        <v>1</v>
      </c>
    </row>
    <row r="2" spans="1:2">
      <c s="2" r="B2" t="s">
        <v>2</v>
      </c>
    </row>
    <row r="3" spans="1:2">
      <c s="3" r="A3" t="s">
        <v>246</v>
      </c>
    </row>
    <row r="4" spans="1:2">
      <c s="4" r="A4" t="s">
        <v>246</v>
      </c>
      <c s="4" r="B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48</v>
      </c>
      <c s="2" r="B1" t="s">
        <v>1</v>
      </c>
    </row>
    <row r="2" spans="1:2">
      <c s="2" r="B2" t="s">
        <v>2</v>
      </c>
    </row>
    <row r="3" spans="1:2">
      <c s="3" r="A3" t="s">
        <v>248</v>
      </c>
    </row>
    <row r="4" spans="1:2">
      <c s="4" r="A4" t="s">
        <v>248</v>
      </c>
      <c s="4" r="B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s="1" r="A1" t="s">
        <v>250</v>
      </c>
      <c s="2" r="B1" t="s">
        <v>1</v>
      </c>
    </row>
    <row r="2" spans="1:2">
      <c s="2" r="B2" t="s">
        <v>2</v>
      </c>
    </row>
    <row r="3" spans="1:2">
      <c s="3" r="A3" t="s">
        <v>250</v>
      </c>
    </row>
    <row r="4" spans="1:2">
      <c s="4" r="A4" t="s">
        <v>250</v>
      </c>
      <c s="4" r="B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52</v>
      </c>
      <c s="2" r="B1" t="s">
        <v>1</v>
      </c>
    </row>
    <row r="2" spans="1:2">
      <c s="2" r="B2" t="s">
        <v>2</v>
      </c>
    </row>
    <row r="3" spans="1:2">
      <c s="3" r="A3" t="s">
        <v>252</v>
      </c>
    </row>
    <row r="4" spans="1:2">
      <c s="4" r="A4" t="s">
        <v>252</v>
      </c>
      <c s="4" r="B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254</v>
      </c>
      <c s="2" r="B1" t="s">
        <v>1</v>
      </c>
    </row>
    <row r="2" spans="1:2">
      <c s="2" r="B2" t="s">
        <v>2</v>
      </c>
    </row>
    <row r="3" spans="1:2">
      <c s="3" r="A3" t="s">
        <v>254</v>
      </c>
    </row>
    <row r="4" spans="1:2">
      <c s="4" r="A4" t="s">
        <v>254</v>
      </c>
      <c s="4" r="B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6</v>
      </c>
      <c s="2" r="B1" t="s">
        <v>1</v>
      </c>
    </row>
    <row r="2" spans="1:2">
      <c s="2" r="B2" t="s">
        <v>2</v>
      </c>
    </row>
    <row r="3" spans="1:2">
      <c s="3" r="A3" t="s">
        <v>256</v>
      </c>
    </row>
    <row r="4" spans="1:2">
      <c s="4" r="A4" t="s">
        <v>256</v>
      </c>
      <c s="4" r="B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58</v>
      </c>
      <c s="2" r="B1" t="s">
        <v>1</v>
      </c>
    </row>
    <row r="2" spans="1:2">
      <c s="2" r="B2" t="s">
        <v>2</v>
      </c>
    </row>
    <row r="3" spans="1:2">
      <c s="3" r="A3" t="s">
        <v>258</v>
      </c>
    </row>
    <row r="4" spans="1:2">
      <c s="4" r="A4" t="s">
        <v>258</v>
      </c>
      <c s="4" r="B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s="1" r="A1" t="s">
        <v>260</v>
      </c>
      <c s="2" r="B1" t="s">
        <v>1</v>
      </c>
    </row>
    <row r="2" spans="1:2">
      <c s="2" r="B2" t="s">
        <v>2</v>
      </c>
    </row>
    <row r="3" spans="1:2">
      <c s="4" r="A3" t="s">
        <v>261</v>
      </c>
    </row>
    <row r="4" spans="1:2">
      <c s="3" r="A4" t="s">
        <v>260</v>
      </c>
    </row>
    <row r="5" spans="1:2">
      <c s="4" r="A5" t="s">
        <v>260</v>
      </c>
      <c s="4" r="B5"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80"/>
  </cols>
  <sheetData>
    <row r="1" spans="1:2">
      <c s="1" r="A1" t="s">
        <v>263</v>
      </c>
      <c s="2" r="B1" t="s">
        <v>1</v>
      </c>
    </row>
    <row r="2" spans="1:2">
      <c s="2" r="B2" t="s">
        <v>2</v>
      </c>
    </row>
    <row r="3" spans="1:2">
      <c s="4" r="A3" t="s">
        <v>263</v>
      </c>
    </row>
    <row r="4" spans="1:2">
      <c s="3" r="A4" t="s">
        <v>263</v>
      </c>
    </row>
    <row r="5" spans="1:2">
      <c s="4" r="A5" t="s">
        <v>263</v>
      </c>
      <c s="4" r="B5"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5</v>
      </c>
      <c s="2" r="B1" t="s">
        <v>1</v>
      </c>
    </row>
    <row r="2" spans="1:2">
      <c s="2" r="B2" t="s">
        <v>2</v>
      </c>
    </row>
    <row r="3" spans="1:2">
      <c s="3" r="A3" t="s">
        <v>265</v>
      </c>
    </row>
    <row r="4" spans="1:2">
      <c s="4" r="A4" t="s">
        <v>265</v>
      </c>
      <c s="4" r="B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01557</v>
      </c>
      <c s="7" r="C3" t="n">
        <v>368815</v>
      </c>
    </row>
    <row r="4" spans="1:3">
      <c s="4" r="A4" t="s">
        <v>28</v>
      </c>
      <c s="6" r="B4" t="n">
        <v>51735</v>
      </c>
      <c s="6" r="C4" t="n">
        <v>23069</v>
      </c>
    </row>
    <row r="5" spans="1:3">
      <c s="4" r="A5" t="s">
        <v>29</v>
      </c>
      <c s="6" r="B5" t="n">
        <v>5232231</v>
      </c>
      <c s="6" r="C5" t="n">
        <v>5973079</v>
      </c>
    </row>
    <row r="6" spans="1:3">
      <c s="4" r="A6" t="s">
        <v>30</v>
      </c>
      <c s="6" r="B6" t="n">
        <v>347490</v>
      </c>
      <c s="6" r="C6" t="n">
        <v>203865</v>
      </c>
    </row>
    <row r="7" spans="1:3">
      <c s="4" r="A7" t="s">
        <v>31</v>
      </c>
      <c s="6" r="B7" t="n">
        <v>100978</v>
      </c>
      <c s="6" r="C7" t="n">
        <v>86573</v>
      </c>
    </row>
    <row r="8" spans="1:3">
      <c s="4" r="A8" t="s">
        <v>32</v>
      </c>
      <c s="6" r="B8" t="n">
        <v>854667</v>
      </c>
      <c s="6" r="C8" t="n">
        <v>724947</v>
      </c>
    </row>
    <row r="9" spans="1:3">
      <c s="4" r="A9" t="s">
        <v>33</v>
      </c>
      <c s="6" r="B9" t="n">
        <v>1237879</v>
      </c>
      <c s="6" r="C9" t="n">
        <v>919225</v>
      </c>
    </row>
    <row r="10" spans="1:3">
      <c s="4" r="A10" t="s">
        <v>34</v>
      </c>
      <c s="6" r="B10" t="n">
        <v>155392</v>
      </c>
      <c s="6" r="C10" t="n">
        <v>201570</v>
      </c>
    </row>
    <row r="11" spans="1:3">
      <c s="4" r="A11" t="s">
        <v>35</v>
      </c>
      <c s="6" r="B11" t="n">
        <v>185748</v>
      </c>
      <c s="6" r="C11" t="n">
        <v>199201</v>
      </c>
    </row>
    <row r="12" spans="1:3">
      <c s="4" r="A12" t="s">
        <v>36</v>
      </c>
      <c s="6" r="B12" t="n">
        <v>140437</v>
      </c>
      <c s="6" r="C12" t="n">
        <v>140437</v>
      </c>
    </row>
    <row r="13" spans="1:3">
      <c s="4" r="A13" t="s">
        <v>37</v>
      </c>
      <c s="6" r="B13" t="n">
        <v>34309</v>
      </c>
      <c s="6" r="C13" t="n">
        <v>45091</v>
      </c>
    </row>
    <row r="14" spans="1:3">
      <c s="4" r="A14" t="s">
        <v>38</v>
      </c>
      <c s="6" r="B14" t="n">
        <v>26744</v>
      </c>
      <c s="6" r="C14" t="n">
        <v>34314</v>
      </c>
    </row>
    <row r="15" spans="1:3">
      <c s="4" r="A15" t="s">
        <v>39</v>
      </c>
      <c s="6" r="B15" t="n">
        <v>128292</v>
      </c>
      <c s="6" r="C15" t="n">
        <v>102479</v>
      </c>
    </row>
    <row r="16" spans="1:3">
      <c s="4" r="A16" t="s">
        <v>40</v>
      </c>
      <c s="6" r="B16" t="n">
        <v>73923699</v>
      </c>
      <c s="6" r="C16" t="n">
        <v>76675689</v>
      </c>
    </row>
    <row r="17" spans="1:3">
      <c s="4" r="A17" t="s">
        <v>41</v>
      </c>
      <c s="6" r="B17" t="n">
        <v>82921158</v>
      </c>
      <c s="6" r="C17" t="n">
        <v>85698354</v>
      </c>
    </row>
    <row r="18" spans="1:3">
      <c s="3" r="A18" t="s">
        <v>42</v>
      </c>
    </row>
    <row r="19" spans="1:3">
      <c s="4" r="A19" t="s">
        <v>43</v>
      </c>
      <c s="6" r="B19" t="n">
        <v>174124</v>
      </c>
      <c s="6" r="C19" t="n">
        <v>156805</v>
      </c>
    </row>
    <row r="20" spans="1:3">
      <c s="4" r="A20" t="s">
        <v>44</v>
      </c>
      <c s="6" r="B20" t="n">
        <v>23901</v>
      </c>
      <c s="6" r="C20" t="n">
        <v>40955</v>
      </c>
    </row>
    <row r="21" spans="1:3">
      <c s="4" r="A21" t="s">
        <v>45</v>
      </c>
      <c s="6" r="B21" t="n">
        <v>115190</v>
      </c>
      <c s="6" r="C21" t="n">
        <v>114947</v>
      </c>
    </row>
    <row r="22" spans="1:3">
      <c s="4" r="A22" t="s">
        <v>46</v>
      </c>
      <c s="6" r="B22" t="n">
        <v>12753</v>
      </c>
      <c s="6" r="C22" t="n">
        <v>5196</v>
      </c>
    </row>
    <row r="23" spans="1:3">
      <c s="4" r="A23" t="s">
        <v>47</v>
      </c>
      <c s="6" r="B23" t="n">
        <v>4122839</v>
      </c>
      <c s="6" r="C23" t="n">
        <v>3980699</v>
      </c>
    </row>
    <row r="24" spans="1:3">
      <c s="4" r="A24" t="s">
        <v>48</v>
      </c>
      <c s="6" r="B24" t="n">
        <v>1339853</v>
      </c>
      <c s="6" r="C24" t="n">
        <v>1323795</v>
      </c>
    </row>
    <row r="25" spans="1:3">
      <c s="4" r="A25" t="s">
        <v>49</v>
      </c>
      <c s="6" r="B25" t="n">
        <v>102365</v>
      </c>
      <c s="6" r="C25" t="n">
        <v>88000</v>
      </c>
    </row>
    <row r="26" spans="1:3">
      <c s="4" r="A26" t="s">
        <v>50</v>
      </c>
      <c s="6" r="B26" t="n">
        <v>72924751</v>
      </c>
      <c s="6" r="C26" t="n">
        <v>75817014</v>
      </c>
    </row>
    <row r="27" spans="1:3">
      <c s="4" r="A27" t="s">
        <v>51</v>
      </c>
      <c s="6" r="B27" t="n">
        <v>78815776</v>
      </c>
      <c s="6" r="C27" t="n">
        <v>81527411</v>
      </c>
    </row>
    <row r="28" spans="1:3">
      <c s="4" r="A28" t="s">
        <v>52</v>
      </c>
      <c s="4" r="B28" t="s">
        <v>53</v>
      </c>
      <c s="4" r="C28" t="s">
        <v>53</v>
      </c>
    </row>
    <row r="29" spans="1:3">
      <c s="3" r="A29" t="s">
        <v>54</v>
      </c>
    </row>
    <row r="30" spans="1:3">
      <c s="4" r="A30" t="s">
        <v>55</v>
      </c>
      <c s="4" r="B30" t="s">
        <v>53</v>
      </c>
      <c s="4" r="C30" t="s">
        <v>53</v>
      </c>
    </row>
    <row r="31" spans="1:3">
      <c s="4" r="A31" t="s">
        <v>56</v>
      </c>
      <c s="6" r="B31" t="n">
        <v>2430</v>
      </c>
      <c s="6" r="C31" t="n">
        <v>2410</v>
      </c>
    </row>
    <row r="32" spans="1:3">
      <c s="4" r="A32" t="s">
        <v>57</v>
      </c>
      <c s="6" r="B32" t="n">
        <v>4230577</v>
      </c>
      <c s="6" r="C32" t="n">
        <v>4192844</v>
      </c>
    </row>
    <row r="33" spans="1:3">
      <c s="4" r="A33" t="s">
        <v>58</v>
      </c>
      <c s="6" r="B33" t="n">
        <v>-92104</v>
      </c>
      <c s="6" r="C33" t="n">
        <v>-72381</v>
      </c>
    </row>
    <row r="34" spans="1:3">
      <c s="4" r="A34" t="s">
        <v>59</v>
      </c>
      <c s="6" r="B34" t="n">
        <v>40248</v>
      </c>
      <c s="6" r="C34" t="n">
        <v>29729</v>
      </c>
    </row>
    <row r="35" spans="1:3">
      <c s="4" r="A35" t="s">
        <v>60</v>
      </c>
      <c s="6" r="B35" t="n">
        <v>-112303</v>
      </c>
      <c s="6" r="C35" t="n">
        <v>-12286</v>
      </c>
    </row>
    <row r="36" spans="1:3">
      <c s="4" r="A36" t="s">
        <v>61</v>
      </c>
      <c s="6" r="B36" t="n">
        <v>4068848</v>
      </c>
      <c s="6" r="C36" t="n">
        <v>4140316</v>
      </c>
    </row>
    <row r="37" spans="1:3">
      <c s="4" r="A37" t="s">
        <v>62</v>
      </c>
      <c s="6" r="B37" t="n">
        <v>36534</v>
      </c>
      <c s="6" r="C37" t="n">
        <v>30627</v>
      </c>
    </row>
    <row r="38" spans="1:3">
      <c s="4" r="A38" t="s">
        <v>63</v>
      </c>
      <c s="6" r="B38" t="n">
        <v>4105382</v>
      </c>
      <c s="6" r="C38" t="n">
        <v>4170943</v>
      </c>
    </row>
    <row r="39" spans="1:3">
      <c s="4" r="A39" t="s">
        <v>64</v>
      </c>
      <c s="7" r="B39" t="n">
        <v>82921158</v>
      </c>
      <c s="7" r="C39" t="n">
        <v>856983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7</v>
      </c>
      <c s="2" r="B1" t="s">
        <v>1</v>
      </c>
    </row>
    <row r="2" spans="1:2">
      <c s="2" r="B2" t="s">
        <v>2</v>
      </c>
    </row>
    <row r="3" spans="1:2">
      <c s="3" r="A3" t="s">
        <v>267</v>
      </c>
    </row>
    <row r="4" spans="1:2">
      <c s="4" r="A4" t="s">
        <v>267</v>
      </c>
      <c s="4" r="B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9</v>
      </c>
      <c s="2" r="B1" t="s">
        <v>1</v>
      </c>
    </row>
    <row r="2" spans="1:2">
      <c s="2" r="B2" t="s">
        <v>2</v>
      </c>
    </row>
    <row r="3" spans="1:2">
      <c s="3" r="A3" t="s">
        <v>269</v>
      </c>
    </row>
    <row r="4" spans="1:2">
      <c s="4" r="A4" t="s">
        <v>269</v>
      </c>
      <c s="4" r="B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71</v>
      </c>
      <c s="2" r="B1" t="s">
        <v>1</v>
      </c>
    </row>
    <row r="2" spans="1:2">
      <c s="2" r="B2" t="s">
        <v>2</v>
      </c>
    </row>
    <row r="3" spans="1:2">
      <c s="3" r="A3" t="s">
        <v>271</v>
      </c>
    </row>
    <row r="4" spans="1:2">
      <c s="4" r="A4" t="s">
        <v>271</v>
      </c>
      <c s="4" r="B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73</v>
      </c>
      <c s="2" r="B1" t="s">
        <v>1</v>
      </c>
    </row>
    <row r="2" spans="1:2">
      <c s="2" r="B2" t="s">
        <v>2</v>
      </c>
    </row>
    <row r="3" spans="1:2">
      <c s="3" r="A3" t="s">
        <v>273</v>
      </c>
    </row>
    <row r="4" spans="1:2">
      <c s="4" r="A4" t="s">
        <v>273</v>
      </c>
      <c s="4" r="B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75</v>
      </c>
      <c s="2" r="B1" t="s">
        <v>1</v>
      </c>
    </row>
    <row r="2" spans="1:2">
      <c s="2" r="B2" t="s">
        <v>2</v>
      </c>
    </row>
    <row r="3" spans="1:2">
      <c s="3" r="A3" t="s">
        <v>275</v>
      </c>
    </row>
    <row r="4" spans="1:2">
      <c s="4" r="A4" t="s">
        <v>275</v>
      </c>
      <c s="4" r="B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77</v>
      </c>
      <c s="2" r="B1" t="s">
        <v>1</v>
      </c>
    </row>
    <row r="2" spans="1:2">
      <c s="2" r="B2" t="s">
        <v>2</v>
      </c>
    </row>
    <row r="3" spans="1:2">
      <c s="3" r="A3" t="s">
        <v>277</v>
      </c>
    </row>
    <row r="4" spans="1:2">
      <c s="4" r="A4" t="s">
        <v>277</v>
      </c>
      <c s="4" r="B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8</v>
      </c>
      <c s="2" r="B1" t="s">
        <v>1</v>
      </c>
    </row>
    <row r="2" spans="1:2">
      <c s="2" r="B2" t="s">
        <v>2</v>
      </c>
    </row>
    <row r="3" spans="1:2">
      <c s="3" r="A3" t="s">
        <v>138</v>
      </c>
    </row>
    <row r="4" spans="1:2">
      <c s="4" r="A4" t="s">
        <v>138</v>
      </c>
      <c s="4" r="B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280</v>
      </c>
      <c s="2" r="B1" t="s">
        <v>1</v>
      </c>
    </row>
    <row r="2" spans="1:2">
      <c s="2" r="B2" t="s">
        <v>2</v>
      </c>
    </row>
    <row r="3" spans="1:2">
      <c s="3" r="A3" t="s">
        <v>280</v>
      </c>
    </row>
    <row r="4" spans="1:2">
      <c s="4" r="A4" t="s">
        <v>280</v>
      </c>
      <c s="4" r="B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82</v>
      </c>
      <c s="2" r="B1" t="s">
        <v>1</v>
      </c>
    </row>
    <row r="2" spans="1:2">
      <c s="2" r="B2" t="s">
        <v>2</v>
      </c>
    </row>
    <row r="3" spans="1:2">
      <c s="3" r="A3" t="s">
        <v>282</v>
      </c>
    </row>
    <row r="4" spans="1:2">
      <c s="4" r="A4" t="s">
        <v>282</v>
      </c>
      <c s="4" r="B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84</v>
      </c>
      <c s="2" r="B1" t="s">
        <v>1</v>
      </c>
    </row>
    <row r="2" spans="1:2">
      <c s="2" r="B2" t="s">
        <v>2</v>
      </c>
    </row>
    <row r="3" spans="1:2">
      <c s="3" r="A3" t="s">
        <v>285</v>
      </c>
    </row>
    <row r="4" spans="1:2">
      <c s="4" r="A4" t="s">
        <v>284</v>
      </c>
      <c s="4" r="B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5</v>
      </c>
      <c s="2" r="B1" t="s">
        <v>2</v>
      </c>
      <c s="2" r="C1" t="s">
        <v>25</v>
      </c>
    </row>
    <row r="2" spans="1:3">
      <c s="3" r="A2" t="s">
        <v>66</v>
      </c>
    </row>
    <row r="3" spans="1:3">
      <c s="4" r="A3" t="s">
        <v>67</v>
      </c>
      <c s="7" r="B3" t="n">
        <v>332047</v>
      </c>
      <c s="7" r="C3" t="n">
        <v>403703</v>
      </c>
    </row>
    <row r="4" spans="1:3">
      <c s="4" r="A4" t="s">
        <v>68</v>
      </c>
      <c s="7" r="B4" t="n">
        <v>69018</v>
      </c>
      <c s="7" r="C4" t="n">
        <v>119698</v>
      </c>
    </row>
    <row r="5" spans="1:3">
      <c s="4" r="A5" t="s">
        <v>69</v>
      </c>
      <c s="8" r="B5" t="n">
        <v>0.01</v>
      </c>
      <c s="8" r="C5" t="n">
        <v>0.01</v>
      </c>
    </row>
    <row r="6" spans="1:3">
      <c s="4" r="A6" t="s">
        <v>70</v>
      </c>
      <c s="6" r="B6" t="n">
        <v>100000000</v>
      </c>
      <c s="6" r="C6" t="n">
        <v>100000000</v>
      </c>
    </row>
    <row r="7" spans="1:3">
      <c s="4" r="A7" t="s">
        <v>71</v>
      </c>
      <c s="6" r="B7" t="n">
        <v>0</v>
      </c>
      <c s="6" r="C7" t="n">
        <v>0</v>
      </c>
    </row>
    <row r="8" spans="1:3">
      <c s="4" r="A8" t="s">
        <v>72</v>
      </c>
      <c s="6" r="B8" t="n">
        <v>0</v>
      </c>
      <c s="6" r="C8" t="n">
        <v>0</v>
      </c>
    </row>
    <row r="9" spans="1:3">
      <c s="4" r="A9" t="s">
        <v>73</v>
      </c>
      <c s="8" r="B9" t="n">
        <v>0.01</v>
      </c>
      <c s="8" r="C9" t="n">
        <v>0.01</v>
      </c>
    </row>
    <row r="10" spans="1:3">
      <c s="4" r="A10" t="s">
        <v>74</v>
      </c>
      <c s="6" r="B10" t="n">
        <v>500000000</v>
      </c>
      <c s="6" r="C10" t="n">
        <v>500000000</v>
      </c>
    </row>
    <row r="11" spans="1:3">
      <c s="4" r="A11" t="s">
        <v>75</v>
      </c>
      <c s="6" r="B11" t="n">
        <v>242995917</v>
      </c>
      <c s="6" r="C11" t="n">
        <v>241044775</v>
      </c>
    </row>
    <row r="12" spans="1:3">
      <c s="4" r="A12" t="s">
        <v>76</v>
      </c>
      <c s="6" r="B12" t="n">
        <v>238389032</v>
      </c>
      <c s="6" r="C12" t="n">
        <v>237490779</v>
      </c>
    </row>
    <row r="13" spans="1:3">
      <c s="4" r="A13" t="s">
        <v>77</v>
      </c>
      <c s="6" r="B13" t="n">
        <v>4606885</v>
      </c>
      <c s="6" r="C13" t="n">
        <v>35539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87</v>
      </c>
      <c s="2" r="B1" t="s">
        <v>1</v>
      </c>
    </row>
    <row r="2" spans="1:2">
      <c s="2" r="B2" t="s">
        <v>2</v>
      </c>
    </row>
    <row r="3" spans="1:2">
      <c s="3" r="A3" t="s">
        <v>287</v>
      </c>
    </row>
    <row r="4" spans="1:2">
      <c s="4" r="A4" t="s">
        <v>288</v>
      </c>
      <c s="4" r="B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90</v>
      </c>
      <c s="2" r="B1" t="s">
        <v>1</v>
      </c>
    </row>
    <row r="2" spans="1:2">
      <c s="2" r="B2" t="s">
        <v>2</v>
      </c>
    </row>
    <row r="3" spans="1:2">
      <c s="3" r="A3" t="s">
        <v>290</v>
      </c>
    </row>
    <row r="4" spans="1:2">
      <c s="4" r="A4" t="s">
        <v>290</v>
      </c>
      <c s="4" r="B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3" r="A3" t="s">
        <v>246</v>
      </c>
    </row>
    <row r="4" spans="1:2">
      <c s="4" r="A4" t="s">
        <v>293</v>
      </c>
      <c s="4" r="B4" t="s">
        <v>294</v>
      </c>
    </row>
    <row r="5" spans="1:2">
      <c s="4" r="A5" t="s">
        <v>295</v>
      </c>
      <c s="4" r="B5" t="s">
        <v>296</v>
      </c>
    </row>
    <row r="6" spans="1:2">
      <c s="4" r="A6" t="s">
        <v>271</v>
      </c>
      <c s="4" r="B6" t="s">
        <v>297</v>
      </c>
    </row>
    <row r="7" spans="1:2">
      <c s="4" r="A7" t="s">
        <v>298</v>
      </c>
      <c s="4" r="B7" t="s">
        <v>299</v>
      </c>
    </row>
    <row r="8" spans="1:2">
      <c s="4" r="A8" t="s">
        <v>300</v>
      </c>
      <c s="4" r="B8" t="s">
        <v>301</v>
      </c>
    </row>
    <row r="9" spans="1:2">
      <c s="4" r="A9" t="s">
        <v>302</v>
      </c>
      <c s="4" r="B9" t="s">
        <v>303</v>
      </c>
    </row>
    <row r="10" spans="1:2">
      <c s="4" r="A10" t="s">
        <v>304</v>
      </c>
      <c s="4" r="B10" t="s">
        <v>305</v>
      </c>
    </row>
    <row r="11" spans="1:2">
      <c s="4" r="A11" t="s">
        <v>306</v>
      </c>
      <c s="4" r="B11" t="s">
        <v>307</v>
      </c>
    </row>
    <row r="12" spans="1:2">
      <c s="4" r="A12" t="s">
        <v>308</v>
      </c>
      <c s="4" r="B12" t="s">
        <v>309</v>
      </c>
    </row>
    <row r="13" spans="1:2">
      <c s="4" r="A13" t="s">
        <v>310</v>
      </c>
      <c s="4" r="B13" t="s">
        <v>311</v>
      </c>
    </row>
    <row r="14" spans="1:2">
      <c s="4" r="A14" t="s">
        <v>312</v>
      </c>
      <c s="4" r="B14" t="s">
        <v>313</v>
      </c>
    </row>
    <row r="15" spans="1:2">
      <c s="4" r="A15" t="s">
        <v>314</v>
      </c>
      <c s="4" r="B15"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4" r="A3" t="s">
        <v>317</v>
      </c>
      <c s="4" r="B3" t="s">
        <v>318</v>
      </c>
    </row>
    <row r="4" spans="1:2">
      <c s="4" r="A4" t="s">
        <v>319</v>
      </c>
      <c s="4" r="B4" t="s">
        <v>320</v>
      </c>
    </row>
    <row r="5" spans="1:2">
      <c s="4" r="A5" t="s">
        <v>321</v>
      </c>
      <c s="4" r="B5"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s="1" r="A1" t="s">
        <v>323</v>
      </c>
      <c s="2" r="B1" t="s">
        <v>1</v>
      </c>
    </row>
    <row r="2" spans="1:2">
      <c s="2" r="B2" t="s">
        <v>2</v>
      </c>
    </row>
    <row r="3" spans="1:2">
      <c s="3" r="A3" t="s">
        <v>250</v>
      </c>
    </row>
    <row r="4" spans="1:2">
      <c s="4" r="A4" t="s">
        <v>324</v>
      </c>
      <c s="4" r="B4" t="s">
        <v>325</v>
      </c>
    </row>
    <row r="5" spans="1:2">
      <c s="4" r="A5" t="s">
        <v>326</v>
      </c>
      <c s="4" r="B5" t="s">
        <v>327</v>
      </c>
    </row>
    <row r="6" spans="1:2">
      <c s="4" r="A6" t="s">
        <v>328</v>
      </c>
      <c s="4" r="B6" t="s">
        <v>329</v>
      </c>
    </row>
    <row r="7" spans="1:2">
      <c s="4" r="A7" t="s">
        <v>330</v>
      </c>
      <c s="4" r="B7" t="s">
        <v>331</v>
      </c>
    </row>
    <row r="8" spans="1:2">
      <c s="4" r="A8" t="s">
        <v>332</v>
      </c>
      <c s="4" r="B8"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34</v>
      </c>
      <c s="2" r="B1" t="s">
        <v>1</v>
      </c>
    </row>
    <row r="2" spans="1:2">
      <c s="2" r="B2" t="s">
        <v>2</v>
      </c>
    </row>
    <row r="3" spans="1:2">
      <c s="4" r="A3" t="s">
        <v>335</v>
      </c>
      <c s="4" r="B3" t="s">
        <v>336</v>
      </c>
    </row>
    <row r="4" spans="1:2">
      <c s="4" r="A4" t="s">
        <v>337</v>
      </c>
      <c s="4" r="B4" t="s">
        <v>338</v>
      </c>
    </row>
    <row r="5" spans="1:2">
      <c s="4" r="A5" t="s">
        <v>339</v>
      </c>
      <c s="4" r="B5" t="s">
        <v>340</v>
      </c>
    </row>
    <row r="6" spans="1:2">
      <c s="4" r="A6" t="s">
        <v>341</v>
      </c>
      <c s="4" r="B6" t="s">
        <v>342</v>
      </c>
    </row>
    <row r="7" spans="1:2">
      <c s="4" r="A7" t="s">
        <v>343</v>
      </c>
      <c s="4" r="B7" t="s">
        <v>344</v>
      </c>
    </row>
    <row r="8" spans="1:2">
      <c s="4" r="A8" t="s">
        <v>345</v>
      </c>
      <c s="4" r="B8" t="s">
        <v>346</v>
      </c>
    </row>
    <row r="9" spans="1:2">
      <c s="4" r="A9" t="s">
        <v>347</v>
      </c>
      <c s="4" r="B9" t="s">
        <v>348</v>
      </c>
    </row>
    <row r="10" spans="1:2">
      <c s="4" r="A10" t="s">
        <v>349</v>
      </c>
    </row>
    <row r="11" spans="1:2">
      <c s="4" r="A11" t="s">
        <v>345</v>
      </c>
      <c s="4" r="B11" t="s">
        <v>350</v>
      </c>
    </row>
    <row r="12" spans="1:2">
      <c s="4" r="A12" t="s">
        <v>351</v>
      </c>
      <c s="4" r="B12"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353</v>
      </c>
      <c s="2" r="B1" t="s">
        <v>1</v>
      </c>
    </row>
    <row r="2" spans="1:2">
      <c s="2" r="B2" t="s">
        <v>2</v>
      </c>
    </row>
    <row r="3" spans="1:2">
      <c s="3" r="A3" t="s">
        <v>254</v>
      </c>
    </row>
    <row r="4" spans="1:2">
      <c s="4" r="A4" t="s">
        <v>354</v>
      </c>
      <c s="4" r="B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56</v>
      </c>
      <c s="2" r="B1" t="s">
        <v>1</v>
      </c>
    </row>
    <row r="2" spans="1:2">
      <c s="2" r="B2" t="s">
        <v>2</v>
      </c>
    </row>
    <row r="3" spans="1:2">
      <c s="3" r="A3" t="s">
        <v>256</v>
      </c>
    </row>
    <row r="4" spans="1:2">
      <c s="4" r="A4" t="s">
        <v>357</v>
      </c>
      <c s="4" r="B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s="1" r="A1" t="s">
        <v>359</v>
      </c>
      <c s="2" r="B1" t="s">
        <v>1</v>
      </c>
    </row>
    <row r="2" spans="1:2">
      <c s="2" r="B2" t="s">
        <v>2</v>
      </c>
    </row>
    <row r="3" spans="1:2">
      <c s="3" r="A3" t="s">
        <v>258</v>
      </c>
    </row>
    <row r="4" spans="1:2">
      <c s="4" r="A4" t="s">
        <v>360</v>
      </c>
      <c s="4" r="B4" t="s">
        <v>361</v>
      </c>
    </row>
    <row r="5" spans="1:2">
      <c s="4" r="A5" t="s">
        <v>362</v>
      </c>
      <c s="4" r="B5" t="s">
        <v>363</v>
      </c>
    </row>
    <row r="6" spans="1:2">
      <c s="4" r="A6" t="s">
        <v>364</v>
      </c>
      <c s="4" r="B6"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66</v>
      </c>
      <c s="2" r="B1" t="s">
        <v>1</v>
      </c>
    </row>
    <row r="2" spans="1:2">
      <c s="2" r="B2" t="s">
        <v>2</v>
      </c>
    </row>
    <row r="3" spans="1:2">
      <c s="3" r="A3" t="s">
        <v>367</v>
      </c>
    </row>
    <row r="4" spans="1:2">
      <c s="4" r="A4" t="s">
        <v>368</v>
      </c>
      <c s="4" r="B4" t="s">
        <v>369</v>
      </c>
    </row>
    <row r="5" spans="1:2">
      <c s="4" r="A5" t="s">
        <v>370</v>
      </c>
      <c s="4" r="B5" t="s">
        <v>371</v>
      </c>
    </row>
    <row r="6" spans="1:2">
      <c s="4" r="A6" t="s">
        <v>372</v>
      </c>
      <c s="4" r="B6"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78</v>
      </c>
      <c s="2" r="B1" t="s">
        <v>79</v>
      </c>
      <c s="2" r="D1" t="s">
        <v>1</v>
      </c>
    </row>
    <row r="2" spans="1:5">
      <c s="2" r="B2" t="s">
        <v>2</v>
      </c>
      <c s="2" r="C2" t="s">
        <v>80</v>
      </c>
      <c s="2" r="D2" t="s">
        <v>2</v>
      </c>
      <c s="2" r="E2" t="s">
        <v>80</v>
      </c>
    </row>
    <row r="3" spans="1:5">
      <c s="3" r="A3" t="s">
        <v>81</v>
      </c>
    </row>
    <row r="4" spans="1:5">
      <c s="4" r="A4" t="s">
        <v>82</v>
      </c>
      <c s="7" r="B4" t="n">
        <v>121225</v>
      </c>
      <c s="7" r="C4" t="n">
        <v>120598</v>
      </c>
      <c s="7" r="D4" t="n">
        <v>361314</v>
      </c>
      <c s="7" r="E4" t="n">
        <v>357319</v>
      </c>
    </row>
    <row r="5" spans="1:5">
      <c s="4" r="A5" t="s">
        <v>83</v>
      </c>
      <c s="6" r="B5" t="n">
        <v>19175</v>
      </c>
      <c s="6" r="C5" t="n">
        <v>24674</v>
      </c>
      <c s="6" r="D5" t="n">
        <v>53879</v>
      </c>
      <c s="6" r="E5" t="n">
        <v>76228</v>
      </c>
    </row>
    <row r="6" spans="1:5">
      <c s="4" r="A6" t="s">
        <v>84</v>
      </c>
      <c s="6" r="B6" t="n">
        <v>22918</v>
      </c>
      <c s="6" r="C6" t="n">
        <v>32528</v>
      </c>
      <c s="6" r="D6" t="n">
        <v>70921</v>
      </c>
      <c s="6" r="E6" t="n">
        <v>90939</v>
      </c>
    </row>
    <row r="7" spans="1:5">
      <c s="4" r="A7" t="s">
        <v>85</v>
      </c>
      <c s="6" r="B7" t="n">
        <v>39742</v>
      </c>
      <c s="6" r="C7" t="n">
        <v>10045</v>
      </c>
      <c s="6" r="D7" t="n">
        <v>110262</v>
      </c>
      <c s="6" r="E7" t="n">
        <v>17731</v>
      </c>
    </row>
    <row r="8" spans="1:5">
      <c s="4" r="A8" t="s">
        <v>86</v>
      </c>
      <c s="6" r="B8" t="n">
        <v>1645</v>
      </c>
      <c s="6" r="C8" t="n">
        <v>4300</v>
      </c>
      <c s="6" r="D8" t="n">
        <v>3814</v>
      </c>
      <c s="6" r="E8" t="n">
        <v>7437</v>
      </c>
    </row>
    <row r="9" spans="1:5">
      <c s="4" r="A9" t="s">
        <v>87</v>
      </c>
      <c s="6" r="B9" t="n">
        <v>204705</v>
      </c>
      <c s="6" r="C9" t="n">
        <v>192145</v>
      </c>
      <c s="6" r="D9" t="n">
        <v>600190</v>
      </c>
      <c s="6" r="E9" t="n">
        <v>549654</v>
      </c>
    </row>
    <row r="10" spans="1:5">
      <c s="3" r="A10" t="s">
        <v>88</v>
      </c>
    </row>
    <row r="11" spans="1:5">
      <c s="4" r="A11" t="s">
        <v>89</v>
      </c>
      <c s="6" r="B11" t="n">
        <v>27780</v>
      </c>
      <c s="6" r="C11" t="n">
        <v>28082</v>
      </c>
      <c s="6" r="D11" t="n">
        <v>76510</v>
      </c>
      <c s="6" r="E11" t="n">
        <v>82871</v>
      </c>
    </row>
    <row r="12" spans="1:5">
      <c s="4" r="A12" t="s">
        <v>90</v>
      </c>
      <c s="6" r="B12" t="n">
        <v>59082</v>
      </c>
      <c s="6" r="C12" t="n">
        <v>50688</v>
      </c>
      <c s="6" r="D12" t="n">
        <v>173237</v>
      </c>
      <c s="6" r="E12" t="n">
        <v>151021</v>
      </c>
    </row>
    <row r="13" spans="1:5">
      <c s="4" r="A13" t="s">
        <v>91</v>
      </c>
      <c s="6" r="B13" t="n">
        <v>51470</v>
      </c>
      <c s="6" r="C13" t="n">
        <v>38693</v>
      </c>
      <c s="6" r="D13" t="n">
        <v>119677</v>
      </c>
      <c s="6" r="E13" t="n">
        <v>115361</v>
      </c>
    </row>
    <row r="14" spans="1:5">
      <c s="4" r="A14" t="s">
        <v>92</v>
      </c>
      <c s="6" r="B14" t="n">
        <v>1509</v>
      </c>
      <c s="6" r="C14" t="n">
        <v>3682</v>
      </c>
      <c s="6" r="D14" t="n">
        <v>5682</v>
      </c>
      <c s="6" r="E14" t="n">
        <v>9735</v>
      </c>
    </row>
    <row r="15" spans="1:5">
      <c s="4" r="A15" t="s">
        <v>93</v>
      </c>
      <c s="6" r="B15" t="n">
        <v>18011</v>
      </c>
      <c s="6" r="C15" t="n">
        <v>2352</v>
      </c>
      <c s="6" r="D15" t="n">
        <v>46518</v>
      </c>
      <c s="6" r="E15" t="n">
        <v>5261</v>
      </c>
    </row>
    <row r="16" spans="1:5">
      <c s="4" r="A16" t="s">
        <v>94</v>
      </c>
      <c s="6" r="B16" t="n">
        <v>15352</v>
      </c>
      <c s="6" r="C16" t="n">
        <v>7234</v>
      </c>
      <c s="6" r="D16" t="n">
        <v>53185</v>
      </c>
      <c s="6" r="E16" t="n">
        <v>17147</v>
      </c>
    </row>
    <row r="17" spans="1:5">
      <c s="4" r="A17" t="s">
        <v>95</v>
      </c>
      <c s="6" r="B17" t="n">
        <v>2127</v>
      </c>
      <c s="6" r="C17" t="n">
        <v>-2667</v>
      </c>
      <c s="6" r="D17" t="n">
        <v>3395</v>
      </c>
      <c s="6" r="E17" t="n">
        <v>311</v>
      </c>
    </row>
    <row r="18" spans="1:5">
      <c s="4" r="A18" t="s">
        <v>96</v>
      </c>
      <c s="6" r="C18" t="n">
        <v>3</v>
      </c>
      <c s="6" r="D18" t="n">
        <v>100</v>
      </c>
      <c s="6" r="E18" t="n">
        <v>378</v>
      </c>
    </row>
    <row r="19" spans="1:5">
      <c s="4" r="A19" t="s">
        <v>97</v>
      </c>
      <c s="6" r="B19" t="n">
        <v>175331</v>
      </c>
      <c s="6" r="C19" t="n">
        <v>128067</v>
      </c>
      <c s="6" r="D19" t="n">
        <v>478304</v>
      </c>
      <c s="6" r="E19" t="n">
        <v>382085</v>
      </c>
    </row>
    <row r="20" spans="1:5">
      <c s="4" r="A20" t="s">
        <v>98</v>
      </c>
      <c s="6" r="B20" t="n">
        <v>29374</v>
      </c>
      <c s="6" r="C20" t="n">
        <v>64078</v>
      </c>
      <c s="6" r="D20" t="n">
        <v>121886</v>
      </c>
      <c s="6" r="E20" t="n">
        <v>167569</v>
      </c>
    </row>
    <row r="21" spans="1:5">
      <c s="3" r="A21" t="s">
        <v>99</v>
      </c>
    </row>
    <row r="22" spans="1:5">
      <c s="4" r="A22" t="s">
        <v>100</v>
      </c>
      <c s="6" r="B22" t="n">
        <v>47848</v>
      </c>
      <c s="6" r="C22" t="n">
        <v>49665</v>
      </c>
      <c s="6" r="D22" t="n">
        <v>94388</v>
      </c>
      <c s="6" r="E22" t="n">
        <v>153399</v>
      </c>
    </row>
    <row r="23" spans="1:5">
      <c s="4" r="A23" t="s">
        <v>101</v>
      </c>
      <c s="6" r="B23" t="n">
        <v>-14283</v>
      </c>
      <c s="6" r="C23" t="n">
        <v>-4217</v>
      </c>
      <c s="6" r="D23" t="n">
        <v>-33213</v>
      </c>
      <c s="6" r="E23" t="n">
        <v>-8411</v>
      </c>
    </row>
    <row r="24" spans="1:5">
      <c s="4" r="A24" t="s">
        <v>102</v>
      </c>
      <c s="6" r="B24" t="n">
        <v>-2786</v>
      </c>
      <c s="6" r="C24" t="n">
        <v>2617</v>
      </c>
      <c s="6" r="D24" t="n">
        <v>-714</v>
      </c>
      <c s="6" r="E24" t="n">
        <v>3564</v>
      </c>
    </row>
    <row r="25" spans="1:5">
      <c s="4" r="A25" t="s">
        <v>103</v>
      </c>
      <c s="6" r="B25" t="n">
        <v>49996</v>
      </c>
      <c s="6" r="C25" t="n">
        <v>19082</v>
      </c>
      <c s="6" r="D25" t="n">
        <v>70122</v>
      </c>
      <c s="6" r="E25" t="n">
        <v>51044</v>
      </c>
    </row>
    <row r="26" spans="1:5">
      <c s="4" r="A26" t="s">
        <v>104</v>
      </c>
      <c s="6" r="B26" t="n">
        <v>4305</v>
      </c>
      <c s="6" r="C26" t="n">
        <v>5706</v>
      </c>
      <c s="6" r="D26" t="n">
        <v>12849</v>
      </c>
      <c s="6" r="E26" t="n">
        <v>20747</v>
      </c>
    </row>
    <row r="27" spans="1:5">
      <c s="4" r="A27" t="s">
        <v>105</v>
      </c>
      <c s="6" r="B27" t="n">
        <v>10</v>
      </c>
      <c s="6" r="C27" t="n">
        <v>3348</v>
      </c>
      <c s="6" r="D27" t="n">
        <v>165</v>
      </c>
      <c s="6" r="E27" t="n">
        <v>20755</v>
      </c>
    </row>
    <row r="28" spans="1:5">
      <c s="4" r="A28" t="s">
        <v>106</v>
      </c>
      <c s="6" r="B28" t="n">
        <v>-2328</v>
      </c>
      <c s="6" r="C28" t="n">
        <v>2230</v>
      </c>
      <c s="6" r="D28" t="n">
        <v>-6793</v>
      </c>
      <c s="6" r="E28" t="n">
        <v>7323</v>
      </c>
    </row>
    <row r="29" spans="1:5">
      <c s="4" r="A29" t="s">
        <v>107</v>
      </c>
      <c s="6" r="B29" t="n">
        <v>-3214</v>
      </c>
      <c s="6" r="C29" t="n">
        <v>-17782</v>
      </c>
      <c s="6" r="D29" t="n">
        <v>-20580</v>
      </c>
      <c s="6" r="E29" t="n">
        <v>-27235</v>
      </c>
    </row>
    <row r="30" spans="1:5">
      <c s="4" r="A30" t="s">
        <v>108</v>
      </c>
      <c s="6" r="B30" t="n">
        <v>-711</v>
      </c>
      <c s="4" r="C30" t="s">
        <v>53</v>
      </c>
      <c s="6" r="D30" t="n">
        <v>-765</v>
      </c>
      <c s="4" r="E30" t="s">
        <v>53</v>
      </c>
    </row>
    <row r="31" spans="1:5">
      <c s="4" r="A31" t="s">
        <v>109</v>
      </c>
      <c s="6" r="D31" t="n">
        <v>54</v>
      </c>
    </row>
    <row r="32" spans="1:5">
      <c s="4" r="A32" t="s">
        <v>110</v>
      </c>
      <c s="6" r="B32" t="n">
        <v>-711</v>
      </c>
      <c s="6" r="D32" t="n">
        <v>-711</v>
      </c>
    </row>
    <row r="33" spans="1:5">
      <c s="4" r="A33" t="s">
        <v>111</v>
      </c>
      <c s="6" r="E33" t="n">
        <v>-5921</v>
      </c>
    </row>
    <row r="34" spans="1:5">
      <c s="4" r="A34" t="s">
        <v>112</v>
      </c>
      <c s="6" r="B34" t="n">
        <v>269</v>
      </c>
      <c s="6" r="C34" t="n">
        <v>64</v>
      </c>
      <c s="6" r="D34" t="n">
        <v>10998</v>
      </c>
      <c s="6" r="E34" t="n">
        <v>119</v>
      </c>
    </row>
    <row r="35" spans="1:5">
      <c s="4" r="A35" t="s">
        <v>113</v>
      </c>
      <c s="6" r="B35" t="n">
        <v>79106</v>
      </c>
      <c s="6" r="C35" t="n">
        <v>60713</v>
      </c>
      <c s="6" r="D35" t="n">
        <v>126511</v>
      </c>
      <c s="6" r="E35" t="n">
        <v>215384</v>
      </c>
    </row>
    <row r="36" spans="1:5">
      <c s="4" r="A36" t="s">
        <v>114</v>
      </c>
      <c s="6" r="B36" t="n">
        <v>108480</v>
      </c>
      <c s="6" r="C36" t="n">
        <v>124791</v>
      </c>
      <c s="6" r="D36" t="n">
        <v>248397</v>
      </c>
      <c s="6" r="E36" t="n">
        <v>382953</v>
      </c>
    </row>
    <row r="37" spans="1:5">
      <c s="4" r="A37" t="s">
        <v>115</v>
      </c>
      <c s="6" r="B37" t="n">
        <v>-2667</v>
      </c>
      <c s="6" r="C37" t="n">
        <v>-7675</v>
      </c>
      <c s="6" r="D37" t="n">
        <v>-3467</v>
      </c>
      <c s="6" r="E37" t="n">
        <v>-27418</v>
      </c>
    </row>
    <row r="38" spans="1:5">
      <c s="4" r="A38" t="s">
        <v>116</v>
      </c>
      <c s="6" r="B38" t="n">
        <v>105813</v>
      </c>
      <c s="6" r="C38" t="n">
        <v>117116</v>
      </c>
      <c s="6" r="D38" t="n">
        <v>244930</v>
      </c>
      <c s="6" r="E38" t="n">
        <v>355535</v>
      </c>
    </row>
    <row r="39" spans="1:5">
      <c s="4" r="A39" t="s">
        <v>117</v>
      </c>
      <c s="6" r="B39" t="n">
        <v>-47</v>
      </c>
      <c s="6" r="C39" t="n">
        <v>-381</v>
      </c>
      <c s="6" r="D39" t="n">
        <v>-1034</v>
      </c>
      <c s="6" r="E39" t="n">
        <v>-1289</v>
      </c>
    </row>
    <row r="40" spans="1:5">
      <c s="4" r="A40" t="s">
        <v>118</v>
      </c>
      <c s="7" r="B40" t="n">
        <v>105766</v>
      </c>
      <c s="7" r="C40" t="n">
        <v>116735</v>
      </c>
      <c s="7" r="D40" t="n">
        <v>243896</v>
      </c>
      <c s="7" r="E40" t="n">
        <v>354246</v>
      </c>
    </row>
    <row r="41" spans="1:5">
      <c s="3" r="A41" t="s">
        <v>119</v>
      </c>
    </row>
    <row r="42" spans="1:5">
      <c s="4" r="A42" t="s">
        <v>120</v>
      </c>
      <c s="8" r="B42" t="n">
        <v>0.44</v>
      </c>
      <c s="8" r="C42" t="n">
        <v>0.49</v>
      </c>
      <c s="8" r="D42" t="n">
        <v>1.02</v>
      </c>
      <c s="8" r="E42" t="n">
        <v>1.51</v>
      </c>
    </row>
    <row r="43" spans="1:5">
      <c s="4" r="A43" t="s">
        <v>121</v>
      </c>
      <c s="9" r="B43" t="n">
        <v>0.44</v>
      </c>
      <c s="9" r="C43" t="n">
        <v>0.49</v>
      </c>
      <c s="6" r="D43" t="n">
        <v>1</v>
      </c>
      <c s="9" r="E43" t="n">
        <v>1.51</v>
      </c>
    </row>
    <row r="44" spans="1:5">
      <c s="4" r="A44" t="s">
        <v>122</v>
      </c>
      <c s="8" r="B44" t="n">
        <v>0.48</v>
      </c>
      <c s="8" r="C44" t="n">
        <v>0.48</v>
      </c>
      <c s="8" r="D44" t="n">
        <v>1.44</v>
      </c>
      <c s="8" r="E44" t="n">
        <v>1.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74</v>
      </c>
      <c s="2" r="B1" t="s">
        <v>1</v>
      </c>
    </row>
    <row r="2" spans="1:2">
      <c s="2" r="B2" t="s">
        <v>2</v>
      </c>
    </row>
    <row r="3" spans="1:2">
      <c s="3" r="A3" t="s">
        <v>375</v>
      </c>
    </row>
    <row r="4" spans="1:2">
      <c s="4" r="A4" t="s">
        <v>376</v>
      </c>
      <c s="4" r="B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78</v>
      </c>
      <c s="2" r="B1" t="s">
        <v>1</v>
      </c>
    </row>
    <row r="2" spans="1:2">
      <c s="2" r="B2" t="s">
        <v>2</v>
      </c>
    </row>
    <row r="3" spans="1:2">
      <c s="4" r="A3" t="s">
        <v>379</v>
      </c>
    </row>
    <row r="4" spans="1:2">
      <c s="4" r="A4" t="s">
        <v>380</v>
      </c>
      <c s="4" r="B4" t="s">
        <v>381</v>
      </c>
    </row>
    <row r="5" spans="1:2">
      <c s="4" r="A5" t="s">
        <v>382</v>
      </c>
    </row>
    <row r="6" spans="1:2">
      <c s="4" r="A6" t="s">
        <v>383</v>
      </c>
      <c s="4" r="B6"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85</v>
      </c>
      <c s="2" r="B1" t="s">
        <v>1</v>
      </c>
    </row>
    <row r="2" spans="1:2">
      <c s="2" r="B2" t="s">
        <v>2</v>
      </c>
    </row>
    <row r="3" spans="1:2">
      <c s="3" r="A3" t="s">
        <v>267</v>
      </c>
    </row>
    <row r="4" spans="1:2">
      <c s="4" r="A4" t="s">
        <v>386</v>
      </c>
      <c s="4" r="B4" t="s">
        <v>387</v>
      </c>
    </row>
    <row r="5" spans="1:2">
      <c s="4" r="A5" t="s">
        <v>388</v>
      </c>
      <c s="4" r="B5" t="s">
        <v>389</v>
      </c>
    </row>
    <row r="6" spans="1:2">
      <c s="4" r="A6" t="s">
        <v>390</v>
      </c>
      <c s="4" r="B6" t="s">
        <v>391</v>
      </c>
    </row>
    <row r="7" spans="1:2">
      <c s="4" r="A7" t="s">
        <v>392</v>
      </c>
      <c s="4" r="B7"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94</v>
      </c>
      <c s="2" r="B1" t="s">
        <v>1</v>
      </c>
    </row>
    <row r="2" spans="1:2">
      <c s="2" r="B2" t="s">
        <v>2</v>
      </c>
    </row>
    <row r="3" spans="1:2">
      <c s="3" r="A3" t="s">
        <v>269</v>
      </c>
    </row>
    <row r="4" spans="1:2">
      <c s="4" r="A4" t="s">
        <v>395</v>
      </c>
      <c s="4" r="B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s="1" r="A1" t="s">
        <v>397</v>
      </c>
      <c s="2" r="B1" t="s">
        <v>1</v>
      </c>
    </row>
    <row r="2" spans="1:2">
      <c s="2" r="B2" t="s">
        <v>2</v>
      </c>
    </row>
    <row r="3" spans="1:2">
      <c s="3" r="A3" t="s">
        <v>275</v>
      </c>
    </row>
    <row r="4" spans="1:2">
      <c s="4" r="A4" t="s">
        <v>398</v>
      </c>
      <c s="4" r="B4" t="s">
        <v>399</v>
      </c>
    </row>
    <row r="5" spans="1:2">
      <c s="4" r="A5" t="s">
        <v>400</v>
      </c>
      <c s="4" r="B5" t="s">
        <v>401</v>
      </c>
    </row>
    <row r="6" spans="1:2">
      <c s="4" r="A6" t="s">
        <v>402</v>
      </c>
      <c s="4" r="B6"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04</v>
      </c>
      <c s="2" r="B1" t="s">
        <v>1</v>
      </c>
    </row>
    <row r="2" spans="1:2">
      <c s="2" r="B2" t="s">
        <v>2</v>
      </c>
    </row>
    <row r="3" spans="1:2">
      <c s="3" r="A3" t="s">
        <v>277</v>
      </c>
    </row>
    <row r="4" spans="1:2">
      <c s="4" r="A4" t="s">
        <v>405</v>
      </c>
      <c s="4" r="B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07</v>
      </c>
      <c s="2" r="B1" t="s">
        <v>1</v>
      </c>
    </row>
    <row r="2" spans="1:2">
      <c s="2" r="B2" t="s">
        <v>2</v>
      </c>
    </row>
    <row r="3" spans="1:2">
      <c s="3" r="A3" t="s">
        <v>138</v>
      </c>
    </row>
    <row r="4" spans="1:2">
      <c s="4" r="A4" t="s">
        <v>408</v>
      </c>
      <c s="4" r="B4" t="s">
        <v>409</v>
      </c>
    </row>
    <row r="5" spans="1:2">
      <c s="4" r="A5" t="s">
        <v>410</v>
      </c>
      <c s="4" r="B5"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12</v>
      </c>
      <c s="2" r="B1" t="s">
        <v>1</v>
      </c>
    </row>
    <row r="2" spans="1:2">
      <c s="2" r="B2" t="s">
        <v>2</v>
      </c>
    </row>
    <row r="3" spans="1:2">
      <c s="3" r="A3" t="s">
        <v>280</v>
      </c>
    </row>
    <row r="4" spans="1:2">
      <c s="4" r="A4" t="s">
        <v>413</v>
      </c>
      <c s="4" r="B4" t="s">
        <v>414</v>
      </c>
    </row>
    <row r="5" spans="1:2">
      <c s="4" r="A5" t="s">
        <v>415</v>
      </c>
      <c s="4" r="B5" t="s">
        <v>416</v>
      </c>
    </row>
    <row r="6" spans="1:2">
      <c s="4" r="A6" t="s">
        <v>417</v>
      </c>
      <c s="4" r="B6" t="s">
        <v>418</v>
      </c>
    </row>
    <row r="7" spans="1:2">
      <c s="4" r="A7" t="s">
        <v>419</v>
      </c>
      <c s="4" r="B7"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21</v>
      </c>
      <c s="2" r="B1" t="s">
        <v>1</v>
      </c>
    </row>
    <row r="2" spans="1:2">
      <c s="2" r="B2" t="s">
        <v>2</v>
      </c>
    </row>
    <row r="3" spans="1:2">
      <c s="3" r="A3" t="s">
        <v>282</v>
      </c>
    </row>
    <row r="4" spans="1:2">
      <c s="4" r="A4" t="s">
        <v>422</v>
      </c>
      <c s="4" r="B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424</v>
      </c>
      <c s="2" r="B1" t="s">
        <v>1</v>
      </c>
    </row>
    <row r="2" spans="1:2">
      <c s="2" r="B2" t="s">
        <v>2</v>
      </c>
    </row>
    <row r="3" spans="1:2">
      <c s="3" r="A3" t="s">
        <v>287</v>
      </c>
    </row>
    <row r="4" spans="1:2">
      <c s="4" r="A4" t="s">
        <v>425</v>
      </c>
      <c s="4" r="B4" t="s">
        <v>426</v>
      </c>
    </row>
    <row r="5" spans="1:2">
      <c s="4" r="A5" t="s">
        <v>427</v>
      </c>
      <c s="4" r="B5"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3</v>
      </c>
      <c s="2" r="B1" t="s">
        <v>79</v>
      </c>
      <c s="2" r="D1" t="s">
        <v>1</v>
      </c>
    </row>
    <row r="2" spans="1:5">
      <c s="2" r="B2" t="s">
        <v>2</v>
      </c>
      <c s="2" r="C2" t="s">
        <v>80</v>
      </c>
      <c s="2" r="D2" t="s">
        <v>2</v>
      </c>
      <c s="2" r="E2" t="s">
        <v>80</v>
      </c>
    </row>
    <row r="3" spans="1:5">
      <c s="3" r="A3" t="s">
        <v>124</v>
      </c>
    </row>
    <row r="4" spans="1:5">
      <c s="4" r="A4" t="s">
        <v>116</v>
      </c>
      <c s="7" r="B4" t="n">
        <v>105813</v>
      </c>
      <c s="7" r="C4" t="n">
        <v>117116</v>
      </c>
      <c s="7" r="D4" t="n">
        <v>244930</v>
      </c>
      <c s="7" r="E4" t="n">
        <v>355535</v>
      </c>
    </row>
    <row r="5" spans="1:5">
      <c s="3" r="A5" t="s">
        <v>125</v>
      </c>
    </row>
    <row r="6" spans="1:5">
      <c s="4" r="A6" t="s">
        <v>126</v>
      </c>
      <c s="6" r="B6" t="n">
        <v>185</v>
      </c>
      <c s="6" r="C6" t="n">
        <v>-208</v>
      </c>
      <c s="6" r="D6" t="n">
        <v>-136</v>
      </c>
      <c s="6" r="E6" t="n">
        <v>-348</v>
      </c>
    </row>
    <row r="7" spans="1:5">
      <c s="4" r="A7" t="s">
        <v>127</v>
      </c>
      <c s="6" r="B7" t="n">
        <v>6105</v>
      </c>
      <c s="6" r="C7" t="n">
        <v>-9095</v>
      </c>
      <c s="6" r="D7" t="n">
        <v>8656</v>
      </c>
      <c s="6" r="E7" t="n">
        <v>-18915</v>
      </c>
    </row>
    <row r="8" spans="1:5">
      <c s="4" r="A8" t="s">
        <v>128</v>
      </c>
      <c s="6" r="B8" t="n">
        <v>1331</v>
      </c>
      <c s="6" r="C8" t="n">
        <v>2912</v>
      </c>
      <c s="6" r="D8" t="n">
        <v>1999</v>
      </c>
      <c s="6" r="E8" t="n">
        <v>2877</v>
      </c>
    </row>
    <row r="9" spans="1:5">
      <c s="4" r="A9" t="s">
        <v>129</v>
      </c>
      <c s="6" r="B9" t="n">
        <v>7621</v>
      </c>
      <c s="6" r="C9" t="n">
        <v>-6391</v>
      </c>
      <c s="6" r="D9" t="n">
        <v>10519</v>
      </c>
      <c s="6" r="E9" t="n">
        <v>-16386</v>
      </c>
    </row>
    <row r="10" spans="1:5">
      <c s="4" r="A10" t="s">
        <v>130</v>
      </c>
      <c s="6" r="B10" t="n">
        <v>113434</v>
      </c>
      <c s="6" r="C10" t="n">
        <v>110725</v>
      </c>
      <c s="6" r="D10" t="n">
        <v>255449</v>
      </c>
      <c s="6" r="E10" t="n">
        <v>339149</v>
      </c>
    </row>
    <row r="11" spans="1:5">
      <c s="4" r="A11" t="s">
        <v>131</v>
      </c>
      <c s="6" r="B11" t="n">
        <v>-47</v>
      </c>
      <c s="6" r="C11" t="n">
        <v>-381</v>
      </c>
      <c s="6" r="D11" t="n">
        <v>-1034</v>
      </c>
      <c s="6" r="E11" t="n">
        <v>-1289</v>
      </c>
    </row>
    <row r="12" spans="1:5">
      <c s="4" r="A12" t="s">
        <v>132</v>
      </c>
      <c s="7" r="B12" t="n">
        <v>113387</v>
      </c>
      <c s="7" r="C12" t="n">
        <v>110344</v>
      </c>
      <c s="7" r="D12" t="n">
        <v>254415</v>
      </c>
      <c s="7" r="E12" t="n">
        <v>3378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29</v>
      </c>
      <c s="2" r="B1" t="s">
        <v>1</v>
      </c>
    </row>
    <row r="2" spans="1:2">
      <c s="2" r="B2" t="s">
        <v>430</v>
      </c>
    </row>
    <row r="3" spans="1:2">
      <c s="3" r="A3" t="s">
        <v>244</v>
      </c>
    </row>
    <row r="4" spans="1:2">
      <c s="4" r="A4" t="s">
        <v>431</v>
      </c>
      <c s="6" r="B4" t="n">
        <v>3</v>
      </c>
    </row>
    <row r="5" spans="1:2">
      <c s="4" r="A5" t="s">
        <v>432</v>
      </c>
      <c s="4" r="B5"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4"/>
  </cols>
  <sheetData>
    <row r="1" spans="1:2">
      <c s="1" r="A1" t="s">
        <v>434</v>
      </c>
      <c s="2" r="B1" t="s">
        <v>2</v>
      </c>
    </row>
    <row r="2" spans="1:2">
      <c s="3" r="A2" t="s">
        <v>271</v>
      </c>
    </row>
    <row r="3" spans="1:2">
      <c s="4" r="A3" t="s">
        <v>435</v>
      </c>
      <c s="4" r="B3" t="s">
        <v>175</v>
      </c>
    </row>
    <row r="4" spans="1:2">
      <c s="4" r="A4" t="s">
        <v>436</v>
      </c>
      <c s="4" r="B4" t="s">
        <v>4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8</v>
      </c>
      <c s="2" r="B1" t="s">
        <v>2</v>
      </c>
      <c s="2" r="C1" t="s">
        <v>25</v>
      </c>
    </row>
    <row r="2" spans="1:3">
      <c s="3" r="A2" t="s">
        <v>439</v>
      </c>
    </row>
    <row r="3" spans="1:3">
      <c s="4" r="A3" t="s">
        <v>440</v>
      </c>
      <c s="7" r="B3" t="n">
        <v>39705</v>
      </c>
      <c s="7" r="C3" t="n">
        <v>38336</v>
      </c>
    </row>
    <row r="4" spans="1:3">
      <c s="4" r="A4" t="s">
        <v>441</v>
      </c>
    </row>
    <row r="5" spans="1:3">
      <c s="3" r="A5" t="s">
        <v>439</v>
      </c>
    </row>
    <row r="6" spans="1:3">
      <c s="4" r="A6" t="s">
        <v>440</v>
      </c>
      <c s="6" r="C6" t="n">
        <v>38300</v>
      </c>
    </row>
    <row r="7" spans="1:3">
      <c s="4" r="A7" t="s">
        <v>442</v>
      </c>
    </row>
    <row r="8" spans="1:3">
      <c s="3" r="A8" t="s">
        <v>439</v>
      </c>
    </row>
    <row r="9" spans="1:3">
      <c s="4" r="A9" t="s">
        <v>440</v>
      </c>
      <c s="7" r="C9" t="n">
        <v>1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92"/>
  <sheetViews>
    <sheetView workbookViewId="0">
      <selection activeCell="A1" sqref="A1"/>
    </sheetView>
  </sheetViews>
  <sheetFormatPr baseColWidth="10" defaultRowHeight="15"/>
  <cols>
    <col customWidth="1" max="1" min="1" width="59"/>
    <col customWidth="1" max="2" min="2" width="21"/>
    <col customWidth="1" max="3" min="3" width="36"/>
    <col customWidth="1" max="4" min="4" width="46"/>
    <col customWidth="1" max="5" min="5" width="31"/>
    <col customWidth="1" max="6" min="6" width="46"/>
    <col customWidth="1" max="7" min="7" width="31"/>
    <col customWidth="1" max="8" min="8" width="36"/>
    <col customWidth="1" max="9" min="9" width="21"/>
  </cols>
  <sheetData>
    <row r="1" spans="1:9">
      <c s="1" r="A1" t="s">
        <v>443</v>
      </c>
      <c s="2" r="B1" t="s">
        <v>444</v>
      </c>
      <c s="2" r="D1" t="s">
        <v>79</v>
      </c>
      <c s="2" r="F1" t="s">
        <v>1</v>
      </c>
      <c s="2" r="H1" t="s">
        <v>445</v>
      </c>
    </row>
    <row r="2" spans="1:9">
      <c s="2" r="B2" t="s">
        <v>446</v>
      </c>
      <c s="2" r="C2" t="s">
        <v>447</v>
      </c>
      <c s="2" r="D2" t="s">
        <v>448</v>
      </c>
      <c s="2" r="E2" t="s">
        <v>449</v>
      </c>
      <c s="2" r="F2" t="s">
        <v>448</v>
      </c>
      <c s="2" r="G2" t="s">
        <v>449</v>
      </c>
      <c s="2" r="H2" t="s">
        <v>450</v>
      </c>
      <c s="2" r="I2" t="s">
        <v>451</v>
      </c>
    </row>
    <row r="3" spans="1:9">
      <c s="3" r="A3" t="s">
        <v>452</v>
      </c>
    </row>
    <row r="4" spans="1:9">
      <c s="4" r="A4" t="s">
        <v>453</v>
      </c>
      <c s="7" r="D4" t="n">
        <v>204705</v>
      </c>
      <c s="7" r="E4" t="n">
        <v>192145</v>
      </c>
      <c s="7" r="F4" t="n">
        <v>600190</v>
      </c>
      <c s="7" r="G4" t="n">
        <v>549654</v>
      </c>
    </row>
    <row r="5" spans="1:9">
      <c s="4" r="A5" t="s">
        <v>454</v>
      </c>
      <c s="6" r="D5" t="n">
        <v>105813</v>
      </c>
      <c s="6" r="E5" t="n">
        <v>117116</v>
      </c>
      <c s="6" r="F5" t="n">
        <v>244930</v>
      </c>
      <c s="6" r="G5" t="n">
        <v>355535</v>
      </c>
    </row>
    <row r="6" spans="1:9">
      <c s="4" r="A6" t="s">
        <v>455</v>
      </c>
      <c s="6" r="F6" t="n">
        <v>8406</v>
      </c>
    </row>
    <row r="7" spans="1:9">
      <c s="4" r="A7" t="s">
        <v>94</v>
      </c>
      <c s="6" r="F7" t="n">
        <v>49081</v>
      </c>
      <c s="6" r="G7" t="n">
        <v>15873</v>
      </c>
    </row>
    <row r="8" spans="1:9">
      <c s="4" r="A8" t="s">
        <v>106</v>
      </c>
      <c s="6" r="D8" t="n">
        <v>-2328</v>
      </c>
      <c s="6" r="E8" t="n">
        <v>2230</v>
      </c>
      <c s="6" r="F8" t="n">
        <v>-6793</v>
      </c>
      <c s="6" r="G8" t="n">
        <v>7323</v>
      </c>
    </row>
    <row r="9" spans="1:9">
      <c s="4" r="A9" t="s">
        <v>36</v>
      </c>
      <c s="7" r="C9" t="n">
        <v>140437</v>
      </c>
      <c s="7" r="D9" t="n">
        <v>140437</v>
      </c>
      <c s="7" r="F9" t="n">
        <v>140437</v>
      </c>
      <c s="7" r="H9" t="n">
        <v>140437</v>
      </c>
    </row>
    <row r="10" spans="1:9">
      <c s="4" r="A10" t="s">
        <v>456</v>
      </c>
    </row>
    <row r="11" spans="1:9">
      <c s="3" r="A11" t="s">
        <v>248</v>
      </c>
    </row>
    <row r="12" spans="1:9">
      <c s="4" r="A12" t="s">
        <v>457</v>
      </c>
      <c s="6" r="C12" t="n">
        <v>38</v>
      </c>
      <c s="6" r="D12" t="n">
        <v>38</v>
      </c>
      <c s="6" r="F12" t="n">
        <v>38</v>
      </c>
    </row>
    <row r="13" spans="1:9">
      <c s="4" r="A13" t="s">
        <v>458</v>
      </c>
      <c s="4" r="C13" t="s">
        <v>459</v>
      </c>
    </row>
    <row r="14" spans="1:9">
      <c s="4" r="A14" t="s">
        <v>460</v>
      </c>
      <c s="4" r="C14" t="s">
        <v>461</v>
      </c>
    </row>
    <row r="15" spans="1:9">
      <c s="4" r="A15" t="s">
        <v>462</v>
      </c>
      <c s="6" r="C15" t="n">
        <v>2200000</v>
      </c>
      <c s="6" r="D15" t="n">
        <v>2200000</v>
      </c>
      <c s="6" r="F15" t="n">
        <v>2200000</v>
      </c>
    </row>
    <row r="16" spans="1:9">
      <c s="4" r="A16" t="s">
        <v>463</v>
      </c>
      <c s="7" r="B16" t="n">
        <v>40000</v>
      </c>
    </row>
    <row r="17" spans="1:9">
      <c s="4" r="A17" t="s">
        <v>464</v>
      </c>
    </row>
    <row r="18" spans="1:9">
      <c s="3" r="A18" t="s">
        <v>248</v>
      </c>
    </row>
    <row r="19" spans="1:9">
      <c s="4" r="A19" t="s">
        <v>465</v>
      </c>
      <c s="7" r="I19" t="n">
        <v>837900</v>
      </c>
    </row>
    <row r="20" spans="1:9">
      <c s="4" r="A20" t="s">
        <v>466</v>
      </c>
    </row>
    <row r="21" spans="1:9">
      <c s="3" r="A21" t="s">
        <v>467</v>
      </c>
    </row>
    <row r="22" spans="1:9">
      <c s="4" r="A22" t="s">
        <v>453</v>
      </c>
      <c s="7" r="D22" t="n">
        <v>204887</v>
      </c>
      <c s="6" r="E22" t="n">
        <v>219708</v>
      </c>
      <c s="7" r="F22" t="n">
        <v>610944</v>
      </c>
      <c s="6" r="G22" t="n">
        <v>648449</v>
      </c>
    </row>
    <row r="23" spans="1:9">
      <c s="4" r="A23" t="s">
        <v>468</v>
      </c>
      <c s="7" r="D23" t="n">
        <v>105872</v>
      </c>
      <c s="7" r="E23" t="n">
        <v>116980</v>
      </c>
      <c s="7" r="F23" t="n">
        <v>237895</v>
      </c>
      <c s="7" r="G23" t="n">
        <v>354719</v>
      </c>
    </row>
    <row r="24" spans="1:9">
      <c s="4" r="A24" t="s">
        <v>469</v>
      </c>
      <c s="8" r="D24" t="n">
        <v>0.44</v>
      </c>
      <c s="8" r="E24" t="n">
        <v>0.49</v>
      </c>
      <c s="7" r="F24" t="n">
        <v>1</v>
      </c>
      <c s="8" r="G24" t="n">
        <v>1.51</v>
      </c>
    </row>
    <row r="25" spans="1:9">
      <c s="4" r="A25" t="s">
        <v>470</v>
      </c>
      <c s="8" r="D25" t="n">
        <v>0.44</v>
      </c>
      <c s="8" r="E25" t="n">
        <v>0.49</v>
      </c>
      <c s="8" r="F25" t="n">
        <v>0.98</v>
      </c>
      <c s="8" r="G25" t="n">
        <v>1.51</v>
      </c>
    </row>
    <row r="26" spans="1:9">
      <c s="4" r="A26" t="s">
        <v>471</v>
      </c>
      <c s="7" r="D26" t="n">
        <v>15</v>
      </c>
      <c s="7" r="E26" t="n">
        <v>1406</v>
      </c>
      <c s="7" r="F26" t="n">
        <v>725</v>
      </c>
      <c s="7" r="G26" t="n">
        <v>5793</v>
      </c>
    </row>
    <row r="27" spans="1:9">
      <c s="4" r="A27" t="s">
        <v>472</v>
      </c>
    </row>
    <row r="28" spans="1:9">
      <c s="3" r="A28" t="s">
        <v>248</v>
      </c>
    </row>
    <row r="29" spans="1:9">
      <c s="4" r="A29" t="s">
        <v>473</v>
      </c>
      <c s="6" r="C29" t="n">
        <v>32</v>
      </c>
      <c s="6" r="D29" t="n">
        <v>32</v>
      </c>
      <c s="6" r="F29" t="n">
        <v>32</v>
      </c>
    </row>
    <row r="30" spans="1:9">
      <c s="4" r="A30" t="s">
        <v>474</v>
      </c>
      <c s="6" r="C30" t="n">
        <v>8948</v>
      </c>
      <c s="6" r="D30" t="n">
        <v>8948</v>
      </c>
      <c s="6" r="F30" t="n">
        <v>8948</v>
      </c>
    </row>
    <row r="31" spans="1:9">
      <c s="4" r="A31" t="s">
        <v>475</v>
      </c>
      <c s="6" r="F31" t="n">
        <v>14</v>
      </c>
    </row>
    <row r="32" spans="1:9">
      <c s="4" r="A32" t="s">
        <v>476</v>
      </c>
      <c s="6" r="F32" t="n">
        <v>3710</v>
      </c>
    </row>
    <row r="33" spans="1:9">
      <c s="3" r="A33" t="s">
        <v>477</v>
      </c>
    </row>
    <row r="34" spans="1:9">
      <c s="4" r="A34" t="s">
        <v>27</v>
      </c>
      <c s="7" r="C34" t="n">
        <v>6254</v>
      </c>
      <c s="7" r="D34" t="n">
        <v>6254</v>
      </c>
      <c s="7" r="F34" t="n">
        <v>6254</v>
      </c>
    </row>
    <row r="35" spans="1:9">
      <c s="4" r="A35" t="s">
        <v>254</v>
      </c>
      <c s="6" r="C35" t="n">
        <v>245430</v>
      </c>
      <c s="6" r="D35" t="n">
        <v>245430</v>
      </c>
      <c s="6" r="F35" t="n">
        <v>245430</v>
      </c>
      <c s="6" r="H35" t="n">
        <v>339040</v>
      </c>
    </row>
    <row r="36" spans="1:9">
      <c s="4" r="A36" t="s">
        <v>478</v>
      </c>
      <c s="6" r="C36" t="n">
        <v>8174</v>
      </c>
      <c s="6" r="D36" t="n">
        <v>8174</v>
      </c>
      <c s="6" r="F36" t="n">
        <v>8174</v>
      </c>
      <c s="6" r="H36" t="n">
        <v>11337</v>
      </c>
    </row>
    <row r="37" spans="1:9">
      <c s="4" r="A37" t="s">
        <v>39</v>
      </c>
      <c s="6" r="C37" t="n">
        <v>16417</v>
      </c>
      <c s="6" r="D37" t="n">
        <v>16417</v>
      </c>
      <c s="6" r="F37" t="n">
        <v>16417</v>
      </c>
      <c s="6" r="H37" t="n">
        <v>652</v>
      </c>
    </row>
    <row r="38" spans="1:9">
      <c s="4" r="A38" t="s">
        <v>479</v>
      </c>
      <c s="6" r="C38" t="n">
        <v>276275</v>
      </c>
      <c s="6" r="D38" t="n">
        <v>276275</v>
      </c>
      <c s="6" r="F38" t="n">
        <v>276275</v>
      </c>
      <c s="6" r="H38" t="n">
        <v>351029</v>
      </c>
    </row>
    <row r="39" spans="1:9">
      <c s="3" r="A39" t="s">
        <v>452</v>
      </c>
    </row>
    <row r="40" spans="1:9">
      <c s="4" r="A40" t="s">
        <v>43</v>
      </c>
      <c s="6" r="C40" t="n">
        <v>19666</v>
      </c>
      <c s="6" r="D40" t="n">
        <v>19666</v>
      </c>
      <c s="6" r="F40" t="n">
        <v>19666</v>
      </c>
      <c s="6" r="H40" t="n">
        <v>18030</v>
      </c>
    </row>
    <row r="41" spans="1:9">
      <c s="4" r="A41" t="s">
        <v>261</v>
      </c>
      <c s="6" r="C41" t="n">
        <v>150763</v>
      </c>
      <c s="6" r="D41" t="n">
        <v>150763</v>
      </c>
      <c s="6" r="F41" t="n">
        <v>150763</v>
      </c>
      <c s="6" r="H41" t="n">
        <v>8982</v>
      </c>
    </row>
    <row r="42" spans="1:9">
      <c s="4" r="A42" t="s">
        <v>480</v>
      </c>
      <c s="6" r="C42" t="n">
        <v>170429</v>
      </c>
      <c s="6" r="D42" t="n">
        <v>170429</v>
      </c>
      <c s="6" r="F42" t="n">
        <v>170429</v>
      </c>
      <c s="6" r="H42" t="n">
        <v>27012</v>
      </c>
    </row>
    <row r="43" spans="1:9">
      <c s="4" r="A43" t="s">
        <v>481</v>
      </c>
      <c s="6" r="C43" t="n">
        <v>105846</v>
      </c>
      <c s="6" r="D43" t="n">
        <v>105846</v>
      </c>
      <c s="6" r="F43" t="n">
        <v>105846</v>
      </c>
      <c s="7" r="H43" t="n">
        <v>324017</v>
      </c>
    </row>
    <row r="44" spans="1:9">
      <c s="4" r="A44" t="s">
        <v>453</v>
      </c>
      <c s="6" r="F44" t="n">
        <v>23700</v>
      </c>
    </row>
    <row r="45" spans="1:9">
      <c s="4" r="A45" t="s">
        <v>454</v>
      </c>
      <c s="6" r="F45" t="n">
        <v>3900</v>
      </c>
    </row>
    <row r="46" spans="1:9">
      <c s="4" r="A46" t="s">
        <v>455</v>
      </c>
      <c s="6" r="F46" t="n">
        <v>8400</v>
      </c>
    </row>
    <row r="47" spans="1:9">
      <c s="4" r="A47" t="s">
        <v>94</v>
      </c>
      <c s="6" r="F47" t="n">
        <v>12700</v>
      </c>
    </row>
    <row r="48" spans="1:9">
      <c s="4" r="A48" t="s">
        <v>482</v>
      </c>
      <c s="6" r="F48" t="n">
        <v>900</v>
      </c>
    </row>
    <row r="49" spans="1:9">
      <c s="4" r="A49" t="s">
        <v>36</v>
      </c>
      <c s="6" r="C49" t="n">
        <v>0</v>
      </c>
      <c s="6" r="D49" t="n">
        <v>0</v>
      </c>
      <c s="6" r="F49" t="n">
        <v>0</v>
      </c>
    </row>
    <row r="50" spans="1:9">
      <c s="4" r="A50" t="s">
        <v>483</v>
      </c>
    </row>
    <row r="51" spans="1:9">
      <c s="3" r="A51" t="s">
        <v>248</v>
      </c>
    </row>
    <row r="52" spans="1:9">
      <c s="4" r="A52" t="s">
        <v>457</v>
      </c>
      <c s="6" r="H52" t="n">
        <v>13</v>
      </c>
    </row>
    <row r="53" spans="1:9">
      <c s="4" r="A53" t="s">
        <v>462</v>
      </c>
      <c s="6" r="H53" t="n">
        <v>600000</v>
      </c>
    </row>
    <row r="54" spans="1:9">
      <c s="3" r="A54" t="s">
        <v>477</v>
      </c>
    </row>
    <row r="55" spans="1:9">
      <c s="4" r="A55" t="s">
        <v>28</v>
      </c>
      <c s="7" r="H55" t="n">
        <v>10829</v>
      </c>
    </row>
    <row r="56" spans="1:9">
      <c s="4" r="A56" t="s">
        <v>254</v>
      </c>
      <c s="6" r="H56" t="n">
        <v>445369</v>
      </c>
    </row>
    <row r="57" spans="1:9">
      <c s="4" r="A57" t="s">
        <v>478</v>
      </c>
      <c s="6" r="H57" t="n">
        <v>59529</v>
      </c>
    </row>
    <row r="58" spans="1:9">
      <c s="4" r="A58" t="s">
        <v>39</v>
      </c>
      <c s="6" r="H58" t="n">
        <v>2508</v>
      </c>
    </row>
    <row r="59" spans="1:9">
      <c s="4" r="A59" t="s">
        <v>479</v>
      </c>
      <c s="6" r="H59" t="n">
        <v>518235</v>
      </c>
    </row>
    <row r="60" spans="1:9">
      <c s="3" r="A60" t="s">
        <v>452</v>
      </c>
    </row>
    <row r="61" spans="1:9">
      <c s="4" r="A61" t="s">
        <v>43</v>
      </c>
      <c s="6" r="H61" t="n">
        <v>17552</v>
      </c>
    </row>
    <row r="62" spans="1:9">
      <c s="4" r="A62" t="s">
        <v>261</v>
      </c>
      <c s="6" r="H62" t="n">
        <v>283010</v>
      </c>
    </row>
    <row r="63" spans="1:9">
      <c s="4" r="A63" t="s">
        <v>480</v>
      </c>
      <c s="6" r="H63" t="n">
        <v>300562</v>
      </c>
    </row>
    <row r="64" spans="1:9">
      <c s="4" r="A64" t="s">
        <v>481</v>
      </c>
      <c s="6" r="H64" t="n">
        <v>217673</v>
      </c>
    </row>
    <row r="65" spans="1:9">
      <c s="4" r="A65" t="s">
        <v>36</v>
      </c>
      <c s="6" r="H65" t="n">
        <v>0</v>
      </c>
    </row>
    <row r="66" spans="1:9">
      <c s="4" r="A66" t="s">
        <v>484</v>
      </c>
    </row>
    <row r="67" spans="1:9">
      <c s="3" r="A67" t="s">
        <v>248</v>
      </c>
    </row>
    <row r="68" spans="1:9">
      <c s="4" r="A68" t="s">
        <v>485</v>
      </c>
      <c s="6" r="H68" t="n">
        <v>328600</v>
      </c>
    </row>
    <row r="69" spans="1:9">
      <c s="4" r="A69" t="s">
        <v>486</v>
      </c>
    </row>
    <row r="70" spans="1:9">
      <c s="3" r="A70" t="s">
        <v>477</v>
      </c>
    </row>
    <row r="71" spans="1:9">
      <c s="4" r="A71" t="s">
        <v>254</v>
      </c>
      <c s="6" r="C71" t="n">
        <v>71496</v>
      </c>
      <c s="6" r="D71" t="n">
        <v>71496</v>
      </c>
      <c s="6" r="F71" t="n">
        <v>71496</v>
      </c>
      <c s="6" r="H71" t="n">
        <v>128218</v>
      </c>
    </row>
    <row r="72" spans="1:9">
      <c s="4" r="A72" t="s">
        <v>478</v>
      </c>
      <c s="6" r="C72" t="n">
        <v>25387</v>
      </c>
      <c s="6" r="D72" t="n">
        <v>25387</v>
      </c>
      <c s="6" r="F72" t="n">
        <v>25387</v>
      </c>
      <c s="6" r="H72" t="n">
        <v>19381</v>
      </c>
    </row>
    <row r="73" spans="1:9">
      <c s="4" r="A73" t="s">
        <v>39</v>
      </c>
      <c s="6" r="C73" t="n">
        <v>2862</v>
      </c>
      <c s="6" r="D73" t="n">
        <v>2862</v>
      </c>
      <c s="6" r="F73" t="n">
        <v>2862</v>
      </c>
      <c s="6" r="H73" t="n">
        <v>4973</v>
      </c>
    </row>
    <row r="74" spans="1:9">
      <c s="4" r="A74" t="s">
        <v>479</v>
      </c>
      <c s="6" r="C74" t="n">
        <v>99745</v>
      </c>
      <c s="6" r="D74" t="n">
        <v>99745</v>
      </c>
      <c s="6" r="F74" t="n">
        <v>99745</v>
      </c>
      <c s="6" r="H74" t="n">
        <v>152572</v>
      </c>
    </row>
    <row r="75" spans="1:9">
      <c s="3" r="A75" t="s">
        <v>452</v>
      </c>
    </row>
    <row r="76" spans="1:9">
      <c s="4" r="A76" t="s">
        <v>43</v>
      </c>
      <c s="6" r="C76" t="n">
        <v>3202</v>
      </c>
      <c s="6" r="D76" t="n">
        <v>3202</v>
      </c>
      <c s="6" r="F76" t="n">
        <v>3202</v>
      </c>
      <c s="6" r="H76" t="n">
        <v>6998</v>
      </c>
    </row>
    <row r="77" spans="1:9">
      <c s="4" r="A77" t="s">
        <v>480</v>
      </c>
      <c s="6" r="C77" t="n">
        <v>3202</v>
      </c>
      <c s="6" r="D77" t="n">
        <v>3202</v>
      </c>
      <c s="6" r="F77" t="n">
        <v>3202</v>
      </c>
      <c s="6" r="H77" t="n">
        <v>6998</v>
      </c>
    </row>
    <row r="78" spans="1:9">
      <c s="4" r="A78" t="s">
        <v>487</v>
      </c>
      <c s="6" r="C78" t="n">
        <v>5492</v>
      </c>
      <c s="6" r="D78" t="n">
        <v>5492</v>
      </c>
      <c s="6" r="F78" t="n">
        <v>5492</v>
      </c>
      <c s="6" r="H78" t="n">
        <v>6904</v>
      </c>
    </row>
    <row r="79" spans="1:9">
      <c s="4" r="A79" t="s">
        <v>481</v>
      </c>
      <c s="7" r="C79" t="n">
        <v>91051</v>
      </c>
      <c s="6" r="D79" t="n">
        <v>91051</v>
      </c>
      <c s="6" r="F79" t="n">
        <v>91051</v>
      </c>
      <c s="7" r="H79" t="n">
        <v>138670</v>
      </c>
    </row>
    <row r="80" spans="1:9">
      <c s="4" r="A80" t="s">
        <v>488</v>
      </c>
    </row>
    <row r="81" spans="1:9">
      <c s="3" r="A81" t="s">
        <v>248</v>
      </c>
    </row>
    <row r="82" spans="1:9">
      <c s="4" r="A82" t="s">
        <v>489</v>
      </c>
      <c s="6" r="H82" t="n">
        <v>12</v>
      </c>
    </row>
    <row r="83" spans="1:9">
      <c s="4" r="A83" t="s">
        <v>490</v>
      </c>
    </row>
    <row r="84" spans="1:9">
      <c s="3" r="A84" t="s">
        <v>248</v>
      </c>
    </row>
    <row r="85" spans="1:9">
      <c s="4" r="A85" t="s">
        <v>489</v>
      </c>
      <c s="6" r="H85" t="n">
        <v>1</v>
      </c>
    </row>
    <row r="86" spans="1:9">
      <c s="4" r="A86" t="s">
        <v>379</v>
      </c>
    </row>
    <row r="87" spans="1:9">
      <c s="3" r="A87" t="s">
        <v>248</v>
      </c>
    </row>
    <row r="88" spans="1:9">
      <c s="4" r="A88" t="s">
        <v>491</v>
      </c>
      <c s="6" r="D88" t="n">
        <v>0</v>
      </c>
      <c s="7" r="E88" t="n">
        <v>8700</v>
      </c>
      <c s="6" r="F88" t="n">
        <v>8200</v>
      </c>
      <c s="7" r="G88" t="n">
        <v>8700</v>
      </c>
    </row>
    <row r="89" spans="1:9">
      <c s="4" r="A89" t="s">
        <v>492</v>
      </c>
    </row>
    <row r="90" spans="1:9">
      <c s="3" r="A90" t="s">
        <v>248</v>
      </c>
    </row>
    <row r="91" spans="1:9">
      <c s="4" r="A91" t="s">
        <v>475</v>
      </c>
      <c s="6" r="H91" t="n">
        <v>14</v>
      </c>
    </row>
    <row r="92" spans="1:9">
      <c s="4" r="A92" t="s">
        <v>493</v>
      </c>
      <c s="7" r="D92" t="n">
        <v>3300</v>
      </c>
      <c s="7" r="F92" t="n">
        <v>91100</v>
      </c>
      <c s="7" r="H92" t="n">
        <v>1387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63"/>
    <col customWidth="1" max="2" min="2" width="25"/>
    <col customWidth="1" max="3" min="3" width="25"/>
    <col customWidth="1" max="4" min="4" width="14"/>
    <col customWidth="1" max="5" min="5" width="14"/>
  </cols>
  <sheetData>
    <row r="1" spans="1:5">
      <c s="1" r="A1" t="s">
        <v>494</v>
      </c>
      <c s="2" r="B1" t="s">
        <v>1</v>
      </c>
      <c s="2" r="C1" t="s">
        <v>445</v>
      </c>
    </row>
    <row r="2" spans="1:5">
      <c s="2" r="B2" t="s">
        <v>2</v>
      </c>
      <c s="2" r="C2" t="s">
        <v>25</v>
      </c>
      <c s="2" r="D2" t="s">
        <v>80</v>
      </c>
      <c s="2" r="E2" t="s">
        <v>495</v>
      </c>
    </row>
    <row r="3" spans="1:5">
      <c s="3" r="A3" t="s">
        <v>496</v>
      </c>
    </row>
    <row r="4" spans="1:5">
      <c s="4" r="A4" t="s">
        <v>497</v>
      </c>
      <c s="7" r="B4" t="n">
        <v>5690123</v>
      </c>
      <c s="7" r="C4" t="n">
        <v>6269546</v>
      </c>
    </row>
    <row r="5" spans="1:5">
      <c s="4" r="A5" t="s">
        <v>498</v>
      </c>
      <c s="6" r="B5" t="n">
        <v>-9424</v>
      </c>
      <c s="6" r="C5" t="n">
        <v>-6029</v>
      </c>
      <c s="7" r="D5" t="n">
        <v>-6342</v>
      </c>
      <c s="7" r="E5" t="n">
        <v>-6031</v>
      </c>
    </row>
    <row r="6" spans="1:5">
      <c s="4" r="A6" t="s">
        <v>499</v>
      </c>
      <c s="6" r="B6" t="n">
        <v>5680699</v>
      </c>
      <c s="6" r="C6" t="n">
        <v>6263517</v>
      </c>
    </row>
    <row r="7" spans="1:5">
      <c s="4" r="A7" t="s">
        <v>500</v>
      </c>
      <c s="6" r="B7" t="n">
        <v>5709138</v>
      </c>
      <c s="6" r="C7" t="n">
        <v>6335023</v>
      </c>
    </row>
    <row r="8" spans="1:5">
      <c s="4" r="A8" t="s">
        <v>501</v>
      </c>
      <c s="7" r="B8" t="n">
        <v>4688297</v>
      </c>
      <c s="6" r="C8" t="n">
        <v>5052055</v>
      </c>
    </row>
    <row r="9" spans="1:5">
      <c s="4" r="A9" t="s">
        <v>502</v>
      </c>
      <c s="4" r="B9" t="s">
        <v>503</v>
      </c>
    </row>
    <row r="10" spans="1:5">
      <c s="4" r="A10" t="s">
        <v>504</v>
      </c>
      <c s="4" r="B10" t="s">
        <v>505</v>
      </c>
    </row>
    <row r="11" spans="1:5">
      <c s="4" r="A11" t="s">
        <v>506</v>
      </c>
    </row>
    <row r="12" spans="1:5">
      <c s="3" r="A12" t="s">
        <v>496</v>
      </c>
    </row>
    <row r="13" spans="1:5">
      <c s="4" r="A13" t="s">
        <v>501</v>
      </c>
      <c s="7" r="B13" t="n">
        <v>534284</v>
      </c>
      <c s="7" r="C13" t="n">
        <v>438641</v>
      </c>
    </row>
    <row r="14" spans="1:5">
      <c s="4" r="A14" t="s">
        <v>507</v>
      </c>
      <c s="4" r="B14" t="s">
        <v>508</v>
      </c>
      <c s="4" r="C14" t="s">
        <v>509</v>
      </c>
    </row>
    <row r="15" spans="1:5">
      <c s="4" r="A15" t="s">
        <v>510</v>
      </c>
    </row>
    <row r="16" spans="1:5">
      <c s="3" r="A16" t="s">
        <v>496</v>
      </c>
    </row>
    <row r="17" spans="1:5">
      <c s="4" r="A17" t="s">
        <v>501</v>
      </c>
      <c s="7" r="C17" t="n">
        <v>375467</v>
      </c>
    </row>
    <row r="18" spans="1:5">
      <c s="4" r="A18" t="s">
        <v>507</v>
      </c>
      <c s="4" r="C18" t="s">
        <v>511</v>
      </c>
    </row>
    <row r="19" spans="1:5">
      <c s="4" r="A19" t="s">
        <v>512</v>
      </c>
    </row>
    <row r="20" spans="1:5">
      <c s="3" r="A20" t="s">
        <v>496</v>
      </c>
    </row>
    <row r="21" spans="1:5">
      <c s="4" r="A21" t="s">
        <v>501</v>
      </c>
      <c s="7" r="B21" t="n">
        <v>4154013</v>
      </c>
      <c s="7" r="C21" t="n">
        <v>4237947</v>
      </c>
    </row>
    <row r="22" spans="1:5">
      <c s="4" r="A22" t="s">
        <v>507</v>
      </c>
      <c s="4" r="B22" t="s">
        <v>513</v>
      </c>
    </row>
    <row r="23" spans="1:5">
      <c s="4" r="A23" t="s">
        <v>514</v>
      </c>
    </row>
    <row r="24" spans="1:5">
      <c s="3" r="A24" t="s">
        <v>496</v>
      </c>
    </row>
    <row r="25" spans="1:5">
      <c s="4" r="A25" t="s">
        <v>507</v>
      </c>
      <c s="4" r="B25" t="s">
        <v>515</v>
      </c>
      <c s="4" r="C25" t="s">
        <v>516</v>
      </c>
    </row>
    <row r="26" spans="1:5">
      <c s="4" r="A26" t="s">
        <v>517</v>
      </c>
    </row>
    <row r="27" spans="1:5">
      <c s="3" r="A27" t="s">
        <v>496</v>
      </c>
    </row>
    <row r="28" spans="1:5">
      <c s="4" r="A28" t="s">
        <v>507</v>
      </c>
      <c s="4" r="B28" t="s">
        <v>518</v>
      </c>
      <c s="4" r="C28" t="s">
        <v>518</v>
      </c>
    </row>
    <row r="29" spans="1:5">
      <c s="4" r="A29" t="s">
        <v>519</v>
      </c>
    </row>
    <row r="30" spans="1:5">
      <c s="3" r="A30" t="s">
        <v>496</v>
      </c>
    </row>
    <row r="31" spans="1:5">
      <c s="4" r="A31" t="s">
        <v>507</v>
      </c>
      <c s="4" r="C31" t="s">
        <v>513</v>
      </c>
    </row>
    <row r="32" spans="1:5">
      <c s="4" r="A32" t="s">
        <v>520</v>
      </c>
    </row>
    <row r="33" spans="1:5">
      <c s="3" r="A33" t="s">
        <v>496</v>
      </c>
    </row>
    <row r="34" spans="1:5">
      <c s="4" r="A34" t="s">
        <v>497</v>
      </c>
      <c s="7" r="B34" t="n">
        <v>5241655</v>
      </c>
      <c s="7" r="C34" t="n">
        <v>5979108</v>
      </c>
    </row>
    <row r="35" spans="1:5">
      <c s="4" r="A35" t="s">
        <v>500</v>
      </c>
      <c s="6" r="B35" t="n">
        <v>5274881</v>
      </c>
      <c s="6" r="C35" t="n">
        <v>6043313</v>
      </c>
    </row>
    <row r="36" spans="1:5">
      <c s="4" r="A36" t="s">
        <v>521</v>
      </c>
    </row>
    <row r="37" spans="1:5">
      <c s="3" r="A37" t="s">
        <v>496</v>
      </c>
    </row>
    <row r="38" spans="1:5">
      <c s="4" r="A38" t="s">
        <v>497</v>
      </c>
      <c s="6" r="B38" t="n">
        <v>347490</v>
      </c>
      <c s="6" r="C38" t="n">
        <v>203865</v>
      </c>
    </row>
    <row r="39" spans="1:5">
      <c s="4" r="A39" t="s">
        <v>500</v>
      </c>
      <c s="7" r="B39" t="n">
        <v>331892</v>
      </c>
      <c s="7" r="C39" t="n">
        <v>203710</v>
      </c>
    </row>
    <row r="40" spans="1:5">
      <c s="4" r="A40" t="s">
        <v>522</v>
      </c>
      <c s="4" r="B40" t="s">
        <v>523</v>
      </c>
      <c s="4" r="C40" t="s">
        <v>524</v>
      </c>
    </row>
    <row r="41" spans="1:5">
      <c s="4" r="A41" t="s">
        <v>525</v>
      </c>
      <c s="4" r="B41" t="s">
        <v>526</v>
      </c>
      <c s="4" r="C41" t="s">
        <v>527</v>
      </c>
    </row>
    <row r="42" spans="1:5">
      <c s="4" r="A42" t="s">
        <v>31</v>
      </c>
    </row>
    <row r="43" spans="1:5">
      <c s="3" r="A43" t="s">
        <v>496</v>
      </c>
    </row>
    <row r="44" spans="1:5">
      <c s="4" r="A44" t="s">
        <v>497</v>
      </c>
      <c s="7" r="B44" t="n">
        <v>100978</v>
      </c>
      <c s="7" r="C44" t="n">
        <v>86573</v>
      </c>
    </row>
    <row r="45" spans="1:5">
      <c s="4" r="A45" t="s">
        <v>500</v>
      </c>
      <c s="7" r="B45" t="n">
        <v>102365</v>
      </c>
      <c s="7" r="C45" t="n">
        <v>88000</v>
      </c>
    </row>
    <row r="46" spans="1:5">
      <c s="4" r="A46" t="s">
        <v>522</v>
      </c>
      <c s="4" r="B46" t="s">
        <v>528</v>
      </c>
      <c s="4" r="C46" t="s">
        <v>528</v>
      </c>
    </row>
    <row r="47" spans="1:5">
      <c s="4" r="A47" t="s">
        <v>525</v>
      </c>
      <c s="4" r="B47" t="s">
        <v>529</v>
      </c>
      <c s="4" r="C47" t="s">
        <v>530</v>
      </c>
    </row>
    <row r="48" spans="1:5">
      <c s="4" r="A48" t="s">
        <v>531</v>
      </c>
    </row>
    <row r="49" spans="1:5">
      <c s="3" r="A49" t="s">
        <v>496</v>
      </c>
    </row>
    <row r="50" spans="1:5">
      <c s="4" r="A50" t="s">
        <v>497</v>
      </c>
      <c s="7" r="B50" t="n">
        <v>4276968</v>
      </c>
      <c s="7" r="C50" t="n">
        <v>4723852</v>
      </c>
    </row>
    <row r="51" spans="1:5">
      <c s="4" r="A51" t="s">
        <v>500</v>
      </c>
      <c s="7" r="B51" t="n">
        <v>4292098</v>
      </c>
      <c s="7" r="C51" t="n">
        <v>4776576</v>
      </c>
    </row>
    <row r="52" spans="1:5">
      <c s="4" r="A52" t="s">
        <v>522</v>
      </c>
      <c s="4" r="B52" t="s">
        <v>532</v>
      </c>
      <c s="4" r="C52" t="s">
        <v>532</v>
      </c>
    </row>
    <row r="53" spans="1:5">
      <c s="4" r="A53" t="s">
        <v>525</v>
      </c>
      <c s="4" r="B53" t="s">
        <v>533</v>
      </c>
      <c s="4" r="C53" t="s">
        <v>534</v>
      </c>
    </row>
    <row r="54" spans="1:5">
      <c s="4" r="A54" t="s">
        <v>535</v>
      </c>
    </row>
    <row r="55" spans="1:5">
      <c s="3" r="A55" t="s">
        <v>496</v>
      </c>
    </row>
    <row r="56" spans="1:5">
      <c s="4" r="A56" t="s">
        <v>497</v>
      </c>
      <c s="7" r="B56" t="n">
        <v>276086</v>
      </c>
      <c s="7" r="C56" t="n">
        <v>392563</v>
      </c>
    </row>
    <row r="57" spans="1:5">
      <c s="4" r="A57" t="s">
        <v>500</v>
      </c>
      <c s="7" r="B57" t="n">
        <v>292839</v>
      </c>
      <c s="7" r="C57" t="n">
        <v>416713</v>
      </c>
    </row>
    <row r="58" spans="1:5">
      <c s="4" r="A58" t="s">
        <v>522</v>
      </c>
      <c s="4" r="B58" t="s">
        <v>536</v>
      </c>
      <c s="4" r="C58" t="s">
        <v>537</v>
      </c>
    </row>
    <row r="59" spans="1:5">
      <c s="4" r="A59" t="s">
        <v>525</v>
      </c>
      <c s="4" r="B59" t="s">
        <v>538</v>
      </c>
      <c s="4" r="C59" t="s">
        <v>539</v>
      </c>
    </row>
    <row r="60" spans="1:5">
      <c s="4" r="A60" t="s">
        <v>540</v>
      </c>
    </row>
    <row r="61" spans="1:5">
      <c s="3" r="A61" t="s">
        <v>496</v>
      </c>
    </row>
    <row r="62" spans="1:5">
      <c s="4" r="A62" t="s">
        <v>499</v>
      </c>
      <c s="7" r="B62" t="n">
        <v>871200</v>
      </c>
      <c s="7" r="C62" t="n">
        <v>930000</v>
      </c>
    </row>
    <row r="63" spans="1:5">
      <c s="4" r="A63" t="s">
        <v>541</v>
      </c>
    </row>
    <row r="64" spans="1:5">
      <c s="3" r="A64" t="s">
        <v>496</v>
      </c>
    </row>
    <row r="65" spans="1:5">
      <c s="4" r="A65" t="s">
        <v>497</v>
      </c>
      <c s="6" r="B65" t="n">
        <v>688601</v>
      </c>
      <c s="6" r="C65" t="n">
        <v>862693</v>
      </c>
    </row>
    <row r="66" spans="1:5">
      <c s="4" r="A66" t="s">
        <v>500</v>
      </c>
      <c s="7" r="B66" t="n">
        <v>689944</v>
      </c>
      <c s="7" r="C66" t="n">
        <v>850024</v>
      </c>
    </row>
    <row r="67" spans="1:5">
      <c s="4" r="A67" t="s">
        <v>522</v>
      </c>
      <c s="4" r="B67" t="s">
        <v>542</v>
      </c>
      <c s="4" r="C67" t="s">
        <v>543</v>
      </c>
    </row>
    <row r="68" spans="1:5">
      <c s="4" r="A68" t="s">
        <v>525</v>
      </c>
      <c s="4" r="B68" t="s">
        <v>544</v>
      </c>
      <c s="4" r="C68" t="s">
        <v>5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46</v>
      </c>
      <c s="2" r="B1" t="s">
        <v>1</v>
      </c>
      <c s="2" r="C1" t="s">
        <v>445</v>
      </c>
    </row>
    <row r="2" spans="1:3">
      <c s="2" r="B2" t="s">
        <v>2</v>
      </c>
      <c s="2" r="C2" t="s">
        <v>25</v>
      </c>
    </row>
    <row r="3" spans="1:3">
      <c s="3" r="A3" t="s">
        <v>496</v>
      </c>
    </row>
    <row r="4" spans="1:3">
      <c s="4" r="A4" t="s">
        <v>497</v>
      </c>
      <c s="7" r="B4" t="n">
        <v>5690123</v>
      </c>
      <c s="7" r="C4" t="n">
        <v>6269546</v>
      </c>
    </row>
    <row r="5" spans="1:3">
      <c s="4" r="A5" t="s">
        <v>547</v>
      </c>
      <c s="4" r="B5" t="s">
        <v>548</v>
      </c>
      <c s="4" r="C5" t="s">
        <v>548</v>
      </c>
    </row>
    <row r="6" spans="1:3">
      <c s="10" r="A6" t="n">
        <v>1</v>
      </c>
    </row>
    <row r="7" spans="1:3">
      <c s="3" r="A7" t="s">
        <v>496</v>
      </c>
    </row>
    <row r="8" spans="1:3">
      <c s="4" r="A8" t="s">
        <v>497</v>
      </c>
      <c s="7" r="C8" t="n">
        <v>664</v>
      </c>
    </row>
    <row r="9" spans="1:3">
      <c s="4" r="A9" t="s">
        <v>549</v>
      </c>
    </row>
    <row r="10" spans="1:3">
      <c s="3" r="A10" t="s">
        <v>496</v>
      </c>
    </row>
    <row r="11" spans="1:3">
      <c s="4" r="A11" t="s">
        <v>550</v>
      </c>
      <c s="4" r="B11" t="s">
        <v>551</v>
      </c>
    </row>
    <row r="12" spans="1:3">
      <c s="10" r="A12" t="n">
        <v>2</v>
      </c>
    </row>
    <row r="13" spans="1:3">
      <c s="3" r="A13" t="s">
        <v>496</v>
      </c>
    </row>
    <row r="14" spans="1:3">
      <c s="4" r="A14" t="s">
        <v>497</v>
      </c>
      <c s="7" r="B14" t="n">
        <v>376283</v>
      </c>
      <c s="7" r="C14" t="n">
        <v>675678</v>
      </c>
    </row>
    <row r="15" spans="1:3">
      <c s="4" r="A15" t="s">
        <v>547</v>
      </c>
      <c s="4" r="B15" t="s">
        <v>552</v>
      </c>
      <c s="4" r="C15" t="s">
        <v>553</v>
      </c>
    </row>
    <row r="16" spans="1:3">
      <c s="4" r="A16" t="s">
        <v>554</v>
      </c>
    </row>
    <row r="17" spans="1:3">
      <c s="3" r="A17" t="s">
        <v>496</v>
      </c>
    </row>
    <row r="18" spans="1:3">
      <c s="4" r="A18" t="s">
        <v>550</v>
      </c>
      <c s="4" r="B18" t="s">
        <v>555</v>
      </c>
    </row>
    <row r="19" spans="1:3">
      <c s="10" r="A19" t="n">
        <v>3</v>
      </c>
    </row>
    <row r="20" spans="1:3">
      <c s="3" r="A20" t="s">
        <v>496</v>
      </c>
    </row>
    <row r="21" spans="1:3">
      <c s="4" r="A21" t="s">
        <v>497</v>
      </c>
      <c s="7" r="B21" t="n">
        <v>4477774</v>
      </c>
      <c s="7" r="C21" t="n">
        <v>4987459</v>
      </c>
    </row>
    <row r="22" spans="1:3">
      <c s="4" r="A22" t="s">
        <v>547</v>
      </c>
      <c s="4" r="B22" t="s">
        <v>556</v>
      </c>
      <c s="4" r="C22" t="s">
        <v>557</v>
      </c>
    </row>
    <row r="23" spans="1:3">
      <c s="4" r="A23" t="s">
        <v>558</v>
      </c>
    </row>
    <row r="24" spans="1:3">
      <c s="3" r="A24" t="s">
        <v>496</v>
      </c>
    </row>
    <row r="25" spans="1:3">
      <c s="4" r="A25" t="s">
        <v>550</v>
      </c>
      <c s="4" r="B25" t="s">
        <v>559</v>
      </c>
    </row>
    <row r="26" spans="1:3">
      <c s="10" r="A26" t="n">
        <v>4</v>
      </c>
    </row>
    <row r="27" spans="1:3">
      <c s="3" r="A27" t="s">
        <v>496</v>
      </c>
    </row>
    <row r="28" spans="1:3">
      <c s="4" r="A28" t="s">
        <v>497</v>
      </c>
      <c s="7" r="B28" t="n">
        <v>428728</v>
      </c>
      <c s="7" r="C28" t="n">
        <v>401880</v>
      </c>
    </row>
    <row r="29" spans="1:3">
      <c s="4" r="A29" t="s">
        <v>547</v>
      </c>
      <c s="4" r="B29" t="s">
        <v>560</v>
      </c>
      <c s="4" r="C29" t="s">
        <v>561</v>
      </c>
    </row>
    <row r="30" spans="1:3">
      <c s="4" r="A30" t="s">
        <v>562</v>
      </c>
      <c s="4" r="B30" t="s">
        <v>563</v>
      </c>
    </row>
    <row r="31" spans="1:3">
      <c s="4" r="A31" t="s">
        <v>564</v>
      </c>
    </row>
    <row r="32" spans="1:3">
      <c s="3" r="A32" t="s">
        <v>496</v>
      </c>
    </row>
    <row r="33" spans="1:3">
      <c s="4" r="A33" t="s">
        <v>550</v>
      </c>
      <c s="4" r="B33" t="s">
        <v>559</v>
      </c>
    </row>
    <row r="34" spans="1:3">
      <c s="4" r="A34" t="s">
        <v>565</v>
      </c>
    </row>
    <row r="35" spans="1:3">
      <c s="3" r="A35" t="s">
        <v>496</v>
      </c>
    </row>
    <row r="36" spans="1:3">
      <c s="4" r="A36" t="s">
        <v>550</v>
      </c>
      <c s="4" r="B36" t="s">
        <v>433</v>
      </c>
    </row>
    <row r="37" spans="1:3">
      <c s="10" r="A37" t="n">
        <v>5</v>
      </c>
    </row>
    <row r="38" spans="1:3">
      <c s="3" r="A38" t="s">
        <v>496</v>
      </c>
    </row>
    <row r="39" spans="1:3">
      <c s="4" r="A39" t="s">
        <v>497</v>
      </c>
      <c s="7" r="B39" t="n">
        <v>59848</v>
      </c>
    </row>
    <row r="40" spans="1:3">
      <c s="4" r="A40" t="s">
        <v>547</v>
      </c>
      <c s="4" r="B40" t="s">
        <v>566</v>
      </c>
    </row>
    <row r="41" spans="1:3">
      <c s="4" r="A41" t="s">
        <v>562</v>
      </c>
      <c s="4" r="B41" t="s">
        <v>567</v>
      </c>
    </row>
    <row r="42" spans="1:3">
      <c s="4" r="A42" t="s">
        <v>568</v>
      </c>
    </row>
    <row r="43" spans="1:3">
      <c s="3" r="A43" t="s">
        <v>496</v>
      </c>
    </row>
    <row r="44" spans="1:3">
      <c s="4" r="A44" t="s">
        <v>550</v>
      </c>
      <c s="4" r="B44" t="s">
        <v>433</v>
      </c>
    </row>
    <row r="45" spans="1:3">
      <c s="4" r="A45" t="s">
        <v>569</v>
      </c>
    </row>
    <row r="46" spans="1:3">
      <c s="3" r="A46" t="s">
        <v>496</v>
      </c>
    </row>
    <row r="47" spans="1:3">
      <c s="4" r="A47" t="s">
        <v>497</v>
      </c>
      <c s="7" r="B47" t="n">
        <v>347490</v>
      </c>
      <c s="7" r="C47" t="n">
        <v>203865</v>
      </c>
    </row>
    <row r="48" spans="1:3">
      <c s="4" r="A48" t="s">
        <v>547</v>
      </c>
      <c s="4" r="B48" t="s">
        <v>528</v>
      </c>
      <c s="4" r="C48" t="s">
        <v>570</v>
      </c>
    </row>
    <row r="49" spans="1:3">
      <c s="4" r="A49" t="s">
        <v>520</v>
      </c>
    </row>
    <row r="50" spans="1:3">
      <c s="3" r="A50" t="s">
        <v>496</v>
      </c>
    </row>
    <row r="51" spans="1:3">
      <c s="4" r="A51" t="s">
        <v>497</v>
      </c>
      <c s="7" r="B51" t="n">
        <v>5241655</v>
      </c>
      <c s="7" r="C51" t="n">
        <v>5979108</v>
      </c>
    </row>
    <row r="52" spans="1:3">
      <c s="4" r="A52" t="s">
        <v>571</v>
      </c>
      <c s="6" r="B52" t="n">
        <v>0</v>
      </c>
      <c s="6" r="C52" t="n">
        <v>0</v>
      </c>
    </row>
    <row r="53" spans="1:3">
      <c s="4" r="A53" t="s">
        <v>572</v>
      </c>
    </row>
    <row r="54" spans="1:3">
      <c s="3" r="A54" t="s">
        <v>496</v>
      </c>
    </row>
    <row r="55" spans="1:3">
      <c s="4" r="A55" t="s">
        <v>497</v>
      </c>
      <c s="6" r="B55" t="n">
        <v>4276968</v>
      </c>
      <c s="6" r="C55" t="n">
        <v>4723852</v>
      </c>
    </row>
    <row r="56" spans="1:3">
      <c s="4" r="A56" t="s">
        <v>573</v>
      </c>
    </row>
    <row r="57" spans="1:3">
      <c s="3" r="A57" t="s">
        <v>496</v>
      </c>
    </row>
    <row r="58" spans="1:3">
      <c s="4" r="A58" t="s">
        <v>497</v>
      </c>
      <c s="6" r="C58" t="n">
        <v>664</v>
      </c>
    </row>
    <row r="59" spans="1:3">
      <c s="4" r="A59" t="s">
        <v>574</v>
      </c>
    </row>
    <row r="60" spans="1:3">
      <c s="3" r="A60" t="s">
        <v>496</v>
      </c>
    </row>
    <row r="61" spans="1:3">
      <c s="4" r="A61" t="s">
        <v>497</v>
      </c>
      <c s="6" r="B61" t="n">
        <v>317762</v>
      </c>
      <c s="6" r="C61" t="n">
        <v>496372</v>
      </c>
    </row>
    <row r="62" spans="1:3">
      <c s="4" r="A62" t="s">
        <v>575</v>
      </c>
    </row>
    <row r="63" spans="1:3">
      <c s="3" r="A63" t="s">
        <v>496</v>
      </c>
    </row>
    <row r="64" spans="1:3">
      <c s="4" r="A64" t="s">
        <v>497</v>
      </c>
      <c s="6" r="B64" t="n">
        <v>3549453</v>
      </c>
      <c s="6" r="C64" t="n">
        <v>3979247</v>
      </c>
    </row>
    <row r="65" spans="1:3">
      <c s="4" r="A65" t="s">
        <v>576</v>
      </c>
    </row>
    <row r="66" spans="1:3">
      <c s="3" r="A66" t="s">
        <v>496</v>
      </c>
    </row>
    <row r="67" spans="1:3">
      <c s="4" r="A67" t="s">
        <v>497</v>
      </c>
      <c s="6" r="B67" t="n">
        <v>349905</v>
      </c>
      <c s="6" r="C67" t="n">
        <v>247569</v>
      </c>
    </row>
    <row r="68" spans="1:3">
      <c s="4" r="A68" t="s">
        <v>577</v>
      </c>
    </row>
    <row r="69" spans="1:3">
      <c s="3" r="A69" t="s">
        <v>496</v>
      </c>
    </row>
    <row r="70" spans="1:3">
      <c s="4" r="A70" t="s">
        <v>497</v>
      </c>
      <c s="6" r="B70" t="n">
        <v>59848</v>
      </c>
    </row>
    <row r="71" spans="1:3">
      <c s="4" r="A71" t="s">
        <v>578</v>
      </c>
    </row>
    <row r="72" spans="1:3">
      <c s="3" r="A72" t="s">
        <v>496</v>
      </c>
    </row>
    <row r="73" spans="1:3">
      <c s="4" r="A73" t="s">
        <v>497</v>
      </c>
      <c s="6" r="B73" t="n">
        <v>276086</v>
      </c>
      <c s="6" r="C73" t="n">
        <v>392563</v>
      </c>
    </row>
    <row r="74" spans="1:3">
      <c s="4" r="A74" t="s">
        <v>579</v>
      </c>
    </row>
    <row r="75" spans="1:3">
      <c s="3" r="A75" t="s">
        <v>496</v>
      </c>
    </row>
    <row r="76" spans="1:3">
      <c s="4" r="A76" t="s">
        <v>497</v>
      </c>
      <c s="6" r="B76" t="n">
        <v>4517</v>
      </c>
      <c s="6" r="C76" t="n">
        <v>88857</v>
      </c>
    </row>
    <row r="77" spans="1:3">
      <c s="4" r="A77" t="s">
        <v>580</v>
      </c>
    </row>
    <row r="78" spans="1:3">
      <c s="3" r="A78" t="s">
        <v>496</v>
      </c>
    </row>
    <row r="79" spans="1:3">
      <c s="4" r="A79" t="s">
        <v>497</v>
      </c>
      <c s="6" r="B79" t="n">
        <v>251387</v>
      </c>
      <c s="6" r="C79" t="n">
        <v>270435</v>
      </c>
    </row>
    <row r="80" spans="1:3">
      <c s="4" r="A80" t="s">
        <v>581</v>
      </c>
    </row>
    <row r="81" spans="1:3">
      <c s="3" r="A81" t="s">
        <v>496</v>
      </c>
    </row>
    <row r="82" spans="1:3">
      <c s="4" r="A82" t="s">
        <v>497</v>
      </c>
      <c s="6" r="B82" t="n">
        <v>20182</v>
      </c>
      <c s="6" r="C82" t="n">
        <v>33271</v>
      </c>
    </row>
    <row r="83" spans="1:3">
      <c s="4" r="A83" t="s">
        <v>582</v>
      </c>
    </row>
    <row r="84" spans="1:3">
      <c s="3" r="A84" t="s">
        <v>496</v>
      </c>
    </row>
    <row r="85" spans="1:3">
      <c s="4" r="A85" t="s">
        <v>497</v>
      </c>
      <c s="6" r="B85" t="n">
        <v>688601</v>
      </c>
      <c s="6" r="C85" t="n">
        <v>862693</v>
      </c>
    </row>
    <row r="86" spans="1:3">
      <c s="4" r="A86" t="s">
        <v>583</v>
      </c>
    </row>
    <row r="87" spans="1:3">
      <c s="3" r="A87" t="s">
        <v>496</v>
      </c>
    </row>
    <row r="88" spans="1:3">
      <c s="4" r="A88" t="s">
        <v>497</v>
      </c>
      <c s="6" r="B88" t="n">
        <v>54004</v>
      </c>
      <c s="6" r="C88" t="n">
        <v>90449</v>
      </c>
    </row>
    <row r="89" spans="1:3">
      <c s="4" r="A89" t="s">
        <v>584</v>
      </c>
    </row>
    <row r="90" spans="1:3">
      <c s="3" r="A90" t="s">
        <v>496</v>
      </c>
    </row>
    <row r="91" spans="1:3">
      <c s="4" r="A91" t="s">
        <v>497</v>
      </c>
      <c s="6" r="B91" t="n">
        <v>575956</v>
      </c>
      <c s="6" r="C91" t="n">
        <v>651204</v>
      </c>
    </row>
    <row r="92" spans="1:3">
      <c s="4" r="A92" t="s">
        <v>585</v>
      </c>
    </row>
    <row r="93" spans="1:3">
      <c s="3" r="A93" t="s">
        <v>496</v>
      </c>
    </row>
    <row r="94" spans="1:3">
      <c s="4" r="A94" t="s">
        <v>497</v>
      </c>
      <c s="6" r="B94" t="n">
        <v>58641</v>
      </c>
      <c s="6" r="C94" t="n">
        <v>121040</v>
      </c>
    </row>
    <row r="95" spans="1:3">
      <c s="4" r="A95" t="s">
        <v>521</v>
      </c>
    </row>
    <row r="96" spans="1:3">
      <c s="3" r="A96" t="s">
        <v>496</v>
      </c>
    </row>
    <row r="97" spans="1:3">
      <c s="4" r="A97" t="s">
        <v>497</v>
      </c>
      <c s="6" r="B97" t="n">
        <v>347490</v>
      </c>
      <c s="6" r="C97" t="n">
        <v>203865</v>
      </c>
    </row>
    <row r="98" spans="1:3">
      <c s="4" r="A98" t="s">
        <v>586</v>
      </c>
    </row>
    <row r="99" spans="1:3">
      <c s="3" r="A99" t="s">
        <v>496</v>
      </c>
    </row>
    <row r="100" spans="1:3">
      <c s="4" r="A100" t="s">
        <v>497</v>
      </c>
      <c s="6" r="B100" t="n">
        <v>347490</v>
      </c>
      <c s="6" r="C100" t="n">
        <v>203865</v>
      </c>
    </row>
    <row r="101" spans="1:3">
      <c s="4" r="A101" t="s">
        <v>31</v>
      </c>
    </row>
    <row r="102" spans="1:3">
      <c s="3" r="A102" t="s">
        <v>496</v>
      </c>
    </row>
    <row r="103" spans="1:3">
      <c s="4" r="A103" t="s">
        <v>497</v>
      </c>
      <c s="6" r="B103" t="n">
        <v>100978</v>
      </c>
      <c s="6" r="C103" t="n">
        <v>86573</v>
      </c>
    </row>
    <row r="104" spans="1:3">
      <c s="4" r="A104" t="s">
        <v>587</v>
      </c>
    </row>
    <row r="105" spans="1:3">
      <c s="3" r="A105" t="s">
        <v>496</v>
      </c>
    </row>
    <row r="106" spans="1:3">
      <c s="4" r="A106" t="s">
        <v>497</v>
      </c>
      <c s="7" r="B106" t="n">
        <v>100978</v>
      </c>
      <c s="7" r="C106" t="n">
        <v>865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588</v>
      </c>
      <c s="2" r="B1" t="s">
        <v>79</v>
      </c>
      <c s="2" r="D1" t="s">
        <v>1</v>
      </c>
    </row>
    <row r="2" spans="1:5">
      <c s="2" r="B2" t="s">
        <v>2</v>
      </c>
      <c s="2" r="C2" t="s">
        <v>80</v>
      </c>
      <c s="2" r="D2" t="s">
        <v>2</v>
      </c>
      <c s="2" r="E2" t="s">
        <v>80</v>
      </c>
    </row>
    <row r="3" spans="1:5">
      <c s="3" r="A3" t="s">
        <v>589</v>
      </c>
    </row>
    <row r="4" spans="1:5">
      <c s="4" r="A4" t="s">
        <v>590</v>
      </c>
      <c s="7" r="D4" t="n">
        <v>6029</v>
      </c>
      <c s="7" r="E4" t="n">
        <v>6031</v>
      </c>
    </row>
    <row r="5" spans="1:5">
      <c s="4" r="A5" t="s">
        <v>591</v>
      </c>
      <c s="6" r="D5" t="n">
        <v>3395</v>
      </c>
      <c s="6" r="E5" t="n">
        <v>311</v>
      </c>
    </row>
    <row r="6" spans="1:5">
      <c s="4" r="A6" t="s">
        <v>592</v>
      </c>
      <c s="7" r="B6" t="n">
        <v>9424</v>
      </c>
      <c s="7" r="C6" t="n">
        <v>6342</v>
      </c>
      <c s="6" r="D6" t="n">
        <v>9424</v>
      </c>
      <c s="6" r="E6" t="n">
        <v>6342</v>
      </c>
    </row>
    <row r="7" spans="1:5">
      <c s="4" r="A7" t="s">
        <v>593</v>
      </c>
      <c s="6" r="B7" t="n">
        <v>488576</v>
      </c>
      <c s="6" r="C7" t="n">
        <v>422801</v>
      </c>
      <c s="6" r="D7" t="n">
        <v>488576</v>
      </c>
      <c s="6" r="E7" t="n">
        <v>422801</v>
      </c>
    </row>
    <row r="8" spans="1:5">
      <c s="3" r="A8" t="s">
        <v>594</v>
      </c>
    </row>
    <row r="9" spans="1:5">
      <c s="4" r="A9" t="s">
        <v>595</v>
      </c>
      <c s="6" r="D9" t="n">
        <v>6263517</v>
      </c>
      <c s="6" r="E9" t="n">
        <v>6300285</v>
      </c>
    </row>
    <row r="10" spans="1:5">
      <c s="4" r="A10" t="s">
        <v>596</v>
      </c>
      <c s="6" r="D10" t="n">
        <v>2795772</v>
      </c>
      <c s="6" r="E10" t="n">
        <v>3114293</v>
      </c>
    </row>
    <row r="11" spans="1:5">
      <c s="4" r="A11" t="s">
        <v>597</v>
      </c>
      <c s="6" r="D11" t="n">
        <v>65003</v>
      </c>
      <c s="6" r="E11" t="n">
        <v>51416</v>
      </c>
    </row>
    <row r="12" spans="1:5">
      <c s="4" r="A12" t="s">
        <v>598</v>
      </c>
      <c s="6" r="D12" t="n">
        <v>-1359780</v>
      </c>
      <c s="6" r="E12" t="n">
        <v>-2040380</v>
      </c>
    </row>
    <row r="13" spans="1:5">
      <c s="4" r="A13" t="s">
        <v>599</v>
      </c>
      <c s="6" r="D13" t="n">
        <v>-2188583</v>
      </c>
      <c s="6" r="E13" t="n">
        <v>-1055419</v>
      </c>
    </row>
    <row r="14" spans="1:5">
      <c s="4" r="A14" t="s">
        <v>600</v>
      </c>
      <c s="6" r="D14" t="n">
        <v>38809</v>
      </c>
      <c s="6" r="E14" t="n">
        <v>26615</v>
      </c>
    </row>
    <row r="15" spans="1:5">
      <c s="4" r="A15" t="s">
        <v>601</v>
      </c>
      <c s="6" r="B15" t="n">
        <v>49996</v>
      </c>
      <c s="6" r="C15" t="n">
        <v>19082</v>
      </c>
      <c s="6" r="D15" t="n">
        <v>70122</v>
      </c>
      <c s="6" r="E15" t="n">
        <v>51044</v>
      </c>
    </row>
    <row r="16" spans="1:5">
      <c s="4" r="A16" t="s">
        <v>602</v>
      </c>
      <c s="6" r="D16" t="n">
        <v>-37332</v>
      </c>
      <c s="6" r="E16" t="n">
        <v>-30529</v>
      </c>
    </row>
    <row r="17" spans="1:5">
      <c s="4" r="A17" t="s">
        <v>603</v>
      </c>
      <c s="6" r="D17" t="n">
        <v>-3395</v>
      </c>
      <c s="6" r="E17" t="n">
        <v>-311</v>
      </c>
    </row>
    <row r="18" spans="1:5">
      <c s="4" r="A18" t="s">
        <v>604</v>
      </c>
      <c s="6" r="D18" t="n">
        <v>36566</v>
      </c>
      <c s="6" r="E18" t="n">
        <v>-8844</v>
      </c>
    </row>
    <row r="19" spans="1:5">
      <c s="4" r="A19" t="s">
        <v>605</v>
      </c>
      <c s="7" r="B19" t="n">
        <v>5680699</v>
      </c>
      <c s="7" r="C19" t="n">
        <v>6408170</v>
      </c>
      <c s="7" r="D19" t="n">
        <v>5680699</v>
      </c>
      <c s="7" r="E19" t="n">
        <v>64081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5"/>
    <col customWidth="1" max="7" min="7" width="14"/>
    <col customWidth="1" max="8" min="8" width="14"/>
  </cols>
  <sheetData>
    <row r="1" spans="1:8">
      <c s="1" r="A1" t="s">
        <v>606</v>
      </c>
      <c s="2" r="B1" t="s">
        <v>79</v>
      </c>
      <c s="2" r="D1" t="s">
        <v>1</v>
      </c>
      <c s="2" r="F1" t="s">
        <v>445</v>
      </c>
    </row>
    <row r="2" spans="1:8">
      <c s="2" r="B2" t="s">
        <v>2</v>
      </c>
      <c s="2" r="C2" t="s">
        <v>80</v>
      </c>
      <c s="2" r="D2" t="s">
        <v>2</v>
      </c>
      <c s="2" r="E2" t="s">
        <v>80</v>
      </c>
      <c s="2" r="F2" t="s">
        <v>25</v>
      </c>
      <c s="2" r="G2" t="s">
        <v>2</v>
      </c>
      <c s="2" r="H2" t="s">
        <v>25</v>
      </c>
    </row>
    <row r="3" spans="1:8">
      <c s="3" r="A3" t="s">
        <v>252</v>
      </c>
    </row>
    <row r="4" spans="1:8">
      <c s="4" r="A4" t="s">
        <v>607</v>
      </c>
      <c s="7" r="G4" t="n">
        <v>854667</v>
      </c>
      <c s="7" r="H4" t="n">
        <v>724947</v>
      </c>
    </row>
    <row r="5" spans="1:8">
      <c s="4" r="A5" t="s">
        <v>608</v>
      </c>
      <c s="7" r="B5" t="n">
        <v>8868</v>
      </c>
      <c s="7" r="C5" t="n">
        <v>15595</v>
      </c>
      <c s="7" r="D5" t="n">
        <v>359510</v>
      </c>
      <c s="7" r="E5" t="n">
        <v>163018</v>
      </c>
    </row>
    <row r="6" spans="1:8">
      <c s="4" r="A6" t="s">
        <v>609</v>
      </c>
      <c s="6" r="B6" t="n">
        <v>17456</v>
      </c>
      <c s="6" r="C6" t="n">
        <v>1203</v>
      </c>
      <c s="6" r="D6" t="n">
        <v>18725</v>
      </c>
      <c s="6" r="E6" t="n">
        <v>6301</v>
      </c>
    </row>
    <row r="7" spans="1:8">
      <c s="4" r="A7" t="s">
        <v>610</v>
      </c>
      <c s="6" r="B7" t="n">
        <v>22772</v>
      </c>
      <c s="6" r="C7" t="n">
        <v>100316</v>
      </c>
      <c s="6" r="D7" t="n">
        <v>70316</v>
      </c>
      <c s="6" r="E7" t="n">
        <v>348090</v>
      </c>
    </row>
    <row r="8" spans="1:8">
      <c s="4" r="A8" t="s">
        <v>611</v>
      </c>
    </row>
    <row r="9" spans="1:8">
      <c s="3" r="A9" t="s">
        <v>252</v>
      </c>
    </row>
    <row r="10" spans="1:8">
      <c s="4" r="A10" t="s">
        <v>607</v>
      </c>
      <c s="7" r="G10" t="n">
        <v>1825087</v>
      </c>
      <c s="7" r="H10" t="n">
        <v>1550166</v>
      </c>
    </row>
    <row r="11" spans="1:8">
      <c s="4" r="A11" t="s">
        <v>612</v>
      </c>
    </row>
    <row r="12" spans="1:8">
      <c s="3" r="A12" t="s">
        <v>252</v>
      </c>
    </row>
    <row r="13" spans="1:8">
      <c s="4" r="A13" t="s">
        <v>507</v>
      </c>
      <c s="4" r="G13" t="s">
        <v>613</v>
      </c>
      <c s="4" r="H13" t="s">
        <v>614</v>
      </c>
    </row>
    <row r="14" spans="1:8">
      <c s="4" r="A14" t="s">
        <v>615</v>
      </c>
    </row>
    <row r="15" spans="1:8">
      <c s="3" r="A15" t="s">
        <v>252</v>
      </c>
    </row>
    <row r="16" spans="1:8">
      <c s="4" r="A16" t="s">
        <v>607</v>
      </c>
      <c s="7" r="G16" t="n">
        <v>-970420</v>
      </c>
      <c s="7" r="H16" t="n">
        <v>-825219</v>
      </c>
    </row>
    <row r="17" spans="1:8">
      <c s="4" r="A17" t="s">
        <v>349</v>
      </c>
    </row>
    <row r="18" spans="1:8">
      <c s="3" r="A18" t="s">
        <v>252</v>
      </c>
    </row>
    <row r="19" spans="1:8">
      <c s="4" r="A19" t="s">
        <v>608</v>
      </c>
      <c s="6" r="C19" t="n">
        <v>9930</v>
      </c>
      <c s="6" r="D19" t="n">
        <v>204730</v>
      </c>
      <c s="6" r="E19" t="n">
        <v>148365</v>
      </c>
    </row>
    <row r="20" spans="1:8">
      <c s="4" r="A20" t="s">
        <v>610</v>
      </c>
      <c s="6" r="B20" t="n">
        <v>566</v>
      </c>
      <c s="6" r="C20" t="n">
        <v>21</v>
      </c>
      <c s="6" r="D20" t="n">
        <v>5657</v>
      </c>
      <c s="6" r="E20" t="n">
        <v>228956</v>
      </c>
    </row>
    <row r="21" spans="1:8">
      <c s="4" r="A21" t="s">
        <v>616</v>
      </c>
    </row>
    <row r="22" spans="1:8">
      <c s="3" r="A22" t="s">
        <v>252</v>
      </c>
    </row>
    <row r="23" spans="1:8">
      <c s="4" r="A23" t="s">
        <v>607</v>
      </c>
      <c s="6" r="G23" t="n">
        <v>522620</v>
      </c>
      <c s="6" r="H23" t="n">
        <v>321244</v>
      </c>
    </row>
    <row r="24" spans="1:8">
      <c s="4" r="A24" t="s">
        <v>617</v>
      </c>
    </row>
    <row r="25" spans="1:8">
      <c s="3" r="A25" t="s">
        <v>252</v>
      </c>
    </row>
    <row r="26" spans="1:8">
      <c s="4" r="A26" t="s">
        <v>608</v>
      </c>
      <c s="6" r="D26" t="n">
        <v>97204</v>
      </c>
    </row>
    <row r="27" spans="1:8">
      <c s="4" r="A27" t="s">
        <v>610</v>
      </c>
      <c s="6" r="D27" t="n">
        <v>32925</v>
      </c>
      <c s="6" r="E27" t="n">
        <v>27114</v>
      </c>
    </row>
    <row r="28" spans="1:8">
      <c s="4" r="A28" t="s">
        <v>618</v>
      </c>
      <c s="6" r="G28" t="n">
        <v>215600</v>
      </c>
    </row>
    <row r="29" spans="1:8">
      <c s="4" r="A29" t="s">
        <v>619</v>
      </c>
    </row>
    <row r="30" spans="1:8">
      <c s="3" r="A30" t="s">
        <v>252</v>
      </c>
    </row>
    <row r="31" spans="1:8">
      <c s="4" r="A31" t="s">
        <v>608</v>
      </c>
      <c s="6" r="B31" t="n">
        <v>8868</v>
      </c>
    </row>
    <row r="32" spans="1:8">
      <c s="4" r="A32" t="s">
        <v>610</v>
      </c>
      <c s="6" r="B32" t="n">
        <v>9917</v>
      </c>
      <c s="6" r="C32" t="n">
        <v>8500</v>
      </c>
    </row>
    <row r="33" spans="1:8">
      <c s="4" r="A33" t="s">
        <v>620</v>
      </c>
      <c s="6" r="G33" t="n">
        <v>224735</v>
      </c>
      <c s="6" r="H33" t="n">
        <v>149102</v>
      </c>
    </row>
    <row r="34" spans="1:8">
      <c s="4" r="A34" t="s">
        <v>621</v>
      </c>
      <c s="6" r="G34" t="n">
        <v>-10185</v>
      </c>
      <c s="6" r="H34" t="n">
        <v>-10185</v>
      </c>
    </row>
    <row r="35" spans="1:8">
      <c s="4" r="A35" t="s">
        <v>622</v>
      </c>
      <c s="6" r="G35" t="n">
        <v>214550</v>
      </c>
      <c s="6" r="H35" t="n">
        <v>138917</v>
      </c>
    </row>
    <row r="36" spans="1:8">
      <c s="4" r="A36" t="s">
        <v>623</v>
      </c>
      <c s="6" r="G36" t="n">
        <v>-104</v>
      </c>
      <c s="6" r="H36" t="n">
        <v>-340</v>
      </c>
    </row>
    <row r="37" spans="1:8">
      <c s="4" r="A37" t="s">
        <v>624</v>
      </c>
      <c s="6" r="G37" t="n">
        <v>46069</v>
      </c>
      <c s="6" r="H37" t="n">
        <v>37647</v>
      </c>
    </row>
    <row r="38" spans="1:8">
      <c s="4" r="A38" t="s">
        <v>625</v>
      </c>
      <c s="6" r="G38" t="n">
        <v>-2</v>
      </c>
    </row>
    <row r="39" spans="1:8">
      <c s="4" r="A39" t="s">
        <v>626</v>
      </c>
      <c s="6" r="G39" t="n">
        <v>45963</v>
      </c>
      <c s="6" r="H39" t="n">
        <v>37307</v>
      </c>
    </row>
    <row r="40" spans="1:8">
      <c s="4" r="A40" t="s">
        <v>280</v>
      </c>
      <c s="7" r="G40" t="n">
        <v>260513</v>
      </c>
      <c s="6" r="H40" t="n">
        <v>176224</v>
      </c>
    </row>
    <row r="41" spans="1:8">
      <c s="4" r="A41" t="s">
        <v>618</v>
      </c>
      <c s="7" r="H41" t="n">
        <v>122700</v>
      </c>
    </row>
    <row r="42" spans="1:8">
      <c s="4" r="A42" t="s">
        <v>627</v>
      </c>
      <c s="4" r="G42" t="s">
        <v>628</v>
      </c>
      <c s="4" r="H42" t="s">
        <v>629</v>
      </c>
    </row>
    <row r="43" spans="1:8">
      <c s="4" r="A43" t="s">
        <v>630</v>
      </c>
      <c s="7" r="G43" t="n">
        <v>410897</v>
      </c>
      <c s="7" r="H43" t="n">
        <v>233976</v>
      </c>
    </row>
    <row r="44" spans="1:8">
      <c s="4" r="A44" t="s">
        <v>631</v>
      </c>
      <c s="6" r="B44" t="n">
        <v>-74898</v>
      </c>
      <c s="6" r="D44" t="n">
        <v>-68345</v>
      </c>
      <c s="7" r="F44" t="n">
        <v>-68345</v>
      </c>
      <c s="6" r="G44" t="n">
        <v>-74898</v>
      </c>
      <c s="6" r="H44" t="n">
        <v>-68345</v>
      </c>
    </row>
    <row r="45" spans="1:8">
      <c s="4" r="A45" t="s">
        <v>632</v>
      </c>
      <c s="6" r="G45" t="n">
        <v>-121449</v>
      </c>
      <c s="6" r="H45" t="n">
        <v>-26714</v>
      </c>
    </row>
    <row r="46" spans="1:8">
      <c s="4" r="A46" t="s">
        <v>633</v>
      </c>
      <c s="6" r="G46" t="n">
        <v>-196347</v>
      </c>
      <c s="6" r="H46" t="n">
        <v>-95059</v>
      </c>
    </row>
    <row r="47" spans="1:8">
      <c s="4" r="A47" t="s">
        <v>634</v>
      </c>
      <c s="6" r="G47" t="n">
        <v>214550</v>
      </c>
      <c s="6" r="H47" t="n">
        <v>138917</v>
      </c>
    </row>
    <row r="48" spans="1:8">
      <c s="4" r="A48" t="s">
        <v>635</v>
      </c>
      <c s="6" r="G48" t="n">
        <v>381100</v>
      </c>
      <c s="6" r="H48" t="n">
        <v>199000</v>
      </c>
    </row>
    <row r="49" spans="1:8">
      <c s="4" r="A49" t="s">
        <v>636</v>
      </c>
      <c s="7" r="G49" t="n">
        <v>65800</v>
      </c>
      <c s="7" r="H49" t="n">
        <v>57700</v>
      </c>
    </row>
    <row r="50" spans="1:8">
      <c s="3" r="A50" t="s">
        <v>637</v>
      </c>
    </row>
    <row r="51" spans="1:8">
      <c s="4" r="A51" t="s">
        <v>595</v>
      </c>
      <c s="6" r="D51" t="n">
        <v>68345</v>
      </c>
    </row>
    <row r="52" spans="1:8">
      <c s="4" r="A52" t="s">
        <v>638</v>
      </c>
      <c s="6" r="B52" t="n">
        <v>-4197</v>
      </c>
      <c s="6" r="D52" t="n">
        <v>-11354</v>
      </c>
    </row>
    <row r="53" spans="1:8">
      <c s="4" r="A53" t="s">
        <v>608</v>
      </c>
      <c s="6" r="B53" t="n">
        <v>1905</v>
      </c>
      <c s="6" r="D53" t="n">
        <v>11052</v>
      </c>
    </row>
    <row r="54" spans="1:8">
      <c s="4" r="A54" t="s">
        <v>639</v>
      </c>
      <c s="6" r="B54" t="n">
        <v>-926</v>
      </c>
      <c s="6" r="D54" t="n">
        <v>6855</v>
      </c>
    </row>
    <row r="55" spans="1:8">
      <c s="4" r="A55" t="s">
        <v>605</v>
      </c>
      <c s="6" r="B55" t="n">
        <v>74898</v>
      </c>
      <c s="6" r="D55" t="n">
        <v>74898</v>
      </c>
      <c s="6" r="F55" t="n">
        <v>68345</v>
      </c>
    </row>
    <row r="56" spans="1:8">
      <c s="3" r="A56" t="s">
        <v>640</v>
      </c>
    </row>
    <row r="57" spans="1:8">
      <c s="4" r="A57" t="s">
        <v>595</v>
      </c>
      <c s="6" r="B57" t="n">
        <v>119003</v>
      </c>
      <c s="6" r="D57" t="n">
        <v>26714</v>
      </c>
    </row>
    <row r="58" spans="1:8">
      <c s="4" r="A58" t="s">
        <v>641</v>
      </c>
      <c s="6" r="B58" t="n">
        <v>-1429</v>
      </c>
      <c s="6" r="D58" t="n">
        <v>2565</v>
      </c>
    </row>
    <row r="59" spans="1:8">
      <c s="4" r="A59" t="s">
        <v>608</v>
      </c>
      <c s="6" r="B59" t="n">
        <v>2949</v>
      </c>
      <c s="6" r="D59" t="n">
        <v>99025</v>
      </c>
    </row>
    <row r="60" spans="1:8">
      <c s="4" r="A60" t="s">
        <v>639</v>
      </c>
      <c s="6" r="B60" t="n">
        <v>926</v>
      </c>
      <c s="6" r="D60" t="n">
        <v>-6855</v>
      </c>
    </row>
    <row r="61" spans="1:8">
      <c s="4" r="A61" t="s">
        <v>605</v>
      </c>
      <c s="6" r="B61" t="n">
        <v>121449</v>
      </c>
      <c s="7" r="D61" t="n">
        <v>121449</v>
      </c>
      <c s="7" r="F61" t="n">
        <v>26714</v>
      </c>
    </row>
    <row r="62" spans="1:8">
      <c s="4" r="A62" t="s">
        <v>642</v>
      </c>
    </row>
    <row r="63" spans="1:8">
      <c s="3" r="A63" t="s">
        <v>252</v>
      </c>
    </row>
    <row r="64" spans="1:8">
      <c s="4" r="A64" t="s">
        <v>643</v>
      </c>
      <c s="4" r="D64" t="s">
        <v>644</v>
      </c>
      <c s="4" r="F64" t="s">
        <v>614</v>
      </c>
    </row>
    <row r="65" spans="1:8">
      <c s="4" r="A65" t="s">
        <v>645</v>
      </c>
    </row>
    <row r="66" spans="1:8">
      <c s="3" r="A66" t="s">
        <v>252</v>
      </c>
    </row>
    <row r="67" spans="1:8">
      <c s="4" r="A67" t="s">
        <v>522</v>
      </c>
      <c s="4" r="G67" t="s">
        <v>646</v>
      </c>
      <c s="4" r="H67" t="s">
        <v>647</v>
      </c>
    </row>
    <row r="68" spans="1:8">
      <c s="4" r="A68" t="s">
        <v>648</v>
      </c>
      <c s="4" r="D68" t="s">
        <v>649</v>
      </c>
      <c s="4" r="F68" t="s">
        <v>650</v>
      </c>
    </row>
    <row r="69" spans="1:8">
      <c s="4" r="A69" t="s">
        <v>651</v>
      </c>
    </row>
    <row r="70" spans="1:8">
      <c s="3" r="A70" t="s">
        <v>252</v>
      </c>
    </row>
    <row r="71" spans="1:8">
      <c s="4" r="A71" t="s">
        <v>607</v>
      </c>
      <c s="7" r="G71" t="n">
        <v>260513</v>
      </c>
      <c s="7" r="H71" t="n">
        <v>176224</v>
      </c>
    </row>
    <row r="72" spans="1:8">
      <c s="4" r="A72" t="s">
        <v>652</v>
      </c>
    </row>
    <row r="73" spans="1:8">
      <c s="3" r="A73" t="s">
        <v>252</v>
      </c>
    </row>
    <row r="74" spans="1:8">
      <c s="4" r="A74" t="s">
        <v>631</v>
      </c>
      <c s="6" r="B74" t="n">
        <v>-78116</v>
      </c>
      <c s="7" r="D74" t="n">
        <v>-68345</v>
      </c>
      <c s="7" r="F74" t="n">
        <v>-68345</v>
      </c>
      <c s="7" r="G74" t="n">
        <v>-74898</v>
      </c>
      <c s="7" r="H74" t="n">
        <v>-68345</v>
      </c>
    </row>
    <row r="75" spans="1:8">
      <c s="3" r="A75" t="s">
        <v>637</v>
      </c>
    </row>
    <row r="76" spans="1:8">
      <c s="4" r="A76" t="s">
        <v>595</v>
      </c>
      <c s="6" r="B76" t="n">
        <v>78116</v>
      </c>
      <c s="6" r="D76" t="n">
        <v>68345</v>
      </c>
    </row>
    <row r="77" spans="1:8">
      <c s="4" r="A77" t="s">
        <v>605</v>
      </c>
      <c s="6" r="B77" t="n">
        <v>74898</v>
      </c>
      <c s="7" r="D77" t="n">
        <v>74898</v>
      </c>
      <c s="7" r="F77" t="n">
        <v>68345</v>
      </c>
    </row>
    <row r="78" spans="1:8">
      <c s="4" r="A78" t="s">
        <v>653</v>
      </c>
    </row>
    <row r="79" spans="1:8">
      <c s="3" r="A79" t="s">
        <v>252</v>
      </c>
    </row>
    <row r="80" spans="1:8">
      <c s="4" r="A80" t="s">
        <v>610</v>
      </c>
      <c s="6" r="E80" t="n">
        <v>92018</v>
      </c>
    </row>
    <row r="81" spans="1:8">
      <c s="4" r="A81" t="s">
        <v>654</v>
      </c>
    </row>
    <row r="82" spans="1:8">
      <c s="3" r="A82" t="s">
        <v>252</v>
      </c>
    </row>
    <row r="83" spans="1:8">
      <c s="4" r="A83" t="s">
        <v>610</v>
      </c>
      <c s="6" r="C83" t="n">
        <v>91794</v>
      </c>
    </row>
    <row r="84" spans="1:8">
      <c s="4" r="A84" t="s">
        <v>655</v>
      </c>
    </row>
    <row r="85" spans="1:8">
      <c s="3" r="A85" t="s">
        <v>252</v>
      </c>
    </row>
    <row r="86" spans="1:8">
      <c s="4" r="A86" t="s">
        <v>608</v>
      </c>
      <c s="6" r="C86" t="n">
        <v>5665</v>
      </c>
    </row>
    <row r="87" spans="1:8">
      <c s="4" r="A87" t="s">
        <v>609</v>
      </c>
      <c s="6" r="B87" t="n">
        <v>17456</v>
      </c>
      <c s="6" r="C87" t="n">
        <v>1203</v>
      </c>
    </row>
    <row r="88" spans="1:8">
      <c s="4" r="A88" t="s">
        <v>610</v>
      </c>
      <c s="7" r="B88" t="n">
        <v>12289</v>
      </c>
      <c s="7" r="C88" t="n">
        <v>1</v>
      </c>
    </row>
    <row r="89" spans="1:8">
      <c s="4" r="A89" t="s">
        <v>522</v>
      </c>
      <c s="4" r="G89" t="s">
        <v>656</v>
      </c>
      <c s="4" r="H89" t="s">
        <v>657</v>
      </c>
    </row>
    <row r="90" spans="1:8">
      <c s="4" r="A90" t="s">
        <v>648</v>
      </c>
      <c s="4" r="D90" t="s">
        <v>544</v>
      </c>
      <c s="4" r="F90" t="s">
        <v>658</v>
      </c>
    </row>
    <row r="91" spans="1:8">
      <c s="4" r="A91" t="s">
        <v>659</v>
      </c>
    </row>
    <row r="92" spans="1:8">
      <c s="3" r="A92" t="s">
        <v>252</v>
      </c>
    </row>
    <row r="93" spans="1:8">
      <c s="4" r="A93" t="s">
        <v>607</v>
      </c>
      <c s="7" r="G93" t="n">
        <v>1029205</v>
      </c>
      <c s="7" r="H93" t="n">
        <v>1038200</v>
      </c>
    </row>
    <row r="94" spans="1:8">
      <c s="4" r="A94" t="s">
        <v>660</v>
      </c>
    </row>
    <row r="95" spans="1:8">
      <c s="3" r="A95" t="s">
        <v>252</v>
      </c>
    </row>
    <row r="96" spans="1:8">
      <c s="4" r="A96" t="s">
        <v>607</v>
      </c>
      <c s="6" r="G96" t="n">
        <v>12749</v>
      </c>
      <c s="6" r="H96" t="n">
        <v>14498</v>
      </c>
    </row>
    <row r="97" spans="1:8">
      <c s="4" r="A97" t="s">
        <v>661</v>
      </c>
    </row>
    <row r="98" spans="1:8">
      <c s="3" r="A98" t="s">
        <v>252</v>
      </c>
    </row>
    <row r="99" spans="1:8">
      <c s="4" r="A99" t="s">
        <v>608</v>
      </c>
      <c s="7" r="D99" t="n">
        <v>57576</v>
      </c>
      <c s="6" r="E99" t="n">
        <v>14653</v>
      </c>
    </row>
    <row r="100" spans="1:8">
      <c s="4" r="A100" t="s">
        <v>609</v>
      </c>
      <c s="6" r="D100" t="n">
        <v>18725</v>
      </c>
      <c s="6" r="E100" t="n">
        <v>6301</v>
      </c>
    </row>
    <row r="101" spans="1:8">
      <c s="4" r="A101" t="s">
        <v>610</v>
      </c>
      <c s="7" r="D101" t="n">
        <v>31734</v>
      </c>
      <c s="7" r="E101" t="n">
        <v>2</v>
      </c>
    </row>
    <row r="102" spans="1:8">
      <c s="4" r="A102" t="s">
        <v>662</v>
      </c>
      <c s="6" r="G102" t="n">
        <v>6900</v>
      </c>
      <c s="7" r="H102" t="n">
        <v>51300</v>
      </c>
    </row>
    <row r="103" spans="1:8">
      <c s="4" r="A103" t="s">
        <v>618</v>
      </c>
      <c s="7" r="G103"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9"/>
    <col customWidth="1" max="2" min="2" width="29"/>
    <col customWidth="1" max="3" min="3" width="21"/>
    <col customWidth="1" max="4" min="4" width="29"/>
    <col customWidth="1" max="5" min="5" width="21"/>
    <col customWidth="1" max="6" min="6" width="29"/>
  </cols>
  <sheetData>
    <row r="1" spans="1:6">
      <c s="1" r="A1" t="s">
        <v>663</v>
      </c>
      <c s="2" r="B1" t="s">
        <v>79</v>
      </c>
      <c s="2" r="D1" t="s">
        <v>1</v>
      </c>
    </row>
    <row r="2" spans="1:6">
      <c s="2" r="B2" t="s">
        <v>664</v>
      </c>
      <c s="2" r="C2" t="s">
        <v>665</v>
      </c>
      <c s="2" r="D2" t="s">
        <v>664</v>
      </c>
      <c s="2" r="E2" t="s">
        <v>665</v>
      </c>
      <c s="2" r="F2" t="s">
        <v>666</v>
      </c>
    </row>
    <row r="3" spans="1:6">
      <c s="4" r="A3" t="s">
        <v>617</v>
      </c>
    </row>
    <row r="4" spans="1:6">
      <c s="3" r="A4" t="s">
        <v>667</v>
      </c>
    </row>
    <row r="5" spans="1:6">
      <c s="4" r="A5" t="s">
        <v>618</v>
      </c>
      <c s="7" r="B5" t="n">
        <v>215600</v>
      </c>
      <c s="7" r="D5" t="n">
        <v>215600</v>
      </c>
    </row>
    <row r="6" spans="1:6">
      <c s="4" r="A6" t="s">
        <v>619</v>
      </c>
    </row>
    <row r="7" spans="1:6">
      <c s="3" r="A7" t="s">
        <v>252</v>
      </c>
    </row>
    <row r="8" spans="1:6">
      <c s="4" r="A8" t="s">
        <v>668</v>
      </c>
      <c s="6" r="B8" t="n">
        <v>500</v>
      </c>
      <c s="7" r="C8" t="n">
        <v>400</v>
      </c>
      <c s="6" r="D8" t="n">
        <v>1200</v>
      </c>
      <c s="7" r="E8" t="n">
        <v>1100</v>
      </c>
    </row>
    <row r="9" spans="1:6">
      <c s="3" r="A9" t="s">
        <v>669</v>
      </c>
    </row>
    <row r="10" spans="1:6">
      <c s="4" r="A10" t="s">
        <v>670</v>
      </c>
      <c s="6" r="B10" t="n">
        <v>8875</v>
      </c>
      <c s="6" r="D10" t="n">
        <v>8875</v>
      </c>
      <c s="7" r="F10" t="n">
        <v>17026</v>
      </c>
    </row>
    <row r="11" spans="1:6">
      <c s="4" r="A11" t="s">
        <v>671</v>
      </c>
      <c s="6" r="B11" t="n">
        <v>971</v>
      </c>
      <c s="6" r="D11" t="n">
        <v>971</v>
      </c>
      <c s="6" r="F11" t="n">
        <v>653</v>
      </c>
    </row>
    <row r="12" spans="1:6">
      <c s="3" r="A12" t="s">
        <v>667</v>
      </c>
    </row>
    <row r="13" spans="1:6">
      <c s="4" r="A13" t="s">
        <v>670</v>
      </c>
      <c s="6" r="B13" t="n">
        <v>-2</v>
      </c>
      <c s="6" r="D13" t="n">
        <v>-2</v>
      </c>
      <c s="6" r="F13" t="n">
        <v>-180</v>
      </c>
    </row>
    <row r="14" spans="1:6">
      <c s="4" r="A14" t="s">
        <v>671</v>
      </c>
      <c s="7" r="B14" t="n">
        <v>-104</v>
      </c>
      <c s="7" r="D14" t="n">
        <v>-104</v>
      </c>
      <c s="7" r="F14" t="n">
        <v>-160</v>
      </c>
    </row>
    <row r="15" spans="1:6">
      <c s="4" r="A15" t="s">
        <v>672</v>
      </c>
      <c s="6" r="B15" t="n">
        <v>3</v>
      </c>
      <c s="6" r="D15" t="n">
        <v>3</v>
      </c>
      <c s="6" r="F15" t="n">
        <v>5</v>
      </c>
    </row>
    <row r="16" spans="1:6">
      <c s="4" r="A16" t="s">
        <v>618</v>
      </c>
      <c s="7" r="F16" t="n">
        <v>122700</v>
      </c>
    </row>
    <row r="17" spans="1:6">
      <c s="4" r="A17" t="s">
        <v>655</v>
      </c>
    </row>
    <row r="18" spans="1:6">
      <c s="3" r="A18" t="s">
        <v>667</v>
      </c>
    </row>
    <row r="19" spans="1:6">
      <c s="4" r="A19" t="s">
        <v>673</v>
      </c>
      <c s="7" r="B19" t="n">
        <v>1000000</v>
      </c>
      <c s="7" r="D19" t="n">
        <v>1000000</v>
      </c>
    </row>
    <row r="20" spans="1:6">
      <c s="4" r="A20" t="s">
        <v>674</v>
      </c>
      <c s="6" r="B20" t="n">
        <v>4600000</v>
      </c>
      <c s="6" r="D20" t="n">
        <v>4600000</v>
      </c>
    </row>
    <row r="21" spans="1:6">
      <c s="4" r="A21" t="s">
        <v>675</v>
      </c>
      <c s="6" r="B21" t="n">
        <v>25600</v>
      </c>
      <c s="6" r="D21" t="n">
        <v>126900</v>
      </c>
    </row>
    <row r="22" spans="1:6">
      <c s="4" r="A22" t="s">
        <v>676</v>
      </c>
      <c s="6" r="B22" t="n">
        <v>25600</v>
      </c>
      <c s="6" r="D22" t="n">
        <v>69300</v>
      </c>
    </row>
    <row r="23" spans="1:6">
      <c s="4" r="A23" t="s">
        <v>677</v>
      </c>
      <c s="6" r="B23" t="n">
        <v>17500</v>
      </c>
      <c s="6" r="D23" t="n">
        <v>19300</v>
      </c>
    </row>
    <row r="24" spans="1:6">
      <c s="4" r="A24" t="s">
        <v>678</v>
      </c>
      <c s="6" r="D24" t="n">
        <v>600</v>
      </c>
    </row>
    <row r="25" spans="1:6">
      <c s="4" r="A25" t="s">
        <v>661</v>
      </c>
    </row>
    <row r="26" spans="1:6">
      <c s="3" r="A26" t="s">
        <v>667</v>
      </c>
    </row>
    <row r="27" spans="1:6">
      <c s="4" r="A27" t="s">
        <v>618</v>
      </c>
      <c s="7" r="B27" t="n">
        <v>0</v>
      </c>
      <c s="7" r="D2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679</v>
      </c>
      <c s="2" r="B1" t="s">
        <v>2</v>
      </c>
      <c s="2" r="C1" t="s">
        <v>25</v>
      </c>
    </row>
    <row r="2" spans="1:3">
      <c s="3" r="A2" t="s">
        <v>680</v>
      </c>
    </row>
    <row r="3" spans="1:3">
      <c s="4" r="A3" t="s">
        <v>681</v>
      </c>
      <c s="7" r="B3" t="n">
        <v>522620</v>
      </c>
      <c s="7" r="C3" t="n">
        <v>321244</v>
      </c>
    </row>
    <row r="4" spans="1:3">
      <c s="4" r="A4" t="s">
        <v>682</v>
      </c>
      <c s="6" r="C4" t="n">
        <v>257</v>
      </c>
    </row>
    <row r="5" spans="1:3">
      <c s="4" r="A5" t="s">
        <v>683</v>
      </c>
      <c s="6" r="B5" t="n">
        <v>-10351</v>
      </c>
      <c s="6" r="C5" t="n">
        <v>-6246</v>
      </c>
    </row>
    <row r="6" spans="1:3">
      <c s="4" r="A6" t="s">
        <v>280</v>
      </c>
      <c s="6" r="B6" t="n">
        <v>512269</v>
      </c>
      <c s="6" r="C6" t="n">
        <v>315255</v>
      </c>
    </row>
    <row r="7" spans="1:3">
      <c s="3" r="A7" t="s">
        <v>684</v>
      </c>
    </row>
    <row r="8" spans="1:3">
      <c s="4" r="A8" t="s">
        <v>685</v>
      </c>
      <c s="6" r="B8" t="n">
        <v>210791</v>
      </c>
    </row>
    <row r="9" spans="1:3">
      <c s="4" r="A9" t="s">
        <v>686</v>
      </c>
      <c s="6" r="B9" t="n">
        <v>89914</v>
      </c>
    </row>
    <row r="10" spans="1:3">
      <c s="4" r="A10" t="s">
        <v>687</v>
      </c>
      <c s="6" r="B10" t="n">
        <v>202162</v>
      </c>
    </row>
    <row r="11" spans="1:3">
      <c s="4" r="A11" t="s">
        <v>688</v>
      </c>
      <c s="6" r="B11" t="n">
        <v>19753</v>
      </c>
    </row>
    <row r="12" spans="1:3">
      <c s="4" r="A12" t="s">
        <v>140</v>
      </c>
      <c s="6" r="B12" t="n">
        <v>522620</v>
      </c>
      <c s="6" r="C12" t="n">
        <v>321244</v>
      </c>
    </row>
    <row r="13" spans="1:3">
      <c s="4" r="A13" t="s">
        <v>689</v>
      </c>
    </row>
    <row r="14" spans="1:3">
      <c s="3" r="A14" t="s">
        <v>680</v>
      </c>
    </row>
    <row r="15" spans="1:3">
      <c s="4" r="A15" t="s">
        <v>681</v>
      </c>
      <c s="6" r="B15" t="n">
        <v>19753</v>
      </c>
      <c s="6" r="C15" t="n">
        <v>19386</v>
      </c>
    </row>
    <row r="16" spans="1:3">
      <c s="4" r="A16" t="s">
        <v>683</v>
      </c>
      <c s="6" r="B16" t="n">
        <v>-191</v>
      </c>
      <c s="6" r="C16" t="n">
        <v>-595</v>
      </c>
    </row>
    <row r="17" spans="1:3">
      <c s="4" r="A17" t="s">
        <v>280</v>
      </c>
      <c s="6" r="B17" t="n">
        <v>19562</v>
      </c>
      <c s="6" r="C17" t="n">
        <v>18791</v>
      </c>
    </row>
    <row r="18" spans="1:3">
      <c s="3" r="A18" t="s">
        <v>684</v>
      </c>
    </row>
    <row r="19" spans="1:3">
      <c s="4" r="A19" t="s">
        <v>688</v>
      </c>
      <c s="6" r="B19" t="n">
        <v>19753</v>
      </c>
    </row>
    <row r="20" spans="1:3">
      <c s="4" r="A20" t="s">
        <v>140</v>
      </c>
      <c s="6" r="B20" t="n">
        <v>19753</v>
      </c>
      <c s="6" r="C20" t="n">
        <v>19386</v>
      </c>
    </row>
    <row r="21" spans="1:3">
      <c s="4" r="A21" t="s">
        <v>653</v>
      </c>
    </row>
    <row r="22" spans="1:3">
      <c s="3" r="A22" t="s">
        <v>680</v>
      </c>
    </row>
    <row r="23" spans="1:3">
      <c s="4" r="A23" t="s">
        <v>681</v>
      </c>
      <c s="6" r="B23" t="n">
        <v>502867</v>
      </c>
      <c s="6" r="C23" t="n">
        <v>301858</v>
      </c>
    </row>
    <row r="24" spans="1:3">
      <c s="4" r="A24" t="s">
        <v>682</v>
      </c>
      <c s="6" r="C24" t="n">
        <v>257</v>
      </c>
    </row>
    <row r="25" spans="1:3">
      <c s="4" r="A25" t="s">
        <v>683</v>
      </c>
      <c s="6" r="B25" t="n">
        <v>-10160</v>
      </c>
      <c s="6" r="C25" t="n">
        <v>-5651</v>
      </c>
    </row>
    <row r="26" spans="1:3">
      <c s="4" r="A26" t="s">
        <v>280</v>
      </c>
      <c s="6" r="B26" t="n">
        <v>492707</v>
      </c>
      <c s="6" r="C26" t="n">
        <v>296464</v>
      </c>
    </row>
    <row r="27" spans="1:3">
      <c s="3" r="A27" t="s">
        <v>684</v>
      </c>
    </row>
    <row r="28" spans="1:3">
      <c s="4" r="A28" t="s">
        <v>685</v>
      </c>
      <c s="6" r="B28" t="n">
        <v>210791</v>
      </c>
    </row>
    <row r="29" spans="1:3">
      <c s="4" r="A29" t="s">
        <v>686</v>
      </c>
      <c s="6" r="B29" t="n">
        <v>89914</v>
      </c>
    </row>
    <row r="30" spans="1:3">
      <c s="4" r="A30" t="s">
        <v>687</v>
      </c>
      <c s="6" r="B30" t="n">
        <v>202162</v>
      </c>
    </row>
    <row r="31" spans="1:3">
      <c s="4" r="A31" t="s">
        <v>140</v>
      </c>
      <c s="7" r="B31" t="n">
        <v>502867</v>
      </c>
      <c s="7" r="C31" t="n">
        <v>3018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69"/>
    <col customWidth="1" max="2" min="2" width="57"/>
    <col customWidth="1" max="3" min="3" width="13"/>
    <col customWidth="1" max="4" min="4" width="27"/>
    <col customWidth="1" max="5" min="5" width="15"/>
    <col customWidth="1" max="6" min="6" width="40"/>
    <col customWidth="1" max="7" min="7" width="39"/>
    <col customWidth="1" max="8" min="8" width="26"/>
    <col customWidth="1" max="9" min="9" width="12"/>
  </cols>
  <sheetData>
    <row r="1" spans="1:9">
      <c s="1" r="A1" t="s">
        <v>133</v>
      </c>
      <c s="2" r="B1" t="s">
        <v>61</v>
      </c>
      <c s="2" r="C1" t="s">
        <v>134</v>
      </c>
      <c s="2" r="D1" t="s">
        <v>135</v>
      </c>
      <c s="2" r="E1" t="s">
        <v>136</v>
      </c>
      <c s="2" r="F1" t="s">
        <v>137</v>
      </c>
      <c s="2" r="G1" t="s">
        <v>138</v>
      </c>
      <c s="2" r="H1" t="s">
        <v>139</v>
      </c>
      <c s="2" r="I1" t="s">
        <v>140</v>
      </c>
    </row>
    <row r="2" spans="1:9">
      <c s="4" r="A2" t="s">
        <v>141</v>
      </c>
      <c s="7" r="B2" t="n">
        <v>3860856</v>
      </c>
      <c s="7" r="C2" t="n">
        <v>2248</v>
      </c>
      <c s="7" r="D2" t="n">
        <v>3835725</v>
      </c>
      <c s="7" r="E2" t="n">
        <v>-23635</v>
      </c>
      <c s="7" r="F2" t="n">
        <v>-9378</v>
      </c>
      <c s="7" r="G2" t="n">
        <v>55896</v>
      </c>
      <c s="7" r="H2" t="n">
        <v>22056</v>
      </c>
      <c s="7" r="I2" t="n">
        <v>3882912</v>
      </c>
    </row>
    <row r="3" spans="1:9">
      <c s="4" r="A3" t="s">
        <v>142</v>
      </c>
      <c s="6" r="C3" t="n">
        <v>224752053</v>
      </c>
      <c s="6" r="E3" t="n">
        <v>1213750</v>
      </c>
    </row>
    <row r="4" spans="1:9">
      <c s="3" r="A4" t="s">
        <v>143</v>
      </c>
    </row>
    <row r="5" spans="1:9">
      <c s="4" r="A5" t="s">
        <v>144</v>
      </c>
      <c s="6" r="B5" t="n">
        <v>326142</v>
      </c>
      <c s="7" r="C5" t="n">
        <v>138</v>
      </c>
      <c s="6" r="D5" t="n">
        <v>326004</v>
      </c>
      <c s="6" r="I5" t="n">
        <v>326142</v>
      </c>
    </row>
    <row r="6" spans="1:9">
      <c s="4" r="A6" t="s">
        <v>145</v>
      </c>
      <c s="6" r="C6" t="n">
        <v>13800000</v>
      </c>
    </row>
    <row r="7" spans="1:9">
      <c s="4" r="A7" t="s">
        <v>146</v>
      </c>
      <c s="6" r="B7" t="n">
        <v>219</v>
      </c>
      <c s="6" r="D7" t="n">
        <v>219</v>
      </c>
      <c s="6" r="I7" t="n">
        <v>219</v>
      </c>
    </row>
    <row r="8" spans="1:9">
      <c s="4" r="A8" t="s">
        <v>147</v>
      </c>
      <c s="6" r="C8" t="n">
        <v>9400</v>
      </c>
    </row>
    <row r="9" spans="1:9">
      <c s="4" r="A9" t="s">
        <v>148</v>
      </c>
      <c s="6" r="B9" t="n">
        <v>-945</v>
      </c>
      <c s="6" r="D9" t="n">
        <v>-945</v>
      </c>
      <c s="6" r="I9" t="n">
        <v>-945</v>
      </c>
    </row>
    <row r="10" spans="1:9">
      <c s="4" r="A10" t="s">
        <v>149</v>
      </c>
      <c s="6" r="B10" t="n">
        <v>-37890</v>
      </c>
      <c s="7" r="E10" t="n">
        <v>-37890</v>
      </c>
      <c s="6" r="I10" t="n">
        <v>-37890</v>
      </c>
    </row>
    <row r="11" spans="1:9">
      <c s="4" r="A11" t="s">
        <v>150</v>
      </c>
      <c s="6" r="E11" t="n">
        <v>1793223</v>
      </c>
    </row>
    <row r="12" spans="1:9">
      <c s="4" r="A12" t="s">
        <v>151</v>
      </c>
      <c s="6" r="B12" t="n">
        <v>-17727</v>
      </c>
      <c s="6" r="D12" t="n">
        <v>-17727</v>
      </c>
      <c s="6" r="I12" t="n">
        <v>-17727</v>
      </c>
    </row>
    <row r="13" spans="1:9">
      <c s="4" r="A13" t="s">
        <v>152</v>
      </c>
      <c s="6" r="B13" t="n">
        <v>26455</v>
      </c>
      <c s="7" r="C13" t="n">
        <v>15</v>
      </c>
      <c s="6" r="D13" t="n">
        <v>26440</v>
      </c>
      <c s="6" r="I13" t="n">
        <v>26455</v>
      </c>
    </row>
    <row r="14" spans="1:9">
      <c s="4" r="A14" t="s">
        <v>153</v>
      </c>
      <c s="6" r="C14" t="n">
        <v>1484879</v>
      </c>
    </row>
    <row r="15" spans="1:9">
      <c s="4" r="A15" t="s">
        <v>154</v>
      </c>
      <c s="6" r="B15" t="n">
        <v>14828</v>
      </c>
      <c s="7" r="C15" t="n">
        <v>6</v>
      </c>
      <c s="6" r="D15" t="n">
        <v>14822</v>
      </c>
      <c s="6" r="I15" t="n">
        <v>14828</v>
      </c>
    </row>
    <row r="16" spans="1:9">
      <c s="4" r="A16" t="s">
        <v>155</v>
      </c>
      <c s="6" r="C16" t="n">
        <v>619256</v>
      </c>
    </row>
    <row r="17" spans="1:9">
      <c s="4" r="A17" t="s">
        <v>116</v>
      </c>
      <c s="6" r="B17" t="n">
        <v>354246</v>
      </c>
      <c s="6" r="F17" t="n">
        <v>354246</v>
      </c>
      <c s="6" r="H17" t="n">
        <v>1289</v>
      </c>
      <c s="6" r="I17" t="n">
        <v>355535</v>
      </c>
    </row>
    <row r="18" spans="1:9">
      <c s="4" r="A18" t="s">
        <v>156</v>
      </c>
      <c s="6" r="B18" t="n">
        <v>-339025</v>
      </c>
      <c s="6" r="F18" t="n">
        <v>-339025</v>
      </c>
      <c s="6" r="I18" t="n">
        <v>-339025</v>
      </c>
    </row>
    <row r="19" spans="1:9">
      <c s="4" r="A19" t="s">
        <v>157</v>
      </c>
      <c s="6" r="B19" t="n">
        <v>-16386</v>
      </c>
      <c s="6" r="G19" t="n">
        <v>-16386</v>
      </c>
      <c s="6" r="I19" t="n">
        <v>-16386</v>
      </c>
    </row>
    <row r="20" spans="1:9">
      <c s="4" r="A20" t="s">
        <v>158</v>
      </c>
      <c s="6" r="H20" t="n">
        <v>4188</v>
      </c>
      <c s="6" r="I20" t="n">
        <v>4188</v>
      </c>
    </row>
    <row r="21" spans="1:9">
      <c s="4" r="A21" t="s">
        <v>159</v>
      </c>
      <c s="6" r="H21" t="n">
        <v>4133</v>
      </c>
      <c s="6" r="I21" t="n">
        <v>4133</v>
      </c>
    </row>
    <row r="22" spans="1:9">
      <c s="4" r="A22" t="s">
        <v>160</v>
      </c>
      <c s="6" r="H22" t="n">
        <v>-1259</v>
      </c>
      <c s="6" r="I22" t="n">
        <v>-1259</v>
      </c>
    </row>
    <row r="23" spans="1:9">
      <c s="4" r="A23" t="s">
        <v>161</v>
      </c>
      <c s="6" r="B23" t="n">
        <v>4170773</v>
      </c>
      <c s="7" r="C23" t="n">
        <v>2407</v>
      </c>
      <c s="6" r="D23" t="n">
        <v>4184538</v>
      </c>
      <c s="7" r="E23" t="n">
        <v>-61525</v>
      </c>
      <c s="6" r="F23" t="n">
        <v>5843</v>
      </c>
      <c s="6" r="G23" t="n">
        <v>39510</v>
      </c>
      <c s="6" r="H23" t="n">
        <v>30407</v>
      </c>
      <c s="6" r="I23" t="n">
        <v>4201180</v>
      </c>
    </row>
    <row r="24" spans="1:9">
      <c s="4" r="A24" t="s">
        <v>162</v>
      </c>
      <c s="6" r="C24" t="n">
        <v>240665588</v>
      </c>
      <c s="6" r="E24" t="n">
        <v>3006973</v>
      </c>
    </row>
    <row r="25" spans="1:9">
      <c s="4" r="A25" t="s">
        <v>163</v>
      </c>
      <c s="6" r="B25" t="n">
        <v>4140316</v>
      </c>
      <c s="7" r="C25" t="n">
        <v>2410</v>
      </c>
      <c s="6" r="D25" t="n">
        <v>4192844</v>
      </c>
      <c s="7" r="E25" t="n">
        <v>-72381</v>
      </c>
      <c s="6" r="F25" t="n">
        <v>-12286</v>
      </c>
      <c s="6" r="G25" t="n">
        <v>29729</v>
      </c>
      <c s="6" r="H25" t="n">
        <v>30627</v>
      </c>
      <c s="7" r="I25" t="n">
        <v>4170943</v>
      </c>
    </row>
    <row r="26" spans="1:9">
      <c s="4" r="A26" t="s">
        <v>164</v>
      </c>
      <c s="6" r="C26" t="n">
        <v>241044775</v>
      </c>
      <c s="6" r="E26" t="n">
        <v>3553996</v>
      </c>
      <c s="6" r="I26" t="n">
        <v>241044775</v>
      </c>
    </row>
    <row r="27" spans="1:9">
      <c s="3" r="A27" t="s">
        <v>143</v>
      </c>
    </row>
    <row r="28" spans="1:9">
      <c s="4" r="A28" t="s">
        <v>165</v>
      </c>
      <c s="6" r="I28" t="n">
        <v>0</v>
      </c>
    </row>
    <row r="29" spans="1:9">
      <c s="4" r="A29" t="s">
        <v>146</v>
      </c>
      <c s="6" r="B29" t="n">
        <v>299</v>
      </c>
      <c s="6" r="D29" t="n">
        <v>299</v>
      </c>
      <c s="7" r="I29" t="n">
        <v>299</v>
      </c>
    </row>
    <row r="30" spans="1:9">
      <c s="4" r="A30" t="s">
        <v>147</v>
      </c>
      <c s="6" r="C30" t="n">
        <v>14707</v>
      </c>
    </row>
    <row r="31" spans="1:9">
      <c s="4" r="A31" t="s">
        <v>149</v>
      </c>
      <c s="6" r="B31" t="n">
        <v>-19723</v>
      </c>
      <c s="7" r="E31" t="n">
        <v>-19723</v>
      </c>
      <c s="7" r="I31" t="n">
        <v>-19723</v>
      </c>
    </row>
    <row r="32" spans="1:9">
      <c s="4" r="A32" t="s">
        <v>150</v>
      </c>
      <c s="6" r="E32" t="n">
        <v>1052889</v>
      </c>
      <c s="6" r="I32" t="n">
        <v>1052889</v>
      </c>
    </row>
    <row r="33" spans="1:9">
      <c s="4" r="A33" t="s">
        <v>152</v>
      </c>
      <c s="6" r="B33" t="n">
        <v>22797</v>
      </c>
      <c s="7" r="C33" t="n">
        <v>12</v>
      </c>
      <c s="6" r="D33" t="n">
        <v>22785</v>
      </c>
      <c s="7" r="I33" t="n">
        <v>22797</v>
      </c>
    </row>
    <row r="34" spans="1:9">
      <c s="4" r="A34" t="s">
        <v>153</v>
      </c>
      <c s="6" r="C34" t="n">
        <v>1147975</v>
      </c>
    </row>
    <row r="35" spans="1:9">
      <c s="4" r="A35" t="s">
        <v>154</v>
      </c>
      <c s="6" r="B35" t="n">
        <v>14657</v>
      </c>
      <c s="7" r="C35" t="n">
        <v>8</v>
      </c>
      <c s="6" r="D35" t="n">
        <v>14649</v>
      </c>
      <c s="6" r="I35" t="n">
        <v>14657</v>
      </c>
    </row>
    <row r="36" spans="1:9">
      <c s="4" r="A36" t="s">
        <v>155</v>
      </c>
      <c s="6" r="C36" t="n">
        <v>788460</v>
      </c>
    </row>
    <row r="37" spans="1:9">
      <c s="4" r="A37" t="s">
        <v>116</v>
      </c>
      <c s="6" r="B37" t="n">
        <v>243896</v>
      </c>
      <c s="6" r="F37" t="n">
        <v>243896</v>
      </c>
      <c s="6" r="H37" t="n">
        <v>1034</v>
      </c>
      <c s="6" r="I37" t="n">
        <v>244930</v>
      </c>
    </row>
    <row r="38" spans="1:9">
      <c s="4" r="A38" t="s">
        <v>156</v>
      </c>
      <c s="6" r="B38" t="n">
        <v>-343913</v>
      </c>
      <c s="6" r="F38" t="n">
        <v>-343913</v>
      </c>
      <c s="6" r="I38" t="n">
        <v>-343913</v>
      </c>
    </row>
    <row r="39" spans="1:9">
      <c s="4" r="A39" t="s">
        <v>157</v>
      </c>
      <c s="6" r="B39" t="n">
        <v>10519</v>
      </c>
      <c s="6" r="G39" t="n">
        <v>10519</v>
      </c>
      <c s="6" r="I39" t="n">
        <v>10519</v>
      </c>
    </row>
    <row r="40" spans="1:9">
      <c s="4" r="A40" t="s">
        <v>158</v>
      </c>
      <c s="6" r="H40" t="n">
        <v>-144</v>
      </c>
      <c s="6" r="I40" t="n">
        <v>-144</v>
      </c>
    </row>
    <row r="41" spans="1:9">
      <c s="4" r="A41" t="s">
        <v>159</v>
      </c>
      <c s="6" r="H41" t="n">
        <v>10417</v>
      </c>
      <c s="6" r="I41" t="n">
        <v>10417</v>
      </c>
    </row>
    <row r="42" spans="1:9">
      <c s="4" r="A42" t="s">
        <v>160</v>
      </c>
      <c s="6" r="H42" t="n">
        <v>-5400</v>
      </c>
      <c s="6" r="I42" t="n">
        <v>-5400</v>
      </c>
    </row>
    <row r="43" spans="1:9">
      <c s="4" r="A43" t="s">
        <v>166</v>
      </c>
      <c s="7" r="B43" t="n">
        <v>4068848</v>
      </c>
      <c s="7" r="C43" t="n">
        <v>2430</v>
      </c>
      <c s="7" r="D43" t="n">
        <v>4230577</v>
      </c>
      <c s="7" r="E43" t="n">
        <v>-92104</v>
      </c>
      <c s="7" r="F43" t="n">
        <v>-112303</v>
      </c>
      <c s="7" r="G43" t="n">
        <v>40248</v>
      </c>
      <c s="7" r="H43" t="n">
        <v>36534</v>
      </c>
      <c s="7" r="I43" t="n">
        <v>4105382</v>
      </c>
    </row>
    <row r="44" spans="1:9">
      <c s="4" r="A44" t="s">
        <v>167</v>
      </c>
      <c s="6" r="C44" t="n">
        <v>242995917</v>
      </c>
      <c s="6" r="E44" t="n">
        <v>4606885</v>
      </c>
      <c s="6" r="I44" t="n">
        <v>2429959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r="1" spans="1:4">
      <c s="1" r="A1" t="s">
        <v>690</v>
      </c>
      <c s="2" r="B1" t="s">
        <v>1</v>
      </c>
      <c s="2" r="C1" t="s">
        <v>445</v>
      </c>
    </row>
    <row r="2" spans="1:4">
      <c s="2" r="B2" t="s">
        <v>2</v>
      </c>
      <c s="2" r="C2" t="s">
        <v>691</v>
      </c>
      <c s="2" r="D2" t="s">
        <v>25</v>
      </c>
    </row>
    <row r="3" spans="1:4">
      <c s="3" r="A3" t="s">
        <v>692</v>
      </c>
    </row>
    <row r="4" spans="1:4">
      <c s="4" r="A4" t="s">
        <v>693</v>
      </c>
      <c s="4" r="B4" t="s">
        <v>694</v>
      </c>
    </row>
    <row r="5" spans="1:4">
      <c s="4" r="A5" t="s">
        <v>695</v>
      </c>
    </row>
    <row r="6" spans="1:4">
      <c s="3" r="A6" t="s">
        <v>692</v>
      </c>
    </row>
    <row r="7" spans="1:4">
      <c s="4" r="A7" t="s">
        <v>696</v>
      </c>
      <c s="6" r="C7" t="n">
        <v>9140000</v>
      </c>
    </row>
    <row r="8" spans="1:4">
      <c s="4" r="A8" t="s">
        <v>697</v>
      </c>
      <c s="11" r="B8" t="n">
        <v>12.7</v>
      </c>
      <c s="11" r="D8" t="n">
        <v>1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9"/>
    <col customWidth="1" max="6" min="6" width="21"/>
    <col customWidth="1" max="7" min="7" width="21"/>
  </cols>
  <sheetData>
    <row r="1" spans="1:7">
      <c s="1" r="A1" t="s">
        <v>698</v>
      </c>
      <c s="2" r="B1" t="s">
        <v>444</v>
      </c>
      <c s="2" r="C1" t="s">
        <v>79</v>
      </c>
      <c s="2" r="E1" t="s">
        <v>1</v>
      </c>
    </row>
    <row r="2" spans="1:7">
      <c s="2" r="B2" t="s">
        <v>699</v>
      </c>
      <c s="2" r="C2" t="s">
        <v>700</v>
      </c>
      <c s="2" r="D2" t="s">
        <v>665</v>
      </c>
      <c s="2" r="E2" t="s">
        <v>701</v>
      </c>
      <c s="2" r="F2" t="s">
        <v>665</v>
      </c>
      <c s="2" r="G2" t="s">
        <v>702</v>
      </c>
    </row>
    <row r="3" spans="1:7">
      <c s="3" r="A3" t="s">
        <v>254</v>
      </c>
    </row>
    <row r="4" spans="1:7">
      <c s="4" r="A4" t="s">
        <v>105</v>
      </c>
      <c s="7" r="C4" t="n">
        <v>10</v>
      </c>
      <c s="7" r="D4" t="n">
        <v>3348</v>
      </c>
      <c s="7" r="E4" t="n">
        <v>165</v>
      </c>
      <c s="7" r="F4" t="n">
        <v>20755</v>
      </c>
    </row>
    <row r="5" spans="1:7">
      <c s="3" r="A5" t="s">
        <v>354</v>
      </c>
    </row>
    <row r="6" spans="1:7">
      <c s="4" r="A6" t="s">
        <v>703</v>
      </c>
      <c s="6" r="C6" t="n">
        <v>1270556</v>
      </c>
      <c s="6" r="E6" t="n">
        <v>1270556</v>
      </c>
      <c s="7" r="G6" t="n">
        <v>928060</v>
      </c>
    </row>
    <row r="7" spans="1:7">
      <c s="4" r="A7" t="s">
        <v>704</v>
      </c>
      <c s="6" r="C7" t="n">
        <v>-32677</v>
      </c>
      <c s="6" r="E7" t="n">
        <v>-32677</v>
      </c>
      <c s="6" r="G7" t="n">
        <v>-8835</v>
      </c>
    </row>
    <row r="8" spans="1:7">
      <c s="4" r="A8" t="s">
        <v>33</v>
      </c>
      <c s="6" r="C8" t="n">
        <v>1237879</v>
      </c>
      <c s="7" r="E8" t="n">
        <v>1237879</v>
      </c>
      <c s="6" r="G8" t="n">
        <v>919225</v>
      </c>
    </row>
    <row r="9" spans="1:7">
      <c s="4" r="A9" t="s">
        <v>705</v>
      </c>
      <c s="6" r="E9" t="n">
        <v>0</v>
      </c>
    </row>
    <row r="10" spans="1:7">
      <c s="4" r="A10" t="s">
        <v>706</v>
      </c>
    </row>
    <row r="11" spans="1:7">
      <c s="3" r="A11" t="s">
        <v>354</v>
      </c>
    </row>
    <row r="12" spans="1:7">
      <c s="4" r="A12" t="s">
        <v>707</v>
      </c>
      <c s="6" r="C12" t="n">
        <v>326756</v>
      </c>
      <c s="7" r="E12" t="n">
        <v>326756</v>
      </c>
      <c s="6" r="G12" t="n">
        <v>247589</v>
      </c>
    </row>
    <row r="13" spans="1:7">
      <c s="4" r="A13" t="s">
        <v>708</v>
      </c>
      <c s="6" r="C13" t="n">
        <v>690240</v>
      </c>
      <c s="6" r="E13" t="n">
        <v>690240</v>
      </c>
      <c s="6" r="G13" t="n">
        <v>516117</v>
      </c>
    </row>
    <row r="14" spans="1:7">
      <c s="4" r="A14" t="s">
        <v>709</v>
      </c>
      <c s="6" r="C14" t="n">
        <v>22317</v>
      </c>
      <c s="7" r="E14" t="n">
        <v>22317</v>
      </c>
      <c s="6" r="G14" t="n">
        <v>11980</v>
      </c>
    </row>
    <row r="15" spans="1:7">
      <c s="4" r="A15" t="s">
        <v>710</v>
      </c>
    </row>
    <row r="16" spans="1:7">
      <c s="3" r="A16" t="s">
        <v>354</v>
      </c>
    </row>
    <row r="17" spans="1:7">
      <c s="4" r="A17" t="s">
        <v>711</v>
      </c>
      <c s="4" r="E17" t="s">
        <v>712</v>
      </c>
    </row>
    <row r="18" spans="1:7">
      <c s="4" r="A18" t="s">
        <v>713</v>
      </c>
      <c s="4" r="E18" t="s">
        <v>461</v>
      </c>
    </row>
    <row r="19" spans="1:7">
      <c s="4" r="A19" t="s">
        <v>714</v>
      </c>
      <c s="4" r="E19" t="s">
        <v>715</v>
      </c>
    </row>
    <row r="20" spans="1:7">
      <c s="4" r="A20" t="s">
        <v>716</v>
      </c>
    </row>
    <row r="21" spans="1:7">
      <c s="3" r="A21" t="s">
        <v>354</v>
      </c>
    </row>
    <row r="22" spans="1:7">
      <c s="4" r="A22" t="s">
        <v>711</v>
      </c>
      <c s="4" r="E22" t="s">
        <v>526</v>
      </c>
    </row>
    <row r="23" spans="1:7">
      <c s="4" r="A23" t="s">
        <v>713</v>
      </c>
      <c s="4" r="E23" t="s">
        <v>717</v>
      </c>
    </row>
    <row r="24" spans="1:7">
      <c s="4" r="A24" t="s">
        <v>714</v>
      </c>
      <c s="4" r="E24" t="s">
        <v>461</v>
      </c>
    </row>
    <row r="25" spans="1:7">
      <c s="4" r="A25" t="s">
        <v>379</v>
      </c>
    </row>
    <row r="26" spans="1:7">
      <c s="3" r="A26" t="s">
        <v>254</v>
      </c>
    </row>
    <row r="27" spans="1:7">
      <c s="4" r="A27" t="s">
        <v>105</v>
      </c>
      <c s="7" r="B27" t="n">
        <v>17100</v>
      </c>
    </row>
    <row r="28" spans="1:7">
      <c s="3" r="A28" t="s">
        <v>354</v>
      </c>
    </row>
    <row r="29" spans="1:7">
      <c s="4" r="A29" t="s">
        <v>707</v>
      </c>
      <c s="6" r="C29" t="n">
        <v>68414</v>
      </c>
      <c s="7" r="E29" t="n">
        <v>68414</v>
      </c>
      <c s="6" r="G29" t="n">
        <v>39103</v>
      </c>
    </row>
    <row r="30" spans="1:7">
      <c s="4" r="A30" t="s">
        <v>708</v>
      </c>
      <c s="6" r="C30" t="n">
        <v>161790</v>
      </c>
      <c s="6" r="E30" t="n">
        <v>161790</v>
      </c>
      <c s="6" r="G30" t="n">
        <v>112524</v>
      </c>
    </row>
    <row r="31" spans="1:7">
      <c s="4" r="A31" t="s">
        <v>709</v>
      </c>
      <c s="7" r="C31" t="n">
        <v>1039</v>
      </c>
      <c s="7" r="E31" t="n">
        <v>1039</v>
      </c>
      <c s="7" r="G31" t="n">
        <v>747</v>
      </c>
    </row>
    <row r="32" spans="1:7">
      <c s="4" r="A32" t="s">
        <v>718</v>
      </c>
    </row>
    <row r="33" spans="1:7">
      <c s="3" r="A33" t="s">
        <v>354</v>
      </c>
    </row>
    <row r="34" spans="1:7">
      <c s="4" r="A34" t="s">
        <v>711</v>
      </c>
      <c s="4" r="E34" t="s">
        <v>712</v>
      </c>
    </row>
    <row r="35" spans="1:7">
      <c s="4" r="A35" t="s">
        <v>713</v>
      </c>
      <c s="4" r="E35" t="s">
        <v>715</v>
      </c>
    </row>
    <row r="36" spans="1:7">
      <c s="4" r="A36" t="s">
        <v>714</v>
      </c>
      <c s="4" r="E36" t="s">
        <v>715</v>
      </c>
    </row>
    <row r="37" spans="1:7">
      <c s="4" r="A37" t="s">
        <v>719</v>
      </c>
    </row>
    <row r="38" spans="1:7">
      <c s="3" r="A38" t="s">
        <v>354</v>
      </c>
    </row>
    <row r="39" spans="1:7">
      <c s="4" r="A39" t="s">
        <v>711</v>
      </c>
      <c s="4" r="E39" t="s">
        <v>720</v>
      </c>
    </row>
    <row r="40" spans="1:7">
      <c s="4" r="A40" t="s">
        <v>713</v>
      </c>
      <c s="4" r="E40" t="s">
        <v>717</v>
      </c>
    </row>
    <row r="41" spans="1:7">
      <c s="4" r="A41" t="s">
        <v>714</v>
      </c>
      <c s="4" r="E41" t="s">
        <v>721</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22</v>
      </c>
      <c s="2" r="B1" t="s">
        <v>79</v>
      </c>
      <c s="2" r="D1" t="s">
        <v>1</v>
      </c>
    </row>
    <row r="2" spans="1:6">
      <c s="2" r="B2" t="s">
        <v>2</v>
      </c>
      <c s="2" r="C2" t="s">
        <v>80</v>
      </c>
      <c s="2" r="D2" t="s">
        <v>2</v>
      </c>
      <c s="2" r="E2" t="s">
        <v>80</v>
      </c>
      <c s="2" r="F2" t="s">
        <v>25</v>
      </c>
    </row>
    <row r="3" spans="1:6">
      <c s="3" r="A3" t="s">
        <v>256</v>
      </c>
    </row>
    <row r="4" spans="1:6">
      <c s="4" r="A4" t="s">
        <v>723</v>
      </c>
      <c s="7" r="B4" t="n">
        <v>169319</v>
      </c>
      <c s="7" r="D4" t="n">
        <v>169319</v>
      </c>
      <c s="7" r="F4" t="n">
        <v>181032</v>
      </c>
    </row>
    <row r="5" spans="1:6">
      <c s="4" r="A5" t="s">
        <v>724</v>
      </c>
      <c s="6" r="B5" t="n">
        <v>16429</v>
      </c>
      <c s="6" r="D5" t="n">
        <v>16429</v>
      </c>
      <c s="6" r="F5" t="n">
        <v>18169</v>
      </c>
    </row>
    <row r="6" spans="1:6">
      <c s="4" r="A6" t="s">
        <v>35</v>
      </c>
      <c s="6" r="B6" t="n">
        <v>185748</v>
      </c>
      <c s="6" r="D6" t="n">
        <v>185748</v>
      </c>
      <c s="7" r="F6" t="n">
        <v>199201</v>
      </c>
    </row>
    <row r="7" spans="1:6">
      <c s="4" r="A7" t="s">
        <v>725</v>
      </c>
      <c s="7" r="B7" t="n">
        <v>4305</v>
      </c>
      <c s="7" r="C7" t="n">
        <v>5706</v>
      </c>
      <c s="7" r="D7" t="n">
        <v>12849</v>
      </c>
      <c s="7" r="E7" t="n">
        <v>20747</v>
      </c>
    </row>
    <row r="8" spans="1:6">
      <c s="4" r="A8" t="s">
        <v>726</v>
      </c>
    </row>
    <row r="9" spans="1:6">
      <c s="3" r="A9" t="s">
        <v>256</v>
      </c>
    </row>
    <row r="10" spans="1:6">
      <c s="4" r="A10" t="s">
        <v>727</v>
      </c>
      <c s="4" r="B10" t="s">
        <v>728</v>
      </c>
      <c s="4" r="D10" t="s">
        <v>728</v>
      </c>
      <c s="4" r="F10" t="s">
        <v>728</v>
      </c>
    </row>
    <row r="11" spans="1:6">
      <c s="4" r="A11" t="s">
        <v>723</v>
      </c>
      <c s="7" r="B11" t="n">
        <v>120970</v>
      </c>
      <c s="7" r="D11" t="n">
        <v>120970</v>
      </c>
      <c s="7" r="F11" t="n">
        <v>122454</v>
      </c>
    </row>
    <row r="12" spans="1:6">
      <c s="4" r="A12" t="s">
        <v>729</v>
      </c>
    </row>
    <row r="13" spans="1:6">
      <c s="3" r="A13" t="s">
        <v>256</v>
      </c>
    </row>
    <row r="14" spans="1:6">
      <c s="4" r="A14" t="s">
        <v>727</v>
      </c>
      <c s="4" r="B14" t="s">
        <v>730</v>
      </c>
      <c s="4" r="D14" t="s">
        <v>730</v>
      </c>
      <c s="4" r="F14" t="s">
        <v>730</v>
      </c>
    </row>
    <row r="15" spans="1:6">
      <c s="4" r="A15" t="s">
        <v>723</v>
      </c>
      <c s="7" r="B15" t="n">
        <v>23013</v>
      </c>
      <c s="7" r="D15" t="n">
        <v>23013</v>
      </c>
      <c s="7" r="F15" t="n">
        <v>23972</v>
      </c>
    </row>
    <row r="16" spans="1:6">
      <c s="4" r="A16" t="s">
        <v>731</v>
      </c>
    </row>
    <row r="17" spans="1:6">
      <c s="3" r="A17" t="s">
        <v>256</v>
      </c>
    </row>
    <row r="18" spans="1:6">
      <c s="4" r="A18" t="s">
        <v>723</v>
      </c>
      <c s="6" r="B18" t="n">
        <v>18531</v>
      </c>
      <c s="6" r="D18" t="n">
        <v>18531</v>
      </c>
      <c s="7" r="F18" t="n">
        <v>28230</v>
      </c>
    </row>
    <row r="19" spans="1:6">
      <c s="4" r="A19" t="s">
        <v>732</v>
      </c>
      <c s="6" r="B19" t="n">
        <v>13000</v>
      </c>
    </row>
    <row r="20" spans="1:6">
      <c s="4" r="A20" t="s">
        <v>733</v>
      </c>
      <c s="7" r="B20" t="n">
        <v>0</v>
      </c>
      <c s="7" r="D20" t="n">
        <v>0</v>
      </c>
    </row>
    <row r="21" spans="1:6">
      <c s="4" r="A21" t="s">
        <v>734</v>
      </c>
    </row>
    <row r="22" spans="1:6">
      <c s="3" r="A22" t="s">
        <v>256</v>
      </c>
    </row>
    <row r="23" spans="1:6">
      <c s="4" r="A23" t="s">
        <v>727</v>
      </c>
      <c s="4" r="B23" t="s">
        <v>730</v>
      </c>
      <c s="4" r="D23" t="s">
        <v>730</v>
      </c>
    </row>
    <row r="24" spans="1:6">
      <c s="4" r="A24" t="s">
        <v>723</v>
      </c>
      <c s="7" r="B24" t="n">
        <v>3400</v>
      </c>
      <c s="7" r="D24" t="n">
        <v>3400</v>
      </c>
    </row>
    <row r="25" spans="1:6">
      <c s="4" r="A25" t="s">
        <v>493</v>
      </c>
      <c s="7" r="D25" t="n">
        <v>19000</v>
      </c>
    </row>
    <row r="26" spans="1:6">
      <c s="4" r="A26" t="s">
        <v>735</v>
      </c>
    </row>
    <row r="27" spans="1:6">
      <c s="3" r="A27" t="s">
        <v>256</v>
      </c>
    </row>
    <row r="28" spans="1:6">
      <c s="4" r="A28" t="s">
        <v>727</v>
      </c>
      <c s="4" r="B28" t="s">
        <v>736</v>
      </c>
      <c s="4" r="D28" t="s">
        <v>736</v>
      </c>
      <c s="4" r="F28" t="s">
        <v>736</v>
      </c>
    </row>
    <row r="29" spans="1:6">
      <c s="4" r="A29" t="s">
        <v>737</v>
      </c>
    </row>
    <row r="30" spans="1:6">
      <c s="3" r="A30" t="s">
        <v>256</v>
      </c>
    </row>
    <row r="31" spans="1:6">
      <c s="4" r="A31" t="s">
        <v>727</v>
      </c>
      <c s="4" r="B31" t="s">
        <v>730</v>
      </c>
      <c s="4" r="D31" t="s">
        <v>730</v>
      </c>
      <c s="4" r="F31" t="s">
        <v>730</v>
      </c>
    </row>
    <row r="32" spans="1:6">
      <c s="4" r="A32" t="s">
        <v>738</v>
      </c>
    </row>
    <row r="33" spans="1:6">
      <c s="3" r="A33" t="s">
        <v>256</v>
      </c>
    </row>
    <row r="34" spans="1:6">
      <c s="4" r="A34" t="s">
        <v>723</v>
      </c>
      <c s="7" r="B34" t="n">
        <v>6805</v>
      </c>
      <c s="7" r="D34" t="n">
        <v>6805</v>
      </c>
      <c s="7" r="F34" t="n">
        <v>6376</v>
      </c>
    </row>
    <row r="35" spans="1:6">
      <c s="4" r="A35" t="s">
        <v>739</v>
      </c>
    </row>
    <row r="36" spans="1:6">
      <c s="3" r="A36" t="s">
        <v>256</v>
      </c>
    </row>
    <row r="37" spans="1:6">
      <c s="4" r="A37" t="s">
        <v>727</v>
      </c>
      <c s="4" r="B37" t="s">
        <v>740</v>
      </c>
      <c s="4" r="D37" t="s">
        <v>740</v>
      </c>
      <c s="4" r="F37" t="s">
        <v>740</v>
      </c>
    </row>
    <row r="38" spans="1:6">
      <c s="4" r="A38" t="s">
        <v>741</v>
      </c>
    </row>
    <row r="39" spans="1:6">
      <c s="3" r="A39" t="s">
        <v>256</v>
      </c>
    </row>
    <row r="40" spans="1:6">
      <c s="4" r="A40" t="s">
        <v>727</v>
      </c>
      <c s="4" r="B40" t="s">
        <v>730</v>
      </c>
      <c s="4" r="D40" t="s">
        <v>730</v>
      </c>
      <c s="4" r="F40" t="s">
        <v>730</v>
      </c>
    </row>
    <row r="41" spans="1:6">
      <c s="4" r="A41" t="s">
        <v>742</v>
      </c>
    </row>
    <row r="42" spans="1:6">
      <c s="3" r="A42" t="s">
        <v>256</v>
      </c>
    </row>
    <row r="43" spans="1:6">
      <c s="4" r="A43" t="s">
        <v>724</v>
      </c>
      <c s="7" r="B43" t="n">
        <v>9225</v>
      </c>
      <c s="7" r="D43" t="n">
        <v>9225</v>
      </c>
      <c s="7" r="F43" t="n">
        <v>9225</v>
      </c>
    </row>
    <row r="44" spans="1:6">
      <c s="4" r="A44" t="s">
        <v>743</v>
      </c>
    </row>
    <row r="45" spans="1:6">
      <c s="3" r="A45" t="s">
        <v>256</v>
      </c>
    </row>
    <row r="46" spans="1:6">
      <c s="4" r="A46" t="s">
        <v>744</v>
      </c>
      <c s="4" r="B46" t="s">
        <v>175</v>
      </c>
      <c s="4" r="D46" t="s">
        <v>175</v>
      </c>
      <c s="4" r="F46" t="s">
        <v>175</v>
      </c>
    </row>
    <row r="47" spans="1:6">
      <c s="4" r="A47" t="s">
        <v>745</v>
      </c>
    </row>
    <row r="48" spans="1:6">
      <c s="3" r="A48" t="s">
        <v>256</v>
      </c>
    </row>
    <row r="49" spans="1:6">
      <c s="4" r="A49" t="s">
        <v>744</v>
      </c>
      <c s="4" r="B49" t="s">
        <v>532</v>
      </c>
      <c s="4" r="D49" t="s">
        <v>532</v>
      </c>
      <c s="4" r="F49" t="s">
        <v>532</v>
      </c>
    </row>
    <row r="50" spans="1:6">
      <c s="4" r="A50" t="s">
        <v>746</v>
      </c>
    </row>
    <row r="51" spans="1:6">
      <c s="3" r="A51" t="s">
        <v>256</v>
      </c>
    </row>
    <row r="52" spans="1:6">
      <c s="4" r="A52" t="s">
        <v>724</v>
      </c>
      <c s="7" r="B52" t="n">
        <v>7204</v>
      </c>
      <c s="7" r="D52" t="n">
        <v>7204</v>
      </c>
      <c s="7" r="F52" t="n">
        <v>8944</v>
      </c>
    </row>
    <row r="53" spans="1:6">
      <c s="4" r="A53" t="s">
        <v>747</v>
      </c>
    </row>
    <row r="54" spans="1:6">
      <c s="3" r="A54" t="s">
        <v>256</v>
      </c>
    </row>
    <row r="55" spans="1:6">
      <c s="4" r="A55" t="s">
        <v>744</v>
      </c>
      <c s="4" r="B55" t="s">
        <v>694</v>
      </c>
      <c s="4" r="D55" t="s">
        <v>694</v>
      </c>
      <c s="4" r="F55" t="s">
        <v>694</v>
      </c>
    </row>
    <row r="56" spans="1:6">
      <c s="4" r="A56" t="s">
        <v>748</v>
      </c>
    </row>
    <row r="57" spans="1:6">
      <c s="3" r="A57" t="s">
        <v>256</v>
      </c>
    </row>
    <row r="58" spans="1:6">
      <c s="4" r="A58" t="s">
        <v>744</v>
      </c>
      <c s="4" r="B58" t="s">
        <v>513</v>
      </c>
      <c s="4" r="D58" t="s">
        <v>513</v>
      </c>
      <c s="4" r="F58" t="s">
        <v>51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749</v>
      </c>
      <c s="2" r="B1" t="s">
        <v>2</v>
      </c>
      <c s="2" r="C1" t="s">
        <v>25</v>
      </c>
    </row>
    <row r="2" spans="1:3">
      <c s="3" r="A2" t="s">
        <v>750</v>
      </c>
    </row>
    <row r="3" spans="1:3">
      <c s="4" r="A3" t="s">
        <v>751</v>
      </c>
      <c s="7" r="B3" t="n">
        <v>220776</v>
      </c>
      <c s="7" r="C3" t="n">
        <v>240377</v>
      </c>
    </row>
    <row r="4" spans="1:3">
      <c s="4" r="A4" t="s">
        <v>752</v>
      </c>
      <c s="6" r="B4" t="n">
        <v>-65384</v>
      </c>
      <c s="6" r="C4" t="n">
        <v>-38807</v>
      </c>
    </row>
    <row r="5" spans="1:3">
      <c s="4" r="A5" t="s">
        <v>753</v>
      </c>
      <c s="6" r="B5" t="n">
        <v>155392</v>
      </c>
      <c s="6" r="C5" t="n">
        <v>201570</v>
      </c>
    </row>
    <row r="6" spans="1:3">
      <c s="4" r="A6" t="s">
        <v>754</v>
      </c>
    </row>
    <row r="7" spans="1:3">
      <c s="3" r="A7" t="s">
        <v>750</v>
      </c>
    </row>
    <row r="8" spans="1:3">
      <c s="4" r="A8" t="s">
        <v>751</v>
      </c>
      <c s="6" r="B8" t="n">
        <v>27813</v>
      </c>
      <c s="6" r="C8" t="n">
        <v>31593</v>
      </c>
    </row>
    <row r="9" spans="1:3">
      <c s="4" r="A9" t="s">
        <v>752</v>
      </c>
      <c s="6" r="B9" t="n">
        <v>-26570</v>
      </c>
      <c s="6" r="C9" t="n">
        <v>-28967</v>
      </c>
    </row>
    <row r="10" spans="1:3">
      <c s="4" r="A10" t="s">
        <v>753</v>
      </c>
      <c s="6" r="B10" t="n">
        <v>1243</v>
      </c>
      <c s="6" r="C10" t="n">
        <v>2626</v>
      </c>
    </row>
    <row r="11" spans="1:3">
      <c s="4" r="A11" t="s">
        <v>755</v>
      </c>
      <c s="6" r="B11" t="n">
        <v>4400</v>
      </c>
      <c s="6" r="C11" t="n">
        <v>5300</v>
      </c>
    </row>
    <row r="12" spans="1:3">
      <c s="4" r="A12" t="s">
        <v>756</v>
      </c>
    </row>
    <row r="13" spans="1:3">
      <c s="3" r="A13" t="s">
        <v>750</v>
      </c>
    </row>
    <row r="14" spans="1:3">
      <c s="4" r="A14" t="s">
        <v>751</v>
      </c>
      <c s="6" r="B14" t="n">
        <v>106177</v>
      </c>
      <c s="6" r="C14" t="n">
        <v>74983</v>
      </c>
    </row>
    <row r="15" spans="1:3">
      <c s="4" r="A15" t="s">
        <v>752</v>
      </c>
      <c s="6" r="B15" t="n">
        <v>-36007</v>
      </c>
      <c s="6" r="C15" t="n">
        <v>-8898</v>
      </c>
    </row>
    <row r="16" spans="1:3">
      <c s="4" r="A16" t="s">
        <v>753</v>
      </c>
      <c s="6" r="B16" t="n">
        <v>70170</v>
      </c>
      <c s="6" r="C16" t="n">
        <v>66085</v>
      </c>
    </row>
    <row r="17" spans="1:3">
      <c s="4" r="A17" t="s">
        <v>757</v>
      </c>
    </row>
    <row r="18" spans="1:3">
      <c s="3" r="A18" t="s">
        <v>750</v>
      </c>
    </row>
    <row r="19" spans="1:3">
      <c s="4" r="A19" t="s">
        <v>751</v>
      </c>
      <c s="6" r="B19" t="n">
        <v>17768</v>
      </c>
      <c s="6" r="C19" t="n">
        <v>14103</v>
      </c>
    </row>
    <row r="20" spans="1:3">
      <c s="4" r="A20" t="s">
        <v>752</v>
      </c>
      <c s="6" r="B20" t="n">
        <v>-2807</v>
      </c>
      <c s="6" r="C20" t="n">
        <v>-942</v>
      </c>
    </row>
    <row r="21" spans="1:3">
      <c s="4" r="A21" t="s">
        <v>753</v>
      </c>
      <c s="6" r="B21" t="n">
        <v>14961</v>
      </c>
      <c s="6" r="C21" t="n">
        <v>13161</v>
      </c>
    </row>
    <row r="22" spans="1:3">
      <c s="4" r="A22" t="s">
        <v>758</v>
      </c>
    </row>
    <row r="23" spans="1:3">
      <c s="3" r="A23" t="s">
        <v>750</v>
      </c>
    </row>
    <row r="24" spans="1:3">
      <c s="4" r="A24" t="s">
        <v>751</v>
      </c>
      <c s="6" r="B24" t="n">
        <v>69018</v>
      </c>
      <c s="6" r="C24" t="n">
        <v>119698</v>
      </c>
    </row>
    <row r="25" spans="1:3">
      <c s="4" r="A25" t="s">
        <v>753</v>
      </c>
      <c s="6" r="B25" t="n">
        <v>69018</v>
      </c>
      <c s="6" r="C25" t="n">
        <v>119698</v>
      </c>
    </row>
    <row r="26" spans="1:3">
      <c s="4" r="A26" t="s">
        <v>759</v>
      </c>
    </row>
    <row r="27" spans="1:3">
      <c s="3" r="A27" t="s">
        <v>760</v>
      </c>
    </row>
    <row r="28" spans="1:3">
      <c s="4" r="A28" t="s">
        <v>761</v>
      </c>
      <c s="6" r="B28" t="n">
        <v>98900</v>
      </c>
      <c s="6" r="C28" t="n">
        <v>131500</v>
      </c>
    </row>
    <row r="29" spans="1:3">
      <c s="4" r="A29" t="s">
        <v>762</v>
      </c>
    </row>
    <row r="30" spans="1:3">
      <c s="3" r="A30" t="s">
        <v>760</v>
      </c>
    </row>
    <row r="31" spans="1:3">
      <c s="4" r="A31" t="s">
        <v>761</v>
      </c>
      <c s="7" r="B31" t="n">
        <v>29800</v>
      </c>
      <c s="7" r="C31" t="n">
        <v>118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21"/>
  </cols>
  <sheetData>
    <row r="1" spans="1:2">
      <c s="1" r="A1" t="s">
        <v>763</v>
      </c>
      <c s="2" r="B1" t="s">
        <v>1</v>
      </c>
    </row>
    <row r="2" spans="1:2">
      <c s="2" r="B2" t="s">
        <v>700</v>
      </c>
    </row>
    <row r="3" spans="1:2">
      <c s="3" r="A3" t="s">
        <v>362</v>
      </c>
    </row>
    <row r="4" spans="1:2">
      <c s="4" r="A4" t="s">
        <v>764</v>
      </c>
      <c s="7" r="B4" t="n">
        <v>201570</v>
      </c>
    </row>
    <row r="5" spans="1:2">
      <c s="4" r="A5" t="s">
        <v>765</v>
      </c>
      <c s="6" r="B5" t="n">
        <v>-17467</v>
      </c>
    </row>
    <row r="6" spans="1:2">
      <c s="4" r="A6" t="s">
        <v>766</v>
      </c>
      <c s="6" r="B6" t="n">
        <v>-29932</v>
      </c>
    </row>
    <row r="7" spans="1:2">
      <c s="4" r="A7" t="s">
        <v>767</v>
      </c>
      <c s="6" r="B7" t="n">
        <v>1584</v>
      </c>
    </row>
    <row r="8" spans="1:2">
      <c s="4" r="A8" t="s">
        <v>768</v>
      </c>
      <c s="6" r="B8" t="n">
        <v>-711</v>
      </c>
    </row>
    <row r="9" spans="1:2">
      <c s="4" r="A9" t="s">
        <v>769</v>
      </c>
      <c s="6" r="B9" t="n">
        <v>-33213</v>
      </c>
    </row>
    <row r="10" spans="1:2">
      <c s="4" r="A10" t="s">
        <v>770</v>
      </c>
      <c s="6" r="B10" t="n">
        <v>155392</v>
      </c>
    </row>
    <row r="11" spans="1:2">
      <c s="3" r="A11" t="s">
        <v>771</v>
      </c>
    </row>
    <row r="12" spans="1:2">
      <c s="4" r="A12" t="s">
        <v>772</v>
      </c>
      <c s="6" r="B12" t="n">
        <v>4869</v>
      </c>
    </row>
    <row r="13" spans="1:2">
      <c s="6" r="A13" t="n">
        <v>2017</v>
      </c>
      <c s="6" r="B13" t="n">
        <v>16944</v>
      </c>
    </row>
    <row r="14" spans="1:2">
      <c s="6" r="A14" t="n">
        <v>2018</v>
      </c>
      <c s="6" r="B14" t="n">
        <v>14582</v>
      </c>
    </row>
    <row r="15" spans="1:2">
      <c s="6" r="A15" t="n">
        <v>2019</v>
      </c>
      <c s="6" r="B15" t="n">
        <v>10135</v>
      </c>
    </row>
    <row r="16" spans="1:2">
      <c s="6" r="A16" t="n">
        <v>2020</v>
      </c>
      <c s="6" r="B16" t="n">
        <v>7498</v>
      </c>
    </row>
    <row r="17" spans="1:2">
      <c s="4" r="A17" t="s">
        <v>688</v>
      </c>
      <c s="6" r="B17" t="n">
        <v>32346</v>
      </c>
    </row>
    <row r="18" spans="1:2">
      <c s="4" r="A18" t="s">
        <v>140</v>
      </c>
      <c s="6" r="B18" t="n">
        <v>86374</v>
      </c>
    </row>
    <row r="19" spans="1:2">
      <c s="4" r="A19" t="s">
        <v>472</v>
      </c>
    </row>
    <row r="20" spans="1:2">
      <c s="3" r="A20" t="s">
        <v>362</v>
      </c>
    </row>
    <row r="21" spans="1:2">
      <c s="4" r="A21" t="s">
        <v>773</v>
      </c>
      <c s="6" r="B21" t="n">
        <v>8174</v>
      </c>
    </row>
    <row r="22" spans="1:2">
      <c s="4" r="A22" t="s">
        <v>486</v>
      </c>
    </row>
    <row r="23" spans="1:2">
      <c s="3" r="A23" t="s">
        <v>362</v>
      </c>
    </row>
    <row r="24" spans="1:2">
      <c s="4" r="A24" t="s">
        <v>773</v>
      </c>
      <c s="6" r="B24" t="n">
        <v>25387</v>
      </c>
    </row>
    <row r="25" spans="1:2">
      <c s="4" r="A25" t="s">
        <v>754</v>
      </c>
    </row>
    <row r="26" spans="1:2">
      <c s="3" r="A26" t="s">
        <v>362</v>
      </c>
    </row>
    <row r="27" spans="1:2">
      <c s="4" r="A27" t="s">
        <v>764</v>
      </c>
      <c s="6" r="B27" t="n">
        <v>2626</v>
      </c>
    </row>
    <row r="28" spans="1:2">
      <c s="4" r="A28" t="s">
        <v>766</v>
      </c>
      <c s="6" r="B28" t="n">
        <v>-1152</v>
      </c>
    </row>
    <row r="29" spans="1:2">
      <c s="4" r="A29" t="s">
        <v>767</v>
      </c>
      <c s="6" r="B29" t="n">
        <v>-231</v>
      </c>
    </row>
    <row r="30" spans="1:2">
      <c s="4" r="A30" t="s">
        <v>770</v>
      </c>
      <c s="6" r="B30" t="n">
        <v>1243</v>
      </c>
    </row>
    <row r="31" spans="1:2">
      <c s="4" r="A31" t="s">
        <v>756</v>
      </c>
    </row>
    <row r="32" spans="1:2">
      <c s="3" r="A32" t="s">
        <v>362</v>
      </c>
    </row>
    <row r="33" spans="1:2">
      <c s="4" r="A33" t="s">
        <v>764</v>
      </c>
      <c s="6" r="B33" t="n">
        <v>66085</v>
      </c>
    </row>
    <row r="34" spans="1:2">
      <c s="4" r="A34" t="s">
        <v>766</v>
      </c>
      <c s="6" r="B34" t="n">
        <v>-26939</v>
      </c>
    </row>
    <row r="35" spans="1:2">
      <c s="4" r="A35" t="s">
        <v>767</v>
      </c>
      <c s="6" r="B35" t="n">
        <v>1450</v>
      </c>
    </row>
    <row r="36" spans="1:2">
      <c s="4" r="A36" t="s">
        <v>768</v>
      </c>
      <c s="6" r="B36" t="n">
        <v>-640</v>
      </c>
    </row>
    <row r="37" spans="1:2">
      <c s="4" r="A37" t="s">
        <v>770</v>
      </c>
      <c s="6" r="B37" t="n">
        <v>70170</v>
      </c>
    </row>
    <row r="38" spans="1:2">
      <c s="4" r="A38" t="s">
        <v>774</v>
      </c>
    </row>
    <row r="39" spans="1:2">
      <c s="3" r="A39" t="s">
        <v>362</v>
      </c>
    </row>
    <row r="40" spans="1:2">
      <c s="4" r="A40" t="s">
        <v>773</v>
      </c>
      <c s="6" r="B40" t="n">
        <v>8174</v>
      </c>
    </row>
    <row r="41" spans="1:2">
      <c s="4" r="A41" t="s">
        <v>775</v>
      </c>
    </row>
    <row r="42" spans="1:2">
      <c s="3" r="A42" t="s">
        <v>362</v>
      </c>
    </row>
    <row r="43" spans="1:2">
      <c s="4" r="A43" t="s">
        <v>773</v>
      </c>
      <c s="6" r="B43" t="n">
        <v>22040</v>
      </c>
    </row>
    <row r="44" spans="1:2">
      <c s="4" r="A44" t="s">
        <v>757</v>
      </c>
    </row>
    <row r="45" spans="1:2">
      <c s="3" r="A45" t="s">
        <v>362</v>
      </c>
    </row>
    <row r="46" spans="1:2">
      <c s="4" r="A46" t="s">
        <v>764</v>
      </c>
      <c s="6" r="B46" t="n">
        <v>13161</v>
      </c>
    </row>
    <row r="47" spans="1:2">
      <c s="4" r="A47" t="s">
        <v>766</v>
      </c>
      <c s="6" r="B47" t="n">
        <v>-1841</v>
      </c>
    </row>
    <row r="48" spans="1:2">
      <c s="4" r="A48" t="s">
        <v>767</v>
      </c>
      <c s="6" r="B48" t="n">
        <v>365</v>
      </c>
    </row>
    <row r="49" spans="1:2">
      <c s="4" r="A49" t="s">
        <v>768</v>
      </c>
      <c s="6" r="B49" t="n">
        <v>-71</v>
      </c>
    </row>
    <row r="50" spans="1:2">
      <c s="4" r="A50" t="s">
        <v>770</v>
      </c>
      <c s="6" r="B50" t="n">
        <v>14961</v>
      </c>
    </row>
    <row r="51" spans="1:2">
      <c s="4" r="A51" t="s">
        <v>776</v>
      </c>
    </row>
    <row r="52" spans="1:2">
      <c s="3" r="A52" t="s">
        <v>362</v>
      </c>
    </row>
    <row r="53" spans="1:2">
      <c s="4" r="A53" t="s">
        <v>773</v>
      </c>
      <c s="6" r="B53" t="n">
        <v>3347</v>
      </c>
    </row>
    <row r="54" spans="1:2">
      <c s="4" r="A54" t="s">
        <v>758</v>
      </c>
    </row>
    <row r="55" spans="1:2">
      <c s="3" r="A55" t="s">
        <v>362</v>
      </c>
    </row>
    <row r="56" spans="1:2">
      <c s="4" r="A56" t="s">
        <v>764</v>
      </c>
      <c s="6" r="B56" t="n">
        <v>119698</v>
      </c>
    </row>
    <row r="57" spans="1:2">
      <c s="4" r="A57" t="s">
        <v>765</v>
      </c>
      <c s="6" r="B57" t="n">
        <v>-17467</v>
      </c>
    </row>
    <row r="58" spans="1:2">
      <c s="4" r="A58" t="s">
        <v>769</v>
      </c>
      <c s="6" r="B58" t="n">
        <v>-33213</v>
      </c>
    </row>
    <row r="59" spans="1:2">
      <c s="4" r="A59" t="s">
        <v>770</v>
      </c>
      <c s="7" r="B59" t="n">
        <v>690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3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5"/>
    <col customWidth="1" max="7" min="7" width="21"/>
    <col customWidth="1" max="8" min="8" width="25"/>
    <col customWidth="1" max="9" min="9" width="21"/>
    <col customWidth="1" max="10" min="10" width="21"/>
    <col customWidth="1" max="11" min="11" width="21"/>
    <col customWidth="1" max="12" min="12" width="21"/>
    <col customWidth="1" max="13" min="13" width="21"/>
  </cols>
  <sheetData>
    <row r="1" spans="1:13">
      <c s="1" r="A1" t="s">
        <v>777</v>
      </c>
      <c s="2" r="B1" t="s">
        <v>444</v>
      </c>
      <c s="2" r="E1" t="s">
        <v>79</v>
      </c>
      <c s="2" r="H1" t="s">
        <v>1</v>
      </c>
    </row>
    <row r="2" spans="1:13">
      <c s="2" r="B2" t="s">
        <v>700</v>
      </c>
      <c s="2" r="C2" t="s">
        <v>778</v>
      </c>
      <c s="2" r="D2" t="s">
        <v>779</v>
      </c>
      <c s="2" r="E2" t="s">
        <v>700</v>
      </c>
      <c s="2" r="F2" t="s">
        <v>780</v>
      </c>
      <c s="2" r="G2" t="s">
        <v>665</v>
      </c>
      <c s="2" r="H2" t="s">
        <v>781</v>
      </c>
      <c s="2" r="I2" t="s">
        <v>665</v>
      </c>
      <c s="2" r="J2" t="s">
        <v>782</v>
      </c>
      <c s="2" r="K2" t="s">
        <v>783</v>
      </c>
      <c s="2" r="L2" t="s">
        <v>784</v>
      </c>
      <c s="2" r="M2" t="s">
        <v>702</v>
      </c>
    </row>
    <row r="3" spans="1:13">
      <c s="3" r="A3" t="s">
        <v>260</v>
      </c>
    </row>
    <row r="4" spans="1:13">
      <c s="4" r="A4" t="s">
        <v>785</v>
      </c>
      <c s="7" r="B4" t="n">
        <v>1257</v>
      </c>
      <c s="7" r="E4" t="n">
        <v>1257</v>
      </c>
      <c s="7" r="H4" t="n">
        <v>1257</v>
      </c>
      <c s="7" r="M4" t="n">
        <v>-1702</v>
      </c>
    </row>
    <row r="5" spans="1:13">
      <c s="4" r="A5" t="s">
        <v>786</v>
      </c>
      <c s="6" r="B5" t="n">
        <v>-39705</v>
      </c>
      <c s="6" r="E5" t="n">
        <v>-39705</v>
      </c>
      <c s="6" r="H5" t="n">
        <v>-39705</v>
      </c>
      <c s="6" r="M5" t="n">
        <v>-38336</v>
      </c>
    </row>
    <row r="6" spans="1:13">
      <c s="4" r="A6" t="s">
        <v>499</v>
      </c>
      <c s="7" r="B6" t="n">
        <v>4122839</v>
      </c>
      <c s="7" r="E6" t="n">
        <v>4122839</v>
      </c>
      <c s="7" r="H6" t="n">
        <v>4122839</v>
      </c>
      <c s="6" r="M6" t="n">
        <v>3980699</v>
      </c>
    </row>
    <row r="7" spans="1:13">
      <c s="3" r="A7" t="s">
        <v>787</v>
      </c>
    </row>
    <row r="8" spans="1:13">
      <c s="4" r="A8" t="s">
        <v>788</v>
      </c>
      <c s="4" r="B8" t="s">
        <v>789</v>
      </c>
      <c s="4" r="E8" t="s">
        <v>789</v>
      </c>
      <c s="4" r="H8" t="s">
        <v>789</v>
      </c>
    </row>
    <row r="9" spans="1:13">
      <c s="4" r="A9" t="s">
        <v>790</v>
      </c>
      <c s="4" r="B9" t="s">
        <v>740</v>
      </c>
      <c s="4" r="E9" t="s">
        <v>740</v>
      </c>
      <c s="4" r="H9" t="s">
        <v>740</v>
      </c>
    </row>
    <row r="10" spans="1:13">
      <c s="4" r="A10" t="s">
        <v>791</v>
      </c>
    </row>
    <row r="11" spans="1:13">
      <c s="3" r="A11" t="s">
        <v>260</v>
      </c>
    </row>
    <row r="12" spans="1:13">
      <c s="4" r="A12" t="s">
        <v>792</v>
      </c>
      <c s="7" r="B12" t="n">
        <v>1800000</v>
      </c>
      <c s="7" r="C12" t="n">
        <v>1600000</v>
      </c>
      <c s="7" r="E12" t="n">
        <v>1800000</v>
      </c>
      <c s="7" r="H12" t="n">
        <v>1800000</v>
      </c>
    </row>
    <row r="13" spans="1:13">
      <c s="4" r="A13" t="s">
        <v>793</v>
      </c>
      <c s="6" r="B13" t="n">
        <v>2000000</v>
      </c>
      <c s="6" r="E13" t="n">
        <v>2000000</v>
      </c>
      <c s="6" r="H13" t="n">
        <v>2000000</v>
      </c>
    </row>
    <row r="14" spans="1:13">
      <c s="4" r="A14" t="s">
        <v>794</v>
      </c>
    </row>
    <row r="15" spans="1:13">
      <c s="3" r="A15" t="s">
        <v>260</v>
      </c>
    </row>
    <row r="16" spans="1:13">
      <c s="4" r="A16" t="s">
        <v>795</v>
      </c>
      <c s="7" r="K16" t="n">
        <v>600000</v>
      </c>
      <c s="7" r="L16" t="n">
        <v>500000</v>
      </c>
    </row>
    <row r="17" spans="1:13">
      <c s="4" r="A17" t="s">
        <v>796</v>
      </c>
      <c s="7" r="K17" t="n">
        <v>100000</v>
      </c>
    </row>
    <row r="18" spans="1:13">
      <c s="4" r="A18" t="s">
        <v>797</v>
      </c>
    </row>
    <row r="19" spans="1:13">
      <c s="3" r="A19" t="s">
        <v>260</v>
      </c>
    </row>
    <row r="20" spans="1:13">
      <c s="4" r="A20" t="s">
        <v>792</v>
      </c>
      <c s="6" r="B20" t="n">
        <v>600000</v>
      </c>
      <c s="6" r="E20" t="n">
        <v>600000</v>
      </c>
      <c s="6" r="H20" t="n">
        <v>600000</v>
      </c>
    </row>
    <row r="21" spans="1:13">
      <c s="4" r="A21" t="s">
        <v>793</v>
      </c>
      <c s="6" r="B21" t="n">
        <v>1000000</v>
      </c>
      <c s="6" r="E21" t="n">
        <v>1000000</v>
      </c>
      <c s="6" r="H21" t="n">
        <v>1000000</v>
      </c>
    </row>
    <row r="22" spans="1:13">
      <c s="4" r="A22" t="s">
        <v>798</v>
      </c>
      <c s="7" r="J22" t="n">
        <v>200000</v>
      </c>
    </row>
    <row r="23" spans="1:13">
      <c s="4" r="A23" t="s">
        <v>799</v>
      </c>
    </row>
    <row r="24" spans="1:13">
      <c s="3" r="A24" t="s">
        <v>260</v>
      </c>
    </row>
    <row r="25" spans="1:13">
      <c s="4" r="A25" t="s">
        <v>792</v>
      </c>
      <c s="6" r="B25" t="n">
        <v>450000</v>
      </c>
      <c s="6" r="E25" t="n">
        <v>450000</v>
      </c>
      <c s="6" r="H25" t="n">
        <v>450000</v>
      </c>
    </row>
    <row r="26" spans="1:13">
      <c s="4" r="A26" t="s">
        <v>793</v>
      </c>
      <c s="6" r="B26" t="n">
        <v>650000</v>
      </c>
      <c s="7" r="E26" t="n">
        <v>650000</v>
      </c>
      <c s="7" r="H26" t="n">
        <v>650000</v>
      </c>
    </row>
    <row r="27" spans="1:13">
      <c s="4" r="A27" t="s">
        <v>800</v>
      </c>
      <c s="4" r="H27" t="s">
        <v>801</v>
      </c>
    </row>
    <row r="28" spans="1:13">
      <c s="4" r="A28" t="s">
        <v>802</v>
      </c>
    </row>
    <row r="29" spans="1:13">
      <c s="3" r="A29" t="s">
        <v>260</v>
      </c>
    </row>
    <row r="30" spans="1:13">
      <c s="4" r="A30" t="s">
        <v>795</v>
      </c>
      <c s="7" r="C30" t="n">
        <v>75000</v>
      </c>
    </row>
    <row r="31" spans="1:13">
      <c s="4" r="A31" t="s">
        <v>803</v>
      </c>
    </row>
    <row r="32" spans="1:13">
      <c s="3" r="A32" t="s">
        <v>260</v>
      </c>
    </row>
    <row r="33" spans="1:13">
      <c s="4" r="A33" t="s">
        <v>804</v>
      </c>
      <c s="4" r="C33" t="s">
        <v>175</v>
      </c>
    </row>
    <row r="34" spans="1:13">
      <c s="4" r="A34" t="s">
        <v>805</v>
      </c>
    </row>
    <row r="35" spans="1:13">
      <c s="3" r="A35" t="s">
        <v>260</v>
      </c>
    </row>
    <row r="36" spans="1:13">
      <c s="4" r="A36" t="s">
        <v>806</v>
      </c>
      <c s="4" r="H36" t="s">
        <v>807</v>
      </c>
    </row>
    <row r="37" spans="1:13">
      <c s="4" r="A37" t="s">
        <v>808</v>
      </c>
    </row>
    <row r="38" spans="1:13">
      <c s="3" r="A38" t="s">
        <v>260</v>
      </c>
    </row>
    <row r="39" spans="1:13">
      <c s="4" r="A39" t="s">
        <v>804</v>
      </c>
      <c s="4" r="E39" t="s">
        <v>694</v>
      </c>
    </row>
    <row r="40" spans="1:13">
      <c s="4" r="A40" t="s">
        <v>809</v>
      </c>
    </row>
    <row r="41" spans="1:13">
      <c s="3" r="A41" t="s">
        <v>260</v>
      </c>
    </row>
    <row r="42" spans="1:13">
      <c s="4" r="A42" t="s">
        <v>806</v>
      </c>
      <c s="4" r="H42" t="s">
        <v>810</v>
      </c>
    </row>
    <row r="43" spans="1:13">
      <c s="4" r="A43" t="s">
        <v>811</v>
      </c>
    </row>
    <row r="44" spans="1:13">
      <c s="3" r="A44" t="s">
        <v>260</v>
      </c>
    </row>
    <row r="45" spans="1:13">
      <c s="4" r="A45" t="s">
        <v>795</v>
      </c>
      <c s="6" r="B45" t="n">
        <v>225000</v>
      </c>
      <c s="7" r="D45" t="n">
        <v>185000</v>
      </c>
      <c s="7" r="E45" t="n">
        <v>225000</v>
      </c>
      <c s="7" r="H45" t="n">
        <v>225000</v>
      </c>
      <c s="7" r="J45" t="n">
        <v>125000</v>
      </c>
    </row>
    <row r="46" spans="1:13">
      <c s="4" r="A46" t="s">
        <v>812</v>
      </c>
      <c s="7" r="B46" t="n">
        <v>50000</v>
      </c>
      <c s="7" r="E46" t="n">
        <v>50000</v>
      </c>
      <c s="7" r="H46" t="n">
        <v>50000</v>
      </c>
    </row>
    <row r="47" spans="1:13">
      <c s="4" r="A47" t="s">
        <v>806</v>
      </c>
      <c s="4" r="D47" t="s">
        <v>813</v>
      </c>
    </row>
    <row r="48" spans="1:13">
      <c s="4" r="A48" t="s">
        <v>814</v>
      </c>
    </row>
    <row r="49" spans="1:13">
      <c s="3" r="A49" t="s">
        <v>260</v>
      </c>
    </row>
    <row r="50" spans="1:13">
      <c s="4" r="A50" t="s">
        <v>174</v>
      </c>
      <c s="4" r="B50" t="s">
        <v>815</v>
      </c>
      <c s="4" r="E50" t="s">
        <v>815</v>
      </c>
      <c s="4" r="H50" t="s">
        <v>815</v>
      </c>
    </row>
    <row r="51" spans="1:13">
      <c s="4" r="A51" t="s">
        <v>795</v>
      </c>
      <c s="7" r="B51" t="n">
        <v>42800</v>
      </c>
      <c s="7" r="E51" t="n">
        <v>42800</v>
      </c>
      <c s="7" r="H51" t="n">
        <v>42800</v>
      </c>
    </row>
    <row r="52" spans="1:13">
      <c s="4" r="A52" t="s">
        <v>816</v>
      </c>
      <c s="6" r="H52" t="n">
        <v>5</v>
      </c>
    </row>
    <row r="53" spans="1:13">
      <c s="4" r="A53" t="s">
        <v>817</v>
      </c>
    </row>
    <row r="54" spans="1:13">
      <c s="3" r="A54" t="s">
        <v>260</v>
      </c>
    </row>
    <row r="55" spans="1:13">
      <c s="4" r="A55" t="s">
        <v>804</v>
      </c>
      <c s="4" r="H55" t="s">
        <v>818</v>
      </c>
    </row>
    <row r="56" spans="1:13">
      <c s="4" r="A56" t="s">
        <v>819</v>
      </c>
    </row>
    <row r="57" spans="1:13">
      <c s="3" r="A57" t="s">
        <v>260</v>
      </c>
    </row>
    <row r="58" spans="1:13">
      <c s="4" r="A58" t="s">
        <v>806</v>
      </c>
      <c s="4" r="H58" t="s">
        <v>820</v>
      </c>
    </row>
    <row r="59" spans="1:13">
      <c s="4" r="A59" t="s">
        <v>821</v>
      </c>
    </row>
    <row r="60" spans="1:13">
      <c s="3" r="A60" t="s">
        <v>260</v>
      </c>
    </row>
    <row r="61" spans="1:13">
      <c s="4" r="A61" t="s">
        <v>174</v>
      </c>
      <c s="4" r="B61" t="s">
        <v>822</v>
      </c>
      <c s="4" r="E61" t="s">
        <v>822</v>
      </c>
      <c s="4" r="H61" t="s">
        <v>822</v>
      </c>
    </row>
    <row r="62" spans="1:13">
      <c s="4" r="A62" t="s">
        <v>823</v>
      </c>
      <c s="7" r="B62" t="n">
        <v>28100</v>
      </c>
      <c s="7" r="E62" t="n">
        <v>28100</v>
      </c>
      <c s="7" r="F62" t="n">
        <v>18600</v>
      </c>
      <c s="7" r="H62" t="n">
        <v>28100</v>
      </c>
    </row>
    <row r="63" spans="1:13">
      <c s="4" r="A63" t="s">
        <v>806</v>
      </c>
      <c s="4" r="B63" t="s">
        <v>526</v>
      </c>
    </row>
    <row r="64" spans="1:13">
      <c s="4" r="A64" t="s">
        <v>824</v>
      </c>
      <c s="6" r="F64" t="n">
        <v>2</v>
      </c>
    </row>
    <row r="65" spans="1:13">
      <c s="3" r="A65" t="s">
        <v>787</v>
      </c>
    </row>
    <row r="66" spans="1:13">
      <c s="4" r="A66" t="s">
        <v>140</v>
      </c>
      <c s="7" r="B66" t="n">
        <v>28100</v>
      </c>
      <c s="6" r="E66" t="n">
        <v>28100</v>
      </c>
      <c s="7" r="F66" t="n">
        <v>18600</v>
      </c>
      <c s="6" r="H66" t="n">
        <v>28100</v>
      </c>
    </row>
    <row r="67" spans="1:13">
      <c s="4" r="A67" t="s">
        <v>825</v>
      </c>
    </row>
    <row r="68" spans="1:13">
      <c s="3" r="A68" t="s">
        <v>260</v>
      </c>
    </row>
    <row r="69" spans="1:13">
      <c s="4" r="A69" t="s">
        <v>823</v>
      </c>
      <c s="6" r="B69" t="n">
        <v>136100</v>
      </c>
      <c s="6" r="E69" t="n">
        <v>136100</v>
      </c>
      <c s="7" r="H69" t="n">
        <v>136100</v>
      </c>
    </row>
    <row r="70" spans="1:13">
      <c s="4" r="A70" t="s">
        <v>826</v>
      </c>
      <c s="6" r="H70" t="n">
        <v>22</v>
      </c>
    </row>
    <row r="71" spans="1:13">
      <c s="3" r="A71" t="s">
        <v>787</v>
      </c>
    </row>
    <row r="72" spans="1:13">
      <c s="4" r="A72" t="s">
        <v>140</v>
      </c>
      <c s="6" r="B72" t="n">
        <v>136100</v>
      </c>
      <c s="6" r="E72" t="n">
        <v>136100</v>
      </c>
      <c s="7" r="H72" t="n">
        <v>136100</v>
      </c>
    </row>
    <row r="73" spans="1:13">
      <c s="4" r="A73" t="s">
        <v>261</v>
      </c>
    </row>
    <row r="74" spans="1:13">
      <c s="3" r="A74" t="s">
        <v>260</v>
      </c>
    </row>
    <row r="75" spans="1:13">
      <c s="4" r="A75" t="s">
        <v>827</v>
      </c>
      <c s="6" r="B75" t="n">
        <v>8432131</v>
      </c>
      <c s="6" r="E75" t="n">
        <v>8432131</v>
      </c>
      <c s="6" r="H75" t="n">
        <v>8432131</v>
      </c>
    </row>
    <row r="76" spans="1:13">
      <c s="4" r="A76" t="s">
        <v>795</v>
      </c>
      <c s="6" r="B76" t="n">
        <v>7529491</v>
      </c>
      <c s="6" r="E76" t="n">
        <v>7529491</v>
      </c>
      <c s="6" r="H76" t="n">
        <v>7529491</v>
      </c>
    </row>
    <row r="77" spans="1:13">
      <c s="4" r="A77" t="s">
        <v>823</v>
      </c>
      <c s="6" r="B77" t="n">
        <v>4161287</v>
      </c>
      <c s="6" r="E77" t="n">
        <v>4161287</v>
      </c>
      <c s="6" r="H77" t="n">
        <v>4161287</v>
      </c>
      <c s="6" r="M77" t="n">
        <v>4020737</v>
      </c>
    </row>
    <row r="78" spans="1:13">
      <c s="3" r="A78" t="s">
        <v>787</v>
      </c>
    </row>
    <row r="79" spans="1:13">
      <c s="4" r="A79" t="s">
        <v>772</v>
      </c>
      <c s="6" r="B79" t="n">
        <v>158774</v>
      </c>
      <c s="6" r="E79" t="n">
        <v>158774</v>
      </c>
      <c s="6" r="H79" t="n">
        <v>158774</v>
      </c>
    </row>
    <row r="80" spans="1:13">
      <c s="6" r="A80" t="n">
        <v>2017</v>
      </c>
      <c s="6" r="B80" t="n">
        <v>623226</v>
      </c>
      <c s="6" r="E80" t="n">
        <v>623226</v>
      </c>
      <c s="6" r="H80" t="n">
        <v>623226</v>
      </c>
    </row>
    <row r="81" spans="1:13">
      <c s="6" r="A81" t="n">
        <v>2018</v>
      </c>
      <c s="6" r="B81" t="n">
        <v>678709</v>
      </c>
      <c s="6" r="E81" t="n">
        <v>678709</v>
      </c>
      <c s="6" r="H81" t="n">
        <v>678709</v>
      </c>
    </row>
    <row r="82" spans="1:13">
      <c s="6" r="A82" t="n">
        <v>2019</v>
      </c>
      <c s="6" r="B82" t="n">
        <v>772584</v>
      </c>
      <c s="6" r="E82" t="n">
        <v>772584</v>
      </c>
      <c s="6" r="H82" t="n">
        <v>772584</v>
      </c>
    </row>
    <row r="83" spans="1:13">
      <c s="6" r="A83" t="n">
        <v>2020</v>
      </c>
      <c s="6" r="B83" t="n">
        <v>1372521</v>
      </c>
      <c s="6" r="E83" t="n">
        <v>1372521</v>
      </c>
      <c s="6" r="H83" t="n">
        <v>1372521</v>
      </c>
    </row>
    <row r="84" spans="1:13">
      <c s="4" r="A84" t="s">
        <v>688</v>
      </c>
      <c s="6" r="B84" t="n">
        <v>555473</v>
      </c>
      <c s="6" r="E84" t="n">
        <v>555473</v>
      </c>
      <c s="6" r="H84" t="n">
        <v>555473</v>
      </c>
    </row>
    <row r="85" spans="1:13">
      <c s="4" r="A85" t="s">
        <v>140</v>
      </c>
      <c s="6" r="B85" t="n">
        <v>4161287</v>
      </c>
      <c s="6" r="E85" t="n">
        <v>4161287</v>
      </c>
      <c s="6" r="H85" t="n">
        <v>4161287</v>
      </c>
      <c s="6" r="M85" t="n">
        <v>4020737</v>
      </c>
    </row>
    <row r="86" spans="1:13">
      <c s="4" r="A86" t="s">
        <v>828</v>
      </c>
      <c s="6" r="E86" t="n">
        <v>3900</v>
      </c>
      <c s="7" r="G86" t="n">
        <v>3800</v>
      </c>
      <c s="6" r="H86" t="n">
        <v>12100</v>
      </c>
      <c s="7" r="I86" t="n">
        <v>10800</v>
      </c>
    </row>
    <row r="87" spans="1:13">
      <c s="4" r="A87" t="s">
        <v>829</v>
      </c>
    </row>
    <row r="88" spans="1:13">
      <c s="3" r="A88" t="s">
        <v>260</v>
      </c>
    </row>
    <row r="89" spans="1:13">
      <c s="4" r="A89" t="s">
        <v>827</v>
      </c>
      <c s="6" r="B89" t="n">
        <v>1527099</v>
      </c>
      <c s="6" r="E89" t="n">
        <v>1527099</v>
      </c>
      <c s="6" r="H89" t="n">
        <v>1527099</v>
      </c>
    </row>
    <row r="90" spans="1:13">
      <c s="4" r="A90" t="s">
        <v>795</v>
      </c>
      <c s="6" r="B90" t="n">
        <v>2000000</v>
      </c>
      <c s="6" r="E90" t="n">
        <v>2000000</v>
      </c>
      <c s="6" r="H90" t="n">
        <v>2000000</v>
      </c>
    </row>
    <row r="91" spans="1:13">
      <c s="4" r="A91" t="s">
        <v>823</v>
      </c>
      <c s="6" r="B91" t="n">
        <v>1104111</v>
      </c>
      <c s="6" r="E91" t="n">
        <v>1104111</v>
      </c>
      <c s="6" r="H91" t="n">
        <v>1104111</v>
      </c>
      <c s="6" r="M91" t="n">
        <v>975735</v>
      </c>
    </row>
    <row r="92" spans="1:13">
      <c s="3" r="A92" t="s">
        <v>787</v>
      </c>
    </row>
    <row r="93" spans="1:13">
      <c s="4" r="A93" t="s">
        <v>140</v>
      </c>
      <c s="6" r="B93" t="n">
        <v>1104111</v>
      </c>
      <c s="6" r="E93" t="n">
        <v>1104111</v>
      </c>
      <c s="7" r="H93" t="n">
        <v>1104111</v>
      </c>
      <c s="6" r="M93" t="n">
        <v>975735</v>
      </c>
    </row>
    <row r="94" spans="1:13">
      <c s="4" r="A94" t="s">
        <v>830</v>
      </c>
    </row>
    <row r="95" spans="1:13">
      <c s="3" r="A95" t="s">
        <v>260</v>
      </c>
    </row>
    <row r="96" spans="1:13">
      <c s="4" r="A96" t="s">
        <v>804</v>
      </c>
      <c s="4" r="H96" t="s">
        <v>831</v>
      </c>
    </row>
    <row r="97" spans="1:13">
      <c s="4" r="A97" t="s">
        <v>832</v>
      </c>
    </row>
    <row r="98" spans="1:13">
      <c s="3" r="A98" t="s">
        <v>260</v>
      </c>
    </row>
    <row r="99" spans="1:13">
      <c s="4" r="A99" t="s">
        <v>804</v>
      </c>
      <c s="4" r="H99" t="s">
        <v>833</v>
      </c>
    </row>
    <row r="100" spans="1:13">
      <c s="4" r="A100" t="s">
        <v>834</v>
      </c>
    </row>
    <row r="101" spans="1:13">
      <c s="3" r="A101" t="s">
        <v>260</v>
      </c>
    </row>
    <row r="102" spans="1:13">
      <c s="4" r="A102" t="s">
        <v>827</v>
      </c>
      <c s="6" r="B102" t="n">
        <v>298274</v>
      </c>
      <c s="6" r="E102" t="n">
        <v>298274</v>
      </c>
      <c s="7" r="H102" t="n">
        <v>298274</v>
      </c>
    </row>
    <row r="103" spans="1:13">
      <c s="4" r="A103" t="s">
        <v>795</v>
      </c>
      <c s="6" r="B103" t="n">
        <v>500000</v>
      </c>
      <c s="6" r="E103" t="n">
        <v>500000</v>
      </c>
      <c s="6" r="H103" t="n">
        <v>500000</v>
      </c>
    </row>
    <row r="104" spans="1:13">
      <c s="4" r="A104" t="s">
        <v>823</v>
      </c>
      <c s="6" r="B104" t="n">
        <v>165823</v>
      </c>
      <c s="6" r="E104" t="n">
        <v>165823</v>
      </c>
      <c s="6" r="H104" t="n">
        <v>165823</v>
      </c>
      <c s="6" r="M104" t="n">
        <v>233705</v>
      </c>
    </row>
    <row r="105" spans="1:13">
      <c s="3" r="A105" t="s">
        <v>787</v>
      </c>
    </row>
    <row r="106" spans="1:13">
      <c s="4" r="A106" t="s">
        <v>140</v>
      </c>
      <c s="6" r="B106" t="n">
        <v>165823</v>
      </c>
      <c s="6" r="E106" t="n">
        <v>165823</v>
      </c>
      <c s="7" r="H106" t="n">
        <v>165823</v>
      </c>
      <c s="6" r="M106" t="n">
        <v>233705</v>
      </c>
    </row>
    <row r="107" spans="1:13">
      <c s="4" r="A107" t="s">
        <v>835</v>
      </c>
    </row>
    <row r="108" spans="1:13">
      <c s="3" r="A108" t="s">
        <v>260</v>
      </c>
    </row>
    <row r="109" spans="1:13">
      <c s="4" r="A109" t="s">
        <v>804</v>
      </c>
      <c s="4" r="H109" t="s">
        <v>831</v>
      </c>
    </row>
    <row r="110" spans="1:13">
      <c s="4" r="A110" t="s">
        <v>836</v>
      </c>
    </row>
    <row r="111" spans="1:13">
      <c s="3" r="A111" t="s">
        <v>260</v>
      </c>
    </row>
    <row r="112" spans="1:13">
      <c s="4" r="A112" t="s">
        <v>804</v>
      </c>
      <c s="4" r="H112" t="s">
        <v>837</v>
      </c>
    </row>
    <row r="113" spans="1:13">
      <c s="4" r="A113" t="s">
        <v>838</v>
      </c>
    </row>
    <row r="114" spans="1:13">
      <c s="3" r="A114" t="s">
        <v>260</v>
      </c>
    </row>
    <row r="115" spans="1:13">
      <c s="4" r="A115" t="s">
        <v>827</v>
      </c>
      <c s="6" r="B115" t="n">
        <v>111469</v>
      </c>
      <c s="6" r="E115" t="n">
        <v>111469</v>
      </c>
      <c s="7" r="H115" t="n">
        <v>111469</v>
      </c>
    </row>
    <row r="116" spans="1:13">
      <c s="4" r="A116" t="s">
        <v>795</v>
      </c>
      <c s="6" r="B116" t="n">
        <v>78902</v>
      </c>
      <c s="6" r="E116" t="n">
        <v>78902</v>
      </c>
      <c s="6" r="H116" t="n">
        <v>78902</v>
      </c>
    </row>
    <row r="117" spans="1:13">
      <c s="4" r="A117" t="s">
        <v>823</v>
      </c>
      <c s="6" r="B117" t="n">
        <v>78902</v>
      </c>
      <c s="6" r="E117" t="n">
        <v>78902</v>
      </c>
      <c s="6" r="H117" t="n">
        <v>78902</v>
      </c>
      <c s="6" r="M117" t="n">
        <v>131997</v>
      </c>
    </row>
    <row r="118" spans="1:13">
      <c s="3" r="A118" t="s">
        <v>787</v>
      </c>
    </row>
    <row r="119" spans="1:13">
      <c s="4" r="A119" t="s">
        <v>140</v>
      </c>
      <c s="6" r="B119" t="n">
        <v>78902</v>
      </c>
      <c s="6" r="E119" t="n">
        <v>78902</v>
      </c>
      <c s="7" r="H119" t="n">
        <v>78902</v>
      </c>
      <c s="6" r="M119" t="n">
        <v>131997</v>
      </c>
    </row>
    <row r="120" spans="1:13">
      <c s="4" r="A120" t="s">
        <v>839</v>
      </c>
    </row>
    <row r="121" spans="1:13">
      <c s="3" r="A121" t="s">
        <v>260</v>
      </c>
    </row>
    <row r="122" spans="1:13">
      <c s="4" r="A122" t="s">
        <v>804</v>
      </c>
      <c s="4" r="H122" t="s">
        <v>840</v>
      </c>
    </row>
    <row r="123" spans="1:13">
      <c s="4" r="A123" t="s">
        <v>841</v>
      </c>
    </row>
    <row r="124" spans="1:13">
      <c s="3" r="A124" t="s">
        <v>260</v>
      </c>
    </row>
    <row r="125" spans="1:13">
      <c s="4" r="A125" t="s">
        <v>804</v>
      </c>
      <c s="4" r="H125" t="s">
        <v>842</v>
      </c>
    </row>
    <row r="126" spans="1:13">
      <c s="4" r="A126" t="s">
        <v>843</v>
      </c>
    </row>
    <row r="127" spans="1:13">
      <c s="3" r="A127" t="s">
        <v>260</v>
      </c>
    </row>
    <row r="128" spans="1:13">
      <c s="4" r="A128" t="s">
        <v>823</v>
      </c>
      <c s="6" r="M128" t="n">
        <v>309498</v>
      </c>
    </row>
    <row r="129" spans="1:13">
      <c s="3" r="A129" t="s">
        <v>787</v>
      </c>
    </row>
    <row r="130" spans="1:13">
      <c s="4" r="A130" t="s">
        <v>140</v>
      </c>
      <c s="6" r="M130" t="n">
        <v>309498</v>
      </c>
    </row>
    <row r="131" spans="1:13">
      <c s="4" r="A131" t="s">
        <v>844</v>
      </c>
    </row>
    <row r="132" spans="1:13">
      <c s="3" r="A132" t="s">
        <v>260</v>
      </c>
    </row>
    <row r="133" spans="1:13">
      <c s="4" r="A133" t="s">
        <v>804</v>
      </c>
      <c s="4" r="H133" t="s">
        <v>694</v>
      </c>
    </row>
    <row r="134" spans="1:13">
      <c s="4" r="A134" t="s">
        <v>845</v>
      </c>
    </row>
    <row r="135" spans="1:13">
      <c s="3" r="A135" t="s">
        <v>260</v>
      </c>
    </row>
    <row r="136" spans="1:13">
      <c s="4" r="A136" t="s">
        <v>827</v>
      </c>
      <c s="6" r="B136" t="n">
        <v>468606</v>
      </c>
      <c s="6" r="E136" t="n">
        <v>468606</v>
      </c>
      <c s="7" r="H136" t="n">
        <v>468606</v>
      </c>
    </row>
    <row r="137" spans="1:13">
      <c s="4" r="A137" t="s">
        <v>795</v>
      </c>
      <c s="6" r="B137" t="n">
        <v>1000000</v>
      </c>
      <c s="6" r="E137" t="n">
        <v>1000000</v>
      </c>
      <c s="6" r="H137" t="n">
        <v>1000000</v>
      </c>
    </row>
    <row r="138" spans="1:13">
      <c s="4" r="A138" t="s">
        <v>823</v>
      </c>
      <c s="6" r="B138" t="n">
        <v>195854</v>
      </c>
      <c s="6" r="E138" t="n">
        <v>195854</v>
      </c>
      <c s="6" r="H138" t="n">
        <v>195854</v>
      </c>
    </row>
    <row r="139" spans="1:13">
      <c s="3" r="A139" t="s">
        <v>787</v>
      </c>
    </row>
    <row r="140" spans="1:13">
      <c s="4" r="A140" t="s">
        <v>140</v>
      </c>
      <c s="6" r="B140" t="n">
        <v>195854</v>
      </c>
      <c s="6" r="E140" t="n">
        <v>195854</v>
      </c>
      <c s="7" r="H140" t="n">
        <v>195854</v>
      </c>
    </row>
    <row r="141" spans="1:13">
      <c s="4" r="A141" t="s">
        <v>846</v>
      </c>
    </row>
    <row r="142" spans="1:13">
      <c s="3" r="A142" t="s">
        <v>260</v>
      </c>
    </row>
    <row r="143" spans="1:13">
      <c s="4" r="A143" t="s">
        <v>804</v>
      </c>
      <c s="4" r="H143" t="s">
        <v>694</v>
      </c>
    </row>
    <row r="144" spans="1:13">
      <c s="4" r="A144" t="s">
        <v>847</v>
      </c>
    </row>
    <row r="145" spans="1:13">
      <c s="3" r="A145" t="s">
        <v>260</v>
      </c>
    </row>
    <row r="146" spans="1:13">
      <c s="4" r="A146" t="s">
        <v>804</v>
      </c>
      <c s="4" r="H146" t="s">
        <v>840</v>
      </c>
    </row>
    <row r="147" spans="1:13">
      <c s="4" r="A147" t="s">
        <v>848</v>
      </c>
    </row>
    <row r="148" spans="1:13">
      <c s="3" r="A148" t="s">
        <v>260</v>
      </c>
    </row>
    <row r="149" spans="1:13">
      <c s="4" r="A149" t="s">
        <v>827</v>
      </c>
      <c s="6" r="B149" t="n">
        <v>419655</v>
      </c>
      <c s="6" r="E149" t="n">
        <v>419655</v>
      </c>
      <c s="7" r="H149" t="n">
        <v>419655</v>
      </c>
    </row>
    <row r="150" spans="1:13">
      <c s="4" r="A150" t="s">
        <v>795</v>
      </c>
      <c s="6" r="B150" t="n">
        <v>500000</v>
      </c>
      <c s="6" r="E150" t="n">
        <v>500000</v>
      </c>
      <c s="6" r="H150" t="n">
        <v>500000</v>
      </c>
    </row>
    <row r="151" spans="1:13">
      <c s="4" r="A151" t="s">
        <v>823</v>
      </c>
      <c s="6" r="B151" t="n">
        <v>295887</v>
      </c>
      <c s="6" r="E151" t="n">
        <v>295887</v>
      </c>
      <c s="6" r="H151" t="n">
        <v>295887</v>
      </c>
      <c s="6" r="M151" t="n">
        <v>491263</v>
      </c>
    </row>
    <row r="152" spans="1:13">
      <c s="3" r="A152" t="s">
        <v>787</v>
      </c>
    </row>
    <row r="153" spans="1:13">
      <c s="4" r="A153" t="s">
        <v>140</v>
      </c>
      <c s="6" r="B153" t="n">
        <v>295887</v>
      </c>
      <c s="6" r="E153" t="n">
        <v>295887</v>
      </c>
      <c s="7" r="H153" t="n">
        <v>295887</v>
      </c>
      <c s="6" r="M153" t="n">
        <v>491263</v>
      </c>
    </row>
    <row r="154" spans="1:13">
      <c s="4" r="A154" t="s">
        <v>849</v>
      </c>
    </row>
    <row r="155" spans="1:13">
      <c s="3" r="A155" t="s">
        <v>260</v>
      </c>
    </row>
    <row r="156" spans="1:13">
      <c s="4" r="A156" t="s">
        <v>804</v>
      </c>
      <c s="4" r="H156" t="s">
        <v>840</v>
      </c>
    </row>
    <row r="157" spans="1:13">
      <c s="4" r="A157" t="s">
        <v>850</v>
      </c>
    </row>
    <row r="158" spans="1:13">
      <c s="3" r="A158" t="s">
        <v>260</v>
      </c>
    </row>
    <row r="159" spans="1:13">
      <c s="4" r="A159" t="s">
        <v>804</v>
      </c>
      <c s="4" r="H159" t="s">
        <v>513</v>
      </c>
    </row>
    <row r="160" spans="1:13">
      <c s="4" r="A160" t="s">
        <v>851</v>
      </c>
    </row>
    <row r="161" spans="1:13">
      <c s="3" r="A161" t="s">
        <v>260</v>
      </c>
    </row>
    <row r="162" spans="1:13">
      <c s="4" r="A162" t="s">
        <v>827</v>
      </c>
      <c s="6" r="B162" t="n">
        <v>86981</v>
      </c>
      <c s="6" r="E162" t="n">
        <v>86981</v>
      </c>
      <c s="7" r="H162" t="n">
        <v>86981</v>
      </c>
    </row>
    <row r="163" spans="1:13">
      <c s="4" r="A163" t="s">
        <v>795</v>
      </c>
      <c s="6" r="B163" t="n">
        <v>650000</v>
      </c>
      <c s="6" r="E163" t="n">
        <v>650000</v>
      </c>
      <c s="7" r="H163" t="n">
        <v>650000</v>
      </c>
    </row>
    <row r="164" spans="1:13">
      <c s="4" r="A164" t="s">
        <v>823</v>
      </c>
      <c s="6" r="M164" t="n">
        <v>38055</v>
      </c>
    </row>
    <row r="165" spans="1:13">
      <c s="3" r="A165" t="s">
        <v>787</v>
      </c>
    </row>
    <row r="166" spans="1:13">
      <c s="4" r="A166" t="s">
        <v>140</v>
      </c>
      <c s="6" r="M166" t="n">
        <v>38055</v>
      </c>
    </row>
    <row r="167" spans="1:13">
      <c s="4" r="A167" t="s">
        <v>852</v>
      </c>
    </row>
    <row r="168" spans="1:13">
      <c s="3" r="A168" t="s">
        <v>260</v>
      </c>
    </row>
    <row r="169" spans="1:13">
      <c s="4" r="A169" t="s">
        <v>804</v>
      </c>
      <c s="4" r="H169" t="s">
        <v>837</v>
      </c>
    </row>
    <row r="170" spans="1:13">
      <c s="4" r="A170" t="s">
        <v>853</v>
      </c>
    </row>
    <row r="171" spans="1:13">
      <c s="3" r="A171" t="s">
        <v>260</v>
      </c>
    </row>
    <row r="172" spans="1:13">
      <c s="4" r="A172" t="s">
        <v>827</v>
      </c>
      <c s="6" r="B172" t="n">
        <v>89012</v>
      </c>
      <c s="6" r="E172" t="n">
        <v>89012</v>
      </c>
      <c s="7" r="H172" t="n">
        <v>89012</v>
      </c>
    </row>
    <row r="173" spans="1:13">
      <c s="4" r="A173" t="s">
        <v>795</v>
      </c>
      <c s="6" r="B173" t="n">
        <v>75000</v>
      </c>
      <c s="6" r="E173" t="n">
        <v>75000</v>
      </c>
      <c s="6" r="H173" t="n">
        <v>75000</v>
      </c>
    </row>
    <row r="174" spans="1:13">
      <c s="4" r="A174" t="s">
        <v>823</v>
      </c>
      <c s="6" r="B174" t="n">
        <v>58589</v>
      </c>
      <c s="6" r="E174" t="n">
        <v>58589</v>
      </c>
      <c s="6" r="H174" t="n">
        <v>58589</v>
      </c>
    </row>
    <row r="175" spans="1:13">
      <c s="3" r="A175" t="s">
        <v>787</v>
      </c>
    </row>
    <row r="176" spans="1:13">
      <c s="4" r="A176" t="s">
        <v>140</v>
      </c>
      <c s="6" r="B176" t="n">
        <v>58589</v>
      </c>
      <c s="6" r="E176" t="n">
        <v>58589</v>
      </c>
      <c s="7" r="H176" t="n">
        <v>58589</v>
      </c>
    </row>
    <row r="177" spans="1:13">
      <c s="4" r="A177" t="s">
        <v>854</v>
      </c>
    </row>
    <row r="178" spans="1:13">
      <c s="3" r="A178" t="s">
        <v>260</v>
      </c>
    </row>
    <row r="179" spans="1:13">
      <c s="4" r="A179" t="s">
        <v>804</v>
      </c>
      <c s="4" r="H179" t="s">
        <v>175</v>
      </c>
    </row>
    <row r="180" spans="1:13">
      <c s="4" r="A180" t="s">
        <v>855</v>
      </c>
    </row>
    <row r="181" spans="1:13">
      <c s="3" r="A181" t="s">
        <v>260</v>
      </c>
    </row>
    <row r="182" spans="1:13">
      <c s="4" r="A182" t="s">
        <v>823</v>
      </c>
      <c s="6" r="M182" t="n">
        <v>80741</v>
      </c>
    </row>
    <row r="183" spans="1:13">
      <c s="3" r="A183" t="s">
        <v>787</v>
      </c>
    </row>
    <row r="184" spans="1:13">
      <c s="4" r="A184" t="s">
        <v>140</v>
      </c>
      <c s="6" r="M184" t="n">
        <v>80741</v>
      </c>
    </row>
    <row r="185" spans="1:13">
      <c s="4" r="A185" t="s">
        <v>856</v>
      </c>
    </row>
    <row r="186" spans="1:13">
      <c s="3" r="A186" t="s">
        <v>260</v>
      </c>
    </row>
    <row r="187" spans="1:13">
      <c s="4" r="A187" t="s">
        <v>795</v>
      </c>
      <c s="6" r="B187" t="n">
        <v>150000</v>
      </c>
      <c s="6" r="E187" t="n">
        <v>150000</v>
      </c>
      <c s="7" r="H187" t="n">
        <v>150000</v>
      </c>
    </row>
    <row r="188" spans="1:13">
      <c s="4" r="A188" t="s">
        <v>857</v>
      </c>
    </row>
    <row r="189" spans="1:13">
      <c s="3" r="A189" t="s">
        <v>260</v>
      </c>
    </row>
    <row r="190" spans="1:13">
      <c s="4" r="A190" t="s">
        <v>804</v>
      </c>
      <c s="4" r="H190" t="s">
        <v>858</v>
      </c>
    </row>
    <row r="191" spans="1:13">
      <c s="4" r="A191" t="s">
        <v>859</v>
      </c>
    </row>
    <row r="192" spans="1:13">
      <c s="3" r="A192" t="s">
        <v>260</v>
      </c>
    </row>
    <row r="193" spans="1:13">
      <c s="4" r="A193" t="s">
        <v>827</v>
      </c>
      <c s="6" r="B193" t="n">
        <v>26941</v>
      </c>
      <c s="6" r="E193" t="n">
        <v>26941</v>
      </c>
      <c s="7" r="H193" t="n">
        <v>26941</v>
      </c>
    </row>
    <row r="194" spans="1:13">
      <c s="4" r="A194" t="s">
        <v>795</v>
      </c>
      <c s="6" r="B194" t="n">
        <v>150000</v>
      </c>
      <c s="6" r="E194" t="n">
        <v>150000</v>
      </c>
      <c s="6" r="H194" t="n">
        <v>150000</v>
      </c>
    </row>
    <row r="195" spans="1:13">
      <c s="4" r="A195" t="s">
        <v>823</v>
      </c>
      <c s="6" r="B195" t="n">
        <v>19621</v>
      </c>
      <c s="6" r="E195" t="n">
        <v>19621</v>
      </c>
      <c s="6" r="H195" t="n">
        <v>19621</v>
      </c>
      <c s="6" r="M195" t="n">
        <v>66041</v>
      </c>
    </row>
    <row r="196" spans="1:13">
      <c s="3" r="A196" t="s">
        <v>787</v>
      </c>
    </row>
    <row r="197" spans="1:13">
      <c s="4" r="A197" t="s">
        <v>772</v>
      </c>
      <c s="6" r="B197" t="n">
        <v>19600</v>
      </c>
      <c s="6" r="E197" t="n">
        <v>19600</v>
      </c>
      <c s="6" r="H197" t="n">
        <v>19600</v>
      </c>
    </row>
    <row r="198" spans="1:13">
      <c s="4" r="A198" t="s">
        <v>140</v>
      </c>
      <c s="6" r="B198" t="n">
        <v>19621</v>
      </c>
      <c s="6" r="E198" t="n">
        <v>19621</v>
      </c>
      <c s="7" r="H198" t="n">
        <v>19621</v>
      </c>
      <c s="6" r="M198" t="n">
        <v>66041</v>
      </c>
    </row>
    <row r="199" spans="1:13">
      <c s="4" r="A199" t="s">
        <v>860</v>
      </c>
    </row>
    <row r="200" spans="1:13">
      <c s="3" r="A200" t="s">
        <v>260</v>
      </c>
    </row>
    <row r="201" spans="1:13">
      <c s="4" r="A201" t="s">
        <v>804</v>
      </c>
      <c s="4" r="H201" t="s">
        <v>858</v>
      </c>
    </row>
    <row r="202" spans="1:13">
      <c s="4" r="A202" t="s">
        <v>861</v>
      </c>
    </row>
    <row r="203" spans="1:13">
      <c s="3" r="A203" t="s">
        <v>260</v>
      </c>
    </row>
    <row r="204" spans="1:13">
      <c s="4" r="A204" t="s">
        <v>827</v>
      </c>
      <c s="6" r="B204" t="n">
        <v>141729</v>
      </c>
      <c s="6" r="E204" t="n">
        <v>141729</v>
      </c>
      <c s="7" r="H204" t="n">
        <v>141729</v>
      </c>
    </row>
    <row r="205" spans="1:13">
      <c s="4" r="A205" t="s">
        <v>795</v>
      </c>
      <c s="6" r="B205" t="n">
        <v>100000</v>
      </c>
      <c s="6" r="E205" t="n">
        <v>100000</v>
      </c>
      <c s="6" r="H205" t="n">
        <v>100000</v>
      </c>
    </row>
    <row r="206" spans="1:13">
      <c s="4" r="A206" t="s">
        <v>823</v>
      </c>
      <c s="6" r="B206" t="n">
        <v>99949</v>
      </c>
      <c s="6" r="E206" t="n">
        <v>99949</v>
      </c>
      <c s="6" r="H206" t="n">
        <v>99949</v>
      </c>
    </row>
    <row r="207" spans="1:13">
      <c s="3" r="A207" t="s">
        <v>787</v>
      </c>
    </row>
    <row r="208" spans="1:13">
      <c s="4" r="A208" t="s">
        <v>772</v>
      </c>
      <c s="6" r="B208" t="n">
        <v>99900</v>
      </c>
      <c s="6" r="E208" t="n">
        <v>99900</v>
      </c>
      <c s="6" r="H208" t="n">
        <v>99900</v>
      </c>
    </row>
    <row r="209" spans="1:13">
      <c s="4" r="A209" t="s">
        <v>140</v>
      </c>
      <c s="6" r="B209" t="n">
        <v>99949</v>
      </c>
      <c s="6" r="E209" t="n">
        <v>99949</v>
      </c>
      <c s="7" r="H209" t="n">
        <v>99949</v>
      </c>
    </row>
    <row r="210" spans="1:13">
      <c s="4" r="A210" t="s">
        <v>862</v>
      </c>
    </row>
    <row r="211" spans="1:13">
      <c s="3" r="A211" t="s">
        <v>260</v>
      </c>
    </row>
    <row r="212" spans="1:13">
      <c s="4" r="A212" t="s">
        <v>804</v>
      </c>
      <c s="4" r="H212" t="s">
        <v>863</v>
      </c>
    </row>
    <row r="213" spans="1:13">
      <c s="4" r="A213" t="s">
        <v>864</v>
      </c>
    </row>
    <row r="214" spans="1:13">
      <c s="3" r="A214" t="s">
        <v>260</v>
      </c>
    </row>
    <row r="215" spans="1:13">
      <c s="4" r="A215" t="s">
        <v>827</v>
      </c>
      <c s="6" r="B215" t="n">
        <v>32700</v>
      </c>
      <c s="6" r="E215" t="n">
        <v>32700</v>
      </c>
      <c s="7" r="H215" t="n">
        <v>32700</v>
      </c>
    </row>
    <row r="216" spans="1:13">
      <c s="4" r="A216" t="s">
        <v>795</v>
      </c>
      <c s="6" r="B216" t="n">
        <v>21354</v>
      </c>
      <c s="6" r="E216" t="n">
        <v>21354</v>
      </c>
      <c s="6" r="H216" t="n">
        <v>21354</v>
      </c>
    </row>
    <row r="217" spans="1:13">
      <c s="4" r="A217" t="s">
        <v>823</v>
      </c>
      <c s="6" r="B217" t="n">
        <v>21354</v>
      </c>
      <c s="6" r="E217" t="n">
        <v>21354</v>
      </c>
      <c s="6" r="H217" t="n">
        <v>21354</v>
      </c>
    </row>
    <row r="218" spans="1:13">
      <c s="3" r="A218" t="s">
        <v>787</v>
      </c>
    </row>
    <row r="219" spans="1:13">
      <c s="4" r="A219" t="s">
        <v>140</v>
      </c>
      <c s="6" r="B219" t="n">
        <v>21354</v>
      </c>
      <c s="6" r="E219" t="n">
        <v>21354</v>
      </c>
      <c s="7" r="H219" t="n">
        <v>21354</v>
      </c>
    </row>
    <row r="220" spans="1:13">
      <c s="4" r="A220" t="s">
        <v>865</v>
      </c>
    </row>
    <row r="221" spans="1:13">
      <c s="3" r="A221" t="s">
        <v>260</v>
      </c>
    </row>
    <row r="222" spans="1:13">
      <c s="4" r="A222" t="s">
        <v>804</v>
      </c>
      <c s="4" r="H222" t="s">
        <v>866</v>
      </c>
    </row>
    <row r="223" spans="1:13">
      <c s="4" r="A223" t="s">
        <v>867</v>
      </c>
    </row>
    <row r="224" spans="1:13">
      <c s="3" r="A224" t="s">
        <v>260</v>
      </c>
    </row>
    <row r="225" spans="1:13">
      <c s="4" r="A225" t="s">
        <v>827</v>
      </c>
      <c s="6" r="B225" t="n">
        <v>341425</v>
      </c>
      <c s="6" r="E225" t="n">
        <v>341425</v>
      </c>
      <c s="7" r="H225" t="n">
        <v>341425</v>
      </c>
    </row>
    <row r="226" spans="1:13">
      <c s="4" r="A226" t="s">
        <v>795</v>
      </c>
      <c s="6" r="B226" t="n">
        <v>248635</v>
      </c>
      <c s="6" r="E226" t="n">
        <v>248635</v>
      </c>
      <c s="6" r="H226" t="n">
        <v>248635</v>
      </c>
    </row>
    <row r="227" spans="1:13">
      <c s="4" r="A227" t="s">
        <v>823</v>
      </c>
      <c s="6" r="B227" t="n">
        <v>248635</v>
      </c>
      <c s="6" r="E227" t="n">
        <v>248635</v>
      </c>
      <c s="6" r="H227" t="n">
        <v>248635</v>
      </c>
      <c s="6" r="M227" t="n">
        <v>120850</v>
      </c>
    </row>
    <row r="228" spans="1:13">
      <c s="3" r="A228" t="s">
        <v>787</v>
      </c>
    </row>
    <row r="229" spans="1:13">
      <c s="4" r="A229" t="s">
        <v>140</v>
      </c>
      <c s="6" r="B229" t="n">
        <v>248635</v>
      </c>
      <c s="6" r="E229" t="n">
        <v>248635</v>
      </c>
      <c s="7" r="H229" t="n">
        <v>248635</v>
      </c>
      <c s="6" r="M229" t="n">
        <v>120850</v>
      </c>
    </row>
    <row r="230" spans="1:13">
      <c s="4" r="A230" t="s">
        <v>868</v>
      </c>
    </row>
    <row r="231" spans="1:13">
      <c s="3" r="A231" t="s">
        <v>260</v>
      </c>
    </row>
    <row r="232" spans="1:13">
      <c s="4" r="A232" t="s">
        <v>804</v>
      </c>
      <c s="4" r="H232" t="s">
        <v>694</v>
      </c>
    </row>
    <row r="233" spans="1:13">
      <c s="4" r="A233" t="s">
        <v>869</v>
      </c>
    </row>
    <row r="234" spans="1:13">
      <c s="3" r="A234" t="s">
        <v>260</v>
      </c>
    </row>
    <row r="235" spans="1:13">
      <c s="4" r="A235" t="s">
        <v>804</v>
      </c>
      <c s="4" r="H235" t="s">
        <v>870</v>
      </c>
    </row>
    <row r="236" spans="1:13">
      <c s="4" r="A236" t="s">
        <v>871</v>
      </c>
    </row>
    <row r="237" spans="1:13">
      <c s="3" r="A237" t="s">
        <v>260</v>
      </c>
    </row>
    <row r="238" spans="1:13">
      <c s="4" r="A238" t="s">
        <v>827</v>
      </c>
      <c s="6" r="B238" t="n">
        <v>434776</v>
      </c>
      <c s="6" r="E238" t="n">
        <v>434776</v>
      </c>
      <c s="7" r="H238" t="n">
        <v>434776</v>
      </c>
    </row>
    <row r="239" spans="1:13">
      <c s="4" r="A239" t="s">
        <v>795</v>
      </c>
      <c s="6" r="B239" t="n">
        <v>299323</v>
      </c>
      <c s="6" r="E239" t="n">
        <v>299323</v>
      </c>
      <c s="6" r="H239" t="n">
        <v>299323</v>
      </c>
    </row>
    <row r="240" spans="1:13">
      <c s="4" r="A240" t="s">
        <v>823</v>
      </c>
      <c s="6" r="B240" t="n">
        <v>299323</v>
      </c>
      <c s="6" r="E240" t="n">
        <v>299323</v>
      </c>
      <c s="6" r="H240" t="n">
        <v>299323</v>
      </c>
      <c s="6" r="M240" t="n">
        <v>243434</v>
      </c>
    </row>
    <row r="241" spans="1:13">
      <c s="3" r="A241" t="s">
        <v>787</v>
      </c>
    </row>
    <row r="242" spans="1:13">
      <c s="4" r="A242" t="s">
        <v>140</v>
      </c>
      <c s="6" r="B242" t="n">
        <v>299323</v>
      </c>
      <c s="6" r="E242" t="n">
        <v>299323</v>
      </c>
      <c s="7" r="H242" t="n">
        <v>299323</v>
      </c>
      <c s="6" r="M242" t="n">
        <v>243434</v>
      </c>
    </row>
    <row r="243" spans="1:13">
      <c s="4" r="A243" t="s">
        <v>872</v>
      </c>
    </row>
    <row r="244" spans="1:13">
      <c s="3" r="A244" t="s">
        <v>260</v>
      </c>
    </row>
    <row r="245" spans="1:13">
      <c s="4" r="A245" t="s">
        <v>804</v>
      </c>
      <c s="4" r="H245" t="s">
        <v>873</v>
      </c>
    </row>
    <row r="246" spans="1:13">
      <c s="4" r="A246" t="s">
        <v>874</v>
      </c>
    </row>
    <row r="247" spans="1:13">
      <c s="3" r="A247" t="s">
        <v>260</v>
      </c>
    </row>
    <row r="248" spans="1:13">
      <c s="4" r="A248" t="s">
        <v>804</v>
      </c>
      <c s="4" r="H248" t="s">
        <v>875</v>
      </c>
    </row>
    <row r="249" spans="1:13">
      <c s="4" r="A249" t="s">
        <v>876</v>
      </c>
    </row>
    <row r="250" spans="1:13">
      <c s="3" r="A250" t="s">
        <v>260</v>
      </c>
    </row>
    <row r="251" spans="1:13">
      <c s="4" r="A251" t="s">
        <v>827</v>
      </c>
      <c s="6" r="B251" t="n">
        <v>160386</v>
      </c>
      <c s="6" r="E251" t="n">
        <v>160386</v>
      </c>
      <c s="7" r="H251" t="n">
        <v>160386</v>
      </c>
    </row>
    <row r="252" spans="1:13">
      <c s="4" r="A252" t="s">
        <v>795</v>
      </c>
      <c s="6" r="B252" t="n">
        <v>225000</v>
      </c>
      <c s="6" r="E252" t="n">
        <v>225000</v>
      </c>
      <c s="6" r="H252" t="n">
        <v>225000</v>
      </c>
    </row>
    <row r="253" spans="1:13">
      <c s="4" r="A253" t="s">
        <v>823</v>
      </c>
      <c s="6" r="B253" t="n">
        <v>46257</v>
      </c>
      <c s="6" r="E253" t="n">
        <v>46257</v>
      </c>
      <c s="7" r="H253" t="n">
        <v>46257</v>
      </c>
      <c s="6" r="M253" t="n">
        <v>2000</v>
      </c>
    </row>
    <row r="254" spans="1:13">
      <c s="4" r="A254" t="s">
        <v>877</v>
      </c>
      <c s="4" r="H254" t="s">
        <v>813</v>
      </c>
    </row>
    <row r="255" spans="1:13">
      <c s="3" r="A255" t="s">
        <v>787</v>
      </c>
    </row>
    <row r="256" spans="1:13">
      <c s="4" r="A256" t="s">
        <v>140</v>
      </c>
      <c s="6" r="B256" t="n">
        <v>46257</v>
      </c>
      <c s="6" r="E256" t="n">
        <v>46257</v>
      </c>
      <c s="7" r="H256" t="n">
        <v>46257</v>
      </c>
      <c s="6" r="M256" t="n">
        <v>2000</v>
      </c>
    </row>
    <row r="257" spans="1:13">
      <c s="4" r="A257" t="s">
        <v>878</v>
      </c>
    </row>
    <row r="258" spans="1:13">
      <c s="3" r="A258" t="s">
        <v>260</v>
      </c>
    </row>
    <row r="259" spans="1:13">
      <c s="4" r="A259" t="s">
        <v>804</v>
      </c>
      <c s="4" r="H259" t="s">
        <v>866</v>
      </c>
    </row>
    <row r="260" spans="1:13">
      <c s="4" r="A260" t="s">
        <v>879</v>
      </c>
    </row>
    <row r="261" spans="1:13">
      <c s="3" r="A261" t="s">
        <v>260</v>
      </c>
    </row>
    <row r="262" spans="1:13">
      <c s="4" r="A262" t="s">
        <v>827</v>
      </c>
      <c s="6" r="B262" t="n">
        <v>165547</v>
      </c>
      <c s="6" r="E262" t="n">
        <v>165547</v>
      </c>
      <c s="7" r="H262" t="n">
        <v>165547</v>
      </c>
    </row>
    <row r="263" spans="1:13">
      <c s="4" r="A263" t="s">
        <v>795</v>
      </c>
      <c s="6" r="B263" t="n">
        <v>134661</v>
      </c>
      <c s="6" r="E263" t="n">
        <v>134661</v>
      </c>
      <c s="6" r="H263" t="n">
        <v>134661</v>
      </c>
    </row>
    <row r="264" spans="1:13">
      <c s="4" r="A264" t="s">
        <v>823</v>
      </c>
      <c s="6" r="B264" t="n">
        <v>130366</v>
      </c>
      <c s="6" r="E264" t="n">
        <v>130366</v>
      </c>
      <c s="6" r="H264" t="n">
        <v>130366</v>
      </c>
      <c s="6" r="M264" t="n">
        <v>82964</v>
      </c>
    </row>
    <row r="265" spans="1:13">
      <c s="3" r="A265" t="s">
        <v>787</v>
      </c>
    </row>
    <row r="266" spans="1:13">
      <c s="4" r="A266" t="s">
        <v>140</v>
      </c>
      <c s="6" r="B266" t="n">
        <v>130366</v>
      </c>
      <c s="6" r="E266" t="n">
        <v>130366</v>
      </c>
      <c s="6" r="H266" t="n">
        <v>130366</v>
      </c>
      <c s="6" r="M266" t="n">
        <v>82964</v>
      </c>
    </row>
    <row r="267" spans="1:13">
      <c s="4" r="A267" t="s">
        <v>880</v>
      </c>
    </row>
    <row r="268" spans="1:13">
      <c s="3" r="A268" t="s">
        <v>260</v>
      </c>
    </row>
    <row r="269" spans="1:13">
      <c s="4" r="A269" t="s">
        <v>827</v>
      </c>
      <c s="6" r="B269" t="n">
        <v>484725</v>
      </c>
      <c s="6" r="E269" t="n">
        <v>484725</v>
      </c>
      <c s="6" r="H269" t="n">
        <v>484725</v>
      </c>
    </row>
    <row r="270" spans="1:13">
      <c s="4" r="A270" t="s">
        <v>795</v>
      </c>
      <c s="6" r="B270" t="n">
        <v>330560</v>
      </c>
      <c s="6" r="E270" t="n">
        <v>330560</v>
      </c>
      <c s="6" r="H270" t="n">
        <v>330560</v>
      </c>
    </row>
    <row r="271" spans="1:13">
      <c s="4" r="A271" t="s">
        <v>823</v>
      </c>
      <c s="6" r="B271" t="n">
        <v>330560</v>
      </c>
      <c s="6" r="E271" t="n">
        <v>330560</v>
      </c>
      <c s="6" r="H271" t="n">
        <v>330560</v>
      </c>
      <c s="6" r="M271" t="n">
        <v>319322</v>
      </c>
    </row>
    <row r="272" spans="1:13">
      <c s="3" r="A272" t="s">
        <v>787</v>
      </c>
    </row>
    <row r="273" spans="1:13">
      <c s="4" r="A273" t="s">
        <v>140</v>
      </c>
      <c s="6" r="B273" t="n">
        <v>330560</v>
      </c>
      <c s="6" r="E273" t="n">
        <v>330560</v>
      </c>
      <c s="7" r="H273" t="n">
        <v>330560</v>
      </c>
      <c s="6" r="M273" t="n">
        <v>319322</v>
      </c>
    </row>
    <row r="274" spans="1:13">
      <c s="4" r="A274" t="s">
        <v>881</v>
      </c>
    </row>
    <row r="275" spans="1:13">
      <c s="3" r="A275" t="s">
        <v>260</v>
      </c>
    </row>
    <row r="276" spans="1:13">
      <c s="4" r="A276" t="s">
        <v>804</v>
      </c>
      <c s="4" r="H276" t="s">
        <v>882</v>
      </c>
    </row>
    <row r="277" spans="1:13">
      <c s="4" r="A277" t="s">
        <v>883</v>
      </c>
    </row>
    <row r="278" spans="1:13">
      <c s="3" r="A278" t="s">
        <v>260</v>
      </c>
    </row>
    <row r="279" spans="1:13">
      <c s="4" r="A279" t="s">
        <v>827</v>
      </c>
      <c s="6" r="B279" t="n">
        <v>377848</v>
      </c>
      <c s="6" r="E279" t="n">
        <v>377848</v>
      </c>
      <c s="7" r="H279" t="n">
        <v>377848</v>
      </c>
    </row>
    <row r="280" spans="1:13">
      <c s="4" r="A280" t="s">
        <v>795</v>
      </c>
      <c s="6" r="B280" t="n">
        <v>276748</v>
      </c>
      <c s="6" r="E280" t="n">
        <v>276748</v>
      </c>
      <c s="6" r="H280" t="n">
        <v>276748</v>
      </c>
    </row>
    <row r="281" spans="1:13">
      <c s="4" r="A281" t="s">
        <v>823</v>
      </c>
      <c s="6" r="B281" t="n">
        <v>276748</v>
      </c>
      <c s="6" r="E281" t="n">
        <v>276748</v>
      </c>
      <c s="6" r="H281" t="n">
        <v>276748</v>
      </c>
      <c s="6" r="M281" t="n">
        <v>248630</v>
      </c>
    </row>
    <row r="282" spans="1:13">
      <c s="3" r="A282" t="s">
        <v>787</v>
      </c>
    </row>
    <row r="283" spans="1:13">
      <c s="4" r="A283" t="s">
        <v>140</v>
      </c>
      <c s="7" r="B283" t="n">
        <v>276748</v>
      </c>
      <c s="7" r="E283" t="n">
        <v>276748</v>
      </c>
      <c s="7" r="H283" t="n">
        <v>276748</v>
      </c>
      <c s="6" r="M283" t="n">
        <v>248630</v>
      </c>
    </row>
    <row r="284" spans="1:13">
      <c s="4" r="A284" t="s">
        <v>884</v>
      </c>
    </row>
    <row r="285" spans="1:13">
      <c s="3" r="A285" t="s">
        <v>260</v>
      </c>
    </row>
    <row r="286" spans="1:13">
      <c s="4" r="A286" t="s">
        <v>174</v>
      </c>
      <c s="4" r="B286" t="s">
        <v>885</v>
      </c>
      <c s="4" r="E286" t="s">
        <v>885</v>
      </c>
      <c s="4" r="H286" t="s">
        <v>885</v>
      </c>
    </row>
    <row r="287" spans="1:13">
      <c s="4" r="A287" t="s">
        <v>886</v>
      </c>
    </row>
    <row r="288" spans="1:13">
      <c s="3" r="A288" t="s">
        <v>260</v>
      </c>
    </row>
    <row r="289" spans="1:13">
      <c s="4" r="A289" t="s">
        <v>174</v>
      </c>
      <c s="4" r="B289" t="s">
        <v>822</v>
      </c>
      <c s="4" r="E289" t="s">
        <v>822</v>
      </c>
      <c s="4" r="H289" t="s">
        <v>822</v>
      </c>
    </row>
    <row r="290" spans="1:13">
      <c s="4" r="A290" t="s">
        <v>887</v>
      </c>
    </row>
    <row r="291" spans="1:13">
      <c s="3" r="A291" t="s">
        <v>260</v>
      </c>
    </row>
    <row r="292" spans="1:13">
      <c s="4" r="A292" t="s">
        <v>827</v>
      </c>
      <c s="7" r="B292" t="n">
        <v>315218</v>
      </c>
      <c s="7" r="E292" t="n">
        <v>315218</v>
      </c>
      <c s="7" r="H292" t="n">
        <v>315218</v>
      </c>
    </row>
    <row r="293" spans="1:13">
      <c s="4" r="A293" t="s">
        <v>795</v>
      </c>
      <c s="6" r="B293" t="n">
        <v>136115</v>
      </c>
      <c s="6" r="E293" t="n">
        <v>136115</v>
      </c>
      <c s="6" r="H293" t="n">
        <v>136115</v>
      </c>
    </row>
    <row r="294" spans="1:13">
      <c s="4" r="A294" t="s">
        <v>823</v>
      </c>
      <c s="6" r="B294" t="n">
        <v>136115</v>
      </c>
      <c s="6" r="E294" t="n">
        <v>136115</v>
      </c>
      <c s="6" r="H294" t="n">
        <v>136115</v>
      </c>
      <c s="6" r="M294" t="n">
        <v>8982</v>
      </c>
    </row>
    <row r="295" spans="1:13">
      <c s="3" r="A295" t="s">
        <v>787</v>
      </c>
    </row>
    <row r="296" spans="1:13">
      <c s="4" r="A296" t="s">
        <v>140</v>
      </c>
      <c s="7" r="B296" t="n">
        <v>136115</v>
      </c>
      <c s="7" r="E296" t="n">
        <v>136115</v>
      </c>
      <c s="7" r="H296" t="n">
        <v>136115</v>
      </c>
      <c s="6" r="M296" t="n">
        <v>8982</v>
      </c>
    </row>
    <row r="297" spans="1:13">
      <c s="4" r="A297" t="s">
        <v>888</v>
      </c>
    </row>
    <row r="298" spans="1:13">
      <c s="3" r="A298" t="s">
        <v>260</v>
      </c>
    </row>
    <row r="299" spans="1:13">
      <c s="4" r="A299" t="s">
        <v>174</v>
      </c>
      <c s="4" r="B299" t="s">
        <v>889</v>
      </c>
      <c s="4" r="E299" t="s">
        <v>889</v>
      </c>
      <c s="4" r="H299" t="s">
        <v>889</v>
      </c>
    </row>
    <row r="300" spans="1:13">
      <c s="4" r="A300" t="s">
        <v>890</v>
      </c>
    </row>
    <row r="301" spans="1:13">
      <c s="3" r="A301" t="s">
        <v>260</v>
      </c>
    </row>
    <row r="302" spans="1:13">
      <c s="4" r="A302" t="s">
        <v>174</v>
      </c>
      <c s="4" r="B302" t="s">
        <v>567</v>
      </c>
      <c s="4" r="E302" t="s">
        <v>567</v>
      </c>
      <c s="4" r="H302" t="s">
        <v>567</v>
      </c>
    </row>
    <row r="303" spans="1:13">
      <c s="4" r="A303" t="s">
        <v>891</v>
      </c>
    </row>
    <row r="304" spans="1:13">
      <c s="3" r="A304" t="s">
        <v>260</v>
      </c>
    </row>
    <row r="305" spans="1:13">
      <c s="4" r="A305" t="s">
        <v>827</v>
      </c>
      <c s="7" r="B305" t="n">
        <v>2949740</v>
      </c>
      <c s="7" r="E305" t="n">
        <v>2949740</v>
      </c>
      <c s="7" r="H305" t="n">
        <v>2949740</v>
      </c>
    </row>
    <row r="306" spans="1:13">
      <c s="4" r="A306" t="s">
        <v>795</v>
      </c>
      <c s="6" r="B306" t="n">
        <v>653193</v>
      </c>
      <c s="6" r="E306" t="n">
        <v>653193</v>
      </c>
      <c s="6" r="H306" t="n">
        <v>653193</v>
      </c>
    </row>
    <row r="307" spans="1:13">
      <c s="4" r="A307" t="s">
        <v>823</v>
      </c>
      <c s="6" r="B307" t="n">
        <v>653193</v>
      </c>
      <c s="6" r="E307" t="n">
        <v>653193</v>
      </c>
      <c s="6" r="H307" t="n">
        <v>653193</v>
      </c>
      <c s="6" r="M307" t="n">
        <v>658270</v>
      </c>
    </row>
    <row r="308" spans="1:13">
      <c s="3" r="A308" t="s">
        <v>787</v>
      </c>
    </row>
    <row r="309" spans="1:13">
      <c s="4" r="A309" t="s">
        <v>140</v>
      </c>
      <c s="6" r="B309" t="n">
        <v>653193</v>
      </c>
      <c s="6" r="E309" t="n">
        <v>653193</v>
      </c>
      <c s="7" r="H309" t="n">
        <v>653193</v>
      </c>
      <c s="6" r="M309" t="n">
        <v>658270</v>
      </c>
    </row>
    <row r="310" spans="1:13">
      <c s="4" r="A310" t="s">
        <v>892</v>
      </c>
    </row>
    <row r="311" spans="1:13">
      <c s="3" r="A311" t="s">
        <v>260</v>
      </c>
    </row>
    <row r="312" spans="1:13">
      <c s="4" r="A312" t="s">
        <v>804</v>
      </c>
      <c s="4" r="H312" t="s">
        <v>837</v>
      </c>
    </row>
    <row r="313" spans="1:13">
      <c s="4" r="A313" t="s">
        <v>893</v>
      </c>
    </row>
    <row r="314" spans="1:13">
      <c s="3" r="A314" t="s">
        <v>260</v>
      </c>
    </row>
    <row r="315" spans="1:13">
      <c s="4" r="A315" t="s">
        <v>823</v>
      </c>
      <c s="6" r="M315" t="n">
        <v>9250</v>
      </c>
    </row>
    <row r="316" spans="1:13">
      <c s="3" r="A316" t="s">
        <v>787</v>
      </c>
    </row>
    <row r="317" spans="1:13">
      <c s="4" r="A317" t="s">
        <v>140</v>
      </c>
      <c s="6" r="M317" t="n">
        <v>9250</v>
      </c>
    </row>
    <row r="318" spans="1:13">
      <c s="4" r="A318" t="s">
        <v>894</v>
      </c>
    </row>
    <row r="319" spans="1:13">
      <c s="3" r="A319" t="s">
        <v>260</v>
      </c>
    </row>
    <row r="320" spans="1:13">
      <c s="4" r="A320" t="s">
        <v>895</v>
      </c>
      <c s="6" r="B320" t="n">
        <v>2575716</v>
      </c>
      <c s="6" r="E320" t="n">
        <v>2575716</v>
      </c>
      <c s="7" r="H320" t="n">
        <v>2575716</v>
      </c>
      <c s="6" r="M320" t="n">
        <v>2655264</v>
      </c>
    </row>
    <row r="321" spans="1:13">
      <c s="4" r="A321" t="s">
        <v>823</v>
      </c>
      <c s="6" r="B321" t="n">
        <v>2575716</v>
      </c>
      <c s="6" r="E321" t="n">
        <v>2575716</v>
      </c>
      <c s="6" r="H321" t="n">
        <v>2575716</v>
      </c>
    </row>
    <row r="322" spans="1:13">
      <c s="3" r="A322" t="s">
        <v>787</v>
      </c>
    </row>
    <row r="323" spans="1:13">
      <c s="4" r="A323" t="s">
        <v>772</v>
      </c>
      <c s="6" r="B323" t="n">
        <v>149841</v>
      </c>
      <c s="6" r="E323" t="n">
        <v>149841</v>
      </c>
      <c s="6" r="H323" t="n">
        <v>149841</v>
      </c>
    </row>
    <row r="324" spans="1:13">
      <c s="6" r="A324" t="n">
        <v>2017</v>
      </c>
      <c s="6" r="B324" t="n">
        <v>577431</v>
      </c>
      <c s="6" r="E324" t="n">
        <v>577431</v>
      </c>
      <c s="6" r="H324" t="n">
        <v>577431</v>
      </c>
    </row>
    <row r="325" spans="1:13">
      <c s="6" r="A325" t="n">
        <v>2018</v>
      </c>
      <c s="6" r="B325" t="n">
        <v>618147</v>
      </c>
      <c s="6" r="E325" t="n">
        <v>618147</v>
      </c>
      <c s="6" r="H325" t="n">
        <v>618147</v>
      </c>
    </row>
    <row r="326" spans="1:13">
      <c s="6" r="A326" t="n">
        <v>2019</v>
      </c>
      <c s="6" r="B326" t="n">
        <v>753341</v>
      </c>
      <c s="6" r="E326" t="n">
        <v>753341</v>
      </c>
      <c s="6" r="H326" t="n">
        <v>753341</v>
      </c>
    </row>
    <row r="327" spans="1:13">
      <c s="6" r="A327" t="n">
        <v>2020</v>
      </c>
      <c s="6" r="B327" t="n">
        <v>397363</v>
      </c>
      <c s="6" r="E327" t="n">
        <v>397363</v>
      </c>
      <c s="6" r="H327" t="n">
        <v>397363</v>
      </c>
    </row>
    <row r="328" spans="1:13">
      <c s="4" r="A328" t="s">
        <v>688</v>
      </c>
      <c s="6" r="B328" t="n">
        <v>79593</v>
      </c>
      <c s="6" r="E328" t="n">
        <v>79593</v>
      </c>
      <c s="6" r="H328" t="n">
        <v>79593</v>
      </c>
    </row>
    <row r="329" spans="1:13">
      <c s="4" r="A329" t="s">
        <v>140</v>
      </c>
      <c s="6" r="B329" t="n">
        <v>2575716</v>
      </c>
      <c s="6" r="E329" t="n">
        <v>2575716</v>
      </c>
      <c s="6" r="H329" t="n">
        <v>2575716</v>
      </c>
    </row>
    <row r="330" spans="1:13">
      <c s="4" r="A330" t="s">
        <v>896</v>
      </c>
    </row>
    <row r="331" spans="1:13">
      <c s="3" r="A331" t="s">
        <v>260</v>
      </c>
    </row>
    <row r="332" spans="1:13">
      <c s="4" r="A332" t="s">
        <v>895</v>
      </c>
      <c s="6" r="B332" t="n">
        <v>1840577</v>
      </c>
      <c s="6" r="E332" t="n">
        <v>1840577</v>
      </c>
      <c s="6" r="H332" t="n">
        <v>1840577</v>
      </c>
      <c s="6" r="M332" t="n">
        <v>2142198</v>
      </c>
    </row>
    <row r="333" spans="1:13">
      <c s="4" r="A333" t="s">
        <v>897</v>
      </c>
    </row>
    <row r="334" spans="1:13">
      <c s="3" r="A334" t="s">
        <v>260</v>
      </c>
    </row>
    <row r="335" spans="1:13">
      <c s="4" r="A335" t="s">
        <v>895</v>
      </c>
      <c s="6" r="B335" t="n">
        <v>119570</v>
      </c>
      <c s="6" r="E335" t="n">
        <v>119570</v>
      </c>
      <c s="6" r="H335" t="n">
        <v>119570</v>
      </c>
      <c s="6" r="M335" t="n">
        <v>146782</v>
      </c>
    </row>
    <row r="336" spans="1:13">
      <c s="4" r="A336" t="s">
        <v>898</v>
      </c>
    </row>
    <row r="337" spans="1:13">
      <c s="3" r="A337" t="s">
        <v>260</v>
      </c>
    </row>
    <row r="338" spans="1:13">
      <c s="4" r="A338" t="s">
        <v>895</v>
      </c>
      <c s="6" r="B338" t="n">
        <v>615569</v>
      </c>
      <c s="6" r="E338" t="n">
        <v>615569</v>
      </c>
      <c s="6" r="H338" t="n">
        <v>615569</v>
      </c>
      <c s="7" r="M338" t="n">
        <v>366284</v>
      </c>
    </row>
    <row r="339" spans="1:13">
      <c s="4" r="A339" t="s">
        <v>899</v>
      </c>
    </row>
    <row r="340" spans="1:13">
      <c s="3" r="A340" t="s">
        <v>260</v>
      </c>
    </row>
    <row r="341" spans="1:13">
      <c s="4" r="A341" t="s">
        <v>823</v>
      </c>
      <c s="6" r="B341" t="n">
        <v>1585571</v>
      </c>
      <c s="6" r="E341" t="n">
        <v>1585571</v>
      </c>
      <c s="6" r="H341" t="n">
        <v>1585571</v>
      </c>
    </row>
    <row r="342" spans="1:13">
      <c s="3" r="A342" t="s">
        <v>787</v>
      </c>
    </row>
    <row r="343" spans="1:13">
      <c s="4" r="A343" t="s">
        <v>772</v>
      </c>
      <c s="6" r="B343" t="n">
        <v>8933</v>
      </c>
      <c s="6" r="E343" t="n">
        <v>8933</v>
      </c>
      <c s="6" r="H343" t="n">
        <v>8933</v>
      </c>
    </row>
    <row r="344" spans="1:13">
      <c s="6" r="A344" t="n">
        <v>2017</v>
      </c>
      <c s="6" r="B344" t="n">
        <v>45795</v>
      </c>
      <c s="6" r="E344" t="n">
        <v>45795</v>
      </c>
      <c s="6" r="H344" t="n">
        <v>45795</v>
      </c>
    </row>
    <row r="345" spans="1:13">
      <c s="6" r="A345" t="n">
        <v>2018</v>
      </c>
      <c s="6" r="B345" t="n">
        <v>60562</v>
      </c>
      <c s="6" r="E345" t="n">
        <v>60562</v>
      </c>
      <c s="6" r="H345" t="n">
        <v>60562</v>
      </c>
    </row>
    <row r="346" spans="1:13">
      <c s="6" r="A346" t="n">
        <v>2019</v>
      </c>
      <c s="6" r="B346" t="n">
        <v>19243</v>
      </c>
      <c s="6" r="E346" t="n">
        <v>19243</v>
      </c>
      <c s="6" r="H346" t="n">
        <v>19243</v>
      </c>
    </row>
    <row r="347" spans="1:13">
      <c s="6" r="A347" t="n">
        <v>2020</v>
      </c>
      <c s="6" r="B347" t="n">
        <v>975158</v>
      </c>
      <c s="6" r="E347" t="n">
        <v>975158</v>
      </c>
      <c s="6" r="H347" t="n">
        <v>975158</v>
      </c>
    </row>
    <row r="348" spans="1:13">
      <c s="4" r="A348" t="s">
        <v>688</v>
      </c>
      <c s="6" r="B348" t="n">
        <v>475880</v>
      </c>
      <c s="6" r="E348" t="n">
        <v>475880</v>
      </c>
      <c s="6" r="H348" t="n">
        <v>475880</v>
      </c>
    </row>
    <row r="349" spans="1:13">
      <c s="4" r="A349" t="s">
        <v>140</v>
      </c>
      <c s="7" r="B349" t="n">
        <v>1585571</v>
      </c>
      <c s="7" r="E349" t="n">
        <v>1585571</v>
      </c>
      <c s="7" r="H349" t="n">
        <v>1585571</v>
      </c>
    </row>
  </sheetData>
  <mergeCells count="4">
    <mergeCell ref="A1:A2"/>
    <mergeCell ref="B1:D1"/>
    <mergeCell ref="E1:G1"/>
    <mergeCell ref="H1:I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1"/>
    <col customWidth="1" max="5" min="5" width="21"/>
    <col customWidth="1" max="6" min="6" width="21"/>
    <col customWidth="1" max="7" min="7" width="21"/>
    <col customWidth="1" max="8" min="8" width="21"/>
    <col customWidth="1" max="9" min="9" width="21"/>
  </cols>
  <sheetData>
    <row r="1" spans="1:9">
      <c s="1" r="A1" t="s">
        <v>900</v>
      </c>
      <c s="2" r="B1" t="s">
        <v>79</v>
      </c>
      <c s="2" r="D1" t="s">
        <v>1</v>
      </c>
    </row>
    <row r="2" spans="1:9">
      <c s="2" r="B2" t="s">
        <v>901</v>
      </c>
      <c s="2" r="C2" t="s">
        <v>665</v>
      </c>
      <c s="2" r="D2" t="s">
        <v>902</v>
      </c>
      <c s="2" r="E2" t="s">
        <v>665</v>
      </c>
      <c s="2" r="F2" t="s">
        <v>702</v>
      </c>
      <c s="2" r="G2" t="s">
        <v>903</v>
      </c>
      <c s="2" r="H2" t="s">
        <v>904</v>
      </c>
      <c s="2" r="I2" t="s">
        <v>905</v>
      </c>
    </row>
    <row r="3" spans="1:9">
      <c s="3" r="A3" t="s">
        <v>263</v>
      </c>
    </row>
    <row r="4" spans="1:9">
      <c s="4" r="A4" t="s">
        <v>906</v>
      </c>
      <c s="6" r="B4" t="n">
        <v>3445</v>
      </c>
      <c s="6" r="D4" t="n">
        <v>3766</v>
      </c>
    </row>
    <row r="5" spans="1:9">
      <c s="4" r="A5" t="s">
        <v>786</v>
      </c>
      <c s="7" r="B5" t="n">
        <v>-39705000</v>
      </c>
      <c s="7" r="D5" t="n">
        <v>-39705000</v>
      </c>
      <c s="7" r="F5" t="n">
        <v>-38336000</v>
      </c>
    </row>
    <row r="6" spans="1:9">
      <c s="4" r="A6" t="s">
        <v>907</v>
      </c>
      <c s="8" r="B6" t="n">
        <v>22.52</v>
      </c>
      <c s="8" r="D6" t="n">
        <v>22.52</v>
      </c>
    </row>
    <row r="7" spans="1:9">
      <c s="4" r="A7" t="s">
        <v>908</v>
      </c>
      <c s="7" r="E7" t="n">
        <v>-17727000</v>
      </c>
    </row>
    <row r="8" spans="1:9">
      <c s="4" r="A8" t="s">
        <v>111</v>
      </c>
      <c s="7" r="E8" t="n">
        <v>5921000</v>
      </c>
    </row>
    <row r="9" spans="1:9">
      <c s="4" r="A9" t="s">
        <v>909</v>
      </c>
      <c s="6" r="B9" t="n">
        <v>3445</v>
      </c>
      <c s="6" r="D9" t="n">
        <v>3766</v>
      </c>
    </row>
    <row r="10" spans="1:9">
      <c s="4" r="A10" t="s">
        <v>910</v>
      </c>
    </row>
    <row r="11" spans="1:9">
      <c s="3" r="A11" t="s">
        <v>263</v>
      </c>
    </row>
    <row r="12" spans="1:9">
      <c s="4" r="A12" t="s">
        <v>911</v>
      </c>
      <c s="6" r="D12" t="n">
        <v>1</v>
      </c>
    </row>
    <row r="13" spans="1:9">
      <c s="4" r="A13" t="s">
        <v>912</v>
      </c>
      <c s="4" r="D13" t="s">
        <v>913</v>
      </c>
    </row>
    <row r="14" spans="1:9">
      <c s="4" r="A14" t="s">
        <v>914</v>
      </c>
      <c s="4" r="D14" t="s">
        <v>915</v>
      </c>
    </row>
    <row r="15" spans="1:9">
      <c s="4" r="A15" t="s">
        <v>916</v>
      </c>
    </row>
    <row r="16" spans="1:9">
      <c s="3" r="A16" t="s">
        <v>263</v>
      </c>
    </row>
    <row r="17" spans="1:9">
      <c s="4" r="A17" t="s">
        <v>917</v>
      </c>
      <c s="4" r="D17" t="s">
        <v>918</v>
      </c>
    </row>
    <row r="18" spans="1:9">
      <c s="4" r="A18" t="s">
        <v>919</v>
      </c>
    </row>
    <row r="19" spans="1:9">
      <c s="3" r="A19" t="s">
        <v>263</v>
      </c>
    </row>
    <row r="20" spans="1:9">
      <c s="4" r="A20" t="s">
        <v>920</v>
      </c>
      <c s="4" r="D20" t="s">
        <v>921</v>
      </c>
    </row>
    <row r="21" spans="1:9">
      <c s="4" r="A21" t="s">
        <v>922</v>
      </c>
    </row>
    <row r="22" spans="1:9">
      <c s="3" r="A22" t="s">
        <v>263</v>
      </c>
    </row>
    <row r="23" spans="1:9">
      <c s="4" r="A23" t="s">
        <v>914</v>
      </c>
      <c s="4" r="D23" t="s">
        <v>923</v>
      </c>
    </row>
    <row r="24" spans="1:9">
      <c s="4" r="A24" t="s">
        <v>924</v>
      </c>
    </row>
    <row r="25" spans="1:9">
      <c s="3" r="A25" t="s">
        <v>263</v>
      </c>
    </row>
    <row r="26" spans="1:9">
      <c s="4" r="A26" t="s">
        <v>925</v>
      </c>
      <c s="4" r="D26" t="s">
        <v>926</v>
      </c>
    </row>
    <row r="27" spans="1:9">
      <c s="4" r="A27" t="s">
        <v>927</v>
      </c>
    </row>
    <row r="28" spans="1:9">
      <c s="3" r="A28" t="s">
        <v>263</v>
      </c>
    </row>
    <row r="29" spans="1:9">
      <c s="4" r="A29" t="s">
        <v>928</v>
      </c>
      <c s="7" r="G29" t="n">
        <v>431300000</v>
      </c>
    </row>
    <row r="30" spans="1:9">
      <c s="4" r="A30" t="s">
        <v>823</v>
      </c>
      <c s="7" r="B30" t="n">
        <v>431250000</v>
      </c>
      <c s="7" r="D30" t="n">
        <v>431250000</v>
      </c>
    </row>
    <row r="31" spans="1:9">
      <c s="4" r="A31" t="s">
        <v>929</v>
      </c>
      <c s="4" r="B31" t="s">
        <v>930</v>
      </c>
      <c s="4" r="D31" t="s">
        <v>930</v>
      </c>
      <c s="4" r="G31" t="s">
        <v>930</v>
      </c>
    </row>
    <row r="32" spans="1:9">
      <c s="4" r="A32" t="s">
        <v>931</v>
      </c>
      <c s="4" r="B32" t="s">
        <v>932</v>
      </c>
      <c s="4" r="D32" t="s">
        <v>932</v>
      </c>
    </row>
    <row r="33" spans="1:9">
      <c s="4" r="A33" t="s">
        <v>933</v>
      </c>
      <c s="4" r="D33" t="s">
        <v>934</v>
      </c>
    </row>
    <row r="34" spans="1:9">
      <c s="4" r="A34" t="s">
        <v>935</v>
      </c>
      <c s="12" r="D34" t="n">
        <v>41.7397</v>
      </c>
    </row>
    <row r="35" spans="1:9">
      <c s="4" r="A35" t="s">
        <v>936</v>
      </c>
      <c s="8" r="B35" t="n">
        <v>23.96</v>
      </c>
      <c s="8" r="D35" t="n">
        <v>23.96</v>
      </c>
    </row>
    <row r="36" spans="1:9">
      <c s="4" r="A36" t="s">
        <v>937</v>
      </c>
      <c s="7" r="D36" t="n">
        <v>25900000</v>
      </c>
    </row>
    <row r="37" spans="1:9">
      <c s="4" r="A37" t="s">
        <v>909</v>
      </c>
      <c s="6" r="B37" t="n">
        <v>0</v>
      </c>
      <c s="6" r="D37" t="n">
        <v>0</v>
      </c>
    </row>
    <row r="38" spans="1:9">
      <c s="4" r="A38" t="s">
        <v>938</v>
      </c>
    </row>
    <row r="39" spans="1:9">
      <c s="3" r="A39" t="s">
        <v>263</v>
      </c>
    </row>
    <row r="40" spans="1:9">
      <c s="4" r="A40" t="s">
        <v>939</v>
      </c>
      <c s="4" r="D40" t="s">
        <v>940</v>
      </c>
    </row>
    <row r="41" spans="1:9">
      <c s="4" r="A41" t="s">
        <v>941</v>
      </c>
    </row>
    <row r="42" spans="1:9">
      <c s="3" r="A42" t="s">
        <v>263</v>
      </c>
    </row>
    <row r="43" spans="1:9">
      <c s="4" r="A43" t="s">
        <v>928</v>
      </c>
      <c s="7" r="I43" t="n">
        <v>600000000</v>
      </c>
    </row>
    <row r="44" spans="1:9">
      <c s="4" r="A44" t="s">
        <v>823</v>
      </c>
      <c s="7" r="B44" t="n">
        <v>599981000</v>
      </c>
      <c s="7" r="D44" t="n">
        <v>599981000</v>
      </c>
    </row>
    <row r="45" spans="1:9">
      <c s="4" r="A45" t="s">
        <v>929</v>
      </c>
      <c s="4" r="B45" t="s">
        <v>942</v>
      </c>
      <c s="4" r="D45" t="s">
        <v>942</v>
      </c>
      <c s="4" r="I45" t="s">
        <v>942</v>
      </c>
    </row>
    <row r="46" spans="1:9">
      <c s="4" r="A46" t="s">
        <v>931</v>
      </c>
      <c s="4" r="B46" t="s">
        <v>528</v>
      </c>
      <c s="4" r="D46" t="s">
        <v>528</v>
      </c>
    </row>
    <row r="47" spans="1:9">
      <c s="4" r="A47" t="s">
        <v>933</v>
      </c>
      <c s="4" r="D47" t="s">
        <v>943</v>
      </c>
    </row>
    <row r="48" spans="1:9">
      <c s="4" r="A48" t="s">
        <v>935</v>
      </c>
      <c s="12" r="D48" t="n">
        <v>47.0059</v>
      </c>
    </row>
    <row r="49" spans="1:9">
      <c s="4" r="A49" t="s">
        <v>936</v>
      </c>
      <c s="8" r="B49" t="n">
        <v>21.27</v>
      </c>
      <c s="8" r="D49" t="n">
        <v>21.27</v>
      </c>
    </row>
    <row r="50" spans="1:9">
      <c s="4" r="A50" t="s">
        <v>906</v>
      </c>
      <c s="6" r="B50" t="n">
        <v>1595</v>
      </c>
      <c s="6" r="D50" t="n">
        <v>1743</v>
      </c>
    </row>
    <row r="51" spans="1:9">
      <c s="4" r="A51" t="s">
        <v>944</v>
      </c>
      <c s="7" r="D51" t="n">
        <v>35300000</v>
      </c>
    </row>
    <row r="52" spans="1:9">
      <c s="4" r="A52" t="s">
        <v>173</v>
      </c>
    </row>
    <row r="53" spans="1:9">
      <c s="3" r="A53" t="s">
        <v>263</v>
      </c>
    </row>
    <row r="54" spans="1:9">
      <c s="4" r="A54" t="s">
        <v>928</v>
      </c>
      <c s="7" r="H54" t="n">
        <v>460000000</v>
      </c>
    </row>
    <row r="55" spans="1:9">
      <c s="4" r="A55" t="s">
        <v>823</v>
      </c>
      <c s="7" r="B55" t="n">
        <v>341363000</v>
      </c>
      <c s="7" r="D55" t="n">
        <v>341363000</v>
      </c>
    </row>
    <row r="56" spans="1:9">
      <c s="4" r="A56" t="s">
        <v>929</v>
      </c>
      <c s="4" r="B56" t="s">
        <v>175</v>
      </c>
      <c s="4" r="C56" t="s">
        <v>175</v>
      </c>
      <c s="4" r="D56" t="s">
        <v>175</v>
      </c>
      <c s="4" r="E56" t="s">
        <v>175</v>
      </c>
      <c s="4" r="H56" t="s">
        <v>175</v>
      </c>
    </row>
    <row r="57" spans="1:9">
      <c s="4" r="A57" t="s">
        <v>931</v>
      </c>
      <c s="4" r="B57" t="s">
        <v>945</v>
      </c>
      <c s="4" r="D57" t="s">
        <v>945</v>
      </c>
    </row>
    <row r="58" spans="1:9">
      <c s="4" r="A58" t="s">
        <v>933</v>
      </c>
      <c s="4" r="D58" t="s">
        <v>946</v>
      </c>
    </row>
    <row r="59" spans="1:9">
      <c s="4" r="A59" t="s">
        <v>935</v>
      </c>
      <c s="12" r="D59" t="n">
        <v>49.7273</v>
      </c>
    </row>
    <row r="60" spans="1:9">
      <c s="4" r="A60" t="s">
        <v>936</v>
      </c>
      <c s="8" r="B60" t="n">
        <v>20.11</v>
      </c>
      <c s="8" r="D60" t="n">
        <v>20.11</v>
      </c>
    </row>
    <row r="61" spans="1:9">
      <c s="4" r="A61" t="s">
        <v>906</v>
      </c>
      <c s="6" r="B61" t="n">
        <v>1850</v>
      </c>
      <c s="6" r="D61" t="n">
        <v>2023</v>
      </c>
    </row>
    <row r="62" spans="1:9">
      <c s="4" r="A62" t="s">
        <v>944</v>
      </c>
      <c s="7" r="D62" t="n">
        <v>40900000</v>
      </c>
    </row>
    <row r="63" spans="1:9">
      <c s="4" r="A63" t="s">
        <v>947</v>
      </c>
      <c s="7" r="E63" t="n">
        <v>118600000</v>
      </c>
    </row>
    <row r="64" spans="1:9">
      <c s="4" r="A64" t="s">
        <v>948</v>
      </c>
      <c s="6" r="E64" t="n">
        <v>136300000</v>
      </c>
    </row>
    <row r="65" spans="1:9">
      <c s="4" r="A65" t="s">
        <v>908</v>
      </c>
      <c s="6" r="E65" t="n">
        <v>17700000</v>
      </c>
    </row>
    <row r="66" spans="1:9">
      <c s="4" r="A66" t="s">
        <v>949</v>
      </c>
      <c s="6" r="E66" t="n">
        <v>100000</v>
      </c>
    </row>
    <row r="67" spans="1:9">
      <c s="4" r="A67" t="s">
        <v>111</v>
      </c>
      <c s="7" r="E67" t="n">
        <v>5900000</v>
      </c>
    </row>
    <row r="68" spans="1:9">
      <c s="4" r="A68" t="s">
        <v>909</v>
      </c>
      <c s="6" r="B68" t="n">
        <v>3400</v>
      </c>
      <c s="6" r="D68" t="n">
        <v>3800</v>
      </c>
    </row>
    <row r="69" spans="1:9">
      <c s="4" r="A69" t="s">
        <v>950</v>
      </c>
    </row>
    <row r="70" spans="1:9">
      <c s="3" r="A70" t="s">
        <v>263</v>
      </c>
    </row>
    <row r="71" spans="1:9">
      <c s="4" r="A71" t="s">
        <v>939</v>
      </c>
      <c s="4" r="D71" t="s">
        <v>951</v>
      </c>
    </row>
    <row r="72" spans="1:9">
      <c s="4" r="A72" t="s">
        <v>263</v>
      </c>
    </row>
    <row r="73" spans="1:9">
      <c s="3" r="A73" t="s">
        <v>263</v>
      </c>
    </row>
    <row r="74" spans="1:9">
      <c s="4" r="A74" t="s">
        <v>823</v>
      </c>
      <c s="7" r="B74" t="n">
        <v>1372594000</v>
      </c>
      <c s="7" r="D74" t="n">
        <v>1372594000</v>
      </c>
      <c s="6" r="F74" t="n">
        <v>1372594000</v>
      </c>
    </row>
    <row r="75" spans="1:9">
      <c s="4" r="A75" t="s">
        <v>952</v>
      </c>
      <c s="6" r="B75" t="n">
        <v>-31793000</v>
      </c>
      <c s="6" r="D75" t="n">
        <v>-31793000</v>
      </c>
      <c s="6" r="F75" t="n">
        <v>-47351000</v>
      </c>
    </row>
    <row r="76" spans="1:9">
      <c s="4" r="A76" t="s">
        <v>786</v>
      </c>
      <c s="6" r="B76" t="n">
        <v>-948000</v>
      </c>
      <c s="6" r="D76" t="n">
        <v>-948000</v>
      </c>
      <c s="6" r="F76" t="n">
        <v>-1448000</v>
      </c>
    </row>
    <row r="77" spans="1:9">
      <c s="4" r="A77" t="s">
        <v>953</v>
      </c>
      <c s="6" r="B77" t="n">
        <v>1339853000</v>
      </c>
      <c s="6" r="D77" t="n">
        <v>1339853000</v>
      </c>
      <c s="6" r="F77" t="n">
        <v>1323795000</v>
      </c>
    </row>
    <row r="78" spans="1:9">
      <c s="4" r="A78" t="s">
        <v>954</v>
      </c>
      <c s="6" r="B78" t="n">
        <v>46343000</v>
      </c>
      <c s="6" r="D78" t="n">
        <v>46343000</v>
      </c>
      <c s="6" r="F78" t="n">
        <v>46343000</v>
      </c>
    </row>
    <row r="79" spans="1:9">
      <c s="4" r="A79" t="s">
        <v>955</v>
      </c>
      <c s="7" r="F79" t="n">
        <v>1000</v>
      </c>
    </row>
    <row r="80" spans="1:9">
      <c s="4" r="A80" t="s">
        <v>947</v>
      </c>
      <c s="7" r="B80" t="n">
        <v>0</v>
      </c>
      <c s="7" r="C80" t="n">
        <v>0</v>
      </c>
      <c s="7" r="D80" t="n">
        <v>0</v>
      </c>
    </row>
    <row r="81" spans="1:9">
      <c s="4" r="A81" t="s">
        <v>956</v>
      </c>
      <c s="6" r="D81" t="n">
        <v>59700</v>
      </c>
    </row>
    <row r="82" spans="1:9">
      <c s="4" r="A82" t="s">
        <v>957</v>
      </c>
    </row>
    <row r="83" spans="1:9">
      <c s="3" r="A83" t="s">
        <v>263</v>
      </c>
    </row>
    <row r="84" spans="1:9">
      <c s="4" r="A84" t="s">
        <v>944</v>
      </c>
      <c s="7" r="D84" t="n">
        <v>35300000</v>
      </c>
    </row>
    <row r="85" spans="1:9">
      <c s="4" r="A85" t="s">
        <v>958</v>
      </c>
    </row>
    <row r="86" spans="1:9">
      <c s="3" r="A86" t="s">
        <v>263</v>
      </c>
    </row>
    <row r="87" spans="1:9">
      <c s="4" r="A87" t="s">
        <v>944</v>
      </c>
      <c s="7" r="D87" t="n">
        <v>409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959</v>
      </c>
      <c s="2" r="B1" t="s">
        <v>79</v>
      </c>
      <c s="2" r="D1" t="s">
        <v>1</v>
      </c>
    </row>
    <row r="2" spans="1:5">
      <c s="2" r="B2" t="s">
        <v>2</v>
      </c>
      <c s="2" r="C2" t="s">
        <v>80</v>
      </c>
      <c s="2" r="D2" t="s">
        <v>2</v>
      </c>
      <c s="2" r="E2" t="s">
        <v>80</v>
      </c>
    </row>
    <row r="3" spans="1:5">
      <c s="4" r="A3" t="s">
        <v>379</v>
      </c>
    </row>
    <row r="4" spans="1:5">
      <c s="3" r="A4" t="s">
        <v>960</v>
      </c>
    </row>
    <row r="5" spans="1:5">
      <c s="4" r="A5" t="s">
        <v>961</v>
      </c>
      <c s="7" r="B5" t="n">
        <v>648179</v>
      </c>
      <c s="7" r="C5" t="n">
        <v>410227</v>
      </c>
      <c s="7" r="D5" t="n">
        <v>1123512</v>
      </c>
      <c s="7" r="E5" t="n">
        <v>1443871</v>
      </c>
    </row>
    <row r="6" spans="1:5">
      <c s="4" r="A6" t="s">
        <v>962</v>
      </c>
      <c s="6" r="B6" t="n">
        <v>599997</v>
      </c>
      <c s="6" r="C6" t="n">
        <v>398654</v>
      </c>
      <c s="6" r="D6" t="n">
        <v>1056859</v>
      </c>
      <c s="6" r="E6" t="n">
        <v>1396674</v>
      </c>
    </row>
    <row r="7" spans="1:5">
      <c s="4" r="A7" t="s">
        <v>963</v>
      </c>
      <c s="6" r="B7" t="n">
        <v>366268</v>
      </c>
      <c s="6" r="C7" t="n">
        <v>299301</v>
      </c>
      <c s="6" r="D7" t="n">
        <v>709049</v>
      </c>
      <c s="6" r="E7" t="n">
        <v>1043757</v>
      </c>
    </row>
    <row r="8" spans="1:5">
      <c s="4" r="A8" t="s">
        <v>382</v>
      </c>
    </row>
    <row r="9" spans="1:5">
      <c s="3" r="A9" t="s">
        <v>964</v>
      </c>
    </row>
    <row r="10" spans="1:5">
      <c s="4" r="A10" t="s">
        <v>500</v>
      </c>
      <c s="6" r="B10" t="n">
        <v>116000</v>
      </c>
      <c s="6" r="C10" t="n">
        <v>225264</v>
      </c>
      <c s="6" r="D10" t="n">
        <v>238514</v>
      </c>
      <c s="6" r="E10" t="n">
        <v>606725</v>
      </c>
    </row>
    <row r="11" spans="1:5">
      <c s="4" r="A11" t="s">
        <v>965</v>
      </c>
      <c s="7" r="B11" t="n">
        <v>115157</v>
      </c>
      <c s="6" r="C11" t="n">
        <v>220928</v>
      </c>
      <c s="7" r="D11" t="n">
        <v>236433</v>
      </c>
      <c s="6" r="E11" t="n">
        <v>599504</v>
      </c>
    </row>
    <row r="12" spans="1:5">
      <c s="3" r="A12" t="s">
        <v>966</v>
      </c>
    </row>
    <row r="13" spans="1:5">
      <c s="4" r="A13" t="s">
        <v>500</v>
      </c>
      <c s="6" r="E13" t="n">
        <v>38925</v>
      </c>
    </row>
    <row r="14" spans="1:5">
      <c s="4" r="A14" t="s">
        <v>965</v>
      </c>
      <c s="6" r="E14" t="n">
        <v>38925</v>
      </c>
    </row>
    <row r="15" spans="1:5">
      <c s="4" r="A15" t="s">
        <v>967</v>
      </c>
      <c s="7" r="C15" t="n">
        <v>2700</v>
      </c>
      <c s="7" r="E15" t="n">
        <v>3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2"/>
    <col customWidth="1" max="5" min="5" width="18"/>
    <col customWidth="1" max="6" min="6" width="22"/>
    <col customWidth="1" max="7" min="7" width="22"/>
  </cols>
  <sheetData>
    <row r="1" spans="1:7">
      <c s="1" r="A1" t="s">
        <v>968</v>
      </c>
      <c s="2" r="B1" t="s">
        <v>969</v>
      </c>
      <c s="2" r="C1" t="s">
        <v>970</v>
      </c>
      <c s="2" r="D1" t="s">
        <v>971</v>
      </c>
      <c s="2" r="E1" t="s">
        <v>972</v>
      </c>
      <c s="2" r="F1" t="s">
        <v>973</v>
      </c>
      <c s="2" r="G1" t="s">
        <v>974</v>
      </c>
    </row>
    <row r="2" spans="1:7">
      <c s="3" r="A2" t="s">
        <v>975</v>
      </c>
    </row>
    <row r="3" spans="1:7">
      <c s="4" r="A3" t="s">
        <v>976</v>
      </c>
      <c s="6" r="B3" t="n">
        <v>224</v>
      </c>
      <c s="6" r="C3" t="n">
        <v>224</v>
      </c>
      <c s="6" r="D3" t="n">
        <v>224</v>
      </c>
      <c s="6" r="E3" t="n">
        <v>224</v>
      </c>
      <c s="6" r="F3" t="n">
        <v>224</v>
      </c>
      <c s="6" r="G3" t="n">
        <v>224</v>
      </c>
    </row>
    <row r="4" spans="1:7">
      <c s="4" r="A4" t="s">
        <v>977</v>
      </c>
    </row>
    <row r="5" spans="1:7">
      <c s="3" r="A5" t="s">
        <v>975</v>
      </c>
    </row>
    <row r="6" spans="1:7">
      <c s="4" r="A6" t="s">
        <v>976</v>
      </c>
      <c s="6" r="B6" t="n">
        <v>117</v>
      </c>
      <c s="6" r="C6" t="n">
        <v>117</v>
      </c>
      <c s="6" r="D6" t="n">
        <v>117</v>
      </c>
      <c s="6" r="E6" t="n">
        <v>117</v>
      </c>
      <c s="6" r="F6" t="n">
        <v>117</v>
      </c>
      <c s="6" r="G6" t="n">
        <v>117</v>
      </c>
    </row>
    <row r="7" spans="1:7">
      <c s="4" r="A7" t="s">
        <v>978</v>
      </c>
      <c s="13" r="D7" t="n">
        <v>174744</v>
      </c>
    </row>
    <row r="8" spans="1:7">
      <c s="4" r="A8" t="s">
        <v>979</v>
      </c>
    </row>
    <row r="9" spans="1:7">
      <c s="3" r="A9" t="s">
        <v>975</v>
      </c>
    </row>
    <row r="10" spans="1:7">
      <c s="4" r="A10" t="s">
        <v>976</v>
      </c>
      <c s="6" r="B10" t="n">
        <v>2</v>
      </c>
      <c s="6" r="C10" t="n">
        <v>2</v>
      </c>
      <c s="6" r="D10" t="n">
        <v>2</v>
      </c>
      <c s="6" r="E10" t="n">
        <v>2</v>
      </c>
      <c s="6" r="F10" t="n">
        <v>2</v>
      </c>
      <c s="6" r="G10" t="n">
        <v>2</v>
      </c>
    </row>
    <row r="11" spans="1:7">
      <c s="4" r="A11" t="s">
        <v>980</v>
      </c>
      <c s="14" r="F11" t="n">
        <v>94</v>
      </c>
    </row>
    <row r="12" spans="1:7">
      <c s="4" r="A12" t="s">
        <v>981</v>
      </c>
    </row>
    <row r="13" spans="1:7">
      <c s="3" r="A13" t="s">
        <v>975</v>
      </c>
    </row>
    <row r="14" spans="1:7">
      <c s="4" r="A14" t="s">
        <v>976</v>
      </c>
      <c s="6" r="B14" t="n">
        <v>64</v>
      </c>
      <c s="6" r="C14" t="n">
        <v>64</v>
      </c>
      <c s="6" r="D14" t="n">
        <v>64</v>
      </c>
      <c s="6" r="E14" t="n">
        <v>64</v>
      </c>
      <c s="6" r="F14" t="n">
        <v>64</v>
      </c>
      <c s="6" r="G14" t="n">
        <v>64</v>
      </c>
    </row>
    <row r="15" spans="1:7">
      <c s="4" r="A15" t="s">
        <v>980</v>
      </c>
      <c s="14" r="F15" t="n">
        <v>301458</v>
      </c>
    </row>
    <row r="16" spans="1:7">
      <c s="4" r="A16" t="s">
        <v>982</v>
      </c>
    </row>
    <row r="17" spans="1:7">
      <c s="3" r="A17" t="s">
        <v>975</v>
      </c>
    </row>
    <row r="18" spans="1:7">
      <c s="4" r="A18" t="s">
        <v>976</v>
      </c>
      <c s="6" r="B18" t="n">
        <v>45</v>
      </c>
      <c s="6" r="C18" t="n">
        <v>45</v>
      </c>
      <c s="6" r="D18" t="n">
        <v>45</v>
      </c>
      <c s="6" r="E18" t="n">
        <v>45</v>
      </c>
      <c s="6" r="F18" t="n">
        <v>45</v>
      </c>
      <c s="6" r="G18" t="n">
        <v>45</v>
      </c>
    </row>
    <row r="19" spans="1:7">
      <c s="4" r="A19" t="s">
        <v>980</v>
      </c>
      <c s="14" r="F19" t="n">
        <v>242000</v>
      </c>
    </row>
    <row r="20" spans="1:7">
      <c s="4" r="A20" t="s">
        <v>983</v>
      </c>
    </row>
    <row r="21" spans="1:7">
      <c s="3" r="A21" t="s">
        <v>975</v>
      </c>
    </row>
    <row r="22" spans="1:7">
      <c s="4" r="A22" t="s">
        <v>976</v>
      </c>
      <c s="6" r="B22" t="n">
        <v>2</v>
      </c>
      <c s="6" r="C22" t="n">
        <v>2</v>
      </c>
      <c s="6" r="D22" t="n">
        <v>2</v>
      </c>
      <c s="6" r="E22" t="n">
        <v>2</v>
      </c>
      <c s="6" r="F22" t="n">
        <v>2</v>
      </c>
      <c s="6" r="G22" t="n">
        <v>2</v>
      </c>
    </row>
    <row r="23" spans="1:7">
      <c s="4" r="A23" t="s">
        <v>984</v>
      </c>
      <c s="15" r="B23" t="n">
        <v>1321</v>
      </c>
    </row>
    <row r="24" spans="1:7">
      <c s="4" r="A24" t="s">
        <v>985</v>
      </c>
    </row>
    <row r="25" spans="1:7">
      <c s="3" r="A25" t="s">
        <v>975</v>
      </c>
    </row>
    <row r="26" spans="1:7">
      <c s="4" r="A26" t="s">
        <v>976</v>
      </c>
      <c s="6" r="B26" t="n">
        <v>1</v>
      </c>
      <c s="6" r="C26" t="n">
        <v>1</v>
      </c>
      <c s="6" r="D26" t="n">
        <v>1</v>
      </c>
      <c s="6" r="E26" t="n">
        <v>1</v>
      </c>
      <c s="6" r="F26" t="n">
        <v>1</v>
      </c>
      <c s="6" r="G26" t="n">
        <v>1</v>
      </c>
    </row>
    <row r="27" spans="1:7">
      <c s="4" r="A27" t="s">
        <v>984</v>
      </c>
      <c s="15" r="B27" t="n">
        <v>7032</v>
      </c>
    </row>
    <row r="28" spans="1:7">
      <c s="4" r="A28" t="s">
        <v>986</v>
      </c>
    </row>
    <row r="29" spans="1:7">
      <c s="3" r="A29" t="s">
        <v>975</v>
      </c>
    </row>
    <row r="30" spans="1:7">
      <c s="4" r="A30" t="s">
        <v>976</v>
      </c>
      <c s="6" r="B30" t="n">
        <v>2</v>
      </c>
      <c s="6" r="C30" t="n">
        <v>2</v>
      </c>
      <c s="6" r="D30" t="n">
        <v>2</v>
      </c>
      <c s="6" r="E30" t="n">
        <v>2</v>
      </c>
      <c s="6" r="F30" t="n">
        <v>2</v>
      </c>
      <c s="6" r="G30" t="n">
        <v>2</v>
      </c>
    </row>
    <row r="31" spans="1:7">
      <c s="4" r="A31" t="s">
        <v>987</v>
      </c>
      <c s="16" r="C31" t="n">
        <v>15</v>
      </c>
    </row>
    <row r="32" spans="1:7">
      <c s="4" r="A32" t="s">
        <v>988</v>
      </c>
    </row>
    <row r="33" spans="1:7">
      <c s="3" r="A33" t="s">
        <v>975</v>
      </c>
    </row>
    <row r="34" spans="1:7">
      <c s="4" r="A34" t="s">
        <v>976</v>
      </c>
      <c s="6" r="B34" t="n">
        <v>1</v>
      </c>
      <c s="6" r="C34" t="n">
        <v>1</v>
      </c>
      <c s="6" r="D34" t="n">
        <v>1</v>
      </c>
      <c s="6" r="E34" t="n">
        <v>1</v>
      </c>
      <c s="6" r="F34" t="n">
        <v>1</v>
      </c>
      <c s="6" r="G34" t="n">
        <v>1</v>
      </c>
    </row>
    <row r="35" spans="1:7">
      <c s="4" r="A35" t="s">
        <v>987</v>
      </c>
      <c s="16" r="C35" t="n">
        <v>878</v>
      </c>
    </row>
    <row r="36" spans="1:7">
      <c s="4" r="A36" t="s">
        <v>989</v>
      </c>
    </row>
    <row r="37" spans="1:7">
      <c s="3" r="A37" t="s">
        <v>975</v>
      </c>
    </row>
    <row r="38" spans="1:7">
      <c s="4" r="A38" t="s">
        <v>976</v>
      </c>
      <c s="6" r="B38" t="n">
        <v>2</v>
      </c>
      <c s="6" r="C38" t="n">
        <v>2</v>
      </c>
      <c s="6" r="D38" t="n">
        <v>2</v>
      </c>
      <c s="6" r="E38" t="n">
        <v>2</v>
      </c>
      <c s="6" r="F38" t="n">
        <v>2</v>
      </c>
      <c s="6" r="G38" t="n">
        <v>2</v>
      </c>
    </row>
    <row r="39" spans="1:7">
      <c s="4" r="A39" t="s">
        <v>990</v>
      </c>
      <c s="17" r="E39" t="n">
        <v>137</v>
      </c>
    </row>
    <row r="40" spans="1:7">
      <c s="4" r="A40" t="s">
        <v>991</v>
      </c>
    </row>
    <row r="41" spans="1:7">
      <c s="3" r="A41" t="s">
        <v>975</v>
      </c>
    </row>
    <row r="42" spans="1:7">
      <c s="4" r="A42" t="s">
        <v>976</v>
      </c>
      <c s="6" r="B42" t="n">
        <v>1</v>
      </c>
      <c s="6" r="C42" t="n">
        <v>1</v>
      </c>
      <c s="6" r="D42" t="n">
        <v>1</v>
      </c>
      <c s="6" r="E42" t="n">
        <v>1</v>
      </c>
      <c s="6" r="F42" t="n">
        <v>1</v>
      </c>
      <c s="6" r="G42" t="n">
        <v>1</v>
      </c>
    </row>
    <row r="43" spans="1:7">
      <c s="4" r="A43" t="s">
        <v>990</v>
      </c>
      <c s="17" r="E43" t="n">
        <v>6251</v>
      </c>
    </row>
    <row r="44" spans="1:7">
      <c s="4" r="A44" t="s">
        <v>992</v>
      </c>
    </row>
    <row r="45" spans="1:7">
      <c s="3" r="A45" t="s">
        <v>975</v>
      </c>
    </row>
    <row r="46" spans="1:7">
      <c s="4" r="A46" t="s">
        <v>976</v>
      </c>
      <c s="6" r="B46" t="n">
        <v>20</v>
      </c>
      <c s="6" r="C46" t="n">
        <v>20</v>
      </c>
      <c s="6" r="D46" t="n">
        <v>20</v>
      </c>
      <c s="6" r="E46" t="n">
        <v>20</v>
      </c>
      <c s="6" r="F46" t="n">
        <v>20</v>
      </c>
      <c s="6" r="G46" t="n">
        <v>20</v>
      </c>
    </row>
    <row r="47" spans="1:7">
      <c s="4" r="A47" t="s">
        <v>993</v>
      </c>
      <c s="7" r="G47" t="n">
        <v>248033</v>
      </c>
    </row>
    <row r="48" spans="1:7">
      <c s="4" r="A48" t="s">
        <v>994</v>
      </c>
    </row>
    <row r="49" spans="1:7">
      <c s="3" r="A49" t="s">
        <v>975</v>
      </c>
    </row>
    <row r="50" spans="1:7">
      <c s="4" r="A50" t="s">
        <v>976</v>
      </c>
      <c s="6" r="B50" t="n">
        <v>1</v>
      </c>
      <c s="6" r="C50" t="n">
        <v>1</v>
      </c>
      <c s="6" r="D50" t="n">
        <v>1</v>
      </c>
      <c s="6" r="E50" t="n">
        <v>1</v>
      </c>
      <c s="6" r="F50" t="n">
        <v>1</v>
      </c>
      <c s="6" r="G50" t="n">
        <v>1</v>
      </c>
    </row>
    <row r="51" spans="1:7">
      <c s="4" r="A51" t="s">
        <v>993</v>
      </c>
      <c s="7" r="G51" t="n">
        <v>8000</v>
      </c>
    </row>
    <row r="52" spans="1:7">
      <c s="4" r="A52" t="s">
        <v>995</v>
      </c>
    </row>
    <row r="53" spans="1:7">
      <c s="3" r="A53" t="s">
        <v>975</v>
      </c>
    </row>
    <row r="54" spans="1:7">
      <c s="4" r="A54" t="s">
        <v>996</v>
      </c>
      <c s="6" r="B54" t="n">
        <v>6</v>
      </c>
      <c s="6" r="C54" t="n">
        <v>6</v>
      </c>
      <c s="6" r="D54" t="n">
        <v>6</v>
      </c>
      <c s="6" r="E54" t="n">
        <v>6</v>
      </c>
      <c s="6" r="F54" t="n">
        <v>6</v>
      </c>
      <c s="6" r="G54" t="n">
        <v>6</v>
      </c>
    </row>
    <row r="55" spans="1:7">
      <c s="4" r="A55" t="s">
        <v>993</v>
      </c>
      <c s="7" r="G55" t="n">
        <v>63300</v>
      </c>
    </row>
    <row r="56" spans="1:7">
      <c s="4" r="A56" t="s">
        <v>997</v>
      </c>
      <c s="4" r="B56" t="s">
        <v>998</v>
      </c>
      <c s="4" r="C56" t="s">
        <v>998</v>
      </c>
      <c s="4" r="D56" t="s">
        <v>998</v>
      </c>
      <c s="4" r="E56" t="s">
        <v>998</v>
      </c>
      <c s="4" r="F56" t="s">
        <v>998</v>
      </c>
      <c s="4" r="G56" t="s">
        <v>998</v>
      </c>
    </row>
    <row r="57" spans="1:7">
      <c s="4" r="A57" t="s">
        <v>999</v>
      </c>
      <c s="4" r="B57" t="s">
        <v>1000</v>
      </c>
      <c s="4" r="C57" t="s">
        <v>1000</v>
      </c>
      <c s="4" r="D57" t="s">
        <v>1000</v>
      </c>
      <c s="4" r="E57" t="s">
        <v>1000</v>
      </c>
      <c s="4" r="F57" t="s">
        <v>1000</v>
      </c>
      <c s="4" r="G57" t="s">
        <v>1000</v>
      </c>
    </row>
    <row r="58" spans="1:7">
      <c s="4" r="A58" t="s">
        <v>1001</v>
      </c>
      <c s="7" r="G58" t="n">
        <v>200</v>
      </c>
    </row>
    <row r="59" spans="1:7">
      <c s="4" r="A59" t="s">
        <v>1002</v>
      </c>
      <c s="4" r="B59" t="s">
        <v>1003</v>
      </c>
    </row>
    <row r="60" spans="1:7">
      <c s="4" r="A60" t="s">
        <v>1004</v>
      </c>
    </row>
    <row r="61" spans="1:7">
      <c s="3" r="A61" t="s">
        <v>975</v>
      </c>
    </row>
    <row r="62" spans="1:7">
      <c s="4" r="A62" t="s">
        <v>976</v>
      </c>
      <c s="6" r="B62" t="n">
        <v>2</v>
      </c>
      <c s="6" r="C62" t="n">
        <v>2</v>
      </c>
      <c s="6" r="D62" t="n">
        <v>2</v>
      </c>
      <c s="6" r="E62" t="n">
        <v>2</v>
      </c>
      <c s="6" r="F62" t="n">
        <v>2</v>
      </c>
      <c s="6" r="G62" t="n">
        <v>2</v>
      </c>
    </row>
    <row r="63" spans="1:7">
      <c s="4" r="A63" t="s">
        <v>980</v>
      </c>
      <c s="14" r="F63" t="n">
        <v>294000</v>
      </c>
    </row>
    <row r="64" spans="1:7">
      <c s="4" r="A64" t="s">
        <v>1005</v>
      </c>
    </row>
    <row r="65" spans="1:7">
      <c s="3" r="A65" t="s">
        <v>975</v>
      </c>
    </row>
    <row r="66" spans="1:7">
      <c s="4" r="A66" t="s">
        <v>976</v>
      </c>
      <c s="6" r="B66" t="n">
        <v>4</v>
      </c>
      <c s="6" r="C66" t="n">
        <v>4</v>
      </c>
      <c s="6" r="D66" t="n">
        <v>4</v>
      </c>
      <c s="6" r="E66" t="n">
        <v>4</v>
      </c>
      <c s="6" r="F66" t="n">
        <v>4</v>
      </c>
      <c s="6" r="G66" t="n">
        <v>4</v>
      </c>
    </row>
    <row r="67" spans="1:7">
      <c s="4" r="A67" t="s">
        <v>993</v>
      </c>
      <c s="7" r="G67" t="n">
        <v>34405</v>
      </c>
    </row>
    <row r="68" spans="1:7">
      <c s="4" r="A68" t="s">
        <v>1006</v>
      </c>
    </row>
    <row r="69" spans="1:7">
      <c s="3" r="A69" t="s">
        <v>975</v>
      </c>
    </row>
    <row r="70" spans="1:7">
      <c s="4" r="A70" t="s">
        <v>976</v>
      </c>
      <c s="6" r="B70" t="n">
        <v>5</v>
      </c>
      <c s="6" r="C70" t="n">
        <v>5</v>
      </c>
      <c s="6" r="D70" t="n">
        <v>5</v>
      </c>
      <c s="6" r="E70" t="n">
        <v>5</v>
      </c>
      <c s="6" r="F70" t="n">
        <v>5</v>
      </c>
      <c s="6" r="G70" t="n">
        <v>5</v>
      </c>
    </row>
    <row r="71" spans="1:7">
      <c s="4" r="A71" t="s">
        <v>993</v>
      </c>
      <c s="7" r="G71" t="n">
        <v>16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7</v>
      </c>
      <c s="2" r="B1" t="s">
        <v>2</v>
      </c>
      <c s="2" r="C1" t="s">
        <v>25</v>
      </c>
    </row>
    <row r="2" spans="1:3">
      <c s="3" r="A2" t="s">
        <v>1008</v>
      </c>
    </row>
    <row r="3" spans="1:3">
      <c s="4" r="A3" t="s">
        <v>1009</v>
      </c>
      <c s="7" r="B3" t="n">
        <v>34309</v>
      </c>
      <c s="7" r="C3" t="n">
        <v>45091</v>
      </c>
    </row>
    <row r="4" spans="1:3">
      <c s="4" r="A4" t="s">
        <v>1010</v>
      </c>
      <c s="6" r="B4" t="n">
        <v>12753</v>
      </c>
      <c s="6" r="C4" t="n">
        <v>5196</v>
      </c>
    </row>
    <row r="5" spans="1:3">
      <c s="4" r="A5" t="s">
        <v>1011</v>
      </c>
    </row>
    <row r="6" spans="1:3">
      <c s="3" r="A6" t="s">
        <v>1008</v>
      </c>
    </row>
    <row r="7" spans="1:3">
      <c s="4" r="A7" t="s">
        <v>1009</v>
      </c>
      <c s="6" r="B7" t="n">
        <v>7</v>
      </c>
      <c s="6" r="C7" t="n">
        <v>57</v>
      </c>
    </row>
    <row r="8" spans="1:3">
      <c s="4" r="A8" t="s">
        <v>1010</v>
      </c>
      <c s="6" r="B8" t="n">
        <v>208</v>
      </c>
      <c s="6" r="C8" t="n">
        <v>122</v>
      </c>
    </row>
    <row r="9" spans="1:3">
      <c s="4" r="A9" t="s">
        <v>1012</v>
      </c>
    </row>
    <row r="10" spans="1:3">
      <c s="3" r="A10" t="s">
        <v>1008</v>
      </c>
    </row>
    <row r="11" spans="1:3">
      <c s="4" r="A11" t="s">
        <v>1009</v>
      </c>
      <c s="6" r="B11" t="n">
        <v>34302</v>
      </c>
      <c s="6" r="C11" t="n">
        <v>45034</v>
      </c>
    </row>
    <row r="12" spans="1:3">
      <c s="4" r="A12" t="s">
        <v>1010</v>
      </c>
      <c s="6" r="B12" t="n">
        <v>12545</v>
      </c>
      <c s="6" r="C12" t="n">
        <v>5074</v>
      </c>
    </row>
    <row r="13" spans="1:3">
      <c s="4" r="A13" t="s">
        <v>995</v>
      </c>
    </row>
    <row r="14" spans="1:3">
      <c s="3" r="A14" t="s">
        <v>1008</v>
      </c>
    </row>
    <row r="15" spans="1:3">
      <c s="4" r="A15" t="s">
        <v>1009</v>
      </c>
      <c s="6" r="B15" t="n">
        <v>7</v>
      </c>
      <c s="6" r="C15" t="n">
        <v>57</v>
      </c>
    </row>
    <row r="16" spans="1:3">
      <c s="4" r="A16" t="s">
        <v>1010</v>
      </c>
      <c s="6" r="B16" t="n">
        <v>208</v>
      </c>
      <c s="6" r="C16" t="n">
        <v>122</v>
      </c>
    </row>
    <row r="17" spans="1:3">
      <c s="4" r="A17" t="s">
        <v>1013</v>
      </c>
    </row>
    <row r="18" spans="1:3">
      <c s="3" r="A18" t="s">
        <v>1008</v>
      </c>
    </row>
    <row r="19" spans="1:3">
      <c s="4" r="A19" t="s">
        <v>1009</v>
      </c>
      <c s="6" r="B19" t="n">
        <v>713</v>
      </c>
      <c s="6" r="C19" t="n">
        <v>2360</v>
      </c>
    </row>
    <row r="20" spans="1:3">
      <c s="4" r="A20" t="s">
        <v>1010</v>
      </c>
      <c s="6" r="B20" t="n">
        <v>12038</v>
      </c>
      <c s="6" r="C20" t="n">
        <v>4970</v>
      </c>
    </row>
    <row r="21" spans="1:3">
      <c s="4" r="A21" t="s">
        <v>1014</v>
      </c>
    </row>
    <row r="22" spans="1:3">
      <c s="3" r="A22" t="s">
        <v>1008</v>
      </c>
    </row>
    <row r="23" spans="1:3">
      <c s="4" r="A23" t="s">
        <v>1009</v>
      </c>
      <c s="6" r="B23" t="n">
        <v>32733</v>
      </c>
      <c s="6" r="C23" t="n">
        <v>41137</v>
      </c>
    </row>
    <row r="24" spans="1:3">
      <c s="4" r="A24" t="s">
        <v>1010</v>
      </c>
      <c s="6" r="B24" t="n">
        <v>507</v>
      </c>
      <c s="6" r="C24" t="n">
        <v>104</v>
      </c>
    </row>
    <row r="25" spans="1:3">
      <c s="4" r="A25" t="s">
        <v>1015</v>
      </c>
    </row>
    <row r="26" spans="1:3">
      <c s="3" r="A26" t="s">
        <v>1008</v>
      </c>
    </row>
    <row r="27" spans="1:3">
      <c s="4" r="A27" t="s">
        <v>1009</v>
      </c>
      <c s="7" r="B27" t="n">
        <v>856</v>
      </c>
      <c s="7" r="C27" t="n">
        <v>15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73"/>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s="1" r="A1" t="s">
        <v>168</v>
      </c>
      <c s="2" r="B1" t="s">
        <v>169</v>
      </c>
      <c s="2" r="C1" t="s">
        <v>170</v>
      </c>
      <c s="2" r="D1" t="s">
        <v>171</v>
      </c>
      <c s="2" r="E1" t="s">
        <v>2</v>
      </c>
      <c s="2" r="F1" t="s">
        <v>80</v>
      </c>
      <c s="2" r="G1" t="s">
        <v>2</v>
      </c>
      <c s="2" r="H1" t="s">
        <v>80</v>
      </c>
      <c s="2" r="I1" t="s">
        <v>172</v>
      </c>
    </row>
    <row r="2" spans="1:9">
      <c s="4" r="A2" t="s">
        <v>122</v>
      </c>
      <c s="8" r="B2" t="n">
        <v>0.48</v>
      </c>
      <c s="8" r="C2" t="n">
        <v>0.48</v>
      </c>
      <c s="8" r="D2" t="n">
        <v>0.48</v>
      </c>
      <c s="8" r="E2" t="n">
        <v>0.48</v>
      </c>
      <c s="8" r="F2" t="n">
        <v>0.48</v>
      </c>
      <c s="8" r="G2" t="n">
        <v>1.44</v>
      </c>
      <c s="8" r="H2" t="n">
        <v>1.44</v>
      </c>
    </row>
    <row r="3" spans="1:9">
      <c s="4" r="A3" t="s">
        <v>173</v>
      </c>
    </row>
    <row r="4" spans="1:9">
      <c s="4" r="A4" t="s">
        <v>174</v>
      </c>
      <c s="4" r="E4" t="s">
        <v>175</v>
      </c>
      <c s="4" r="F4" t="s">
        <v>175</v>
      </c>
      <c s="4" r="G4" t="s">
        <v>175</v>
      </c>
      <c s="4" r="H4" t="s">
        <v>175</v>
      </c>
      <c s="4" r="I4" t="s">
        <v>17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16</v>
      </c>
      <c s="2" r="B1" t="s">
        <v>79</v>
      </c>
      <c s="2" r="D1" t="s">
        <v>1</v>
      </c>
    </row>
    <row r="2" spans="1:5">
      <c s="2" r="B2" t="s">
        <v>2</v>
      </c>
      <c s="2" r="C2" t="s">
        <v>80</v>
      </c>
      <c s="2" r="D2" t="s">
        <v>2</v>
      </c>
      <c s="2" r="E2" t="s">
        <v>80</v>
      </c>
    </row>
    <row r="3" spans="1:5">
      <c s="3" r="A3" t="s">
        <v>975</v>
      </c>
    </row>
    <row r="4" spans="1:5">
      <c s="4" r="A4" t="s">
        <v>106</v>
      </c>
      <c s="7" r="B4" t="n">
        <v>-2328</v>
      </c>
      <c s="7" r="C4" t="n">
        <v>2230</v>
      </c>
      <c s="7" r="D4" t="n">
        <v>-6793</v>
      </c>
      <c s="7" r="E4" t="n">
        <v>7323</v>
      </c>
    </row>
    <row r="5" spans="1:5">
      <c s="4" r="A5" t="s">
        <v>1012</v>
      </c>
    </row>
    <row r="6" spans="1:5">
      <c s="3" r="A6" t="s">
        <v>975</v>
      </c>
    </row>
    <row r="7" spans="1:5">
      <c s="4" r="A7" t="s">
        <v>106</v>
      </c>
      <c s="6" r="B7" t="n">
        <v>-2328</v>
      </c>
      <c s="6" r="C7" t="n">
        <v>2230</v>
      </c>
      <c s="6" r="D7" t="n">
        <v>-6793</v>
      </c>
      <c s="6" r="E7" t="n">
        <v>7323</v>
      </c>
    </row>
    <row r="8" spans="1:5">
      <c s="4" r="A8" t="s">
        <v>1013</v>
      </c>
    </row>
    <row r="9" spans="1:5">
      <c s="3" r="A9" t="s">
        <v>975</v>
      </c>
    </row>
    <row r="10" spans="1:5">
      <c s="4" r="A10" t="s">
        <v>106</v>
      </c>
      <c s="6" r="B10" t="n">
        <v>-626</v>
      </c>
      <c s="6" r="C10" t="n">
        <v>-17242</v>
      </c>
      <c s="6" r="D10" t="n">
        <v>-25899</v>
      </c>
      <c s="6" r="E10" t="n">
        <v>-22206</v>
      </c>
    </row>
    <row r="11" spans="1:5">
      <c s="4" r="A11" t="s">
        <v>1014</v>
      </c>
    </row>
    <row r="12" spans="1:5">
      <c s="3" r="A12" t="s">
        <v>975</v>
      </c>
    </row>
    <row r="13" spans="1:5">
      <c s="4" r="A13" t="s">
        <v>106</v>
      </c>
      <c s="6" r="B13" t="n">
        <v>-189</v>
      </c>
      <c s="6" r="C13" t="n">
        <v>18957</v>
      </c>
      <c s="6" r="D13" t="n">
        <v>21160</v>
      </c>
      <c s="6" r="E13" t="n">
        <v>29129</v>
      </c>
    </row>
    <row r="14" spans="1:5">
      <c s="4" r="A14" t="s">
        <v>1015</v>
      </c>
    </row>
    <row r="15" spans="1:5">
      <c s="3" r="A15" t="s">
        <v>975</v>
      </c>
    </row>
    <row r="16" spans="1:5">
      <c s="4" r="A16" t="s">
        <v>106</v>
      </c>
      <c s="6" r="B16" t="n">
        <v>-1513</v>
      </c>
      <c s="6" r="C16" t="n">
        <v>515</v>
      </c>
      <c s="6" r="D16" t="n">
        <v>-2054</v>
      </c>
      <c s="6" r="E16" t="n">
        <v>400</v>
      </c>
    </row>
    <row r="17" spans="1:5">
      <c s="4" r="A17" t="s">
        <v>1017</v>
      </c>
    </row>
    <row r="18" spans="1:5">
      <c s="3" r="A18" t="s">
        <v>975</v>
      </c>
    </row>
    <row r="19" spans="1:5">
      <c s="4" r="A19" t="s">
        <v>1018</v>
      </c>
      <c s="6" r="B19" t="n">
        <v>107</v>
      </c>
      <c s="6" r="C19" t="n">
        <v>-395</v>
      </c>
      <c s="6" r="D19" t="n">
        <v>-397</v>
      </c>
      <c s="6" r="E19" t="n">
        <v>-933</v>
      </c>
    </row>
    <row r="20" spans="1:5">
      <c s="4" r="A20" t="s">
        <v>1019</v>
      </c>
      <c s="7" r="B20" t="n">
        <v>-78</v>
      </c>
      <c s="7" r="C20" t="n">
        <v>-187</v>
      </c>
      <c s="7" r="D20" t="n">
        <v>-261</v>
      </c>
      <c s="7" r="E20" t="n">
        <v>-58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1020</v>
      </c>
      <c s="2" r="B1" t="s">
        <v>2</v>
      </c>
      <c s="2" r="C1" t="s">
        <v>25</v>
      </c>
    </row>
    <row r="2" spans="1:3">
      <c s="3" r="A2" t="s">
        <v>1021</v>
      </c>
    </row>
    <row r="3" spans="1:3">
      <c s="4" r="A3" t="s">
        <v>1022</v>
      </c>
      <c s="7" r="B3" t="n">
        <v>34309</v>
      </c>
      <c s="7" r="C3" t="n">
        <v>45091</v>
      </c>
    </row>
    <row r="4" spans="1:3">
      <c s="3" r="A4" t="s">
        <v>1023</v>
      </c>
    </row>
    <row r="5" spans="1:3">
      <c s="4" r="A5" t="s">
        <v>1024</v>
      </c>
      <c s="6" r="B5" t="n">
        <v>2588469</v>
      </c>
      <c s="6" r="C5" t="n">
        <v>2660460</v>
      </c>
    </row>
    <row r="6" spans="1:3">
      <c s="4" r="A6" t="s">
        <v>1025</v>
      </c>
      <c s="6" r="B6" t="n">
        <v>2588469</v>
      </c>
      <c s="6" r="C6" t="n">
        <v>2660460</v>
      </c>
    </row>
    <row r="7" spans="1:3">
      <c s="3" r="A7" t="s">
        <v>1026</v>
      </c>
    </row>
    <row r="8" spans="1:3">
      <c s="4" r="A8" t="s">
        <v>1027</v>
      </c>
      <c s="6" r="B8" t="n">
        <v>2576587</v>
      </c>
      <c s="6" r="C8" t="n">
        <v>2655507</v>
      </c>
    </row>
    <row r="9" spans="1:3">
      <c s="4" r="A9" t="s">
        <v>1028</v>
      </c>
      <c s="6" r="B9" t="n">
        <v>11882</v>
      </c>
      <c s="6" r="C9" t="n">
        <v>4953</v>
      </c>
    </row>
    <row r="10" spans="1:3">
      <c s="4" r="A10" t="s">
        <v>975</v>
      </c>
    </row>
    <row r="11" spans="1:3">
      <c s="3" r="A11" t="s">
        <v>1021</v>
      </c>
    </row>
    <row r="12" spans="1:3">
      <c s="4" r="A12" t="s">
        <v>1029</v>
      </c>
      <c s="6" r="B12" t="n">
        <v>34309</v>
      </c>
      <c s="6" r="C12" t="n">
        <v>45091</v>
      </c>
    </row>
    <row r="13" spans="1:3">
      <c s="4" r="A13" t="s">
        <v>1022</v>
      </c>
      <c s="6" r="B13" t="n">
        <v>34309</v>
      </c>
      <c s="6" r="C13" t="n">
        <v>45091</v>
      </c>
    </row>
    <row r="14" spans="1:3">
      <c s="3" r="A14" t="s">
        <v>1026</v>
      </c>
    </row>
    <row r="15" spans="1:3">
      <c s="4" r="A15" t="s">
        <v>1027</v>
      </c>
      <c s="6" r="B15" t="n">
        <v>871</v>
      </c>
      <c s="6" r="C15" t="n">
        <v>243</v>
      </c>
    </row>
    <row r="16" spans="1:3">
      <c s="4" r="A16" t="s">
        <v>1030</v>
      </c>
      <c s="6" r="B16" t="n">
        <v>33438</v>
      </c>
      <c s="6" r="C16" t="n">
        <v>44848</v>
      </c>
    </row>
    <row r="17" spans="1:3">
      <c s="3" r="A17" t="s">
        <v>1023</v>
      </c>
    </row>
    <row r="18" spans="1:3">
      <c s="4" r="A18" t="s">
        <v>1024</v>
      </c>
      <c s="6" r="B18" t="n">
        <v>12753</v>
      </c>
      <c s="6" r="C18" t="n">
        <v>5196</v>
      </c>
    </row>
    <row r="19" spans="1:3">
      <c s="4" r="A19" t="s">
        <v>1025</v>
      </c>
      <c s="6" r="B19" t="n">
        <v>12753</v>
      </c>
      <c s="6" r="C19" t="n">
        <v>5196</v>
      </c>
    </row>
    <row r="20" spans="1:3">
      <c s="3" r="A20" t="s">
        <v>1026</v>
      </c>
    </row>
    <row r="21" spans="1:3">
      <c s="4" r="A21" t="s">
        <v>1027</v>
      </c>
      <c s="6" r="B21" t="n">
        <v>871</v>
      </c>
      <c s="6" r="C21" t="n">
        <v>243</v>
      </c>
    </row>
    <row r="22" spans="1:3">
      <c s="4" r="A22" t="s">
        <v>1028</v>
      </c>
      <c s="6" r="B22" t="n">
        <v>11882</v>
      </c>
      <c s="6" r="C22" t="n">
        <v>4953</v>
      </c>
    </row>
    <row r="23" spans="1:3">
      <c s="4" r="A23" t="s">
        <v>1031</v>
      </c>
    </row>
    <row r="24" spans="1:3">
      <c s="3" r="A24" t="s">
        <v>1023</v>
      </c>
    </row>
    <row r="25" spans="1:3">
      <c s="4" r="A25" t="s">
        <v>1024</v>
      </c>
      <c s="6" r="B25" t="n">
        <v>2575716</v>
      </c>
      <c s="6" r="C25" t="n">
        <v>2655264</v>
      </c>
    </row>
    <row r="26" spans="1:3">
      <c s="4" r="A26" t="s">
        <v>1025</v>
      </c>
      <c s="6" r="B26" t="n">
        <v>2575716</v>
      </c>
      <c s="6" r="C26" t="n">
        <v>2655264</v>
      </c>
    </row>
    <row r="27" spans="1:3">
      <c s="3" r="A27" t="s">
        <v>1026</v>
      </c>
    </row>
    <row r="28" spans="1:3">
      <c s="4" r="A28" t="s">
        <v>1027</v>
      </c>
      <c s="7" r="B28" t="n">
        <v>2575716</v>
      </c>
      <c s="7" r="C28" t="n">
        <v>265526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8"/>
    <col customWidth="1" max="2" min="2" width="26"/>
    <col customWidth="1" max="3" min="3" width="25"/>
    <col customWidth="1" max="4" min="4" width="21"/>
  </cols>
  <sheetData>
    <row r="1" spans="1:4">
      <c s="1" r="A1" t="s">
        <v>1032</v>
      </c>
      <c s="2" r="B1" t="s">
        <v>79</v>
      </c>
      <c s="2" r="C1" t="s">
        <v>1</v>
      </c>
    </row>
    <row r="2" spans="1:4">
      <c s="2" r="B2" t="s">
        <v>1033</v>
      </c>
      <c s="2" r="C2" t="s">
        <v>781</v>
      </c>
      <c s="2" r="D2" t="s">
        <v>702</v>
      </c>
    </row>
    <row r="3" spans="1:4">
      <c s="3" r="A3" t="s">
        <v>1034</v>
      </c>
    </row>
    <row r="4" spans="1:4">
      <c s="4" r="A4" t="s">
        <v>1035</v>
      </c>
      <c s="7" r="C4" t="n">
        <v>73923699</v>
      </c>
      <c s="7" r="D4" t="n">
        <v>76675689</v>
      </c>
    </row>
    <row r="5" spans="1:4">
      <c s="4" r="A5" t="s">
        <v>1036</v>
      </c>
      <c s="6" r="C5" t="n">
        <v>72924751</v>
      </c>
      <c s="6" r="D5" t="n">
        <v>75817014</v>
      </c>
    </row>
    <row r="6" spans="1:4">
      <c s="4" r="A6" t="s">
        <v>607</v>
      </c>
      <c s="6" r="C6" t="n">
        <v>854667</v>
      </c>
      <c s="6" r="D6" t="n">
        <v>724947</v>
      </c>
    </row>
    <row r="7" spans="1:4">
      <c s="4" r="A7" t="s">
        <v>1037</v>
      </c>
      <c s="6" r="C7" t="n">
        <v>185748</v>
      </c>
      <c s="7" r="D7" t="n">
        <v>199201</v>
      </c>
    </row>
    <row r="8" spans="1:4">
      <c s="4" r="A8" t="s">
        <v>1038</v>
      </c>
    </row>
    <row r="9" spans="1:4">
      <c s="3" r="A9" t="s">
        <v>1034</v>
      </c>
    </row>
    <row r="10" spans="1:4">
      <c s="4" r="A10" t="s">
        <v>1035</v>
      </c>
      <c s="6" r="C10" t="n">
        <v>139600</v>
      </c>
    </row>
    <row r="11" spans="1:4">
      <c s="4" r="A11" t="s">
        <v>1036</v>
      </c>
      <c s="7" r="C11" t="n">
        <v>74000</v>
      </c>
    </row>
    <row r="12" spans="1:4">
      <c s="4" r="A12" t="s">
        <v>1039</v>
      </c>
    </row>
    <row r="13" spans="1:4">
      <c s="3" r="A13" t="s">
        <v>1034</v>
      </c>
    </row>
    <row r="14" spans="1:4">
      <c s="4" r="A14" t="s">
        <v>1040</v>
      </c>
      <c s="6" r="B14" t="n">
        <v>14</v>
      </c>
    </row>
    <row r="15" spans="1:4">
      <c s="4" r="A15" t="s">
        <v>1035</v>
      </c>
      <c s="7" r="B15" t="n">
        <v>15100000</v>
      </c>
    </row>
    <row r="16" spans="1:4">
      <c s="4" r="A16" t="s">
        <v>1036</v>
      </c>
      <c s="6" r="B16" t="n">
        <v>15100000</v>
      </c>
    </row>
    <row r="17" spans="1:4">
      <c s="4" r="A17" t="s">
        <v>1041</v>
      </c>
    </row>
    <row r="18" spans="1:4">
      <c s="3" r="A18" t="s">
        <v>1034</v>
      </c>
    </row>
    <row r="19" spans="1:4">
      <c s="4" r="A19" t="s">
        <v>1042</v>
      </c>
      <c s="6" r="C19" t="n">
        <v>1</v>
      </c>
    </row>
    <row r="20" spans="1:4">
      <c s="4" r="A20" t="s">
        <v>1043</v>
      </c>
      <c s="7" r="C20" t="n">
        <v>58800</v>
      </c>
    </row>
    <row r="21" spans="1:4">
      <c s="4" r="A21" t="s">
        <v>1044</v>
      </c>
    </row>
    <row r="22" spans="1:4">
      <c s="3" r="A22" t="s">
        <v>1034</v>
      </c>
    </row>
    <row r="23" spans="1:4">
      <c s="4" r="A23" t="s">
        <v>1043</v>
      </c>
      <c s="6" r="C23" t="n">
        <v>130200</v>
      </c>
    </row>
    <row r="24" spans="1:4">
      <c s="4" r="A24" t="s">
        <v>1037</v>
      </c>
      <c s="6" r="C24" t="n">
        <v>130200</v>
      </c>
    </row>
    <row r="25" spans="1:4">
      <c s="4" r="A25" t="s">
        <v>1045</v>
      </c>
      <c s="6" r="C25" t="n">
        <v>29200</v>
      </c>
    </row>
    <row r="26" spans="1:4">
      <c s="4" r="A26" t="s">
        <v>1046</v>
      </c>
    </row>
    <row r="27" spans="1:4">
      <c s="3" r="A27" t="s">
        <v>1034</v>
      </c>
    </row>
    <row r="28" spans="1:4">
      <c s="4" r="A28" t="s">
        <v>1047</v>
      </c>
      <c s="7" r="C28" t="n">
        <v>16800000</v>
      </c>
    </row>
    <row r="29" spans="1:4">
      <c s="4" r="A29" t="s">
        <v>1048</v>
      </c>
    </row>
    <row r="30" spans="1:4">
      <c s="3" r="A30" t="s">
        <v>1034</v>
      </c>
    </row>
    <row r="31" spans="1:4">
      <c s="4" r="A31" t="s">
        <v>607</v>
      </c>
      <c s="7" r="B31" t="n">
        <v>1209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s="1" r="A1" t="s">
        <v>1049</v>
      </c>
      <c s="2" r="B1" t="s">
        <v>444</v>
      </c>
      <c s="2" r="D1" t="s">
        <v>79</v>
      </c>
      <c s="2" r="F1" t="s">
        <v>1</v>
      </c>
    </row>
    <row r="2" spans="1:8">
      <c s="2" r="B2" t="s">
        <v>1050</v>
      </c>
      <c s="2" r="C2" t="s">
        <v>1051</v>
      </c>
      <c s="2" r="D2" t="s">
        <v>2</v>
      </c>
      <c s="2" r="E2" t="s">
        <v>80</v>
      </c>
      <c s="2" r="F2" t="s">
        <v>2</v>
      </c>
      <c s="2" r="G2" t="s">
        <v>80</v>
      </c>
      <c s="2" r="H2" t="s">
        <v>25</v>
      </c>
    </row>
    <row r="3" spans="1:8">
      <c s="3" r="A3" t="s">
        <v>273</v>
      </c>
    </row>
    <row r="4" spans="1:8">
      <c s="4" r="A4" t="s">
        <v>1052</v>
      </c>
      <c s="6" r="F4" t="n">
        <v>440476</v>
      </c>
    </row>
    <row r="5" spans="1:8">
      <c s="4" r="A5" t="s">
        <v>1053</v>
      </c>
    </row>
    <row r="6" spans="1:8">
      <c s="3" r="A6" t="s">
        <v>273</v>
      </c>
    </row>
    <row r="7" spans="1:8">
      <c s="4" r="A7" t="s">
        <v>1052</v>
      </c>
      <c s="6" r="B7" t="n">
        <v>675000</v>
      </c>
      <c s="6" r="C7" t="n">
        <v>2000000</v>
      </c>
    </row>
    <row r="8" spans="1:8">
      <c s="4" r="A8" t="s">
        <v>1054</v>
      </c>
      <c s="4" r="B8" t="s">
        <v>715</v>
      </c>
      <c s="4" r="C8" t="s">
        <v>715</v>
      </c>
    </row>
    <row r="9" spans="1:8">
      <c s="4" r="A9" t="s">
        <v>1055</v>
      </c>
    </row>
    <row r="10" spans="1:8">
      <c s="3" r="A10" t="s">
        <v>273</v>
      </c>
    </row>
    <row r="11" spans="1:8">
      <c s="4" r="A11" t="s">
        <v>1056</v>
      </c>
      <c s="11" r="D11" t="n">
        <v>15.2</v>
      </c>
      <c s="11" r="E11" t="n">
        <v>15.2</v>
      </c>
      <c s="11" r="F11" t="n">
        <v>45.4</v>
      </c>
      <c s="7" r="G11" t="n">
        <v>44</v>
      </c>
    </row>
    <row r="12" spans="1:8">
      <c s="4" r="A12" t="s">
        <v>1057</v>
      </c>
      <c s="18" r="D12" t="n">
        <v>15.2</v>
      </c>
      <c s="18" r="F12" t="n">
        <v>15.2</v>
      </c>
    </row>
    <row r="13" spans="1:8">
      <c s="4" r="A13" t="s">
        <v>1058</v>
      </c>
      <c s="18" r="D13" t="n">
        <v>6.3</v>
      </c>
      <c s="18" r="E13" t="n">
        <v>5.3</v>
      </c>
      <c s="18" r="F13" t="n">
        <v>13.8</v>
      </c>
      <c s="18" r="G13" t="n">
        <v>16.1</v>
      </c>
    </row>
    <row r="14" spans="1:8">
      <c s="4" r="A14" t="s">
        <v>1059</v>
      </c>
      <c s="18" r="D14" t="n">
        <v>6.3</v>
      </c>
      <c s="18" r="F14" t="n">
        <v>6.3</v>
      </c>
      <c s="11" r="H14" t="n">
        <v>21.8</v>
      </c>
    </row>
    <row r="15" spans="1:8">
      <c s="4" r="A15" t="s">
        <v>1060</v>
      </c>
      <c s="18" r="D15" t="n">
        <v>1.5</v>
      </c>
      <c s="11" r="E15" t="n">
        <v>1.7</v>
      </c>
      <c s="18" r="F15" t="n">
        <v>4.1</v>
      </c>
      <c s="11" r="G15" t="n">
        <v>4.6</v>
      </c>
    </row>
    <row r="16" spans="1:8">
      <c s="4" r="A16" t="s">
        <v>1061</v>
      </c>
      <c s="18" r="D16" t="n">
        <v>2.4</v>
      </c>
      <c s="11" r="F16" t="n">
        <v>2.4</v>
      </c>
      <c s="11" r="H16" t="n">
        <v>3.6</v>
      </c>
    </row>
    <row r="17" spans="1:8">
      <c s="4" r="A17" t="s">
        <v>1062</v>
      </c>
    </row>
    <row r="18" spans="1:8">
      <c s="3" r="A18" t="s">
        <v>273</v>
      </c>
    </row>
    <row r="19" spans="1:8">
      <c s="4" r="A19" t="s">
        <v>1052</v>
      </c>
      <c s="6" r="E19" t="n">
        <v>30608</v>
      </c>
      <c s="6" r="F19" t="n">
        <v>169104</v>
      </c>
      <c s="6" r="G19" t="n">
        <v>108727</v>
      </c>
    </row>
    <row r="20" spans="1:8">
      <c s="4" r="A20" t="s">
        <v>1063</v>
      </c>
      <c s="11" r="E20" t="n">
        <v>0.7</v>
      </c>
      <c s="11" r="F20" t="n">
        <v>3.3</v>
      </c>
      <c s="11" r="G20" t="n">
        <v>2.6</v>
      </c>
    </row>
    <row r="21" spans="1:8">
      <c s="4" r="A21" t="s">
        <v>1054</v>
      </c>
      <c s="4" r="F21" t="s">
        <v>715</v>
      </c>
      <c s="4" r="G21" t="s">
        <v>715</v>
      </c>
    </row>
    <row r="22" spans="1:8">
      <c s="4" r="A22" t="s">
        <v>1064</v>
      </c>
      <c s="18" r="D22" t="n">
        <v>0.6</v>
      </c>
      <c s="18" r="E22" t="n">
        <v>0.3</v>
      </c>
      <c s="11" r="F22" t="n">
        <v>1.6</v>
      </c>
      <c s="11" r="G22" t="n">
        <v>0.7</v>
      </c>
    </row>
    <row r="23" spans="1:8">
      <c s="4" r="A23" t="s">
        <v>1065</v>
      </c>
    </row>
    <row r="24" spans="1:8">
      <c s="3" r="A24" t="s">
        <v>273</v>
      </c>
    </row>
    <row r="25" spans="1:8">
      <c s="4" r="A25" t="s">
        <v>1052</v>
      </c>
      <c s="6" r="B25" t="n">
        <v>675000</v>
      </c>
    </row>
    <row r="26" spans="1:8">
      <c s="4" r="A26" t="s">
        <v>1064</v>
      </c>
      <c s="11" r="D26" t="n">
        <v>5.7</v>
      </c>
      <c s="11" r="E26" t="n">
        <v>7.1</v>
      </c>
      <c s="11" r="F26" t="n">
        <v>15.8</v>
      </c>
      <c s="11" r="G26" t="n">
        <v>21.4</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0"/>
  </cols>
  <sheetData>
    <row r="1" spans="1:10">
      <c s="1" r="A1" t="s">
        <v>1066</v>
      </c>
      <c s="2" r="B1" t="s">
        <v>444</v>
      </c>
      <c s="2" r="E1" t="s">
        <v>79</v>
      </c>
      <c s="2" r="G1" t="s">
        <v>1</v>
      </c>
      <c s="2" r="I1" t="s">
        <v>445</v>
      </c>
    </row>
    <row r="2" spans="1:10">
      <c s="2" r="B2" t="s">
        <v>1067</v>
      </c>
      <c s="2" r="C2" t="s">
        <v>1068</v>
      </c>
      <c s="2" r="D2" t="s">
        <v>1069</v>
      </c>
      <c s="2" r="E2" t="s">
        <v>700</v>
      </c>
      <c s="2" r="F2" t="s">
        <v>665</v>
      </c>
      <c s="2" r="G2" t="s">
        <v>700</v>
      </c>
      <c s="2" r="H2" t="s">
        <v>665</v>
      </c>
      <c s="2" r="I2" t="s">
        <v>702</v>
      </c>
      <c s="2" r="J2" t="s">
        <v>1070</v>
      </c>
    </row>
    <row r="3" spans="1:10">
      <c s="3" r="A3" t="s">
        <v>273</v>
      </c>
    </row>
    <row r="4" spans="1:10">
      <c s="4" r="A4" t="s">
        <v>1071</v>
      </c>
      <c s="4" r="E4" t="s">
        <v>505</v>
      </c>
      <c s="4" r="G4" t="s">
        <v>505</v>
      </c>
    </row>
    <row r="5" spans="1:10">
      <c s="4" r="A5" t="s">
        <v>1072</v>
      </c>
      <c s="7" r="G5" t="n">
        <v>2795772</v>
      </c>
      <c s="7" r="H5" t="n">
        <v>3114293</v>
      </c>
    </row>
    <row r="6" spans="1:10">
      <c s="4" r="A6" t="s">
        <v>1073</v>
      </c>
      <c s="7" r="G6" t="n">
        <v>1583628</v>
      </c>
      <c s="6" r="H6" t="n">
        <v>1670124</v>
      </c>
    </row>
    <row r="7" spans="1:10">
      <c s="4" r="A7" t="s">
        <v>693</v>
      </c>
      <c s="4" r="G7" t="s">
        <v>694</v>
      </c>
    </row>
    <row r="8" spans="1:10">
      <c s="4" r="A8" t="s">
        <v>723</v>
      </c>
      <c s="7" r="E8" t="n">
        <v>169319</v>
      </c>
      <c s="7" r="G8" t="n">
        <v>169319</v>
      </c>
      <c s="7" r="I8" t="n">
        <v>181032</v>
      </c>
    </row>
    <row r="9" spans="1:10">
      <c s="4" r="A9" t="s">
        <v>209</v>
      </c>
      <c s="6" r="G9" t="n">
        <v>15026</v>
      </c>
      <c s="6" r="H9" t="n">
        <v>29003</v>
      </c>
    </row>
    <row r="10" spans="1:10">
      <c s="4" r="A10" t="s">
        <v>104</v>
      </c>
      <c s="6" r="E10" t="n">
        <v>4305</v>
      </c>
      <c s="7" r="F10" t="n">
        <v>5706</v>
      </c>
      <c s="6" r="G10" t="n">
        <v>12849</v>
      </c>
      <c s="6" r="H10" t="n">
        <v>20747</v>
      </c>
    </row>
    <row r="11" spans="1:10">
      <c s="4" r="A11" t="s">
        <v>1037</v>
      </c>
      <c s="6" r="E11" t="n">
        <v>185748</v>
      </c>
      <c s="6" r="G11" t="n">
        <v>185748</v>
      </c>
      <c s="6" r="I11" t="n">
        <v>199201</v>
      </c>
    </row>
    <row r="12" spans="1:10">
      <c s="4" r="A12" t="s">
        <v>1074</v>
      </c>
      <c s="6" r="G12" t="n">
        <v>10417</v>
      </c>
    </row>
    <row r="13" spans="1:10">
      <c s="4" r="A13" t="s">
        <v>653</v>
      </c>
    </row>
    <row r="14" spans="1:10">
      <c s="3" r="A14" t="s">
        <v>273</v>
      </c>
    </row>
    <row r="15" spans="1:10">
      <c s="4" r="A15" t="s">
        <v>1075</v>
      </c>
      <c s="7" r="C15" t="n">
        <v>9700</v>
      </c>
      <c s="7" r="D15" t="n">
        <v>84100</v>
      </c>
    </row>
    <row r="16" spans="1:10">
      <c s="4" r="A16" t="s">
        <v>1076</v>
      </c>
      <c s="6" r="D16" t="n">
        <v>5</v>
      </c>
    </row>
    <row r="17" spans="1:10">
      <c s="4" r="A17" t="s">
        <v>1077</v>
      </c>
    </row>
    <row r="18" spans="1:10">
      <c s="3" r="A18" t="s">
        <v>273</v>
      </c>
    </row>
    <row r="19" spans="1:10">
      <c s="4" r="A19" t="s">
        <v>1078</v>
      </c>
      <c s="6" r="B19" t="n">
        <v>3</v>
      </c>
    </row>
    <row r="20" spans="1:10">
      <c s="4" r="A20" t="s">
        <v>1079</v>
      </c>
      <c s="13" r="B20" t="n">
        <v>75</v>
      </c>
    </row>
    <row r="21" spans="1:10">
      <c s="4" r="A21" t="s">
        <v>1080</v>
      </c>
      <c s="6" r="B21" t="n">
        <v>60</v>
      </c>
    </row>
    <row r="22" spans="1:10">
      <c s="4" r="A22" t="s">
        <v>695</v>
      </c>
    </row>
    <row r="23" spans="1:10">
      <c s="3" r="A23" t="s">
        <v>273</v>
      </c>
    </row>
    <row r="24" spans="1:10">
      <c s="4" r="A24" t="s">
        <v>1081</v>
      </c>
      <c s="6" r="J24" t="n">
        <v>9140000</v>
      </c>
    </row>
    <row r="25" spans="1:10">
      <c s="4" r="A25" t="s">
        <v>726</v>
      </c>
    </row>
    <row r="26" spans="1:10">
      <c s="3" r="A26" t="s">
        <v>273</v>
      </c>
    </row>
    <row r="27" spans="1:10">
      <c s="4" r="A27" t="s">
        <v>723</v>
      </c>
      <c s="7" r="E27" t="n">
        <v>120970</v>
      </c>
      <c s="7" r="G27" t="n">
        <v>120970</v>
      </c>
      <c s="7" r="I27" t="n">
        <v>122454</v>
      </c>
    </row>
    <row r="28" spans="1:10">
      <c s="4" r="A28" t="s">
        <v>1082</v>
      </c>
      <c s="4" r="E28" t="s">
        <v>728</v>
      </c>
      <c s="4" r="G28" t="s">
        <v>728</v>
      </c>
      <c s="4" r="I28" t="s">
        <v>728</v>
      </c>
    </row>
    <row r="29" spans="1:10">
      <c s="4" r="A29" t="s">
        <v>379</v>
      </c>
    </row>
    <row r="30" spans="1:10">
      <c s="3" r="A30" t="s">
        <v>273</v>
      </c>
    </row>
    <row r="31" spans="1:10">
      <c s="4" r="A31" t="s">
        <v>491</v>
      </c>
      <c s="7" r="E31" t="n">
        <v>0</v>
      </c>
      <c s="6" r="F31" t="n">
        <v>8700</v>
      </c>
      <c s="7" r="G31" t="n">
        <v>8200</v>
      </c>
      <c s="6" r="H31" t="n">
        <v>8700</v>
      </c>
    </row>
    <row r="32" spans="1:10">
      <c s="4" r="A32" t="s">
        <v>1083</v>
      </c>
      <c s="6" r="E32" t="n">
        <v>26900</v>
      </c>
      <c s="6" r="F32" t="n">
        <v>0</v>
      </c>
      <c s="6" r="G32" t="n">
        <v>36600</v>
      </c>
      <c s="6" r="H32" t="n">
        <v>0</v>
      </c>
    </row>
    <row r="33" spans="1:10">
      <c s="4" r="A33" t="s">
        <v>1084</v>
      </c>
    </row>
    <row r="34" spans="1:10">
      <c s="3" r="A34" t="s">
        <v>273</v>
      </c>
    </row>
    <row r="35" spans="1:10">
      <c s="4" r="A35" t="s">
        <v>493</v>
      </c>
      <c s="6" r="E35" t="n">
        <v>3300</v>
      </c>
      <c s="6" r="G35" t="n">
        <v>91100</v>
      </c>
      <c s="7" r="I35" t="n">
        <v>138700</v>
      </c>
    </row>
    <row r="36" spans="1:10">
      <c s="4" r="A36" t="s">
        <v>1085</v>
      </c>
    </row>
    <row r="37" spans="1:10">
      <c s="3" r="A37" t="s">
        <v>273</v>
      </c>
    </row>
    <row r="38" spans="1:10">
      <c s="4" r="A38" t="s">
        <v>493</v>
      </c>
      <c s="7" r="E38" t="n">
        <v>3300</v>
      </c>
      <c s="6" r="F38" t="n">
        <v>9700</v>
      </c>
      <c s="6" r="G38" t="n">
        <v>88400</v>
      </c>
      <c s="6" r="H38" t="n">
        <v>42900</v>
      </c>
    </row>
    <row r="39" spans="1:10">
      <c s="4" r="A39" t="s">
        <v>1086</v>
      </c>
      <c s="7" r="F39" t="n">
        <v>1500</v>
      </c>
      <c s="7" r="G39" t="n">
        <v>5500</v>
      </c>
      <c s="7" r="H39" t="n">
        <v>3600</v>
      </c>
    </row>
    <row r="40" spans="1:10">
      <c s="4" r="A40" t="s">
        <v>1087</v>
      </c>
    </row>
    <row r="41" spans="1:10">
      <c s="3" r="A41" t="s">
        <v>273</v>
      </c>
    </row>
    <row r="42" spans="1:10">
      <c s="4" r="A42" t="s">
        <v>1082</v>
      </c>
      <c s="4" r="E42" t="s">
        <v>730</v>
      </c>
      <c s="4" r="G42" t="s">
        <v>730</v>
      </c>
    </row>
    <row r="43" spans="1:10">
      <c s="4" r="A43" t="s">
        <v>493</v>
      </c>
      <c s="7" r="G43" t="n">
        <v>19000</v>
      </c>
    </row>
    <row r="44" spans="1:10">
      <c s="4" r="A44" t="s">
        <v>1088</v>
      </c>
    </row>
    <row r="45" spans="1:10">
      <c s="3" r="A45" t="s">
        <v>273</v>
      </c>
    </row>
    <row r="46" spans="1:10">
      <c s="4" r="A46" t="s">
        <v>1089</v>
      </c>
      <c s="13" r="B46" t="n">
        <v>15</v>
      </c>
    </row>
    <row r="47" spans="1:10">
      <c s="4" r="A47" t="s">
        <v>1090</v>
      </c>
    </row>
    <row r="48" spans="1:10">
      <c s="3" r="A48" t="s">
        <v>273</v>
      </c>
    </row>
    <row r="49" spans="1:10">
      <c s="4" r="A49" t="s">
        <v>1091</v>
      </c>
      <c s="7" r="G49" t="n">
        <v>15000</v>
      </c>
    </row>
    <row r="50" spans="1:10">
      <c s="4" r="A50" t="s">
        <v>1092</v>
      </c>
      <c s="4" r="E50" t="s">
        <v>918</v>
      </c>
      <c s="4" r="G50" t="s">
        <v>918</v>
      </c>
    </row>
    <row r="51" spans="1:10">
      <c s="4" r="A51" t="s">
        <v>1093</v>
      </c>
      <c s="7" r="G51" t="n">
        <v>4900</v>
      </c>
    </row>
    <row r="52" spans="1:10">
      <c s="4" r="A52" t="s">
        <v>1094</v>
      </c>
      <c s="4" r="G52" t="s">
        <v>1095</v>
      </c>
    </row>
    <row r="53" spans="1:10">
      <c s="4" r="A53" t="s">
        <v>1096</v>
      </c>
      <c s="4" r="G53" t="s">
        <v>567</v>
      </c>
    </row>
  </sheetData>
  <mergeCells count="5">
    <mergeCell ref="A1:A2"/>
    <mergeCell ref="B1:D1"/>
    <mergeCell ref="E1:F1"/>
    <mergeCell ref="G1:H1"/>
    <mergeCell ref="I1:J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s="1" r="A1" t="s">
        <v>1097</v>
      </c>
      <c s="2" r="B1" t="s">
        <v>1098</v>
      </c>
      <c s="2" r="C1" t="s">
        <v>169</v>
      </c>
      <c s="2" r="D1" t="s">
        <v>170</v>
      </c>
      <c s="2" r="E1" t="s">
        <v>171</v>
      </c>
      <c s="2" r="F1" t="s">
        <v>2</v>
      </c>
      <c s="2" r="G1" t="s">
        <v>80</v>
      </c>
      <c s="2" r="H1" t="s">
        <v>2</v>
      </c>
      <c s="2" r="I1" t="s">
        <v>80</v>
      </c>
    </row>
    <row r="2" spans="1:9">
      <c s="3" r="A2" t="s">
        <v>275</v>
      </c>
    </row>
    <row r="3" spans="1:9">
      <c s="4" r="A3" t="s">
        <v>1099</v>
      </c>
      <c s="8" r="C3" t="n">
        <v>0.48</v>
      </c>
      <c s="8" r="D3" t="n">
        <v>0.48</v>
      </c>
      <c s="8" r="E3" t="n">
        <v>0.48</v>
      </c>
      <c s="8" r="F3" t="n">
        <v>0.48</v>
      </c>
      <c s="8" r="G3" t="n">
        <v>0.48</v>
      </c>
      <c s="8" r="H3" t="n">
        <v>1.44</v>
      </c>
      <c s="8" r="I3" t="n">
        <v>1.44</v>
      </c>
    </row>
    <row r="4" spans="1:9">
      <c s="4" r="A4" t="s">
        <v>1100</v>
      </c>
      <c s="7" r="H4" t="n">
        <v>299</v>
      </c>
      <c s="7" r="I4" t="n">
        <v>326361</v>
      </c>
    </row>
    <row r="5" spans="1:9">
      <c s="4" r="A5" t="s">
        <v>1101</v>
      </c>
      <c s="7" r="F5" t="n">
        <v>500000</v>
      </c>
      <c s="7" r="H5" t="n">
        <v>500000</v>
      </c>
    </row>
    <row r="6" spans="1:9">
      <c s="4" r="A6" t="s">
        <v>150</v>
      </c>
      <c s="6" r="F6" t="n">
        <v>0</v>
      </c>
      <c s="6" r="H6" t="n">
        <v>1052889</v>
      </c>
    </row>
    <row r="7" spans="1:9">
      <c s="4" r="A7" t="s">
        <v>1102</v>
      </c>
      <c s="7" r="H7" t="n">
        <v>19723</v>
      </c>
      <c s="6" r="I7" t="n">
        <v>37890</v>
      </c>
    </row>
    <row r="8" spans="1:9">
      <c s="4" r="A8" t="s">
        <v>1103</v>
      </c>
      <c s="7" r="F8" t="n">
        <v>282100</v>
      </c>
      <c s="7" r="H8" t="n">
        <v>282100</v>
      </c>
    </row>
    <row r="9" spans="1:9">
      <c s="4" r="A9" t="s">
        <v>1104</v>
      </c>
      <c s="6" r="H9" t="n">
        <v>0</v>
      </c>
    </row>
    <row r="10" spans="1:9">
      <c s="4" r="A10" t="s">
        <v>1105</v>
      </c>
      <c s="7" r="I10" t="n">
        <v>945</v>
      </c>
    </row>
    <row r="11" spans="1:9">
      <c s="4" r="A11" t="s">
        <v>290</v>
      </c>
    </row>
    <row r="12" spans="1:9">
      <c s="3" r="A12" t="s">
        <v>275</v>
      </c>
    </row>
    <row r="13" spans="1:9">
      <c s="4" r="A13" t="s">
        <v>1099</v>
      </c>
      <c s="8" r="B13" t="n">
        <v>0.4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1106</v>
      </c>
      <c s="2" r="B1" t="s">
        <v>444</v>
      </c>
      <c s="2" r="D1" t="s">
        <v>1</v>
      </c>
    </row>
    <row r="2" spans="1:4">
      <c s="2" r="B2" t="s">
        <v>1050</v>
      </c>
      <c s="2" r="C2" t="s">
        <v>1051</v>
      </c>
      <c s="2" r="D2" t="s">
        <v>2</v>
      </c>
    </row>
    <row r="3" spans="1:4">
      <c s="3" r="A3" t="s">
        <v>1107</v>
      </c>
    </row>
    <row r="4" spans="1:4">
      <c s="4" r="A4" t="s">
        <v>1108</v>
      </c>
      <c s="6" r="D4" t="n">
        <v>440476</v>
      </c>
    </row>
    <row r="5" spans="1:4">
      <c s="4" r="A5" t="s">
        <v>1109</v>
      </c>
    </row>
    <row r="6" spans="1:4">
      <c s="3" r="A6" t="s">
        <v>1107</v>
      </c>
    </row>
    <row r="7" spans="1:4">
      <c s="4" r="A7" t="s">
        <v>1110</v>
      </c>
      <c s="6" r="D7" t="n">
        <v>2200000</v>
      </c>
    </row>
    <row r="8" spans="1:4">
      <c s="4" r="A8" t="s">
        <v>1111</v>
      </c>
    </row>
    <row r="9" spans="1:4">
      <c s="3" r="A9" t="s">
        <v>1107</v>
      </c>
    </row>
    <row r="10" spans="1:4">
      <c s="4" r="A10" t="s">
        <v>1108</v>
      </c>
      <c s="6" r="D10" t="n">
        <v>436700</v>
      </c>
    </row>
    <row r="11" spans="1:4">
      <c s="4" r="A11" t="s">
        <v>1053</v>
      </c>
    </row>
    <row r="12" spans="1:4">
      <c s="3" r="A12" t="s">
        <v>1107</v>
      </c>
    </row>
    <row r="13" spans="1:4">
      <c s="4" r="A13" t="s">
        <v>1108</v>
      </c>
      <c s="6" r="B13" t="n">
        <v>675000</v>
      </c>
      <c s="6" r="C13" t="n">
        <v>2000000</v>
      </c>
    </row>
    <row r="14" spans="1:4">
      <c s="4" r="A14" t="s">
        <v>1112</v>
      </c>
      <c s="7" r="B14" t="n">
        <v>16511000</v>
      </c>
      <c s="7" r="C14" t="n">
        <v>55420000</v>
      </c>
    </row>
    <row r="15" spans="1:4">
      <c s="4" r="A15" t="s">
        <v>1054</v>
      </c>
      <c s="4" r="B15" t="s">
        <v>715</v>
      </c>
      <c s="4" r="C15" t="s">
        <v>715</v>
      </c>
    </row>
    <row r="16" spans="1:4">
      <c s="4" r="A16" t="s">
        <v>1113</v>
      </c>
    </row>
    <row r="17" spans="1:4">
      <c s="3" r="A17" t="s">
        <v>1107</v>
      </c>
    </row>
    <row r="18" spans="1:4">
      <c s="4" r="A18" t="s">
        <v>1108</v>
      </c>
      <c s="6" r="C18" t="n">
        <v>489281</v>
      </c>
    </row>
    <row r="19" spans="1:4">
      <c s="4" r="A19" t="s">
        <v>1112</v>
      </c>
      <c s="7" r="C19" t="n">
        <v>14776000</v>
      </c>
    </row>
    <row r="20" spans="1:4">
      <c s="4" r="A20" t="s">
        <v>1054</v>
      </c>
      <c s="4" r="C20" t="s">
        <v>715</v>
      </c>
    </row>
    <row r="21" spans="1:4">
      <c s="4" r="A21" t="s">
        <v>1114</v>
      </c>
    </row>
    <row r="22" spans="1:4">
      <c s="3" r="A22" t="s">
        <v>1107</v>
      </c>
    </row>
    <row r="23" spans="1:4">
      <c s="4" r="A23" t="s">
        <v>1108</v>
      </c>
      <c s="6" r="D23" t="n">
        <v>377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1"/>
    <col customWidth="1" max="2" min="2" width="30"/>
  </cols>
  <sheetData>
    <row r="1" spans="1:2">
      <c s="1" r="A1" t="s">
        <v>1115</v>
      </c>
      <c s="2" r="B1" t="s">
        <v>1</v>
      </c>
    </row>
    <row r="2" spans="1:2">
      <c s="2" r="B2" t="s">
        <v>1116</v>
      </c>
    </row>
    <row r="3" spans="1:2">
      <c s="3" r="A3" t="s">
        <v>1117</v>
      </c>
    </row>
    <row r="4" spans="1:2">
      <c s="4" r="A4" t="s">
        <v>1118</v>
      </c>
      <c s="6" r="B4" t="n">
        <v>1868216</v>
      </c>
    </row>
    <row r="5" spans="1:2">
      <c s="4" r="A5" t="s">
        <v>1052</v>
      </c>
      <c s="6" r="B5" t="n">
        <v>440476</v>
      </c>
    </row>
    <row r="6" spans="1:2">
      <c s="4" r="A6" t="s">
        <v>1119</v>
      </c>
      <c s="6" r="B6" t="n">
        <v>-1066940</v>
      </c>
    </row>
    <row r="7" spans="1:2">
      <c s="4" r="A7" t="s">
        <v>1120</v>
      </c>
      <c s="6" r="B7" t="n">
        <v>-21796</v>
      </c>
    </row>
    <row r="8" spans="1:2">
      <c s="4" r="A8" t="s">
        <v>1121</v>
      </c>
      <c s="6" r="B8" t="n">
        <v>1219956</v>
      </c>
    </row>
    <row r="9" spans="1:2">
      <c s="3" r="A9" t="s">
        <v>1122</v>
      </c>
    </row>
    <row r="10" spans="1:2">
      <c s="4" r="A10" t="s">
        <v>1123</v>
      </c>
      <c s="8" r="B10" t="n">
        <v>25.84</v>
      </c>
    </row>
    <row r="11" spans="1:2">
      <c s="4" r="A11" t="s">
        <v>1124</v>
      </c>
      <c s="9" r="B11" t="n">
        <v>19.01</v>
      </c>
    </row>
    <row r="12" spans="1:2">
      <c s="4" r="A12" t="s">
        <v>1125</v>
      </c>
      <c s="9" r="B12" t="n">
        <v>26.17</v>
      </c>
    </row>
    <row r="13" spans="1:2">
      <c s="4" r="A13" t="s">
        <v>1126</v>
      </c>
      <c s="9" r="B13" t="n">
        <v>23.45</v>
      </c>
    </row>
    <row r="14" spans="1:2">
      <c s="4" r="A14" t="s">
        <v>1127</v>
      </c>
      <c s="8" r="B14" t="n">
        <v>23.12</v>
      </c>
    </row>
    <row r="15" spans="1:2">
      <c s="4" r="A15" t="s">
        <v>1111</v>
      </c>
    </row>
    <row r="16" spans="1:2">
      <c s="3" r="A16" t="s">
        <v>1117</v>
      </c>
    </row>
    <row r="17" spans="1:2">
      <c s="4" r="A17" t="s">
        <v>1118</v>
      </c>
      <c s="6" r="B17" t="n">
        <v>548378</v>
      </c>
    </row>
    <row r="18" spans="1:2">
      <c s="4" r="A18" t="s">
        <v>1052</v>
      </c>
      <c s="6" r="B18" t="n">
        <v>436700</v>
      </c>
    </row>
    <row r="19" spans="1:2">
      <c s="4" r="A19" t="s">
        <v>1119</v>
      </c>
      <c s="6" r="B19" t="n">
        <v>-300740</v>
      </c>
    </row>
    <row r="20" spans="1:2">
      <c s="4" r="A20" t="s">
        <v>1120</v>
      </c>
      <c s="6" r="B20" t="n">
        <v>-21796</v>
      </c>
    </row>
    <row r="21" spans="1:2">
      <c s="4" r="A21" t="s">
        <v>1121</v>
      </c>
      <c s="6" r="B21" t="n">
        <v>662542</v>
      </c>
    </row>
    <row r="22" spans="1:2">
      <c s="4" r="A22" t="s">
        <v>1128</v>
      </c>
    </row>
    <row r="23" spans="1:2">
      <c s="3" r="A23" t="s">
        <v>1117</v>
      </c>
    </row>
    <row r="24" spans="1:2">
      <c s="4" r="A24" t="s">
        <v>1118</v>
      </c>
      <c s="6" r="B24" t="n">
        <v>1302850</v>
      </c>
    </row>
    <row r="25" spans="1:2">
      <c s="4" r="A25" t="s">
        <v>1119</v>
      </c>
      <c s="6" r="B25" t="n">
        <v>-766200</v>
      </c>
    </row>
    <row r="26" spans="1:2">
      <c s="4" r="A26" t="s">
        <v>1121</v>
      </c>
      <c s="6" r="B26" t="n">
        <v>536650</v>
      </c>
    </row>
    <row r="27" spans="1:2">
      <c s="4" r="A27" t="s">
        <v>1114</v>
      </c>
    </row>
    <row r="28" spans="1:2">
      <c s="3" r="A28" t="s">
        <v>1117</v>
      </c>
    </row>
    <row r="29" spans="1:2">
      <c s="4" r="A29" t="s">
        <v>1118</v>
      </c>
      <c s="6" r="B29" t="n">
        <v>16988</v>
      </c>
    </row>
    <row r="30" spans="1:2">
      <c s="4" r="A30" t="s">
        <v>1052</v>
      </c>
      <c s="6" r="B30" t="n">
        <v>3776</v>
      </c>
    </row>
    <row r="31" spans="1:2">
      <c s="4" r="A31" t="s">
        <v>1121</v>
      </c>
      <c s="6" r="B31" t="n">
        <v>2076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29</v>
      </c>
      <c s="2" r="B1" t="s">
        <v>79</v>
      </c>
      <c s="2" r="D1" t="s">
        <v>1</v>
      </c>
    </row>
    <row r="2" spans="1:5">
      <c s="2" r="B2" t="s">
        <v>2</v>
      </c>
      <c s="2" r="C2" t="s">
        <v>80</v>
      </c>
      <c s="2" r="D2" t="s">
        <v>2</v>
      </c>
      <c s="2" r="E2" t="s">
        <v>80</v>
      </c>
    </row>
    <row r="3" spans="1:5">
      <c s="3" r="A3" t="s">
        <v>1130</v>
      </c>
    </row>
    <row r="4" spans="1:5">
      <c s="4" r="A4" t="s">
        <v>118</v>
      </c>
      <c s="7" r="B4" t="n">
        <v>105766</v>
      </c>
      <c s="7" r="C4" t="n">
        <v>116735</v>
      </c>
      <c s="7" r="D4" t="n">
        <v>243896</v>
      </c>
      <c s="7" r="E4" t="n">
        <v>354246</v>
      </c>
    </row>
    <row r="5" spans="1:5">
      <c s="4" r="A5" t="s">
        <v>1131</v>
      </c>
      <c s="6" r="B5" t="n">
        <v>-456</v>
      </c>
      <c s="6" r="C5" t="n">
        <v>-1052</v>
      </c>
      <c s="6" r="D5" t="n">
        <v>-1743</v>
      </c>
      <c s="6" r="E5" t="n">
        <v>-3239</v>
      </c>
    </row>
    <row r="6" spans="1:5">
      <c s="4" r="A6" t="s">
        <v>1132</v>
      </c>
      <c s="6" r="B6" t="n">
        <v>105310</v>
      </c>
      <c s="6" r="C6" t="n">
        <v>115683</v>
      </c>
      <c s="6" r="D6" t="n">
        <v>242153</v>
      </c>
      <c s="6" r="E6" t="n">
        <v>351007</v>
      </c>
    </row>
    <row r="7" spans="1:5">
      <c s="3" r="A7" t="s">
        <v>1130</v>
      </c>
    </row>
    <row r="8" spans="1:5">
      <c s="4" r="A8" t="s">
        <v>1133</v>
      </c>
      <c s="6" r="B8" t="n">
        <v>105766</v>
      </c>
      <c s="6" r="C8" t="n">
        <v>116735</v>
      </c>
      <c s="6" r="D8" t="n">
        <v>243896</v>
      </c>
      <c s="6" r="E8" t="n">
        <v>354246</v>
      </c>
    </row>
    <row r="9" spans="1:5">
      <c s="4" r="A9" t="s">
        <v>1131</v>
      </c>
      <c s="6" r="B9" t="n">
        <v>-456</v>
      </c>
      <c s="6" r="C9" t="n">
        <v>-1052</v>
      </c>
      <c s="6" r="D9" t="n">
        <v>-1743</v>
      </c>
      <c s="6" r="E9" t="n">
        <v>-3239</v>
      </c>
    </row>
    <row r="10" spans="1:5">
      <c s="4" r="A10" t="s">
        <v>1134</v>
      </c>
      <c s="6" r="C10" t="n">
        <v>18</v>
      </c>
      <c s="6" r="E10" t="n">
        <v>147</v>
      </c>
    </row>
    <row r="11" spans="1:5">
      <c s="4" r="A11" t="s">
        <v>1135</v>
      </c>
      <c s="6" r="C11" t="n">
        <v>-18</v>
      </c>
      <c s="6" r="E11" t="n">
        <v>-147</v>
      </c>
    </row>
    <row r="12" spans="1:5">
      <c s="4" r="A12" t="s">
        <v>1136</v>
      </c>
      <c s="7" r="B12" t="n">
        <v>105310</v>
      </c>
      <c s="7" r="C12" t="n">
        <v>115683</v>
      </c>
      <c s="7" r="D12" t="n">
        <v>242153</v>
      </c>
      <c s="7" r="E12" t="n">
        <v>351007</v>
      </c>
    </row>
    <row r="13" spans="1:5">
      <c s="3" r="A13" t="s">
        <v>1137</v>
      </c>
    </row>
    <row r="14" spans="1:5">
      <c s="4" r="A14" t="s">
        <v>1138</v>
      </c>
      <c s="6" r="B14" t="n">
        <v>237429</v>
      </c>
      <c s="6" r="C14" t="n">
        <v>237796</v>
      </c>
      <c s="6" r="D14" t="n">
        <v>237017</v>
      </c>
      <c s="6" r="E14" t="n">
        <v>232194</v>
      </c>
    </row>
    <row r="15" spans="1:5">
      <c s="4" r="A15" t="s">
        <v>1139</v>
      </c>
      <c s="6" r="B15" t="n">
        <v>3445</v>
      </c>
      <c s="6" r="D15" t="n">
        <v>3766</v>
      </c>
    </row>
    <row r="16" spans="1:5">
      <c s="4" r="A16" t="s">
        <v>1140</v>
      </c>
      <c s="6" r="B16" t="n">
        <v>138</v>
      </c>
      <c s="6" r="C16" t="n">
        <v>129</v>
      </c>
      <c s="6" r="D16" t="n">
        <v>138</v>
      </c>
      <c s="6" r="E16" t="n">
        <v>129</v>
      </c>
    </row>
    <row r="17" spans="1:5">
      <c s="4" r="A17" t="s">
        <v>1141</v>
      </c>
      <c s="6" r="B17" t="n">
        <v>79</v>
      </c>
      <c s="6" r="D17" t="n">
        <v>61</v>
      </c>
    </row>
    <row r="18" spans="1:5">
      <c s="4" r="A18" t="s">
        <v>1142</v>
      </c>
      <c s="6" r="B18" t="n">
        <v>241091</v>
      </c>
      <c s="6" r="C18" t="n">
        <v>237925</v>
      </c>
      <c s="6" r="D18" t="n">
        <v>240982</v>
      </c>
      <c s="6" r="E18" t="n">
        <v>232323</v>
      </c>
    </row>
    <row r="19" spans="1:5">
      <c s="3" r="A19" t="s">
        <v>1143</v>
      </c>
    </row>
    <row r="20" spans="1:5">
      <c s="4" r="A20" t="s">
        <v>120</v>
      </c>
      <c s="8" r="B20" t="n">
        <v>0.44</v>
      </c>
      <c s="8" r="C20" t="n">
        <v>0.49</v>
      </c>
      <c s="8" r="D20" t="n">
        <v>1.02</v>
      </c>
      <c s="8" r="E20" t="n">
        <v>1.51</v>
      </c>
    </row>
    <row r="21" spans="1:5">
      <c s="3" r="A21" t="s">
        <v>1144</v>
      </c>
    </row>
    <row r="22" spans="1:5">
      <c s="4" r="A22" t="s">
        <v>121</v>
      </c>
      <c s="8" r="B22" t="n">
        <v>0.44</v>
      </c>
      <c s="8" r="C22" t="n">
        <v>0.49</v>
      </c>
      <c s="7" r="D22" t="n">
        <v>1</v>
      </c>
      <c s="8" r="E22" t="n">
        <v>1.5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0"/>
  </cols>
  <sheetData>
    <row r="1" spans="1:4">
      <c s="1" r="A1" t="s">
        <v>1145</v>
      </c>
      <c s="2" r="B1" t="s">
        <v>79</v>
      </c>
      <c s="2" r="C1" t="s">
        <v>1</v>
      </c>
    </row>
    <row r="2" spans="1:4">
      <c s="2" r="B2" t="s">
        <v>1146</v>
      </c>
      <c s="2" r="C2" t="s">
        <v>1147</v>
      </c>
      <c s="2" r="D2" t="s">
        <v>1148</v>
      </c>
    </row>
    <row r="3" spans="1:4">
      <c s="3" r="A3" t="s">
        <v>1149</v>
      </c>
    </row>
    <row r="4" spans="1:4">
      <c s="4" r="A4" t="s">
        <v>1150</v>
      </c>
      <c s="6" r="B4" t="n">
        <v>3445</v>
      </c>
      <c s="6" r="C4" t="n">
        <v>3766</v>
      </c>
    </row>
    <row r="5" spans="1:4">
      <c s="4" r="A5" t="s">
        <v>927</v>
      </c>
    </row>
    <row r="6" spans="1:4">
      <c s="3" r="A6" t="s">
        <v>1149</v>
      </c>
    </row>
    <row r="7" spans="1:4">
      <c s="4" r="A7" t="s">
        <v>1151</v>
      </c>
      <c s="11" r="C7" t="n">
        <v>25.9</v>
      </c>
    </row>
    <row r="8" spans="1:4">
      <c s="4" r="A8" t="s">
        <v>1150</v>
      </c>
      <c s="6" r="B8" t="n">
        <v>0</v>
      </c>
      <c s="6" r="C8" t="n">
        <v>0</v>
      </c>
    </row>
    <row r="9" spans="1:4">
      <c s="4" r="A9" t="s">
        <v>941</v>
      </c>
    </row>
    <row r="10" spans="1:4">
      <c s="3" r="A10" t="s">
        <v>1149</v>
      </c>
    </row>
    <row r="11" spans="1:4">
      <c s="4" r="A11" t="s">
        <v>1152</v>
      </c>
      <c s="11" r="C11" t="n">
        <v>35.3</v>
      </c>
    </row>
    <row r="12" spans="1:4">
      <c s="4" r="A12" t="s">
        <v>173</v>
      </c>
    </row>
    <row r="13" spans="1:4">
      <c s="3" r="A13" t="s">
        <v>1149</v>
      </c>
    </row>
    <row r="14" spans="1:4">
      <c s="4" r="A14" t="s">
        <v>1152</v>
      </c>
      <c s="11" r="C14" t="n">
        <v>40.9</v>
      </c>
    </row>
    <row r="15" spans="1:4">
      <c s="4" r="A15" t="s">
        <v>1150</v>
      </c>
      <c s="6" r="B15" t="n">
        <v>3400</v>
      </c>
      <c s="6" r="C15" t="n">
        <v>3800</v>
      </c>
    </row>
    <row r="16" spans="1:4">
      <c s="4" r="A16" t="s">
        <v>263</v>
      </c>
    </row>
    <row r="17" spans="1:4">
      <c s="3" r="A17" t="s">
        <v>1149</v>
      </c>
    </row>
    <row r="18" spans="1:4">
      <c s="4" r="A18" t="s">
        <v>1153</v>
      </c>
      <c s="18" r="C18" t="n">
        <v>63.2</v>
      </c>
    </row>
    <row r="19" spans="1:4">
      <c s="4" r="A19" t="s">
        <v>1154</v>
      </c>
      <c s="6" r="C19" t="n">
        <v>59700</v>
      </c>
    </row>
    <row r="20" spans="1:4">
      <c s="4" r="A20" t="s">
        <v>957</v>
      </c>
    </row>
    <row r="21" spans="1:4">
      <c s="3" r="A21" t="s">
        <v>1149</v>
      </c>
    </row>
    <row r="22" spans="1:4">
      <c s="4" r="A22" t="s">
        <v>1152</v>
      </c>
      <c s="11" r="C22" t="n">
        <v>35.3</v>
      </c>
    </row>
    <row r="23" spans="1:4">
      <c s="4" r="A23" t="s">
        <v>958</v>
      </c>
    </row>
    <row r="24" spans="1:4">
      <c s="3" r="A24" t="s">
        <v>1149</v>
      </c>
    </row>
    <row r="25" spans="1:4">
      <c s="4" r="A25" t="s">
        <v>1152</v>
      </c>
      <c s="11" r="C25" t="n">
        <v>40.9</v>
      </c>
    </row>
    <row r="26" spans="1:4">
      <c s="4" r="A26" t="s">
        <v>1155</v>
      </c>
    </row>
    <row r="27" spans="1:4">
      <c s="3" r="A27" t="s">
        <v>1149</v>
      </c>
    </row>
    <row r="28" spans="1:4">
      <c s="4" r="A28" t="s">
        <v>1156</v>
      </c>
      <c s="6" r="C28" t="n">
        <v>900</v>
      </c>
      <c s="6" r="D28" t="n">
        <v>22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6</v>
      </c>
      <c s="2" r="B1" t="s">
        <v>1</v>
      </c>
    </row>
    <row r="2" spans="1:3">
      <c s="2" r="B2" t="s">
        <v>2</v>
      </c>
      <c s="2" r="C2" t="s">
        <v>80</v>
      </c>
    </row>
    <row r="3" spans="1:3">
      <c s="3" r="A3" t="s">
        <v>177</v>
      </c>
    </row>
    <row r="4" spans="1:3">
      <c s="4" r="A4" t="s">
        <v>116</v>
      </c>
      <c s="7" r="B4" t="n">
        <v>244930</v>
      </c>
      <c s="7" r="C4" t="n">
        <v>355535</v>
      </c>
    </row>
    <row r="5" spans="1:3">
      <c s="3" r="A5" t="s">
        <v>178</v>
      </c>
    </row>
    <row r="6" spans="1:3">
      <c s="4" r="A6" t="s">
        <v>179</v>
      </c>
      <c s="6" r="B6" t="n">
        <v>12061</v>
      </c>
      <c s="6" r="C6" t="n">
        <v>11055</v>
      </c>
    </row>
    <row r="7" spans="1:3">
      <c s="4" r="A7" t="s">
        <v>180</v>
      </c>
      <c s="6" r="B7" t="n">
        <v>16058</v>
      </c>
      <c s="6" r="C7" t="n">
        <v>15631</v>
      </c>
    </row>
    <row r="8" spans="1:3">
      <c s="4" r="A8" t="s">
        <v>181</v>
      </c>
      <c s="6" r="B8" t="n">
        <v>-11967</v>
      </c>
      <c s="6" r="C8" t="n">
        <v>-20312</v>
      </c>
    </row>
    <row r="9" spans="1:3">
      <c s="4" r="A9" t="s">
        <v>182</v>
      </c>
      <c s="6" r="B9" t="n">
        <v>-38809</v>
      </c>
      <c s="6" r="C9" t="n">
        <v>-26615</v>
      </c>
    </row>
    <row r="10" spans="1:3">
      <c s="4" r="A10" t="s">
        <v>183</v>
      </c>
      <c s="6" r="C10" t="n">
        <v>4</v>
      </c>
    </row>
    <row r="11" spans="1:3">
      <c s="4" r="A11" t="s">
        <v>152</v>
      </c>
      <c s="6" r="B11" t="n">
        <v>22797</v>
      </c>
      <c s="6" r="C11" t="n">
        <v>26455</v>
      </c>
    </row>
    <row r="12" spans="1:3">
      <c s="4" r="A12" t="s">
        <v>184</v>
      </c>
      <c s="6" r="B12" t="n">
        <v>14657</v>
      </c>
      <c s="6" r="C12" t="n">
        <v>14828</v>
      </c>
    </row>
    <row r="13" spans="1:3">
      <c s="4" r="A13" t="s">
        <v>185</v>
      </c>
      <c s="6" r="B13" t="n">
        <v>714</v>
      </c>
      <c s="6" r="C13" t="n">
        <v>-3564</v>
      </c>
    </row>
    <row r="14" spans="1:3">
      <c s="4" r="A14" t="s">
        <v>186</v>
      </c>
      <c s="6" r="B14" t="n">
        <v>42371</v>
      </c>
      <c s="6" r="C14" t="n">
        <v>17438</v>
      </c>
    </row>
    <row r="15" spans="1:3">
      <c s="4" r="A15" t="s">
        <v>101</v>
      </c>
      <c s="6" r="B15" t="n">
        <v>33213</v>
      </c>
      <c s="6" r="C15" t="n">
        <v>8411</v>
      </c>
    </row>
    <row r="16" spans="1:3">
      <c s="4" r="A16" t="s">
        <v>187</v>
      </c>
      <c s="6" r="B16" t="n">
        <v>-70122</v>
      </c>
      <c s="6" r="C16" t="n">
        <v>-51044</v>
      </c>
    </row>
    <row r="17" spans="1:3">
      <c s="4" r="A17" t="s">
        <v>188</v>
      </c>
      <c s="6" r="B17" t="n">
        <v>3360</v>
      </c>
      <c s="6" r="C17" t="n">
        <v>-12765</v>
      </c>
    </row>
    <row r="18" spans="1:3">
      <c s="4" r="A18" t="s">
        <v>107</v>
      </c>
      <c s="6" r="B18" t="n">
        <v>20367</v>
      </c>
      <c s="6" r="C18" t="n">
        <v>27372</v>
      </c>
    </row>
    <row r="19" spans="1:3">
      <c s="4" r="A19" t="s">
        <v>189</v>
      </c>
      <c s="6" r="B19" t="n">
        <v>-165</v>
      </c>
      <c s="6" r="C19" t="n">
        <v>-20755</v>
      </c>
    </row>
    <row r="20" spans="1:3">
      <c s="4" r="A20" t="s">
        <v>190</v>
      </c>
      <c s="6" r="B20" t="n">
        <v>711</v>
      </c>
    </row>
    <row r="21" spans="1:3">
      <c s="4" r="A21" t="s">
        <v>95</v>
      </c>
      <c s="6" r="B21" t="n">
        <v>3395</v>
      </c>
      <c s="6" r="C21" t="n">
        <v>311</v>
      </c>
    </row>
    <row r="22" spans="1:3">
      <c s="4" r="A22" t="s">
        <v>94</v>
      </c>
      <c s="6" r="B22" t="n">
        <v>49081</v>
      </c>
      <c s="6" r="C22" t="n">
        <v>15873</v>
      </c>
    </row>
    <row r="23" spans="1:3">
      <c s="4" r="A23" t="s">
        <v>104</v>
      </c>
      <c s="6" r="B23" t="n">
        <v>-12849</v>
      </c>
      <c s="6" r="C23" t="n">
        <v>-20747</v>
      </c>
    </row>
    <row r="24" spans="1:3">
      <c s="4" r="A24" t="s">
        <v>191</v>
      </c>
      <c s="6" r="B24" t="n">
        <v>15151</v>
      </c>
      <c s="6" r="C24" t="n">
        <v>18665</v>
      </c>
    </row>
    <row r="25" spans="1:3">
      <c s="4" r="A25" t="s">
        <v>192</v>
      </c>
      <c s="6" r="B25" t="n">
        <v>-8406</v>
      </c>
    </row>
    <row r="26" spans="1:3">
      <c s="4" r="A26" t="s">
        <v>111</v>
      </c>
      <c s="6" r="C26" t="n">
        <v>5921</v>
      </c>
    </row>
    <row r="27" spans="1:3">
      <c s="4" r="A27" t="s">
        <v>193</v>
      </c>
      <c s="6" r="B27" t="n">
        <v>-1186080</v>
      </c>
      <c s="6" r="C27" t="n">
        <v>-1424837</v>
      </c>
    </row>
    <row r="28" spans="1:3">
      <c s="4" r="A28" t="s">
        <v>194</v>
      </c>
      <c s="6" r="B28" t="n">
        <v>1123512</v>
      </c>
      <c s="6" r="C28" t="n">
        <v>1443871</v>
      </c>
    </row>
    <row r="29" spans="1:3">
      <c s="3" r="A29" t="s">
        <v>195</v>
      </c>
    </row>
    <row r="30" spans="1:3">
      <c s="4" r="A30" t="s">
        <v>196</v>
      </c>
      <c s="6" r="B30" t="n">
        <v>-17166</v>
      </c>
      <c s="6" r="C30" t="n">
        <v>-17947</v>
      </c>
    </row>
    <row r="31" spans="1:3">
      <c s="4" r="A31" t="s">
        <v>197</v>
      </c>
      <c s="6" r="B31" t="n">
        <v>-58275</v>
      </c>
      <c s="6" r="C31" t="n">
        <v>-48310</v>
      </c>
    </row>
    <row r="32" spans="1:3">
      <c s="4" r="A32" t="s">
        <v>39</v>
      </c>
      <c s="6" r="B32" t="n">
        <v>6168</v>
      </c>
      <c s="6" r="C32" t="n">
        <v>-29576</v>
      </c>
    </row>
    <row r="33" spans="1:3">
      <c s="4" r="A33" t="s">
        <v>43</v>
      </c>
      <c s="6" r="B33" t="n">
        <v>-3537</v>
      </c>
      <c s="6" r="C33" t="n">
        <v>-25211</v>
      </c>
    </row>
    <row r="34" spans="1:3">
      <c s="4" r="A34" t="s">
        <v>198</v>
      </c>
      <c s="6" r="B34" t="n">
        <v>201170</v>
      </c>
      <c s="6" r="C34" t="n">
        <v>259687</v>
      </c>
    </row>
    <row r="35" spans="1:3">
      <c s="3" r="A35" t="s">
        <v>199</v>
      </c>
    </row>
    <row r="36" spans="1:3">
      <c s="4" r="A36" t="s">
        <v>200</v>
      </c>
      <c s="6" r="B36" t="n">
        <v>-1583628</v>
      </c>
      <c s="6" r="C36" t="n">
        <v>-1670124</v>
      </c>
    </row>
    <row r="37" spans="1:3">
      <c s="4" r="A37" t="s">
        <v>201</v>
      </c>
      <c s="6" r="B37" t="n">
        <v>2187844</v>
      </c>
      <c s="6" r="C37" t="n">
        <v>1057700</v>
      </c>
    </row>
    <row r="38" spans="1:3">
      <c s="4" r="A38" t="s">
        <v>202</v>
      </c>
      <c s="6" r="B38" t="n">
        <v>236433</v>
      </c>
      <c s="6" r="C38" t="n">
        <v>599504</v>
      </c>
    </row>
    <row r="39" spans="1:3">
      <c s="4" r="A39" t="s">
        <v>203</v>
      </c>
      <c s="6" r="B39" t="n">
        <v>-359510</v>
      </c>
      <c s="6" r="C39" t="n">
        <v>-163018</v>
      </c>
    </row>
    <row r="40" spans="1:3">
      <c s="4" r="A40" t="s">
        <v>204</v>
      </c>
      <c s="6" r="B40" t="n">
        <v>3799</v>
      </c>
      <c s="6" r="C40" t="n">
        <v>6301</v>
      </c>
    </row>
    <row r="41" spans="1:3">
      <c s="4" r="A41" t="s">
        <v>205</v>
      </c>
      <c s="6" r="B41" t="n">
        <v>70316</v>
      </c>
      <c s="6" r="C41" t="n">
        <v>348090</v>
      </c>
    </row>
    <row r="42" spans="1:3">
      <c s="4" r="A42" t="s">
        <v>206</v>
      </c>
      <c s="6" r="B42" t="n">
        <v>-91186</v>
      </c>
      <c s="6" r="C42" t="n">
        <v>-239933</v>
      </c>
    </row>
    <row r="43" spans="1:3">
      <c s="4" r="A43" t="s">
        <v>207</v>
      </c>
      <c s="6" r="C43" t="n">
        <v>33056</v>
      </c>
    </row>
    <row r="44" spans="1:3">
      <c s="4" r="A44" t="s">
        <v>208</v>
      </c>
      <c s="6" r="B44" t="n">
        <v>-10209</v>
      </c>
      <c s="6" r="C44" t="n">
        <v>-309</v>
      </c>
    </row>
    <row r="45" spans="1:3">
      <c s="4" r="A45" t="s">
        <v>35</v>
      </c>
      <c s="6" r="B45" t="n">
        <v>-3870</v>
      </c>
      <c s="6" r="C45" t="n">
        <v>-32063</v>
      </c>
    </row>
    <row r="46" spans="1:3">
      <c s="4" r="A46" t="s">
        <v>209</v>
      </c>
      <c s="6" r="B46" t="n">
        <v>15026</v>
      </c>
      <c s="6" r="C46" t="n">
        <v>29003</v>
      </c>
    </row>
    <row r="47" spans="1:3">
      <c s="4" r="A47" t="s">
        <v>210</v>
      </c>
      <c s="6" r="B47" t="n">
        <v>-24954</v>
      </c>
      <c s="6" r="C47" t="n">
        <v>-18271</v>
      </c>
    </row>
    <row r="48" spans="1:3">
      <c s="4" r="A48" t="s">
        <v>211</v>
      </c>
      <c s="6" r="B48" t="n">
        <v>37652</v>
      </c>
      <c s="6" r="C48" t="n">
        <v>30194</v>
      </c>
    </row>
    <row r="49" spans="1:3">
      <c s="4" r="A49" t="s">
        <v>212</v>
      </c>
      <c s="6" r="B49" t="n">
        <v>206</v>
      </c>
      <c s="6" r="C49" t="n">
        <v>260</v>
      </c>
    </row>
    <row r="50" spans="1:3">
      <c s="4" r="A50" t="s">
        <v>213</v>
      </c>
      <c s="6" r="B50" t="n">
        <v>-28311</v>
      </c>
      <c s="6" r="C50" t="n">
        <v>9404</v>
      </c>
    </row>
    <row r="51" spans="1:3">
      <c s="4" r="A51" t="s">
        <v>214</v>
      </c>
      <c s="6" r="B51" t="n">
        <v>449608</v>
      </c>
      <c s="6" r="C51" t="n">
        <v>-10206</v>
      </c>
    </row>
    <row r="52" spans="1:3">
      <c s="3" r="A52" t="s">
        <v>215</v>
      </c>
    </row>
    <row r="53" spans="1:3">
      <c s="4" r="A53" t="s">
        <v>216</v>
      </c>
      <c s="6" r="B53" t="n">
        <v>3158920</v>
      </c>
      <c s="6" r="C53" t="n">
        <v>3423328</v>
      </c>
    </row>
    <row r="54" spans="1:3">
      <c s="4" r="A54" t="s">
        <v>217</v>
      </c>
      <c s="6" r="B54" t="n">
        <v>-3138534</v>
      </c>
      <c s="6" r="C54" t="n">
        <v>-3289937</v>
      </c>
    </row>
    <row r="55" spans="1:3">
      <c s="4" r="A55" t="s">
        <v>218</v>
      </c>
      <c s="6" r="B55" t="n">
        <v>-17799</v>
      </c>
      <c s="6" r="C55" t="n">
        <v>-13876</v>
      </c>
    </row>
    <row r="56" spans="1:3">
      <c s="4" r="A56" t="s">
        <v>219</v>
      </c>
      <c s="6" r="B56" t="n">
        <v>299</v>
      </c>
      <c s="6" r="C56" t="n">
        <v>326361</v>
      </c>
    </row>
    <row r="57" spans="1:3">
      <c s="4" r="A57" t="s">
        <v>220</v>
      </c>
      <c s="6" r="C57" t="n">
        <v>-945</v>
      </c>
    </row>
    <row r="58" spans="1:3">
      <c s="4" r="A58" t="s">
        <v>221</v>
      </c>
      <c s="6" r="B58" t="n">
        <v>-343670</v>
      </c>
      <c s="6" r="C58" t="n">
        <v>-332023</v>
      </c>
    </row>
    <row r="59" spans="1:3">
      <c s="4" r="A59" t="s">
        <v>159</v>
      </c>
      <c s="6" r="B59" t="n">
        <v>10417</v>
      </c>
    </row>
    <row r="60" spans="1:3">
      <c s="4" r="A60" t="s">
        <v>222</v>
      </c>
      <c s="6" r="B60" t="n">
        <v>-5400</v>
      </c>
      <c s="6" r="C60" t="n">
        <v>-1259</v>
      </c>
    </row>
    <row r="61" spans="1:3">
      <c s="4" r="A61" t="s">
        <v>223</v>
      </c>
      <c s="6" r="B61" t="n">
        <v>-19723</v>
      </c>
      <c s="6" r="C61" t="n">
        <v>-29792</v>
      </c>
    </row>
    <row r="62" spans="1:3">
      <c s="4" r="A62" t="s">
        <v>224</v>
      </c>
      <c s="6" r="B62" t="n">
        <v>596</v>
      </c>
      <c s="6" r="C62" t="n">
        <v>9132</v>
      </c>
    </row>
    <row r="63" spans="1:3">
      <c s="4" r="A63" t="s">
        <v>225</v>
      </c>
      <c s="6" r="B63" t="n">
        <v>-202892</v>
      </c>
      <c s="6" r="C63" t="n">
        <v>-246230</v>
      </c>
    </row>
    <row r="64" spans="1:3">
      <c s="4" r="A64" t="s">
        <v>226</v>
      </c>
      <c s="6" r="B64" t="n">
        <v>40731</v>
      </c>
      <c s="6" r="C64" t="n">
        <v>26690</v>
      </c>
    </row>
    <row r="65" spans="1:3">
      <c s="4" r="A65" t="s">
        <v>227</v>
      </c>
      <c s="6" r="B65" t="n">
        <v>-517055</v>
      </c>
      <c s="6" r="C65" t="n">
        <v>-128551</v>
      </c>
    </row>
    <row r="66" spans="1:3">
      <c s="4" r="A66" t="s">
        <v>228</v>
      </c>
      <c s="6" r="B66" t="n">
        <v>133723</v>
      </c>
      <c s="6" r="C66" t="n">
        <v>120930</v>
      </c>
    </row>
    <row r="67" spans="1:3">
      <c s="4" r="A67" t="s">
        <v>229</v>
      </c>
      <c s="6" r="B67" t="n">
        <v>368815</v>
      </c>
      <c s="6" r="C67" t="n">
        <v>255187</v>
      </c>
    </row>
    <row r="68" spans="1:3">
      <c s="4" r="A68" t="s">
        <v>230</v>
      </c>
      <c s="6" r="B68" t="n">
        <v>-981</v>
      </c>
      <c s="6" r="C68" t="n">
        <v>-3349</v>
      </c>
    </row>
    <row r="69" spans="1:3">
      <c s="4" r="A69" t="s">
        <v>231</v>
      </c>
      <c s="6" r="B69" t="n">
        <v>501557</v>
      </c>
      <c s="6" r="C69" t="n">
        <v>372768</v>
      </c>
    </row>
    <row r="70" spans="1:3">
      <c s="3" r="A70" t="s">
        <v>232</v>
      </c>
    </row>
    <row r="71" spans="1:3">
      <c s="4" r="A71" t="s">
        <v>233</v>
      </c>
      <c s="6" r="B71" t="n">
        <v>146011</v>
      </c>
      <c s="6" r="C71" t="n">
        <v>126668</v>
      </c>
    </row>
    <row r="72" spans="1:3">
      <c s="4" r="A72" t="s">
        <v>234</v>
      </c>
      <c s="6" r="B72" t="n">
        <v>3038</v>
      </c>
      <c s="6" r="C72" t="n">
        <v>27256</v>
      </c>
    </row>
    <row r="73" spans="1:3">
      <c s="3" r="A73" t="s">
        <v>235</v>
      </c>
    </row>
    <row r="74" spans="1:3">
      <c s="4" r="A74" t="s">
        <v>236</v>
      </c>
      <c s="6" r="B74" t="n">
        <v>270021</v>
      </c>
      <c s="6" r="C74" t="n">
        <v>540764</v>
      </c>
    </row>
    <row r="75" spans="1:3">
      <c s="4" r="A75" t="s">
        <v>237</v>
      </c>
      <c s="6" r="B75" t="n">
        <v>170429</v>
      </c>
      <c s="6" r="C75" t="n">
        <v>300831</v>
      </c>
    </row>
    <row r="76" spans="1:3">
      <c s="4" r="A76" t="s">
        <v>238</v>
      </c>
      <c s="6" r="B76" t="n">
        <v>133177</v>
      </c>
      <c s="6" r="C76" t="n">
        <v>39506</v>
      </c>
    </row>
    <row r="77" spans="1:3">
      <c s="4" r="A77" t="s">
        <v>239</v>
      </c>
      <c s="6" r="B77" t="n">
        <v>115190</v>
      </c>
      <c s="6" r="C77" t="n">
        <v>115191</v>
      </c>
    </row>
    <row r="78" spans="1:3">
      <c s="4" r="A78" t="s">
        <v>240</v>
      </c>
      <c s="6" r="B78" t="n">
        <v>19118645</v>
      </c>
      <c s="6" r="C78" t="n">
        <v>8067859</v>
      </c>
    </row>
    <row r="79" spans="1:3">
      <c s="4" r="A79" t="s">
        <v>241</v>
      </c>
      <c s="6" r="B79" t="n">
        <v>5404305</v>
      </c>
      <c s="6" r="C79" t="n">
        <v>5278580</v>
      </c>
    </row>
    <row r="80" spans="1:3">
      <c s="4" r="A80" t="s">
        <v>242</v>
      </c>
      <c s="7" r="B80" t="n">
        <v>14926</v>
      </c>
    </row>
    <row r="81" spans="1:3">
      <c s="4" r="A81" t="s">
        <v>243</v>
      </c>
      <c s="7" r="C81" t="n">
        <v>809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57</v>
      </c>
      <c s="2" r="B1" t="s">
        <v>79</v>
      </c>
      <c s="2" r="D1" t="s">
        <v>1</v>
      </c>
    </row>
    <row r="2" spans="1:5">
      <c s="2" r="B2" t="s">
        <v>2</v>
      </c>
      <c s="2" r="C2" t="s">
        <v>80</v>
      </c>
      <c s="2" r="D2" t="s">
        <v>2</v>
      </c>
      <c s="2" r="E2" t="s">
        <v>80</v>
      </c>
    </row>
    <row r="3" spans="1:5">
      <c s="3" r="A3" t="s">
        <v>1158</v>
      </c>
    </row>
    <row r="4" spans="1:5">
      <c s="4" r="A4" t="s">
        <v>1159</v>
      </c>
      <c s="7" r="B4" t="n">
        <v>32627</v>
      </c>
      <c s="7" r="C4" t="n">
        <v>45901</v>
      </c>
      <c s="7" r="D4" t="n">
        <v>29729</v>
      </c>
      <c s="7" r="E4" t="n">
        <v>55896</v>
      </c>
    </row>
    <row r="5" spans="1:5">
      <c s="4" r="A5" t="s">
        <v>1160</v>
      </c>
      <c s="6" r="B5" t="n">
        <v>7543</v>
      </c>
      <c s="6" r="C5" t="n">
        <v>-12547</v>
      </c>
      <c s="6" r="D5" t="n">
        <v>10258</v>
      </c>
      <c s="6" r="E5" t="n">
        <v>-17544</v>
      </c>
    </row>
    <row r="6" spans="1:5">
      <c s="4" r="A6" t="s">
        <v>1161</v>
      </c>
      <c s="6" r="B6" t="n">
        <v>78</v>
      </c>
      <c s="6" r="C6" t="n">
        <v>6156</v>
      </c>
      <c s="6" r="D6" t="n">
        <v>261</v>
      </c>
      <c s="6" r="E6" t="n">
        <v>1158</v>
      </c>
    </row>
    <row r="7" spans="1:5">
      <c s="4" r="A7" t="s">
        <v>1162</v>
      </c>
      <c s="6" r="B7" t="n">
        <v>7621</v>
      </c>
      <c s="6" r="C7" t="n">
        <v>-6391</v>
      </c>
      <c s="6" r="D7" t="n">
        <v>10519</v>
      </c>
      <c s="6" r="E7" t="n">
        <v>-16386</v>
      </c>
    </row>
    <row r="8" spans="1:5">
      <c s="4" r="A8" t="s">
        <v>1163</v>
      </c>
      <c s="6" r="B8" t="n">
        <v>40248</v>
      </c>
      <c s="6" r="C8" t="n">
        <v>39510</v>
      </c>
      <c s="6" r="D8" t="n">
        <v>40248</v>
      </c>
      <c s="6" r="E8" t="n">
        <v>39510</v>
      </c>
    </row>
    <row r="9" spans="1:5">
      <c s="4" r="A9" t="s">
        <v>1164</v>
      </c>
    </row>
    <row r="10" spans="1:5">
      <c s="3" r="A10" t="s">
        <v>1158</v>
      </c>
    </row>
    <row r="11" spans="1:5">
      <c s="4" r="A11" t="s">
        <v>1159</v>
      </c>
      <c s="6" r="B11" t="n">
        <v>-386</v>
      </c>
      <c s="6" r="C11" t="n">
        <v>-237</v>
      </c>
      <c s="6" r="D11" t="n">
        <v>-65</v>
      </c>
      <c s="6" r="E11" t="n">
        <v>-97</v>
      </c>
    </row>
    <row r="12" spans="1:5">
      <c s="4" r="A12" t="s">
        <v>1160</v>
      </c>
      <c s="6" r="B12" t="n">
        <v>107</v>
      </c>
      <c s="6" r="C12" t="n">
        <v>-395</v>
      </c>
      <c s="6" r="D12" t="n">
        <v>-397</v>
      </c>
      <c s="6" r="E12" t="n">
        <v>-933</v>
      </c>
    </row>
    <row r="13" spans="1:5">
      <c s="4" r="A13" t="s">
        <v>1161</v>
      </c>
      <c s="6" r="B13" t="n">
        <v>78</v>
      </c>
      <c s="6" r="C13" t="n">
        <v>187</v>
      </c>
      <c s="6" r="D13" t="n">
        <v>261</v>
      </c>
      <c s="6" r="E13" t="n">
        <v>585</v>
      </c>
    </row>
    <row r="14" spans="1:5">
      <c s="4" r="A14" t="s">
        <v>1162</v>
      </c>
      <c s="6" r="B14" t="n">
        <v>185</v>
      </c>
      <c s="6" r="C14" t="n">
        <v>-208</v>
      </c>
      <c s="6" r="D14" t="n">
        <v>-136</v>
      </c>
      <c s="6" r="E14" t="n">
        <v>-348</v>
      </c>
    </row>
    <row r="15" spans="1:5">
      <c s="4" r="A15" t="s">
        <v>1163</v>
      </c>
      <c s="6" r="B15" t="n">
        <v>-201</v>
      </c>
      <c s="6" r="C15" t="n">
        <v>-445</v>
      </c>
      <c s="6" r="D15" t="n">
        <v>-201</v>
      </c>
      <c s="6" r="E15" t="n">
        <v>-445</v>
      </c>
    </row>
    <row r="16" spans="1:5">
      <c s="4" r="A16" t="s">
        <v>1165</v>
      </c>
    </row>
    <row r="17" spans="1:5">
      <c s="3" r="A17" t="s">
        <v>1158</v>
      </c>
    </row>
    <row r="18" spans="1:5">
      <c s="4" r="A18" t="s">
        <v>1159</v>
      </c>
      <c s="6" r="B18" t="n">
        <v>39858</v>
      </c>
      <c s="6" r="C18" t="n">
        <v>50370</v>
      </c>
      <c s="6" r="D18" t="n">
        <v>37307</v>
      </c>
      <c s="6" r="E18" t="n">
        <v>60190</v>
      </c>
    </row>
    <row r="19" spans="1:5">
      <c s="4" r="A19" t="s">
        <v>1160</v>
      </c>
      <c s="6" r="B19" t="n">
        <v>6105</v>
      </c>
      <c s="6" r="C19" t="n">
        <v>-9095</v>
      </c>
      <c s="6" r="D19" t="n">
        <v>8656</v>
      </c>
      <c s="6" r="E19" t="n">
        <v>-13519</v>
      </c>
    </row>
    <row r="20" spans="1:5">
      <c s="4" r="A20" t="s">
        <v>1161</v>
      </c>
      <c s="6" r="E20" t="n">
        <v>-5396</v>
      </c>
    </row>
    <row r="21" spans="1:5">
      <c s="4" r="A21" t="s">
        <v>1162</v>
      </c>
      <c s="6" r="B21" t="n">
        <v>6105</v>
      </c>
      <c s="6" r="C21" t="n">
        <v>-9095</v>
      </c>
      <c s="6" r="D21" t="n">
        <v>8656</v>
      </c>
      <c s="6" r="E21" t="n">
        <v>-18915</v>
      </c>
    </row>
    <row r="22" spans="1:5">
      <c s="4" r="A22" t="s">
        <v>1163</v>
      </c>
      <c s="6" r="B22" t="n">
        <v>45963</v>
      </c>
      <c s="6" r="C22" t="n">
        <v>41275</v>
      </c>
      <c s="6" r="D22" t="n">
        <v>45963</v>
      </c>
      <c s="6" r="E22" t="n">
        <v>41275</v>
      </c>
    </row>
    <row r="23" spans="1:5">
      <c s="4" r="A23" t="s">
        <v>1166</v>
      </c>
    </row>
    <row r="24" spans="1:5">
      <c s="3" r="A24" t="s">
        <v>1158</v>
      </c>
    </row>
    <row r="25" spans="1:5">
      <c s="4" r="A25" t="s">
        <v>1159</v>
      </c>
      <c s="6" r="B25" t="n">
        <v>-6845</v>
      </c>
      <c s="6" r="C25" t="n">
        <v>-4232</v>
      </c>
      <c s="6" r="D25" t="n">
        <v>-7513</v>
      </c>
      <c s="6" r="E25" t="n">
        <v>-4197</v>
      </c>
    </row>
    <row r="26" spans="1:5">
      <c s="4" r="A26" t="s">
        <v>1160</v>
      </c>
      <c s="6" r="B26" t="n">
        <v>1331</v>
      </c>
      <c s="6" r="C26" t="n">
        <v>-3057</v>
      </c>
      <c s="6" r="D26" t="n">
        <v>1999</v>
      </c>
      <c s="6" r="E26" t="n">
        <v>-3092</v>
      </c>
    </row>
    <row r="27" spans="1:5">
      <c s="4" r="A27" t="s">
        <v>1161</v>
      </c>
      <c s="6" r="C27" t="n">
        <v>5969</v>
      </c>
      <c s="6" r="E27" t="n">
        <v>5969</v>
      </c>
    </row>
    <row r="28" spans="1:5">
      <c s="4" r="A28" t="s">
        <v>1162</v>
      </c>
      <c s="6" r="B28" t="n">
        <v>1331</v>
      </c>
      <c s="6" r="C28" t="n">
        <v>2912</v>
      </c>
      <c s="6" r="D28" t="n">
        <v>1999</v>
      </c>
      <c s="6" r="E28" t="n">
        <v>2877</v>
      </c>
    </row>
    <row r="29" spans="1:5">
      <c s="4" r="A29" t="s">
        <v>1163</v>
      </c>
      <c s="7" r="B29" t="n">
        <v>-5514</v>
      </c>
      <c s="7" r="C29" t="n">
        <v>-1320</v>
      </c>
      <c s="7" r="D29" t="n">
        <v>-5514</v>
      </c>
      <c s="7" r="E29" t="n">
        <v>-132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67</v>
      </c>
      <c s="2" r="B1" t="s">
        <v>79</v>
      </c>
      <c s="2" r="D1" t="s">
        <v>1</v>
      </c>
    </row>
    <row r="2" spans="1:5">
      <c s="2" r="B2" t="s">
        <v>2</v>
      </c>
      <c s="2" r="C2" t="s">
        <v>80</v>
      </c>
      <c s="2" r="D2" t="s">
        <v>2</v>
      </c>
      <c s="2" r="E2" t="s">
        <v>80</v>
      </c>
    </row>
    <row r="3" spans="1:5">
      <c s="3" r="A3" t="s">
        <v>138</v>
      </c>
    </row>
    <row r="4" spans="1:5">
      <c s="4" r="A4" t="s">
        <v>90</v>
      </c>
      <c s="7" r="B4" t="n">
        <v>-59082</v>
      </c>
      <c s="7" r="C4" t="n">
        <v>-50688</v>
      </c>
      <c s="7" r="D4" t="n">
        <v>-173237</v>
      </c>
      <c s="7" r="E4" t="n">
        <v>-151021</v>
      </c>
    </row>
    <row r="5" spans="1:5">
      <c s="4" r="A5" t="s">
        <v>83</v>
      </c>
      <c s="6" r="B5" t="n">
        <v>19175</v>
      </c>
      <c s="6" r="C5" t="n">
        <v>24674</v>
      </c>
      <c s="6" r="D5" t="n">
        <v>53879</v>
      </c>
      <c s="6" r="E5" t="n">
        <v>76228</v>
      </c>
    </row>
    <row r="6" spans="1:5">
      <c s="4" r="A6" t="s">
        <v>1168</v>
      </c>
      <c s="6" r="B6" t="n">
        <v>-711</v>
      </c>
      <c s="6" r="D6" t="n">
        <v>-711</v>
      </c>
    </row>
    <row r="7" spans="1:5">
      <c s="4" r="A7" t="s">
        <v>116</v>
      </c>
      <c s="6" r="B7" t="n">
        <v>105813</v>
      </c>
      <c s="6" r="C7" t="n">
        <v>117116</v>
      </c>
      <c s="6" r="D7" t="n">
        <v>244930</v>
      </c>
      <c s="6" r="E7" t="n">
        <v>355535</v>
      </c>
    </row>
    <row r="8" spans="1:5">
      <c s="4" r="A8" t="s">
        <v>1169</v>
      </c>
    </row>
    <row r="9" spans="1:5">
      <c s="3" r="A9" t="s">
        <v>138</v>
      </c>
    </row>
    <row r="10" spans="1:5">
      <c s="4" r="A10" t="s">
        <v>116</v>
      </c>
      <c s="6" r="B10" t="n">
        <v>-78</v>
      </c>
      <c s="6" r="C10" t="n">
        <v>-6156</v>
      </c>
      <c s="6" r="D10" t="n">
        <v>-261</v>
      </c>
      <c s="6" r="E10" t="n">
        <v>-1158</v>
      </c>
    </row>
    <row r="11" spans="1:5">
      <c s="4" r="A11" t="s">
        <v>107</v>
      </c>
      <c s="6" r="C11" t="n">
        <v>-5969</v>
      </c>
      <c s="6" r="E11" t="n">
        <v>-5969</v>
      </c>
    </row>
    <row r="12" spans="1:5">
      <c s="4" r="A12" t="s">
        <v>1170</v>
      </c>
    </row>
    <row r="13" spans="1:5">
      <c s="3" r="A13" t="s">
        <v>138</v>
      </c>
    </row>
    <row r="14" spans="1:5">
      <c s="4" r="A14" t="s">
        <v>90</v>
      </c>
      <c s="7" r="B14" t="n">
        <v>-78</v>
      </c>
      <c s="7" r="C14" t="n">
        <v>-187</v>
      </c>
      <c s="7" r="D14" t="n">
        <v>-261</v>
      </c>
      <c s="6" r="E14" t="n">
        <v>-585</v>
      </c>
    </row>
    <row r="15" spans="1:5">
      <c s="4" r="A15" t="s">
        <v>1171</v>
      </c>
    </row>
    <row r="16" spans="1:5">
      <c s="3" r="A16" t="s">
        <v>138</v>
      </c>
    </row>
    <row r="17" spans="1:5">
      <c s="4" r="A17" t="s">
        <v>83</v>
      </c>
      <c s="7" r="E17" t="n">
        <v>539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72</v>
      </c>
      <c s="2" r="B1" t="s">
        <v>2</v>
      </c>
      <c s="2" r="C1" t="s">
        <v>25</v>
      </c>
    </row>
    <row r="2" spans="1:3">
      <c s="3" r="A2" t="s">
        <v>1173</v>
      </c>
    </row>
    <row r="3" spans="1:3">
      <c s="4" r="A3" t="s">
        <v>1174</v>
      </c>
      <c s="7" r="B3" t="n">
        <v>854667</v>
      </c>
      <c s="7" r="C3" t="n">
        <v>724947</v>
      </c>
    </row>
    <row r="4" spans="1:3">
      <c s="4" r="A4" t="s">
        <v>758</v>
      </c>
      <c s="6" r="B4" t="n">
        <v>69018</v>
      </c>
      <c s="6" r="C4" t="n">
        <v>119698</v>
      </c>
    </row>
    <row r="5" spans="1:3">
      <c s="4" r="A5" t="s">
        <v>37</v>
      </c>
      <c s="6" r="B5" t="n">
        <v>34309</v>
      </c>
      <c s="6" r="C5" t="n">
        <v>45091</v>
      </c>
    </row>
    <row r="6" spans="1:3">
      <c s="4" r="A6" t="s">
        <v>1035</v>
      </c>
      <c s="6" r="B6" t="n">
        <v>73923699</v>
      </c>
      <c s="6" r="C6" t="n">
        <v>76675689</v>
      </c>
    </row>
    <row r="7" spans="1:3">
      <c s="4" r="A7" t="s">
        <v>46</v>
      </c>
      <c s="6" r="B7" t="n">
        <v>12753</v>
      </c>
      <c s="6" r="C7" t="n">
        <v>5196</v>
      </c>
    </row>
    <row r="8" spans="1:3">
      <c s="4" r="A8" t="s">
        <v>1036</v>
      </c>
      <c s="6" r="B8" t="n">
        <v>72924751</v>
      </c>
      <c s="6" r="C8" t="n">
        <v>75817014</v>
      </c>
    </row>
    <row r="9" spans="1:3">
      <c s="4" r="A9" t="s">
        <v>1175</v>
      </c>
    </row>
    <row r="10" spans="1:3">
      <c s="3" r="A10" t="s">
        <v>1173</v>
      </c>
    </row>
    <row r="11" spans="1:3">
      <c s="4" r="A11" t="s">
        <v>1176</v>
      </c>
      <c s="6" r="B11" t="n">
        <v>347490</v>
      </c>
      <c s="6" r="C11" t="n">
        <v>203865</v>
      </c>
    </row>
    <row r="12" spans="1:3">
      <c s="4" r="A12" t="s">
        <v>37</v>
      </c>
      <c s="6" r="B12" t="n">
        <v>34309</v>
      </c>
      <c s="6" r="C12" t="n">
        <v>45091</v>
      </c>
    </row>
    <row r="13" spans="1:3">
      <c s="4" r="A13" t="s">
        <v>1035</v>
      </c>
      <c s="6" r="B13" t="n">
        <v>73923699</v>
      </c>
      <c s="6" r="C13" t="n">
        <v>76675689</v>
      </c>
    </row>
    <row r="14" spans="1:3">
      <c s="4" r="A14" t="s">
        <v>140</v>
      </c>
      <c s="6" r="B14" t="n">
        <v>74706563</v>
      </c>
      <c s="6" r="C14" t="n">
        <v>77448046</v>
      </c>
    </row>
    <row r="15" spans="1:3">
      <c s="4" r="A15" t="s">
        <v>46</v>
      </c>
      <c s="6" r="B15" t="n">
        <v>12753</v>
      </c>
      <c s="6" r="C15" t="n">
        <v>5196</v>
      </c>
    </row>
    <row r="16" spans="1:3">
      <c s="4" r="A16" t="s">
        <v>1036</v>
      </c>
      <c s="6" r="B16" t="n">
        <v>72924751</v>
      </c>
      <c s="6" r="C16" t="n">
        <v>75817014</v>
      </c>
    </row>
    <row r="17" spans="1:3">
      <c s="4" r="A17" t="s">
        <v>140</v>
      </c>
      <c s="6" r="B17" t="n">
        <v>72937504</v>
      </c>
      <c s="6" r="C17" t="n">
        <v>75822210</v>
      </c>
    </row>
    <row r="18" spans="1:3">
      <c s="4" r="A18" t="s">
        <v>1177</v>
      </c>
    </row>
    <row r="19" spans="1:3">
      <c s="3" r="A19" t="s">
        <v>1173</v>
      </c>
    </row>
    <row r="20" spans="1:3">
      <c s="4" r="A20" t="s">
        <v>758</v>
      </c>
      <c s="6" r="B20" t="n">
        <v>69018</v>
      </c>
      <c s="6" r="C20" t="n">
        <v>119698</v>
      </c>
    </row>
    <row r="21" spans="1:3">
      <c s="4" r="A21" t="s">
        <v>1178</v>
      </c>
    </row>
    <row r="22" spans="1:3">
      <c s="3" r="A22" t="s">
        <v>1173</v>
      </c>
    </row>
    <row r="23" spans="1:3">
      <c s="4" r="A23" t="s">
        <v>127</v>
      </c>
      <c s="6" r="B23" t="n">
        <v>260513</v>
      </c>
      <c s="6" r="C23" t="n">
        <v>176224</v>
      </c>
    </row>
    <row r="24" spans="1:3">
      <c s="4" r="A24" t="s">
        <v>1179</v>
      </c>
    </row>
    <row r="25" spans="1:3">
      <c s="3" r="A25" t="s">
        <v>1173</v>
      </c>
    </row>
    <row r="26" spans="1:3">
      <c s="4" r="A26" t="s">
        <v>127</v>
      </c>
      <c s="6" r="B26" t="n">
        <v>58785</v>
      </c>
      <c s="6" r="C26" t="n">
        <v>212981</v>
      </c>
    </row>
    <row r="27" spans="1:3">
      <c s="4" r="A27" t="s">
        <v>1180</v>
      </c>
    </row>
    <row r="28" spans="1:3">
      <c s="3" r="A28" t="s">
        <v>1173</v>
      </c>
    </row>
    <row r="29" spans="1:3">
      <c s="4" r="A29" t="s">
        <v>1174</v>
      </c>
      <c s="6" r="B29" t="n">
        <v>12749</v>
      </c>
      <c s="6" r="C29" t="n">
        <v>14498</v>
      </c>
    </row>
    <row r="30" spans="1:3">
      <c s="4" r="A30" t="s">
        <v>1181</v>
      </c>
    </row>
    <row r="31" spans="1:3">
      <c s="3" r="A31" t="s">
        <v>1173</v>
      </c>
    </row>
    <row r="32" spans="1:3">
      <c s="4" r="A32" t="s">
        <v>140</v>
      </c>
      <c s="6" r="B32" t="n">
        <v>12749</v>
      </c>
      <c s="6" r="C32" t="n">
        <v>14498</v>
      </c>
    </row>
    <row r="33" spans="1:3">
      <c s="4" r="A33" t="s">
        <v>1182</v>
      </c>
    </row>
    <row r="34" spans="1:3">
      <c s="3" r="A34" t="s">
        <v>1173</v>
      </c>
    </row>
    <row r="35" spans="1:3">
      <c s="4" r="A35" t="s">
        <v>1174</v>
      </c>
      <c s="6" r="B35" t="n">
        <v>12749</v>
      </c>
      <c s="6" r="C35" t="n">
        <v>14498</v>
      </c>
    </row>
    <row r="36" spans="1:3">
      <c s="4" r="A36" t="s">
        <v>1183</v>
      </c>
    </row>
    <row r="37" spans="1:3">
      <c s="3" r="A37" t="s">
        <v>1173</v>
      </c>
    </row>
    <row r="38" spans="1:3">
      <c s="4" r="A38" t="s">
        <v>37</v>
      </c>
      <c s="6" r="B38" t="n">
        <v>34309</v>
      </c>
      <c s="6" r="C38" t="n">
        <v>45091</v>
      </c>
    </row>
    <row r="39" spans="1:3">
      <c s="4" r="A39" t="s">
        <v>140</v>
      </c>
      <c s="6" r="B39" t="n">
        <v>34309</v>
      </c>
      <c s="6" r="C39" t="n">
        <v>45091</v>
      </c>
    </row>
    <row r="40" spans="1:3">
      <c s="4" r="A40" t="s">
        <v>46</v>
      </c>
      <c s="6" r="B40" t="n">
        <v>12753</v>
      </c>
      <c s="6" r="C40" t="n">
        <v>5196</v>
      </c>
    </row>
    <row r="41" spans="1:3">
      <c s="4" r="A41" t="s">
        <v>1036</v>
      </c>
      <c s="6" r="B41" t="n">
        <v>70013254</v>
      </c>
      <c s="6" r="C41" t="n">
        <v>73264566</v>
      </c>
    </row>
    <row r="42" spans="1:3">
      <c s="4" r="A42" t="s">
        <v>140</v>
      </c>
      <c s="6" r="B42" t="n">
        <v>70026007</v>
      </c>
      <c s="6" r="C42" t="n">
        <v>73269762</v>
      </c>
    </row>
    <row r="43" spans="1:3">
      <c s="4" r="A43" t="s">
        <v>1184</v>
      </c>
    </row>
    <row r="44" spans="1:3">
      <c s="3" r="A44" t="s">
        <v>1173</v>
      </c>
    </row>
    <row r="45" spans="1:3">
      <c s="4" r="A45" t="s">
        <v>1176</v>
      </c>
      <c s="6" r="B45" t="n">
        <v>347490</v>
      </c>
      <c s="6" r="C45" t="n">
        <v>203865</v>
      </c>
    </row>
    <row r="46" spans="1:3">
      <c s="4" r="A46" t="s">
        <v>1035</v>
      </c>
      <c s="6" r="B46" t="n">
        <v>73923699</v>
      </c>
      <c s="6" r="C46" t="n">
        <v>76675689</v>
      </c>
    </row>
    <row r="47" spans="1:3">
      <c s="4" r="A47" t="s">
        <v>140</v>
      </c>
      <c s="6" r="B47" t="n">
        <v>74659505</v>
      </c>
      <c s="6" r="C47" t="n">
        <v>77388457</v>
      </c>
    </row>
    <row r="48" spans="1:3">
      <c s="4" r="A48" t="s">
        <v>1036</v>
      </c>
      <c s="6" r="B48" t="n">
        <v>2911497</v>
      </c>
      <c s="6" r="C48" t="n">
        <v>2552448</v>
      </c>
    </row>
    <row r="49" spans="1:3">
      <c s="4" r="A49" t="s">
        <v>140</v>
      </c>
      <c s="6" r="B49" t="n">
        <v>2911497</v>
      </c>
      <c s="6" r="C49" t="n">
        <v>2552448</v>
      </c>
    </row>
    <row r="50" spans="1:3">
      <c s="4" r="A50" t="s">
        <v>1185</v>
      </c>
    </row>
    <row r="51" spans="1:3">
      <c s="3" r="A51" t="s">
        <v>1173</v>
      </c>
    </row>
    <row r="52" spans="1:3">
      <c s="4" r="A52" t="s">
        <v>758</v>
      </c>
      <c s="6" r="B52" t="n">
        <v>69018</v>
      </c>
      <c s="6" r="C52" t="n">
        <v>119698</v>
      </c>
    </row>
    <row r="53" spans="1:3">
      <c s="4" r="A53" t="s">
        <v>1186</v>
      </c>
    </row>
    <row r="54" spans="1:3">
      <c s="3" r="A54" t="s">
        <v>1173</v>
      </c>
    </row>
    <row r="55" spans="1:3">
      <c s="4" r="A55" t="s">
        <v>127</v>
      </c>
      <c s="6" r="B55" t="n">
        <v>260513</v>
      </c>
      <c s="6" r="C55" t="n">
        <v>176224</v>
      </c>
    </row>
    <row r="56" spans="1:3">
      <c s="4" r="A56" t="s">
        <v>1187</v>
      </c>
    </row>
    <row r="57" spans="1:3">
      <c s="3" r="A57" t="s">
        <v>1173</v>
      </c>
    </row>
    <row r="58" spans="1:3">
      <c s="4" r="A58" t="s">
        <v>127</v>
      </c>
      <c s="7" r="B58" t="n">
        <v>58785</v>
      </c>
      <c s="7" r="C58" t="n">
        <v>21298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88</v>
      </c>
      <c s="2" r="B1" t="s">
        <v>79</v>
      </c>
      <c s="2" r="D1" t="s">
        <v>1</v>
      </c>
    </row>
    <row r="2" spans="1:5">
      <c s="2" r="B2" t="s">
        <v>2</v>
      </c>
      <c s="2" r="C2" t="s">
        <v>80</v>
      </c>
      <c s="2" r="D2" t="s">
        <v>2</v>
      </c>
      <c s="2" r="E2" t="s">
        <v>80</v>
      </c>
    </row>
    <row r="3" spans="1:5">
      <c s="3" r="A3" t="s">
        <v>1189</v>
      </c>
    </row>
    <row r="4" spans="1:5">
      <c s="4" r="A4" t="s">
        <v>1190</v>
      </c>
      <c s="7" r="B4" t="n">
        <v>-711</v>
      </c>
      <c s="7" r="D4" t="n">
        <v>-711</v>
      </c>
    </row>
    <row r="5" spans="1:5">
      <c s="4" r="A5" t="s">
        <v>1191</v>
      </c>
      <c s="6" r="D5" t="n">
        <v>11967</v>
      </c>
      <c s="7" r="E5" t="n">
        <v>20312</v>
      </c>
    </row>
    <row r="6" spans="1:5">
      <c s="4" r="A6" t="s">
        <v>1192</v>
      </c>
    </row>
    <row r="7" spans="1:5">
      <c s="3" r="A7" t="s">
        <v>1193</v>
      </c>
    </row>
    <row r="8" spans="1:5">
      <c s="4" r="A8" t="s">
        <v>595</v>
      </c>
      <c s="6" r="B8" t="n">
        <v>77221472</v>
      </c>
      <c s="7" r="C8" t="n">
        <v>91522844</v>
      </c>
      <c s="6" r="D8" t="n">
        <v>74836009</v>
      </c>
      <c s="6" r="E8" t="n">
        <v>103988001</v>
      </c>
    </row>
    <row r="9" spans="1:5">
      <c s="3" r="A9" t="s">
        <v>1189</v>
      </c>
    </row>
    <row r="10" spans="1:5">
      <c s="4" r="A10" t="s">
        <v>1194</v>
      </c>
      <c s="6" r="B10" t="n">
        <v>-7457695</v>
      </c>
      <c s="6" r="C10" t="n">
        <v>-9767197</v>
      </c>
      <c s="6" r="D10" t="n">
        <v>-15500863</v>
      </c>
      <c s="6" r="E10" t="n">
        <v>-24060307</v>
      </c>
    </row>
    <row r="11" spans="1:5">
      <c s="4" r="A11" t="s">
        <v>1191</v>
      </c>
      <c s="6" r="B11" t="n">
        <v>4197</v>
      </c>
      <c s="6" r="C11" t="n">
        <v>3600</v>
      </c>
      <c s="6" r="D11" t="n">
        <v>11354</v>
      </c>
      <c s="6" r="E11" t="n">
        <v>17087</v>
      </c>
    </row>
    <row r="12" spans="1:5">
      <c s="4" r="A12" t="s">
        <v>1195</v>
      </c>
      <c s="6" r="B12" t="n">
        <v>6105</v>
      </c>
      <c s="6" r="C12" t="n">
        <v>-5629</v>
      </c>
      <c s="6" r="D12" t="n">
        <v>8656</v>
      </c>
      <c s="6" r="E12" t="n">
        <v>-14603</v>
      </c>
    </row>
    <row r="13" spans="1:5">
      <c s="4" r="A13" t="s">
        <v>1196</v>
      </c>
      <c s="6" r="B13" t="n">
        <v>717913</v>
      </c>
      <c s="6" r="C13" t="n">
        <v>541245</v>
      </c>
      <c s="6" r="D13" t="n">
        <v>1352581</v>
      </c>
      <c s="6" r="E13" t="n">
        <v>1440152</v>
      </c>
    </row>
    <row r="14" spans="1:5">
      <c s="4" r="A14" t="s">
        <v>609</v>
      </c>
      <c s="6" r="B14" t="n">
        <v>-665635</v>
      </c>
      <c s="6" r="C14" t="n">
        <v>-411430</v>
      </c>
      <c s="6" r="D14" t="n">
        <v>-1142237</v>
      </c>
      <c s="6" r="E14" t="n">
        <v>-1450172</v>
      </c>
    </row>
    <row r="15" spans="1:5">
      <c s="4" r="A15" t="s">
        <v>1197</v>
      </c>
      <c s="6" r="B15" t="n">
        <v>-14865</v>
      </c>
      <c s="6" r="C15" t="n">
        <v>-3556</v>
      </c>
      <c s="6" r="D15" t="n">
        <v>-36854</v>
      </c>
      <c s="6" r="E15" t="n">
        <v>52090</v>
      </c>
    </row>
    <row r="16" spans="1:5">
      <c s="4" r="A16" t="s">
        <v>1198</v>
      </c>
      <c s="6" r="B16" t="n">
        <v>2134108</v>
      </c>
      <c s="6" r="C16" t="n">
        <v>2330083</v>
      </c>
      <c s="6" r="D16" t="n">
        <v>18362082</v>
      </c>
      <c s="6" r="E16" t="n">
        <v>7818195</v>
      </c>
    </row>
    <row r="17" spans="1:5">
      <c s="4" r="A17" t="s">
        <v>1199</v>
      </c>
      <c s="6" r="B17" t="n">
        <v>-238550</v>
      </c>
      <c s="6" r="C17" t="n">
        <v>-1778220</v>
      </c>
      <c s="6" r="D17" t="n">
        <v>-5357219</v>
      </c>
      <c s="6" r="E17" t="n">
        <v>-5258918</v>
      </c>
    </row>
    <row r="18" spans="1:5">
      <c s="4" r="A18" t="s">
        <v>605</v>
      </c>
      <c s="6" r="B18" t="n">
        <v>71748008</v>
      </c>
      <c s="6" r="C18" t="n">
        <v>80888707</v>
      </c>
      <c s="6" r="D18" t="n">
        <v>71748008</v>
      </c>
      <c s="6" r="E18" t="n">
        <v>80888707</v>
      </c>
    </row>
    <row r="19" spans="1:5">
      <c s="4" r="A19" t="s">
        <v>1200</v>
      </c>
      <c s="6" r="B19" t="n">
        <v>-7492607</v>
      </c>
      <c s="6" r="C19" t="n">
        <v>-9771150</v>
      </c>
      <c s="6" r="D19" t="n">
        <v>-15548945</v>
      </c>
      <c s="6" r="E19" t="n">
        <v>-24088401</v>
      </c>
    </row>
    <row r="20" spans="1:5">
      <c s="3" r="A20" t="s">
        <v>1201</v>
      </c>
    </row>
    <row r="21" spans="1:5">
      <c s="4" r="A21" t="s">
        <v>1202</v>
      </c>
      <c s="6" r="C21" t="n">
        <v>-1619</v>
      </c>
      <c s="6" r="D21" t="n">
        <v>-596</v>
      </c>
      <c s="6" r="E21" t="n">
        <v>-9132</v>
      </c>
    </row>
    <row r="22" spans="1:5">
      <c s="4" r="A22" t="s">
        <v>1203</v>
      </c>
      <c s="6" r="B22" t="n">
        <v>-1</v>
      </c>
      <c s="6" r="C22" t="n">
        <v>-1773898</v>
      </c>
      <c s="6" r="D22" t="n">
        <v>-972588</v>
      </c>
      <c s="6" r="E22" t="n">
        <v>-2589916</v>
      </c>
    </row>
    <row r="23" spans="1:5">
      <c s="4" r="A23" t="s">
        <v>1204</v>
      </c>
      <c s="6" r="B23" t="n">
        <v>40959</v>
      </c>
      <c s="6" r="C23" t="n">
        <v>232484</v>
      </c>
      <c s="6" r="D23" t="n">
        <v>187683</v>
      </c>
      <c s="6" r="E23" t="n">
        <v>956230</v>
      </c>
    </row>
    <row r="24" spans="1:5">
      <c s="4" r="A24" t="s">
        <v>1205</v>
      </c>
    </row>
    <row r="25" spans="1:5">
      <c s="3" r="A25" t="s">
        <v>1206</v>
      </c>
    </row>
    <row r="26" spans="1:5">
      <c s="4" r="A26" t="s">
        <v>595</v>
      </c>
      <c s="6" r="B26" t="n">
        <v>-3540652</v>
      </c>
      <c s="6" r="C26" t="n">
        <v>-2111011</v>
      </c>
      <c s="6" r="D26" t="n">
        <v>-2552448</v>
      </c>
      <c s="6" r="E26" t="n">
        <v>-4893120</v>
      </c>
    </row>
    <row r="27" spans="1:5">
      <c s="3" r="A27" t="s">
        <v>1201</v>
      </c>
    </row>
    <row r="28" spans="1:5">
      <c s="4" r="A28" t="s">
        <v>1207</v>
      </c>
      <c s="6" r="B28" t="n">
        <v>653103</v>
      </c>
      <c s="6" r="C28" t="n">
        <v>615263</v>
      </c>
      <c s="6" r="D28" t="n">
        <v>946703</v>
      </c>
      <c s="6" r="E28" t="n">
        <v>3566846</v>
      </c>
    </row>
    <row r="29" spans="1:5">
      <c s="4" r="A29" t="s">
        <v>1202</v>
      </c>
      <c s="6" r="C29" t="n">
        <v>-1619</v>
      </c>
      <c s="6" r="D29" t="n">
        <v>-596</v>
      </c>
      <c s="6" r="E29" t="n">
        <v>-9132</v>
      </c>
    </row>
    <row r="30" spans="1:5">
      <c s="4" r="A30" t="s">
        <v>1197</v>
      </c>
      <c s="6" r="B30" t="n">
        <v>7819</v>
      </c>
      <c s="6" r="C30" t="n">
        <v>96896</v>
      </c>
      <c s="6" r="D30" t="n">
        <v>28591</v>
      </c>
      <c s="6" r="E30" t="n">
        <v>171884</v>
      </c>
    </row>
    <row r="31" spans="1:5">
      <c s="4" r="A31" t="s">
        <v>1203</v>
      </c>
      <c s="6" r="B31" t="n">
        <v>-1</v>
      </c>
      <c s="6" r="C31" t="n">
        <v>-1773898</v>
      </c>
      <c s="6" r="D31" t="n">
        <v>-972588</v>
      </c>
      <c s="6" r="E31" t="n">
        <v>-2589916</v>
      </c>
    </row>
    <row r="32" spans="1:5">
      <c s="4" r="A32" t="s">
        <v>1204</v>
      </c>
      <c s="6" r="B32" t="n">
        <v>40959</v>
      </c>
      <c s="6" r="C32" t="n">
        <v>232484</v>
      </c>
      <c s="6" r="D32" t="n">
        <v>187683</v>
      </c>
      <c s="6" r="E32" t="n">
        <v>956230</v>
      </c>
    </row>
    <row r="33" spans="1:5">
      <c s="4" r="A33" t="s">
        <v>1198</v>
      </c>
      <c s="6" r="B33" t="n">
        <v>-109913</v>
      </c>
      <c s="6" r="C33" t="n">
        <v>-80149</v>
      </c>
      <c s="6" r="D33" t="n">
        <v>-593818</v>
      </c>
      <c s="6" r="E33" t="n">
        <v>-225354</v>
      </c>
    </row>
    <row r="34" spans="1:5">
      <c s="4" r="A34" t="s">
        <v>1199</v>
      </c>
      <c s="6" r="B34" t="n">
        <v>37188</v>
      </c>
      <c s="6" r="C34" t="n">
        <v>18457</v>
      </c>
      <c s="6" r="D34" t="n">
        <v>44976</v>
      </c>
      <c s="6" r="E34" t="n">
        <v>18985</v>
      </c>
    </row>
    <row r="35" spans="1:5">
      <c s="4" r="A35" t="s">
        <v>605</v>
      </c>
      <c s="6" r="B35" t="n">
        <v>-2911497</v>
      </c>
      <c s="6" r="C35" t="n">
        <v>-3003577</v>
      </c>
      <c s="6" r="D35" t="n">
        <v>-2911497</v>
      </c>
      <c s="6" r="E35" t="n">
        <v>-3003577</v>
      </c>
    </row>
    <row r="36" spans="1:5">
      <c s="4" r="A36" t="s">
        <v>1208</v>
      </c>
      <c s="6" r="B36" t="n">
        <v>653103</v>
      </c>
      <c s="6" r="C36" t="n">
        <v>615263</v>
      </c>
      <c s="6" r="D36" t="n">
        <v>946703</v>
      </c>
      <c s="6" r="E36" t="n">
        <v>3566846</v>
      </c>
    </row>
    <row r="37" spans="1:5">
      <c s="4" r="A37" t="s">
        <v>1209</v>
      </c>
    </row>
    <row r="38" spans="1:5">
      <c s="3" r="A38" t="s">
        <v>1193</v>
      </c>
    </row>
    <row r="39" spans="1:5">
      <c s="4" r="A39" t="s">
        <v>595</v>
      </c>
      <c s="6" r="B39" t="n">
        <v>237106</v>
      </c>
      <c s="6" r="C39" t="n">
        <v>279352</v>
      </c>
      <c s="6" r="D39" t="n">
        <v>203865</v>
      </c>
      <c s="6" r="E39" t="n">
        <v>391620</v>
      </c>
    </row>
    <row r="40" spans="1:5">
      <c s="3" r="A40" t="s">
        <v>1189</v>
      </c>
    </row>
    <row r="41" spans="1:5">
      <c s="4" r="A41" t="s">
        <v>1194</v>
      </c>
      <c s="6" r="B41" t="n">
        <v>49996</v>
      </c>
      <c s="6" r="C41" t="n">
        <v>19082</v>
      </c>
      <c s="6" r="D41" t="n">
        <v>70122</v>
      </c>
      <c s="6" r="E41" t="n">
        <v>51044</v>
      </c>
    </row>
    <row r="42" spans="1:5">
      <c s="4" r="A42" t="s">
        <v>1196</v>
      </c>
      <c s="6" r="B42" t="n">
        <v>709045</v>
      </c>
      <c s="6" r="C42" t="n">
        <v>535580</v>
      </c>
      <c s="6" r="D42" t="n">
        <v>1197801</v>
      </c>
      <c s="6" r="E42" t="n">
        <v>1425499</v>
      </c>
    </row>
    <row r="43" spans="1:5">
      <c s="4" r="A43" t="s">
        <v>609</v>
      </c>
      <c s="6" r="B43" t="n">
        <v>-648179</v>
      </c>
      <c s="6" r="C43" t="n">
        <v>-410227</v>
      </c>
      <c s="6" r="D43" t="n">
        <v>-1123512</v>
      </c>
      <c s="6" r="E43" t="n">
        <v>-1443871</v>
      </c>
    </row>
    <row r="44" spans="1:5">
      <c s="4" r="A44" t="s">
        <v>1197</v>
      </c>
      <c s="6" r="B44" t="n">
        <v>-478</v>
      </c>
      <c s="6" r="C44" t="n">
        <v>-157</v>
      </c>
      <c s="6" r="D44" t="n">
        <v>-786</v>
      </c>
      <c s="6" r="E44" t="n">
        <v>-662</v>
      </c>
    </row>
    <row r="45" spans="1:5">
      <c s="4" r="A45" t="s">
        <v>605</v>
      </c>
      <c s="6" r="B45" t="n">
        <v>347490</v>
      </c>
      <c s="6" r="C45" t="n">
        <v>423630</v>
      </c>
      <c s="6" r="D45" t="n">
        <v>347490</v>
      </c>
      <c s="6" r="E45" t="n">
        <v>423630</v>
      </c>
    </row>
    <row r="46" spans="1:5">
      <c s="4" r="A46" t="s">
        <v>1200</v>
      </c>
      <c s="6" r="B46" t="n">
        <v>9746</v>
      </c>
      <c s="6" r="C46" t="n">
        <v>5482</v>
      </c>
      <c s="6" r="D46" t="n">
        <v>9746</v>
      </c>
      <c s="6" r="E46" t="n">
        <v>5126</v>
      </c>
    </row>
    <row r="47" spans="1:5">
      <c s="4" r="A47" t="s">
        <v>1210</v>
      </c>
    </row>
    <row r="48" spans="1:5">
      <c s="3" r="A48" t="s">
        <v>1193</v>
      </c>
    </row>
    <row r="49" spans="1:5">
      <c s="4" r="A49" t="s">
        <v>595</v>
      </c>
      <c s="6" r="B49" t="n">
        <v>251260</v>
      </c>
      <c s="6" r="C49" t="n">
        <v>193150</v>
      </c>
      <c s="6" r="D49" t="n">
        <v>176224</v>
      </c>
      <c s="6" r="E49" t="n">
        <v>207053</v>
      </c>
    </row>
    <row r="50" spans="1:5">
      <c s="3" r="A50" t="s">
        <v>1189</v>
      </c>
    </row>
    <row r="51" spans="1:5">
      <c s="4" r="A51" t="s">
        <v>1191</v>
      </c>
      <c s="6" r="B51" t="n">
        <v>4197</v>
      </c>
      <c s="6" r="C51" t="n">
        <v>3600</v>
      </c>
      <c s="6" r="D51" t="n">
        <v>11354</v>
      </c>
      <c s="6" r="E51" t="n">
        <v>17087</v>
      </c>
    </row>
    <row r="52" spans="1:5">
      <c s="4" r="A52" t="s">
        <v>1195</v>
      </c>
      <c s="6" r="B52" t="n">
        <v>6105</v>
      </c>
      <c s="6" r="C52" t="n">
        <v>-3465</v>
      </c>
      <c s="6" r="D52" t="n">
        <v>8656</v>
      </c>
      <c s="6" r="E52" t="n">
        <v>-12241</v>
      </c>
    </row>
    <row r="53" spans="1:5">
      <c s="4" r="A53" t="s">
        <v>1196</v>
      </c>
      <c s="6" r="B53" t="n">
        <v>8868</v>
      </c>
      <c s="6" r="D53" t="n">
        <v>97204</v>
      </c>
    </row>
    <row r="54" spans="1:5">
      <c s="4" r="A54" t="s">
        <v>1197</v>
      </c>
      <c s="6" r="B54" t="n">
        <v>-9917</v>
      </c>
      <c s="6" r="C54" t="n">
        <v>-8500</v>
      </c>
      <c s="6" r="D54" t="n">
        <v>-32925</v>
      </c>
      <c s="6" r="E54" t="n">
        <v>-27114</v>
      </c>
    </row>
    <row r="55" spans="1:5">
      <c s="4" r="A55" t="s">
        <v>605</v>
      </c>
      <c s="6" r="B55" t="n">
        <v>260513</v>
      </c>
      <c s="6" r="C55" t="n">
        <v>184785</v>
      </c>
      <c s="6" r="D55" t="n">
        <v>260513</v>
      </c>
      <c s="6" r="E55" t="n">
        <v>184785</v>
      </c>
    </row>
    <row r="56" spans="1:5">
      <c s="4" r="A56" t="s">
        <v>1200</v>
      </c>
      <c s="6" r="B56" t="n">
        <v>4197</v>
      </c>
      <c s="6" r="C56" t="n">
        <v>3600</v>
      </c>
      <c s="6" r="D56" t="n">
        <v>11354</v>
      </c>
      <c s="6" r="E56" t="n">
        <v>11594</v>
      </c>
    </row>
    <row r="57" spans="1:5">
      <c s="4" r="A57" t="s">
        <v>1211</v>
      </c>
    </row>
    <row r="58" spans="1:5">
      <c s="3" r="A58" t="s">
        <v>1193</v>
      </c>
    </row>
    <row r="59" spans="1:5">
      <c s="4" r="A59" t="s">
        <v>595</v>
      </c>
      <c s="6" r="B59" t="n">
        <v>114340</v>
      </c>
      <c s="6" r="C59" t="n">
        <v>314152</v>
      </c>
      <c s="6" r="D59" t="n">
        <v>212981</v>
      </c>
      <c s="6" r="E59" t="n">
        <v>334080</v>
      </c>
    </row>
    <row r="60" spans="1:5">
      <c s="3" r="A60" t="s">
        <v>1189</v>
      </c>
    </row>
    <row r="61" spans="1:5">
      <c s="4" r="A61" t="s">
        <v>1194</v>
      </c>
      <c s="6" r="B61" t="n">
        <v>-2993</v>
      </c>
      <c s="6" r="C61" t="n">
        <v>-2835</v>
      </c>
      <c s="6" r="D61" t="n">
        <v>-677</v>
      </c>
      <c s="6" r="E61" t="n">
        <v>-2059</v>
      </c>
    </row>
    <row r="62" spans="1:5">
      <c s="4" r="A62" t="s">
        <v>1195</v>
      </c>
      <c s="6" r="C62" t="n">
        <v>-2164</v>
      </c>
      <c s="6" r="E62" t="n">
        <v>-2362</v>
      </c>
    </row>
    <row r="63" spans="1:5">
      <c s="4" r="A63" t="s">
        <v>1196</v>
      </c>
      <c s="6" r="C63" t="n">
        <v>5665</v>
      </c>
      <c s="6" r="D63" t="n">
        <v>57576</v>
      </c>
      <c s="6" r="E63" t="n">
        <v>14653</v>
      </c>
    </row>
    <row r="64" spans="1:5">
      <c s="4" r="A64" t="s">
        <v>609</v>
      </c>
      <c s="6" r="B64" t="n">
        <v>-17456</v>
      </c>
      <c s="6" r="C64" t="n">
        <v>-1203</v>
      </c>
      <c s="6" r="D64" t="n">
        <v>-18725</v>
      </c>
      <c s="6" r="E64" t="n">
        <v>-6301</v>
      </c>
    </row>
    <row r="65" spans="1:5">
      <c s="4" r="A65" t="s">
        <v>1197</v>
      </c>
      <c s="6" r="B65" t="n">
        <v>-12289</v>
      </c>
      <c s="6" r="C65" t="n">
        <v>-91795</v>
      </c>
      <c s="6" r="D65" t="n">
        <v>-31734</v>
      </c>
      <c s="6" r="E65" t="n">
        <v>-92018</v>
      </c>
    </row>
    <row r="66" spans="1:5">
      <c s="4" r="A66" t="s">
        <v>1198</v>
      </c>
      <c s="6" r="B66" t="n">
        <v>-24403</v>
      </c>
      <c s="6" r="D66" t="n">
        <v>-162745</v>
      </c>
      <c s="6" r="E66" t="n">
        <v>-24310</v>
      </c>
    </row>
    <row r="67" spans="1:5">
      <c s="4" r="A67" t="s">
        <v>1199</v>
      </c>
      <c s="6" r="B67" t="n">
        <v>1586</v>
      </c>
      <c s="6" r="C67" t="n">
        <v>540</v>
      </c>
      <c s="6" r="D67" t="n">
        <v>2109</v>
      </c>
      <c s="6" r="E67" t="n">
        <v>677</v>
      </c>
    </row>
    <row r="68" spans="1:5">
      <c s="4" r="A68" t="s">
        <v>605</v>
      </c>
      <c s="6" r="B68" t="n">
        <v>58785</v>
      </c>
      <c s="6" r="C68" t="n">
        <v>222360</v>
      </c>
      <c s="6" r="D68" t="n">
        <v>58785</v>
      </c>
      <c s="6" r="E68" t="n">
        <v>222360</v>
      </c>
    </row>
    <row r="69" spans="1:5">
      <c s="4" r="A69" t="s">
        <v>1200</v>
      </c>
      <c s="6" r="B69" t="n">
        <v>-1852</v>
      </c>
      <c s="6" r="C69" t="n">
        <v>3212</v>
      </c>
      <c s="6" r="D69" t="n">
        <v>263</v>
      </c>
      <c s="6" r="E69" t="n">
        <v>4171</v>
      </c>
    </row>
    <row r="70" spans="1:5">
      <c s="4" r="A70" t="s">
        <v>1212</v>
      </c>
    </row>
    <row r="71" spans="1:5">
      <c s="3" r="A71" t="s">
        <v>1193</v>
      </c>
    </row>
    <row r="72" spans="1:5">
      <c s="4" r="A72" t="s">
        <v>595</v>
      </c>
      <c s="6" r="B72" t="n">
        <v>83301</v>
      </c>
      <c s="6" r="C72" t="n">
        <v>128109</v>
      </c>
      <c s="6" r="D72" t="n">
        <v>119698</v>
      </c>
      <c s="6" r="E72" t="n">
        <v>132303</v>
      </c>
    </row>
    <row r="73" spans="1:5">
      <c s="4" r="A73" t="s">
        <v>765</v>
      </c>
      <c s="6" r="D73" t="n">
        <v>-17467</v>
      </c>
    </row>
    <row r="74" spans="1:5">
      <c s="3" r="A74" t="s">
        <v>1189</v>
      </c>
    </row>
    <row r="75" spans="1:5">
      <c s="4" r="A75" t="s">
        <v>1194</v>
      </c>
      <c s="6" r="B75" t="n">
        <v>-14283</v>
      </c>
      <c s="6" r="C75" t="n">
        <v>-4217</v>
      </c>
      <c s="6" r="D75" t="n">
        <v>-33213</v>
      </c>
      <c s="6" r="E75" t="n">
        <v>-8411</v>
      </c>
    </row>
    <row r="76" spans="1:5">
      <c s="4" r="A76" t="s">
        <v>605</v>
      </c>
      <c s="6" r="B76" t="n">
        <v>69018</v>
      </c>
      <c s="6" r="C76" t="n">
        <v>123892</v>
      </c>
      <c s="6" r="D76" t="n">
        <v>69018</v>
      </c>
      <c s="6" r="E76" t="n">
        <v>123892</v>
      </c>
    </row>
    <row r="77" spans="1:5">
      <c s="4" r="A77" t="s">
        <v>1200</v>
      </c>
      <c s="6" r="B77" t="n">
        <v>-14283</v>
      </c>
      <c s="6" r="C77" t="n">
        <v>-4217</v>
      </c>
      <c s="6" r="D77" t="n">
        <v>-33213</v>
      </c>
      <c s="6" r="E77" t="n">
        <v>-8411</v>
      </c>
    </row>
    <row r="78" spans="1:5">
      <c s="4" r="A78" t="s">
        <v>1213</v>
      </c>
    </row>
    <row r="79" spans="1:5">
      <c s="3" r="A79" t="s">
        <v>1193</v>
      </c>
    </row>
    <row r="80" spans="1:5">
      <c s="4" r="A80" t="s">
        <v>595</v>
      </c>
      <c s="6" r="B80" t="n">
        <v>80076117</v>
      </c>
      <c s="6" r="C80" t="n">
        <v>92719092</v>
      </c>
      <c s="6" r="D80" t="n">
        <v>76675689</v>
      </c>
      <c s="6" r="E80" t="n">
        <v>107816065</v>
      </c>
    </row>
    <row r="81" spans="1:5">
      <c s="4" r="A81" t="s">
        <v>765</v>
      </c>
      <c s="6" r="D81" t="n">
        <v>17467</v>
      </c>
    </row>
    <row r="82" spans="1:5">
      <c s="3" r="A82" t="s">
        <v>1189</v>
      </c>
    </row>
    <row r="83" spans="1:5">
      <c s="4" r="A83" t="s">
        <v>1194</v>
      </c>
      <c s="6" r="B83" t="n">
        <v>-8143518</v>
      </c>
      <c s="6" r="C83" t="n">
        <v>-10394490</v>
      </c>
      <c s="6" r="D83" t="n">
        <v>-16483798</v>
      </c>
      <c s="6" r="E83" t="n">
        <v>-27667727</v>
      </c>
    </row>
    <row r="84" spans="1:5">
      <c s="4" r="A84" t="s">
        <v>1198</v>
      </c>
      <c s="6" r="B84" t="n">
        <v>2268424</v>
      </c>
      <c s="6" r="C84" t="n">
        <v>2410232</v>
      </c>
      <c s="6" r="D84" t="n">
        <v>19118645</v>
      </c>
      <c s="6" r="E84" t="n">
        <v>8067859</v>
      </c>
    </row>
    <row r="85" spans="1:5">
      <c s="4" r="A85" t="s">
        <v>1199</v>
      </c>
      <c s="6" r="B85" t="n">
        <v>-277324</v>
      </c>
      <c s="6" r="C85" t="n">
        <v>-1797217</v>
      </c>
      <c s="6" r="D85" t="n">
        <v>-5404304</v>
      </c>
      <c s="6" r="E85" t="n">
        <v>-5278580</v>
      </c>
    </row>
    <row r="86" spans="1:5">
      <c s="4" r="A86" t="s">
        <v>605</v>
      </c>
      <c s="6" r="B86" t="n">
        <v>73923699</v>
      </c>
      <c s="6" r="C86" t="n">
        <v>82937617</v>
      </c>
      <c s="6" r="D86" t="n">
        <v>73923699</v>
      </c>
      <c s="6" r="E86" t="n">
        <v>82937617</v>
      </c>
    </row>
    <row r="87" spans="1:5">
      <c s="4" r="A87" t="s">
        <v>1200</v>
      </c>
      <c s="7" r="B87" t="n">
        <v>-8143518</v>
      </c>
      <c s="7" r="C87" t="n">
        <v>-10394490</v>
      </c>
      <c s="7" r="D87" t="n">
        <v>-16483798</v>
      </c>
      <c s="7" r="E87" t="n">
        <v>-2766772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14</v>
      </c>
      <c s="2" r="B1" t="s">
        <v>2</v>
      </c>
      <c s="2" r="C1" t="s">
        <v>25</v>
      </c>
    </row>
    <row r="2" spans="1:3">
      <c s="3" r="A2" t="s">
        <v>1215</v>
      </c>
    </row>
    <row r="3" spans="1:3">
      <c s="4" r="A3" t="s">
        <v>1216</v>
      </c>
      <c s="7" r="B3" t="n">
        <v>522620</v>
      </c>
      <c s="7" r="C3" t="n">
        <v>321244</v>
      </c>
    </row>
    <row r="4" spans="1:3">
      <c s="3" r="A4" t="s">
        <v>1217</v>
      </c>
    </row>
    <row r="5" spans="1:3">
      <c s="4" r="A5" t="s">
        <v>1218</v>
      </c>
      <c s="6" r="B5" t="n">
        <v>1339853</v>
      </c>
      <c s="6" r="C5" t="n">
        <v>1323795</v>
      </c>
    </row>
    <row r="6" spans="1:3">
      <c s="4" r="A6" t="s">
        <v>499</v>
      </c>
    </row>
    <row r="7" spans="1:3">
      <c s="3" r="A7" t="s">
        <v>1215</v>
      </c>
    </row>
    <row r="8" spans="1:3">
      <c s="4" r="A8" t="s">
        <v>1219</v>
      </c>
      <c s="6" r="B8" t="n">
        <v>5333209</v>
      </c>
      <c s="6" r="C8" t="n">
        <v>6059652</v>
      </c>
    </row>
    <row r="9" spans="1:3">
      <c s="4" r="A9" t="s">
        <v>1216</v>
      </c>
      <c s="6" r="B9" t="n">
        <v>522620</v>
      </c>
      <c s="6" r="C9" t="n">
        <v>321244</v>
      </c>
    </row>
    <row r="10" spans="1:3">
      <c s="4" r="A10" t="s">
        <v>754</v>
      </c>
      <c s="6" r="B10" t="n">
        <v>1243</v>
      </c>
      <c s="6" r="C10" t="n">
        <v>2626</v>
      </c>
    </row>
    <row r="11" spans="1:3">
      <c s="3" r="A11" t="s">
        <v>1217</v>
      </c>
    </row>
    <row r="12" spans="1:3">
      <c s="4" r="A12" t="s">
        <v>1220</v>
      </c>
      <c s="6" r="B12" t="n">
        <v>4225204</v>
      </c>
      <c s="6" r="C12" t="n">
        <v>4068699</v>
      </c>
    </row>
    <row r="13" spans="1:3">
      <c s="4" r="A13" t="s">
        <v>1218</v>
      </c>
      <c s="6" r="B13" t="n">
        <v>1339853</v>
      </c>
      <c s="6" r="C13" t="n">
        <v>1323795</v>
      </c>
    </row>
    <row r="14" spans="1:3">
      <c s="4" r="A14" t="s">
        <v>1221</v>
      </c>
    </row>
    <row r="15" spans="1:3">
      <c s="3" r="A15" t="s">
        <v>1215</v>
      </c>
    </row>
    <row r="16" spans="1:3">
      <c s="4" r="A16" t="s">
        <v>1219</v>
      </c>
      <c s="6" r="B16" t="n">
        <v>5387353</v>
      </c>
      <c s="6" r="C16" t="n">
        <v>6125881</v>
      </c>
    </row>
    <row r="17" spans="1:3">
      <c s="4" r="A17" t="s">
        <v>1216</v>
      </c>
      <c s="6" r="B17" t="n">
        <v>512269</v>
      </c>
      <c s="6" r="C17" t="n">
        <v>315255</v>
      </c>
    </row>
    <row r="18" spans="1:3">
      <c s="4" r="A18" t="s">
        <v>754</v>
      </c>
      <c s="6" r="B18" t="n">
        <v>4400</v>
      </c>
      <c s="6" r="C18" t="n">
        <v>5302</v>
      </c>
    </row>
    <row r="19" spans="1:3">
      <c s="3" r="A19" t="s">
        <v>1217</v>
      </c>
    </row>
    <row r="20" spans="1:3">
      <c s="4" r="A20" t="s">
        <v>1220</v>
      </c>
      <c s="6" r="B20" t="n">
        <v>4236892</v>
      </c>
      <c s="6" r="C20" t="n">
        <v>4092264</v>
      </c>
    </row>
    <row r="21" spans="1:3">
      <c s="4" r="A21" t="s">
        <v>1218</v>
      </c>
      <c s="7" r="B21" t="n">
        <v>1406336</v>
      </c>
      <c s="7" r="C21" t="n">
        <v>133197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26"/>
    <col customWidth="1" max="3" min="3" width="18"/>
  </cols>
  <sheetData>
    <row r="1" spans="1:3">
      <c s="1" r="A1" t="s">
        <v>1222</v>
      </c>
      <c s="2" r="B1" t="s">
        <v>1</v>
      </c>
      <c s="2" r="C1" t="s">
        <v>445</v>
      </c>
    </row>
    <row r="2" spans="1:3">
      <c s="2" r="B2" t="s">
        <v>2</v>
      </c>
      <c s="2" r="C2" t="s">
        <v>25</v>
      </c>
    </row>
    <row r="3" spans="1:3">
      <c s="3" r="A3" t="s">
        <v>1223</v>
      </c>
    </row>
    <row r="4" spans="1:3">
      <c s="4" r="A4" t="s">
        <v>499</v>
      </c>
      <c s="7" r="B4" t="n">
        <v>82921158</v>
      </c>
      <c s="7" r="C4" t="n">
        <v>85698354</v>
      </c>
    </row>
    <row r="5" spans="1:3">
      <c s="4" r="A5" t="s">
        <v>499</v>
      </c>
      <c s="6" r="B5" t="n">
        <v>78815776</v>
      </c>
      <c s="7" r="C5" t="n">
        <v>81527411</v>
      </c>
    </row>
    <row r="6" spans="1:3">
      <c s="4" r="A6" t="s">
        <v>1224</v>
      </c>
    </row>
    <row r="7" spans="1:3">
      <c s="3" r="A7" t="s">
        <v>1223</v>
      </c>
    </row>
    <row r="8" spans="1:3">
      <c s="4" r="A8" t="s">
        <v>499</v>
      </c>
      <c s="7" r="B8" t="n">
        <v>2911497</v>
      </c>
    </row>
    <row r="9" spans="1:3">
      <c s="4" r="A9" t="s">
        <v>1225</v>
      </c>
    </row>
    <row r="10" spans="1:3">
      <c s="3" r="A10" t="s">
        <v>1223</v>
      </c>
    </row>
    <row r="11" spans="1:3">
      <c s="4" r="A11" t="s">
        <v>1226</v>
      </c>
      <c s="4" r="B11" t="s">
        <v>1227</v>
      </c>
      <c s="4" r="C11" t="s">
        <v>1227</v>
      </c>
    </row>
    <row r="12" spans="1:3">
      <c s="4" r="A12" t="s">
        <v>1228</v>
      </c>
      <c s="4" r="B12" t="s">
        <v>712</v>
      </c>
      <c s="4" r="C12" t="s">
        <v>712</v>
      </c>
    </row>
    <row r="13" spans="1:3">
      <c s="4" r="A13" t="s">
        <v>1229</v>
      </c>
    </row>
    <row r="14" spans="1:3">
      <c s="3" r="A14" t="s">
        <v>1223</v>
      </c>
    </row>
    <row r="15" spans="1:3">
      <c s="4" r="A15" t="s">
        <v>1226</v>
      </c>
      <c s="4" r="B15" t="s">
        <v>1230</v>
      </c>
      <c s="4" r="C15" t="s">
        <v>1231</v>
      </c>
    </row>
    <row r="16" spans="1:3">
      <c s="4" r="A16" t="s">
        <v>1228</v>
      </c>
      <c s="4" r="B16" t="s">
        <v>1232</v>
      </c>
      <c s="4" r="C16" t="s">
        <v>1233</v>
      </c>
    </row>
    <row r="17" spans="1:3">
      <c s="4" r="A17" t="s">
        <v>1234</v>
      </c>
    </row>
    <row r="18" spans="1:3">
      <c s="3" r="A18" t="s">
        <v>1223</v>
      </c>
    </row>
    <row r="19" spans="1:3">
      <c s="4" r="A19" t="s">
        <v>499</v>
      </c>
      <c s="7" r="B19" t="n">
        <v>347490</v>
      </c>
    </row>
    <row r="20" spans="1:3">
      <c s="4" r="A20" t="s">
        <v>1235</v>
      </c>
    </row>
    <row r="21" spans="1:3">
      <c s="3" r="A21" t="s">
        <v>1223</v>
      </c>
    </row>
    <row r="22" spans="1:3">
      <c s="4" r="A22" t="s">
        <v>1226</v>
      </c>
      <c s="4" r="B22" t="s">
        <v>1236</v>
      </c>
      <c s="4" r="C22" t="s">
        <v>1237</v>
      </c>
    </row>
    <row r="23" spans="1:3">
      <c s="4" r="A23" t="s">
        <v>1228</v>
      </c>
      <c s="4" r="B23" t="s">
        <v>526</v>
      </c>
      <c s="4" r="C23" t="s">
        <v>721</v>
      </c>
    </row>
    <row r="24" spans="1:3">
      <c s="4" r="A24" t="s">
        <v>1238</v>
      </c>
    </row>
    <row r="25" spans="1:3">
      <c s="3" r="A25" t="s">
        <v>1223</v>
      </c>
    </row>
    <row r="26" spans="1:3">
      <c s="4" r="A26" t="s">
        <v>1226</v>
      </c>
      <c s="4" r="B26" t="s">
        <v>1239</v>
      </c>
      <c s="4" r="C26" t="s">
        <v>1240</v>
      </c>
    </row>
    <row r="27" spans="1:3">
      <c s="4" r="A27" t="s">
        <v>1228</v>
      </c>
      <c s="4" r="C27" t="s">
        <v>526</v>
      </c>
    </row>
    <row r="28" spans="1:3">
      <c s="4" r="A28" t="s">
        <v>1241</v>
      </c>
    </row>
    <row r="29" spans="1:3">
      <c s="3" r="A29" t="s">
        <v>1223</v>
      </c>
    </row>
    <row r="30" spans="1:3">
      <c s="4" r="A30" t="s">
        <v>499</v>
      </c>
      <c s="7" r="B30" t="n">
        <v>260513</v>
      </c>
    </row>
    <row r="31" spans="1:3">
      <c s="4" r="A31" t="s">
        <v>1242</v>
      </c>
      <c s="4" r="B31" t="s">
        <v>1243</v>
      </c>
      <c s="4" r="C31" t="s">
        <v>1244</v>
      </c>
    </row>
    <row r="32" spans="1:3">
      <c s="4" r="A32" t="s">
        <v>1245</v>
      </c>
    </row>
    <row r="33" spans="1:3">
      <c s="3" r="A33" t="s">
        <v>1223</v>
      </c>
    </row>
    <row r="34" spans="1:3">
      <c s="4" r="A34" t="s">
        <v>1246</v>
      </c>
      <c s="4" r="B34" t="s">
        <v>1247</v>
      </c>
      <c s="4" r="C34" t="s">
        <v>1248</v>
      </c>
    </row>
    <row r="35" spans="1:3">
      <c s="4" r="A35" t="s">
        <v>1249</v>
      </c>
      <c s="4" r="B35" t="s">
        <v>889</v>
      </c>
      <c s="4" r="C35" t="s">
        <v>889</v>
      </c>
    </row>
    <row r="36" spans="1:3">
      <c s="4" r="A36" t="s">
        <v>1250</v>
      </c>
      <c s="4" r="B36" t="s">
        <v>1251</v>
      </c>
      <c s="4" r="C36" t="s">
        <v>918</v>
      </c>
    </row>
    <row r="37" spans="1:3">
      <c s="4" r="A37" t="s">
        <v>1252</v>
      </c>
      <c s="4" r="B37" t="s">
        <v>694</v>
      </c>
      <c s="4" r="C37" t="s">
        <v>694</v>
      </c>
    </row>
    <row r="38" spans="1:3">
      <c s="4" r="A38" t="s">
        <v>1253</v>
      </c>
      <c s="4" r="B38" t="s">
        <v>1254</v>
      </c>
      <c s="4" r="C38" t="s">
        <v>1255</v>
      </c>
    </row>
    <row r="39" spans="1:3">
      <c s="4" r="A39" t="s">
        <v>1256</v>
      </c>
      <c s="4" r="B39" t="s">
        <v>1227</v>
      </c>
      <c s="4" r="C39" t="s">
        <v>1227</v>
      </c>
    </row>
    <row r="40" spans="1:3">
      <c s="4" r="A40" t="s">
        <v>1257</v>
      </c>
      <c s="4" r="B40" t="s">
        <v>1227</v>
      </c>
      <c s="4" r="C40" t="s">
        <v>1227</v>
      </c>
    </row>
    <row r="41" spans="1:3">
      <c s="4" r="A41" t="s">
        <v>1258</v>
      </c>
      <c s="4" r="B41" t="s">
        <v>1259</v>
      </c>
      <c s="4" r="C41" t="s">
        <v>1259</v>
      </c>
    </row>
    <row r="42" spans="1:3">
      <c s="4" r="A42" t="s">
        <v>1260</v>
      </c>
    </row>
    <row r="43" spans="1:3">
      <c s="3" r="A43" t="s">
        <v>1223</v>
      </c>
    </row>
    <row r="44" spans="1:3">
      <c s="4" r="A44" t="s">
        <v>1246</v>
      </c>
      <c s="4" r="B44" t="s">
        <v>1261</v>
      </c>
      <c s="4" r="C44" t="s">
        <v>1262</v>
      </c>
    </row>
    <row r="45" spans="1:3">
      <c s="4" r="A45" t="s">
        <v>1249</v>
      </c>
      <c s="4" r="B45" t="s">
        <v>1263</v>
      </c>
      <c s="4" r="C45" t="s">
        <v>1264</v>
      </c>
    </row>
    <row r="46" spans="1:3">
      <c s="4" r="A46" t="s">
        <v>1250</v>
      </c>
      <c s="4" r="B46" t="s">
        <v>559</v>
      </c>
      <c s="4" r="C46" t="s">
        <v>1265</v>
      </c>
    </row>
    <row r="47" spans="1:3">
      <c s="4" r="A47" t="s">
        <v>1252</v>
      </c>
      <c s="4" r="B47" t="s">
        <v>1266</v>
      </c>
      <c s="4" r="C47" t="s">
        <v>1266</v>
      </c>
    </row>
    <row r="48" spans="1:3">
      <c s="4" r="A48" t="s">
        <v>1253</v>
      </c>
      <c s="4" r="B48" t="s">
        <v>1267</v>
      </c>
      <c s="4" r="C48" t="s">
        <v>1267</v>
      </c>
    </row>
    <row r="49" spans="1:3">
      <c s="4" r="A49" t="s">
        <v>1256</v>
      </c>
      <c s="4" r="B49" t="s">
        <v>998</v>
      </c>
      <c s="4" r="C49" t="s">
        <v>1268</v>
      </c>
    </row>
    <row r="50" spans="1:3">
      <c s="4" r="A50" t="s">
        <v>1257</v>
      </c>
      <c s="4" r="B50" t="s">
        <v>1269</v>
      </c>
      <c s="4" r="C50" t="s">
        <v>1270</v>
      </c>
    </row>
    <row r="51" spans="1:3">
      <c s="4" r="A51" t="s">
        <v>1258</v>
      </c>
      <c s="4" r="B51" t="s">
        <v>559</v>
      </c>
      <c s="4" r="C51" t="s">
        <v>559</v>
      </c>
    </row>
    <row r="52" spans="1:3">
      <c s="4" r="A52" t="s">
        <v>1271</v>
      </c>
    </row>
    <row r="53" spans="1:3">
      <c s="3" r="A53" t="s">
        <v>1223</v>
      </c>
    </row>
    <row r="54" spans="1:3">
      <c s="4" r="A54" t="s">
        <v>499</v>
      </c>
      <c s="7" r="B54" t="n">
        <v>58785</v>
      </c>
    </row>
    <row r="55" spans="1:3">
      <c s="4" r="A55" t="s">
        <v>1272</v>
      </c>
    </row>
    <row r="56" spans="1:3">
      <c s="3" r="A56" t="s">
        <v>1223</v>
      </c>
    </row>
    <row r="57" spans="1:3">
      <c s="4" r="A57" t="s">
        <v>1226</v>
      </c>
      <c s="4" r="B57" t="s">
        <v>1227</v>
      </c>
      <c s="4" r="C57" t="s">
        <v>1227</v>
      </c>
    </row>
    <row r="58" spans="1:3">
      <c s="4" r="A58" t="s">
        <v>1228</v>
      </c>
      <c s="4" r="B58" t="s">
        <v>712</v>
      </c>
      <c s="4" r="C58" t="s">
        <v>712</v>
      </c>
    </row>
    <row r="59" spans="1:3">
      <c s="4" r="A59" t="s">
        <v>1273</v>
      </c>
    </row>
    <row r="60" spans="1:3">
      <c s="3" r="A60" t="s">
        <v>1223</v>
      </c>
    </row>
    <row r="61" spans="1:3">
      <c s="4" r="A61" t="s">
        <v>1226</v>
      </c>
      <c s="4" r="B61" t="s">
        <v>1274</v>
      </c>
      <c s="4" r="C61" t="s">
        <v>1275</v>
      </c>
    </row>
    <row r="62" spans="1:3">
      <c s="4" r="A62" t="s">
        <v>1228</v>
      </c>
      <c s="4" r="B62" t="s">
        <v>1276</v>
      </c>
      <c s="4" r="C62" t="s">
        <v>1277</v>
      </c>
    </row>
    <row r="63" spans="1:3">
      <c s="4" r="A63" t="s">
        <v>1278</v>
      </c>
    </row>
    <row r="64" spans="1:3">
      <c s="3" r="A64" t="s">
        <v>1223</v>
      </c>
    </row>
    <row r="65" spans="1:3">
      <c s="4" r="A65" t="s">
        <v>499</v>
      </c>
      <c s="7" r="B65" t="n">
        <v>69018</v>
      </c>
    </row>
    <row r="66" spans="1:3">
      <c s="4" r="A66" t="s">
        <v>1226</v>
      </c>
      <c s="4" r="B66" t="s">
        <v>1279</v>
      </c>
      <c s="4" r="C66" t="s">
        <v>1280</v>
      </c>
    </row>
    <row r="67" spans="1:3">
      <c s="4" r="A67" t="s">
        <v>1281</v>
      </c>
      <c s="4" r="B67" t="s">
        <v>1269</v>
      </c>
      <c s="4" r="C67" t="s">
        <v>1269</v>
      </c>
    </row>
    <row r="68" spans="1:3">
      <c s="4" r="A68" t="s">
        <v>1282</v>
      </c>
    </row>
    <row r="69" spans="1:3">
      <c s="3" r="A69" t="s">
        <v>1223</v>
      </c>
    </row>
    <row r="70" spans="1:3">
      <c s="4" r="A70" t="s">
        <v>1283</v>
      </c>
      <c s="4" r="B70" t="s">
        <v>1227</v>
      </c>
      <c s="4" r="C70" t="s">
        <v>1227</v>
      </c>
    </row>
    <row r="71" spans="1:3">
      <c s="4" r="A71" t="s">
        <v>1284</v>
      </c>
    </row>
    <row r="72" spans="1:3">
      <c s="3" r="A72" t="s">
        <v>1223</v>
      </c>
    </row>
    <row r="73" spans="1:3">
      <c s="4" r="A73" t="s">
        <v>1283</v>
      </c>
      <c s="4" r="B73" t="s">
        <v>559</v>
      </c>
      <c s="4" r="C73" t="s">
        <v>559</v>
      </c>
    </row>
    <row r="74" spans="1:3">
      <c s="4" r="A74" t="s">
        <v>1285</v>
      </c>
    </row>
    <row r="75" spans="1:3">
      <c s="3" r="A75" t="s">
        <v>1223</v>
      </c>
    </row>
    <row r="76" spans="1:3">
      <c s="4" r="A76" t="s">
        <v>499</v>
      </c>
      <c s="7" r="B76" t="n">
        <v>73923699</v>
      </c>
    </row>
    <row r="77" spans="1:3">
      <c s="4" r="A77" t="s">
        <v>1286</v>
      </c>
    </row>
    <row r="78" spans="1:3">
      <c s="3" r="A78" t="s">
        <v>1223</v>
      </c>
    </row>
    <row r="79" spans="1:3">
      <c s="4" r="A79" t="s">
        <v>1226</v>
      </c>
      <c s="4" r="B79" t="s">
        <v>1227</v>
      </c>
      <c s="4" r="C79" t="s">
        <v>1227</v>
      </c>
    </row>
    <row r="80" spans="1:3">
      <c s="4" r="A80" t="s">
        <v>1228</v>
      </c>
      <c s="4" r="B80" t="s">
        <v>712</v>
      </c>
      <c s="4" r="C80" t="s">
        <v>712</v>
      </c>
    </row>
    <row r="81" spans="1:3">
      <c s="4" r="A81" t="s">
        <v>1287</v>
      </c>
    </row>
    <row r="82" spans="1:3">
      <c s="3" r="A82" t="s">
        <v>1223</v>
      </c>
    </row>
    <row r="83" spans="1:3">
      <c s="4" r="A83" t="s">
        <v>1226</v>
      </c>
      <c s="4" r="B83" t="s">
        <v>1230</v>
      </c>
      <c s="4" r="C83" t="s">
        <v>1231</v>
      </c>
    </row>
    <row r="84" spans="1:3">
      <c s="4" r="A84" t="s">
        <v>1228</v>
      </c>
      <c s="4" r="B84" t="s">
        <v>1232</v>
      </c>
      <c s="4" r="C84" t="s">
        <v>123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r="1" spans="1:5">
      <c s="1" r="A1" t="s">
        <v>1288</v>
      </c>
      <c s="2" r="B1" t="s">
        <v>2</v>
      </c>
      <c s="2" r="C1" t="s">
        <v>25</v>
      </c>
      <c s="2" r="D1" t="s">
        <v>80</v>
      </c>
      <c s="2" r="E1" t="s">
        <v>495</v>
      </c>
    </row>
    <row r="2" spans="1:5">
      <c s="3" r="A2" t="s">
        <v>282</v>
      </c>
    </row>
    <row r="3" spans="1:5">
      <c s="4" r="A3" t="s">
        <v>1289</v>
      </c>
      <c s="7" r="B3" t="n">
        <v>82921158</v>
      </c>
      <c s="7" r="C3" t="n">
        <v>85698354</v>
      </c>
    </row>
    <row r="4" spans="1:5">
      <c s="4" r="A4" t="s">
        <v>1290</v>
      </c>
      <c s="6" r="B4" t="n">
        <v>501557</v>
      </c>
      <c s="6" r="C4" t="n">
        <v>368815</v>
      </c>
      <c s="7" r="D4" t="n">
        <v>372768</v>
      </c>
      <c s="7" r="E4" t="n">
        <v>255187</v>
      </c>
    </row>
    <row r="5" spans="1:5">
      <c s="4" r="A5" t="s">
        <v>1291</v>
      </c>
    </row>
    <row r="6" spans="1:5">
      <c s="3" r="A6" t="s">
        <v>282</v>
      </c>
    </row>
    <row r="7" spans="1:5">
      <c s="4" r="A7" t="s">
        <v>1289</v>
      </c>
      <c s="6" r="B7" t="n">
        <v>918200</v>
      </c>
      <c s="6" r="C7" t="n">
        <v>858500</v>
      </c>
    </row>
    <row r="8" spans="1:5">
      <c s="4" r="A8" t="s">
        <v>1290</v>
      </c>
      <c s="7" r="B8" t="n">
        <v>185000</v>
      </c>
      <c s="7" r="C8" t="n">
        <v>1856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1292</v>
      </c>
      <c s="2" r="B1" t="s">
        <v>79</v>
      </c>
      <c s="2" r="D1" t="s">
        <v>1</v>
      </c>
    </row>
    <row r="2" spans="1:5">
      <c s="2" r="B2" t="s">
        <v>2</v>
      </c>
      <c s="2" r="C2" t="s">
        <v>80</v>
      </c>
      <c s="2" r="D2" t="s">
        <v>2</v>
      </c>
      <c s="2" r="E2" t="s">
        <v>80</v>
      </c>
    </row>
    <row r="3" spans="1:5">
      <c s="3" r="A3" t="s">
        <v>1293</v>
      </c>
    </row>
    <row r="4" spans="1:5">
      <c s="4" r="A4" t="s">
        <v>1294</v>
      </c>
      <c s="7" r="B4" t="n">
        <v>37968</v>
      </c>
      <c s="7" r="C4" t="n">
        <v>43677</v>
      </c>
      <c s="7" r="D4" t="n">
        <v>86939</v>
      </c>
      <c s="7" r="E4" t="n">
        <v>134034</v>
      </c>
    </row>
    <row r="5" spans="1:5">
      <c s="4" r="A5" t="s">
        <v>1295</v>
      </c>
      <c s="6" r="B5" t="n">
        <v>-35541</v>
      </c>
      <c s="6" r="C5" t="n">
        <v>-36250</v>
      </c>
      <c s="6" r="D5" t="n">
        <v>-83676</v>
      </c>
      <c s="6" r="E5" t="n">
        <v>-111732</v>
      </c>
    </row>
    <row r="6" spans="1:5">
      <c s="4" r="A6" t="s">
        <v>1296</v>
      </c>
      <c s="6" r="B6" t="n">
        <v>247</v>
      </c>
      <c s="6" r="C6" t="n">
        <v>937</v>
      </c>
      <c s="6" r="D6" t="n">
        <v>224</v>
      </c>
      <c s="6" r="E6" t="n">
        <v>3117</v>
      </c>
    </row>
    <row r="7" spans="1:5">
      <c s="4" r="A7" t="s">
        <v>1297</v>
      </c>
      <c s="6" r="B7" t="n">
        <v>-86</v>
      </c>
      <c s="6" r="C7" t="n">
        <v>-328</v>
      </c>
      <c s="6" r="D7" t="n">
        <v>-78</v>
      </c>
      <c s="6" r="E7" t="n">
        <v>-1091</v>
      </c>
    </row>
    <row r="8" spans="1:5">
      <c s="4" r="A8" t="s">
        <v>1298</v>
      </c>
      <c s="6" r="C8" t="n">
        <v>-221</v>
      </c>
      <c s="6" r="E8" t="n">
        <v>2652</v>
      </c>
    </row>
    <row r="9" spans="1:5">
      <c s="4" r="A9" t="s">
        <v>1299</v>
      </c>
      <c s="6" r="B9" t="n">
        <v>79</v>
      </c>
      <c s="6" r="C9" t="n">
        <v>-140</v>
      </c>
      <c s="6" r="D9" t="n">
        <v>58</v>
      </c>
      <c s="6" r="E9" t="n">
        <v>438</v>
      </c>
    </row>
    <row r="10" spans="1:5">
      <c s="4" r="A10" t="s">
        <v>1300</v>
      </c>
      <c s="7" r="B10" t="n">
        <v>2667</v>
      </c>
      <c s="7" r="C10" t="n">
        <v>7675</v>
      </c>
      <c s="7" r="D10" t="n">
        <v>3467</v>
      </c>
      <c s="7" r="E10" t="n">
        <v>27418</v>
      </c>
    </row>
    <row r="11" spans="1:5">
      <c s="3" r="A11" t="s">
        <v>1301</v>
      </c>
    </row>
    <row r="12" spans="1:5">
      <c s="4" r="A12" t="s">
        <v>1302</v>
      </c>
      <c s="4" r="B12" t="s">
        <v>1303</v>
      </c>
      <c s="4" r="C12" t="s">
        <v>1303</v>
      </c>
      <c s="4" r="D12" t="s">
        <v>1303</v>
      </c>
      <c s="4" r="E12" t="s">
        <v>1303</v>
      </c>
    </row>
    <row r="13" spans="1:5">
      <c s="4" r="A13" t="s">
        <v>1304</v>
      </c>
      <c s="4" r="B13" t="s">
        <v>1305</v>
      </c>
      <c s="4" r="C13" t="s">
        <v>1306</v>
      </c>
      <c s="4" r="D13" t="s">
        <v>1307</v>
      </c>
      <c s="4" r="E13" t="s">
        <v>1308</v>
      </c>
    </row>
    <row r="14" spans="1:5">
      <c s="4" r="A14" t="s">
        <v>1309</v>
      </c>
      <c s="4" r="B14" t="s">
        <v>1310</v>
      </c>
      <c s="4" r="C14" t="s">
        <v>1311</v>
      </c>
      <c s="4" r="D14" t="s">
        <v>1312</v>
      </c>
      <c s="4" r="E14" t="s">
        <v>1311</v>
      </c>
    </row>
    <row r="15" spans="1:5">
      <c s="4" r="A15" t="s">
        <v>1313</v>
      </c>
      <c s="4" r="B15" t="s">
        <v>1314</v>
      </c>
      <c s="4" r="C15" t="s">
        <v>1315</v>
      </c>
      <c s="4" r="E15" t="s">
        <v>1315</v>
      </c>
    </row>
    <row r="16" spans="1:5">
      <c s="4" r="A16" t="s">
        <v>1316</v>
      </c>
      <c s="4" r="C16" t="s">
        <v>1317</v>
      </c>
      <c s="4" r="E16" t="s">
        <v>1318</v>
      </c>
    </row>
    <row r="17" spans="1:5">
      <c s="4" r="A17" t="s">
        <v>1319</v>
      </c>
      <c s="4" r="B17" t="s">
        <v>1312</v>
      </c>
      <c s="4" r="C17" t="s">
        <v>1314</v>
      </c>
      <c s="4" r="E17" t="s">
        <v>1312</v>
      </c>
    </row>
    <row r="18" spans="1:5">
      <c s="4" r="A18" t="s">
        <v>1320</v>
      </c>
      <c s="4" r="B18" t="s">
        <v>840</v>
      </c>
      <c s="4" r="C18" t="s">
        <v>1321</v>
      </c>
      <c s="4" r="D18" t="s">
        <v>873</v>
      </c>
      <c s="4" r="E18" t="s">
        <v>132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5"/>
  </cols>
  <sheetData>
    <row r="1" spans="1:2">
      <c s="1" r="A1" t="s">
        <v>1323</v>
      </c>
      <c s="2" r="B1" t="s">
        <v>1324</v>
      </c>
    </row>
    <row r="2" spans="1:2">
      <c s="3" r="A2" t="s">
        <v>1325</v>
      </c>
    </row>
    <row r="3" spans="1:2">
      <c s="4" r="A3" t="s">
        <v>1326</v>
      </c>
      <c s="6" r="B3" t="n">
        <v>48</v>
      </c>
    </row>
    <row r="4" spans="1:2">
      <c s="4" r="A4" t="s">
        <v>1327</v>
      </c>
      <c s="11" r="B4" t="n">
        <v>1.6</v>
      </c>
    </row>
    <row r="5" spans="1:2">
      <c s="4" r="A5" t="s">
        <v>1328</v>
      </c>
      <c s="11" r="B5" t="n">
        <v>1.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197"/>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5"/>
    <col customWidth="1" max="6" min="6" width="14"/>
  </cols>
  <sheetData>
    <row r="1" spans="1:6">
      <c s="1" r="A1" t="s">
        <v>1329</v>
      </c>
      <c s="2" r="B1" t="s">
        <v>444</v>
      </c>
      <c s="2" r="C1" t="s">
        <v>79</v>
      </c>
      <c s="2" r="E1" t="s">
        <v>1</v>
      </c>
    </row>
    <row r="2" spans="1:6">
      <c s="2" r="B2" t="s">
        <v>1330</v>
      </c>
      <c s="2" r="C2" t="s">
        <v>2</v>
      </c>
      <c s="2" r="D2" t="s">
        <v>80</v>
      </c>
      <c s="2" r="E2" t="s">
        <v>2</v>
      </c>
      <c s="2" r="F2" t="s">
        <v>80</v>
      </c>
    </row>
    <row r="3" spans="1:6">
      <c s="3" r="A3" t="s">
        <v>81</v>
      </c>
    </row>
    <row r="4" spans="1:6">
      <c s="4" r="A4" t="s">
        <v>82</v>
      </c>
      <c s="7" r="C4" t="n">
        <v>121225</v>
      </c>
      <c s="7" r="D4" t="n">
        <v>120598</v>
      </c>
      <c s="7" r="E4" t="n">
        <v>361314</v>
      </c>
      <c s="7" r="F4" t="n">
        <v>357319</v>
      </c>
    </row>
    <row r="5" spans="1:6">
      <c s="4" r="A5" t="s">
        <v>83</v>
      </c>
      <c s="6" r="C5" t="n">
        <v>19175</v>
      </c>
      <c s="6" r="D5" t="n">
        <v>24674</v>
      </c>
      <c s="6" r="E5" t="n">
        <v>53879</v>
      </c>
      <c s="6" r="F5" t="n">
        <v>76228</v>
      </c>
    </row>
    <row r="6" spans="1:6">
      <c s="4" r="A6" t="s">
        <v>84</v>
      </c>
      <c s="6" r="C6" t="n">
        <v>22918</v>
      </c>
      <c s="6" r="D6" t="n">
        <v>32528</v>
      </c>
      <c s="6" r="E6" t="n">
        <v>70921</v>
      </c>
      <c s="6" r="F6" t="n">
        <v>90939</v>
      </c>
    </row>
    <row r="7" spans="1:6">
      <c s="4" r="A7" t="s">
        <v>85</v>
      </c>
      <c s="6" r="C7" t="n">
        <v>39742</v>
      </c>
      <c s="6" r="D7" t="n">
        <v>10045</v>
      </c>
      <c s="6" r="E7" t="n">
        <v>110262</v>
      </c>
      <c s="6" r="F7" t="n">
        <v>17731</v>
      </c>
    </row>
    <row r="8" spans="1:6">
      <c s="4" r="A8" t="s">
        <v>86</v>
      </c>
      <c s="6" r="C8" t="n">
        <v>1645</v>
      </c>
      <c s="6" r="D8" t="n">
        <v>4300</v>
      </c>
      <c s="6" r="E8" t="n">
        <v>3814</v>
      </c>
      <c s="6" r="F8" t="n">
        <v>7437</v>
      </c>
    </row>
    <row r="9" spans="1:6">
      <c s="4" r="A9" t="s">
        <v>87</v>
      </c>
      <c s="6" r="C9" t="n">
        <v>204705</v>
      </c>
      <c s="6" r="D9" t="n">
        <v>192145</v>
      </c>
      <c s="6" r="E9" t="n">
        <v>600190</v>
      </c>
      <c s="6" r="F9" t="n">
        <v>549654</v>
      </c>
    </row>
    <row r="10" spans="1:6">
      <c s="3" r="A10" t="s">
        <v>88</v>
      </c>
    </row>
    <row r="11" spans="1:6">
      <c s="4" r="A11" t="s">
        <v>89</v>
      </c>
      <c s="6" r="C11" t="n">
        <v>27780</v>
      </c>
      <c s="6" r="D11" t="n">
        <v>28082</v>
      </c>
      <c s="6" r="E11" t="n">
        <v>76510</v>
      </c>
      <c s="6" r="F11" t="n">
        <v>82871</v>
      </c>
    </row>
    <row r="12" spans="1:6">
      <c s="4" r="A12" t="s">
        <v>90</v>
      </c>
      <c s="6" r="C12" t="n">
        <v>59082</v>
      </c>
      <c s="6" r="D12" t="n">
        <v>50688</v>
      </c>
      <c s="6" r="E12" t="n">
        <v>173237</v>
      </c>
      <c s="6" r="F12" t="n">
        <v>151021</v>
      </c>
    </row>
    <row r="13" spans="1:6">
      <c s="4" r="A13" t="s">
        <v>91</v>
      </c>
      <c s="6" r="C13" t="n">
        <v>51470</v>
      </c>
      <c s="6" r="D13" t="n">
        <v>38693</v>
      </c>
      <c s="6" r="E13" t="n">
        <v>119677</v>
      </c>
      <c s="6" r="F13" t="n">
        <v>115361</v>
      </c>
    </row>
    <row r="14" spans="1:6">
      <c s="4" r="A14" t="s">
        <v>92</v>
      </c>
      <c s="6" r="C14" t="n">
        <v>1509</v>
      </c>
      <c s="6" r="D14" t="n">
        <v>3682</v>
      </c>
      <c s="6" r="E14" t="n">
        <v>5682</v>
      </c>
      <c s="6" r="F14" t="n">
        <v>9735</v>
      </c>
    </row>
    <row r="15" spans="1:6">
      <c s="4" r="A15" t="s">
        <v>93</v>
      </c>
      <c s="6" r="C15" t="n">
        <v>18011</v>
      </c>
      <c s="6" r="D15" t="n">
        <v>2352</v>
      </c>
      <c s="6" r="E15" t="n">
        <v>46518</v>
      </c>
      <c s="6" r="F15" t="n">
        <v>5261</v>
      </c>
    </row>
    <row r="16" spans="1:6">
      <c s="4" r="A16" t="s">
        <v>94</v>
      </c>
      <c s="6" r="C16" t="n">
        <v>15352</v>
      </c>
      <c s="6" r="D16" t="n">
        <v>7234</v>
      </c>
      <c s="6" r="E16" t="n">
        <v>53185</v>
      </c>
      <c s="6" r="F16" t="n">
        <v>17147</v>
      </c>
    </row>
    <row r="17" spans="1:6">
      <c s="4" r="A17" t="s">
        <v>95</v>
      </c>
      <c s="6" r="C17" t="n">
        <v>2127</v>
      </c>
      <c s="6" r="D17" t="n">
        <v>-2667</v>
      </c>
      <c s="6" r="E17" t="n">
        <v>3395</v>
      </c>
      <c s="6" r="F17" t="n">
        <v>311</v>
      </c>
    </row>
    <row r="18" spans="1:6">
      <c s="4" r="A18" t="s">
        <v>96</v>
      </c>
      <c s="6" r="D18" t="n">
        <v>3</v>
      </c>
      <c s="6" r="E18" t="n">
        <v>100</v>
      </c>
      <c s="6" r="F18" t="n">
        <v>378</v>
      </c>
    </row>
    <row r="19" spans="1:6">
      <c s="4" r="A19" t="s">
        <v>97</v>
      </c>
      <c s="6" r="C19" t="n">
        <v>175331</v>
      </c>
      <c s="6" r="D19" t="n">
        <v>128067</v>
      </c>
      <c s="6" r="E19" t="n">
        <v>478304</v>
      </c>
      <c s="6" r="F19" t="n">
        <v>382085</v>
      </c>
    </row>
    <row r="20" spans="1:6">
      <c s="4" r="A20" t="s">
        <v>98</v>
      </c>
      <c s="6" r="C20" t="n">
        <v>29374</v>
      </c>
      <c s="6" r="D20" t="n">
        <v>64078</v>
      </c>
      <c s="6" r="E20" t="n">
        <v>121886</v>
      </c>
      <c s="6" r="F20" t="n">
        <v>167569</v>
      </c>
    </row>
    <row r="21" spans="1:6">
      <c s="3" r="A21" t="s">
        <v>99</v>
      </c>
    </row>
    <row r="22" spans="1:6">
      <c s="4" r="A22" t="s">
        <v>100</v>
      </c>
      <c s="6" r="C22" t="n">
        <v>47848</v>
      </c>
      <c s="6" r="D22" t="n">
        <v>49665</v>
      </c>
      <c s="6" r="E22" t="n">
        <v>94388</v>
      </c>
      <c s="6" r="F22" t="n">
        <v>153399</v>
      </c>
    </row>
    <row r="23" spans="1:6">
      <c s="4" r="A23" t="s">
        <v>101</v>
      </c>
      <c s="6" r="C23" t="n">
        <v>-14283</v>
      </c>
      <c s="6" r="D23" t="n">
        <v>-4217</v>
      </c>
      <c s="6" r="E23" t="n">
        <v>-33213</v>
      </c>
      <c s="6" r="F23" t="n">
        <v>-8411</v>
      </c>
    </row>
    <row r="24" spans="1:6">
      <c s="4" r="A24" t="s">
        <v>102</v>
      </c>
      <c s="6" r="C24" t="n">
        <v>-2786</v>
      </c>
      <c s="6" r="D24" t="n">
        <v>2617</v>
      </c>
      <c s="6" r="E24" t="n">
        <v>-714</v>
      </c>
      <c s="6" r="F24" t="n">
        <v>3564</v>
      </c>
    </row>
    <row r="25" spans="1:6">
      <c s="4" r="A25" t="s">
        <v>103</v>
      </c>
      <c s="6" r="C25" t="n">
        <v>49996</v>
      </c>
      <c s="6" r="D25" t="n">
        <v>19082</v>
      </c>
      <c s="6" r="E25" t="n">
        <v>70122</v>
      </c>
      <c s="6" r="F25" t="n">
        <v>51044</v>
      </c>
    </row>
    <row r="26" spans="1:6">
      <c s="4" r="A26" t="s">
        <v>104</v>
      </c>
      <c s="6" r="C26" t="n">
        <v>4305</v>
      </c>
      <c s="6" r="D26" t="n">
        <v>5706</v>
      </c>
      <c s="6" r="E26" t="n">
        <v>12849</v>
      </c>
      <c s="6" r="F26" t="n">
        <v>20747</v>
      </c>
    </row>
    <row r="27" spans="1:6">
      <c s="4" r="A27" t="s">
        <v>105</v>
      </c>
      <c s="6" r="C27" t="n">
        <v>10</v>
      </c>
      <c s="6" r="D27" t="n">
        <v>3348</v>
      </c>
      <c s="6" r="E27" t="n">
        <v>165</v>
      </c>
      <c s="6" r="F27" t="n">
        <v>20755</v>
      </c>
    </row>
    <row r="28" spans="1:6">
      <c s="4" r="A28" t="s">
        <v>1331</v>
      </c>
      <c s="6" r="C28" t="n">
        <v>-2328</v>
      </c>
      <c s="6" r="D28" t="n">
        <v>2230</v>
      </c>
      <c s="6" r="E28" t="n">
        <v>-6793</v>
      </c>
      <c s="6" r="F28" t="n">
        <v>7323</v>
      </c>
    </row>
    <row r="29" spans="1:6">
      <c s="4" r="A29" t="s">
        <v>1332</v>
      </c>
      <c s="6" r="C29" t="n">
        <v>-3214</v>
      </c>
      <c s="6" r="D29" t="n">
        <v>-17782</v>
      </c>
      <c s="6" r="E29" t="n">
        <v>-20580</v>
      </c>
      <c s="6" r="F29" t="n">
        <v>-27235</v>
      </c>
    </row>
    <row r="30" spans="1:6">
      <c s="4" r="A30" t="s">
        <v>1168</v>
      </c>
      <c s="6" r="C30" t="n">
        <v>-711</v>
      </c>
      <c s="6" r="E30" t="n">
        <v>-711</v>
      </c>
    </row>
    <row r="31" spans="1:6">
      <c s="4" r="A31" t="s">
        <v>111</v>
      </c>
      <c s="6" r="F31" t="n">
        <v>-5921</v>
      </c>
    </row>
    <row r="32" spans="1:6">
      <c s="4" r="A32" t="s">
        <v>112</v>
      </c>
      <c s="6" r="C32" t="n">
        <v>269</v>
      </c>
      <c s="6" r="D32" t="n">
        <v>64</v>
      </c>
      <c s="6" r="E32" t="n">
        <v>10998</v>
      </c>
      <c s="6" r="F32" t="n">
        <v>119</v>
      </c>
    </row>
    <row r="33" spans="1:6">
      <c s="4" r="A33" t="s">
        <v>113</v>
      </c>
      <c s="6" r="C33" t="n">
        <v>79106</v>
      </c>
      <c s="6" r="D33" t="n">
        <v>60713</v>
      </c>
      <c s="6" r="E33" t="n">
        <v>126511</v>
      </c>
      <c s="6" r="F33" t="n">
        <v>215384</v>
      </c>
    </row>
    <row r="34" spans="1:6">
      <c s="4" r="A34" t="s">
        <v>114</v>
      </c>
      <c s="6" r="C34" t="n">
        <v>108480</v>
      </c>
      <c s="6" r="D34" t="n">
        <v>124791</v>
      </c>
      <c s="6" r="E34" t="n">
        <v>248397</v>
      </c>
      <c s="6" r="F34" t="n">
        <v>382953</v>
      </c>
    </row>
    <row r="35" spans="1:6">
      <c s="4" r="A35" t="s">
        <v>1333</v>
      </c>
      <c s="6" r="C35" t="n">
        <v>-2667</v>
      </c>
      <c s="6" r="D35" t="n">
        <v>-7675</v>
      </c>
      <c s="6" r="E35" t="n">
        <v>-3467</v>
      </c>
      <c s="6" r="F35" t="n">
        <v>-27418</v>
      </c>
    </row>
    <row r="36" spans="1:6">
      <c s="4" r="A36" t="s">
        <v>116</v>
      </c>
      <c s="6" r="C36" t="n">
        <v>105813</v>
      </c>
      <c s="6" r="D36" t="n">
        <v>117116</v>
      </c>
      <c s="6" r="E36" t="n">
        <v>244930</v>
      </c>
      <c s="6" r="F36" t="n">
        <v>355535</v>
      </c>
    </row>
    <row r="37" spans="1:6">
      <c s="4" r="A37" t="s">
        <v>117</v>
      </c>
      <c s="6" r="C37" t="n">
        <v>-47</v>
      </c>
      <c s="6" r="D37" t="n">
        <v>-381</v>
      </c>
      <c s="6" r="E37" t="n">
        <v>-1034</v>
      </c>
      <c s="6" r="F37" t="n">
        <v>-1289</v>
      </c>
    </row>
    <row r="38" spans="1:6">
      <c s="4" r="A38" t="s">
        <v>118</v>
      </c>
      <c s="6" r="C38" t="n">
        <v>105766</v>
      </c>
      <c s="6" r="D38" t="n">
        <v>116735</v>
      </c>
      <c s="6" r="E38" t="n">
        <v>243896</v>
      </c>
      <c s="6" r="F38" t="n">
        <v>354246</v>
      </c>
    </row>
    <row r="39" spans="1:6">
      <c s="4" r="A39" t="s">
        <v>379</v>
      </c>
    </row>
    <row r="40" spans="1:6">
      <c s="3" r="A40" t="s">
        <v>99</v>
      </c>
    </row>
    <row r="41" spans="1:6">
      <c s="4" r="A41" t="s">
        <v>105</v>
      </c>
      <c s="7" r="B41" t="n">
        <v>17100</v>
      </c>
    </row>
    <row r="42" spans="1:6">
      <c s="4" r="A42" t="s">
        <v>1334</v>
      </c>
    </row>
    <row r="43" spans="1:6">
      <c s="3" r="A43" t="s">
        <v>81</v>
      </c>
    </row>
    <row r="44" spans="1:6">
      <c s="4" r="A44" t="s">
        <v>82</v>
      </c>
      <c s="6" r="C44" t="n">
        <v>121225</v>
      </c>
      <c s="6" r="D44" t="n">
        <v>120598</v>
      </c>
      <c s="6" r="E44" t="n">
        <v>361314</v>
      </c>
      <c s="6" r="F44" t="n">
        <v>357319</v>
      </c>
    </row>
    <row r="45" spans="1:6">
      <c s="4" r="A45" t="s">
        <v>83</v>
      </c>
      <c s="6" r="C45" t="n">
        <v>48575</v>
      </c>
      <c s="6" r="D45" t="n">
        <v>58752</v>
      </c>
      <c s="6" r="E45" t="n">
        <v>149310</v>
      </c>
      <c s="6" r="F45" t="n">
        <v>170066</v>
      </c>
    </row>
    <row r="46" spans="1:6">
      <c s="4" r="A46" t="s">
        <v>84</v>
      </c>
      <c s="6" r="C46" t="n">
        <v>37873</v>
      </c>
      <c s="6" r="D46" t="n">
        <v>61508</v>
      </c>
      <c s="6" r="E46" t="n">
        <v>111705</v>
      </c>
      <c s="6" r="F46" t="n">
        <v>166987</v>
      </c>
    </row>
    <row r="47" spans="1:6">
      <c s="4" r="A47" t="s">
        <v>85</v>
      </c>
      <c s="6" r="C47" t="n">
        <v>39742</v>
      </c>
      <c s="6" r="D47" t="n">
        <v>10045</v>
      </c>
      <c s="6" r="E47" t="n">
        <v>110262</v>
      </c>
      <c s="6" r="F47" t="n">
        <v>17731</v>
      </c>
    </row>
    <row r="48" spans="1:6">
      <c s="4" r="A48" t="s">
        <v>86</v>
      </c>
      <c s="6" r="C48" t="n">
        <v>1802</v>
      </c>
      <c s="6" r="D48" t="n">
        <v>4526</v>
      </c>
      <c s="6" r="E48" t="n">
        <v>4325</v>
      </c>
      <c s="6" r="F48" t="n">
        <v>8170</v>
      </c>
    </row>
    <row r="49" spans="1:6">
      <c s="4" r="A49" t="s">
        <v>87</v>
      </c>
      <c s="6" r="C49" t="n">
        <v>249217</v>
      </c>
      <c s="6" r="D49" t="n">
        <v>255429</v>
      </c>
      <c s="6" r="E49" t="n">
        <v>736916</v>
      </c>
      <c s="6" r="F49" t="n">
        <v>720273</v>
      </c>
    </row>
    <row r="50" spans="1:6">
      <c s="3" r="A50" t="s">
        <v>88</v>
      </c>
    </row>
    <row r="51" spans="1:6">
      <c s="4" r="A51" t="s">
        <v>89</v>
      </c>
      <c s="6" r="C51" t="n">
        <v>27732</v>
      </c>
      <c s="6" r="D51" t="n">
        <v>27996</v>
      </c>
      <c s="6" r="E51" t="n">
        <v>76364</v>
      </c>
      <c s="6" r="F51" t="n">
        <v>82684</v>
      </c>
    </row>
    <row r="52" spans="1:6">
      <c s="4" r="A52" t="s">
        <v>90</v>
      </c>
      <c s="6" r="C52" t="n">
        <v>59272</v>
      </c>
      <c s="6" r="D52" t="n">
        <v>50688</v>
      </c>
      <c s="6" r="E52" t="n">
        <v>173427</v>
      </c>
      <c s="6" r="F52" t="n">
        <v>151021</v>
      </c>
    </row>
    <row r="53" spans="1:6">
      <c s="4" r="A53" t="s">
        <v>91</v>
      </c>
      <c s="6" r="C53" t="n">
        <v>51296</v>
      </c>
      <c s="6" r="D53" t="n">
        <v>38515</v>
      </c>
      <c s="6" r="E53" t="n">
        <v>119145</v>
      </c>
      <c s="6" r="F53" t="n">
        <v>114819</v>
      </c>
    </row>
    <row r="54" spans="1:6">
      <c s="4" r="A54" t="s">
        <v>92</v>
      </c>
      <c s="6" r="C54" t="n">
        <v>1509</v>
      </c>
      <c s="6" r="D54" t="n">
        <v>3682</v>
      </c>
      <c s="6" r="E54" t="n">
        <v>5682</v>
      </c>
      <c s="6" r="F54" t="n">
        <v>9735</v>
      </c>
    </row>
    <row r="55" spans="1:6">
      <c s="4" r="A55" t="s">
        <v>93</v>
      </c>
      <c s="6" r="C55" t="n">
        <v>18011</v>
      </c>
      <c s="6" r="D55" t="n">
        <v>2352</v>
      </c>
      <c s="6" r="E55" t="n">
        <v>46518</v>
      </c>
      <c s="6" r="F55" t="n">
        <v>5261</v>
      </c>
    </row>
    <row r="56" spans="1:6">
      <c s="4" r="A56" t="s">
        <v>94</v>
      </c>
      <c s="6" r="C56" t="n">
        <v>15352</v>
      </c>
      <c s="6" r="D56" t="n">
        <v>7234</v>
      </c>
      <c s="6" r="E56" t="n">
        <v>53185</v>
      </c>
      <c s="6" r="F56" t="n">
        <v>17147</v>
      </c>
    </row>
    <row r="57" spans="1:6">
      <c s="4" r="A57" t="s">
        <v>95</v>
      </c>
      <c s="6" r="C57" t="n">
        <v>2127</v>
      </c>
      <c s="6" r="D57" t="n">
        <v>-2667</v>
      </c>
      <c s="6" r="E57" t="n">
        <v>3395</v>
      </c>
      <c s="6" r="F57" t="n">
        <v>311</v>
      </c>
    </row>
    <row r="58" spans="1:6">
      <c s="4" r="A58" t="s">
        <v>96</v>
      </c>
      <c s="6" r="D58" t="n">
        <v>3</v>
      </c>
      <c s="6" r="E58" t="n">
        <v>100</v>
      </c>
      <c s="6" r="F58" t="n">
        <v>378</v>
      </c>
    </row>
    <row r="59" spans="1:6">
      <c s="4" r="A59" t="s">
        <v>97</v>
      </c>
      <c s="6" r="C59" t="n">
        <v>175299</v>
      </c>
      <c s="6" r="D59" t="n">
        <v>127803</v>
      </c>
      <c s="6" r="E59" t="n">
        <v>477816</v>
      </c>
      <c s="6" r="F59" t="n">
        <v>381356</v>
      </c>
    </row>
    <row r="60" spans="1:6">
      <c s="4" r="A60" t="s">
        <v>98</v>
      </c>
      <c s="6" r="C60" t="n">
        <v>73918</v>
      </c>
      <c s="6" r="D60" t="n">
        <v>127626</v>
      </c>
      <c s="6" r="E60" t="n">
        <v>259100</v>
      </c>
      <c s="6" r="F60" t="n">
        <v>338917</v>
      </c>
    </row>
    <row r="61" spans="1:6">
      <c s="3" r="A61" t="s">
        <v>99</v>
      </c>
    </row>
    <row r="62" spans="1:6">
      <c s="4" r="A62" t="s">
        <v>101</v>
      </c>
      <c s="6" r="C62" t="n">
        <v>-14006</v>
      </c>
      <c s="6" r="D62" t="n">
        <v>-13331</v>
      </c>
      <c s="6" r="E62" t="n">
        <v>-33710</v>
      </c>
      <c s="6" r="F62" t="n">
        <v>-26587</v>
      </c>
    </row>
    <row r="63" spans="1:6">
      <c s="4" r="A63" t="s">
        <v>102</v>
      </c>
      <c s="6" r="C63" t="n">
        <v>827</v>
      </c>
      <c s="6" r="D63" t="n">
        <v>-2459</v>
      </c>
      <c s="6" r="E63" t="n">
        <v>-43486</v>
      </c>
      <c s="6" r="F63" t="n">
        <v>2834</v>
      </c>
    </row>
    <row r="64" spans="1:6">
      <c s="4" r="A64" t="s">
        <v>103</v>
      </c>
      <c s="6" r="C64" t="n">
        <v>49996</v>
      </c>
      <c s="6" r="D64" t="n">
        <v>19082</v>
      </c>
      <c s="6" r="E64" t="n">
        <v>70122</v>
      </c>
      <c s="6" r="F64" t="n">
        <v>51044</v>
      </c>
    </row>
    <row r="65" spans="1:6">
      <c s="4" r="A65" t="s">
        <v>104</v>
      </c>
      <c s="6" r="C65" t="n">
        <v>3924</v>
      </c>
      <c s="6" r="D65" t="n">
        <v>5906</v>
      </c>
      <c s="6" r="E65" t="n">
        <v>13137</v>
      </c>
      <c s="6" r="F65" t="n">
        <v>21369</v>
      </c>
    </row>
    <row r="66" spans="1:6">
      <c s="4" r="A66" t="s">
        <v>105</v>
      </c>
      <c s="6" r="C66" t="n">
        <v>10</v>
      </c>
      <c s="6" r="D66" t="n">
        <v>3348</v>
      </c>
      <c s="6" r="E66" t="n">
        <v>165</v>
      </c>
      <c s="6" r="F66" t="n">
        <v>20755</v>
      </c>
    </row>
    <row r="67" spans="1:6">
      <c s="4" r="A67" t="s">
        <v>1331</v>
      </c>
      <c s="6" r="C67" t="n">
        <v>-2328</v>
      </c>
      <c s="6" r="D67" t="n">
        <v>2230</v>
      </c>
      <c s="6" r="E67" t="n">
        <v>-6793</v>
      </c>
      <c s="6" r="F67" t="n">
        <v>7323</v>
      </c>
    </row>
    <row r="68" spans="1:6">
      <c s="4" r="A68" t="s">
        <v>1332</v>
      </c>
      <c s="6" r="C68" t="n">
        <v>-3214</v>
      </c>
      <c s="6" r="D68" t="n">
        <v>-17782</v>
      </c>
      <c s="6" r="E68" t="n">
        <v>-20580</v>
      </c>
      <c s="6" r="F68" t="n">
        <v>-27235</v>
      </c>
    </row>
    <row r="69" spans="1:6">
      <c s="4" r="A69" t="s">
        <v>1168</v>
      </c>
      <c s="6" r="C69" t="n">
        <v>-711</v>
      </c>
      <c s="6" r="E69" t="n">
        <v>-711</v>
      </c>
    </row>
    <row r="70" spans="1:6">
      <c s="4" r="A70" t="s">
        <v>111</v>
      </c>
      <c s="6" r="F70" t="n">
        <v>-5921</v>
      </c>
    </row>
    <row r="71" spans="1:6">
      <c s="4" r="A71" t="s">
        <v>112</v>
      </c>
      <c s="6" r="C71" t="n">
        <v>269</v>
      </c>
      <c s="6" r="D71" t="n">
        <v>64</v>
      </c>
      <c s="6" r="E71" t="n">
        <v>10998</v>
      </c>
      <c s="6" r="F71" t="n">
        <v>119</v>
      </c>
    </row>
    <row r="72" spans="1:6">
      <c s="4" r="A72" t="s">
        <v>113</v>
      </c>
      <c s="6" r="C72" t="n">
        <v>34767</v>
      </c>
      <c s="6" r="D72" t="n">
        <v>-2942</v>
      </c>
      <c s="6" r="E72" t="n">
        <v>-10858</v>
      </c>
      <c s="6" r="F72" t="n">
        <v>43701</v>
      </c>
    </row>
    <row r="73" spans="1:6">
      <c s="4" r="A73" t="s">
        <v>114</v>
      </c>
      <c s="6" r="C73" t="n">
        <v>108685</v>
      </c>
      <c s="6" r="D73" t="n">
        <v>124684</v>
      </c>
      <c s="6" r="E73" t="n">
        <v>248242</v>
      </c>
      <c s="6" r="F73" t="n">
        <v>382618</v>
      </c>
    </row>
    <row r="74" spans="1:6">
      <c s="4" r="A74" t="s">
        <v>1333</v>
      </c>
      <c s="6" r="C74" t="n">
        <v>-2667</v>
      </c>
      <c s="6" r="D74" t="n">
        <v>-7675</v>
      </c>
      <c s="6" r="E74" t="n">
        <v>-3467</v>
      </c>
      <c s="6" r="F74" t="n">
        <v>-27418</v>
      </c>
    </row>
    <row r="75" spans="1:6">
      <c s="4" r="A75" t="s">
        <v>116</v>
      </c>
      <c s="6" r="C75" t="n">
        <v>106018</v>
      </c>
      <c s="6" r="D75" t="n">
        <v>117009</v>
      </c>
      <c s="6" r="E75" t="n">
        <v>244775</v>
      </c>
      <c s="6" r="F75" t="n">
        <v>355200</v>
      </c>
    </row>
    <row r="76" spans="1:6">
      <c s="4" r="A76" t="s">
        <v>117</v>
      </c>
      <c s="6" r="C76" t="n">
        <v>-252</v>
      </c>
      <c s="6" r="D76" t="n">
        <v>-274</v>
      </c>
      <c s="6" r="E76" t="n">
        <v>-879</v>
      </c>
      <c s="6" r="F76" t="n">
        <v>-954</v>
      </c>
    </row>
    <row r="77" spans="1:6">
      <c s="4" r="A77" t="s">
        <v>118</v>
      </c>
      <c s="6" r="C77" t="n">
        <v>105766</v>
      </c>
      <c s="6" r="D77" t="n">
        <v>116735</v>
      </c>
      <c s="6" r="E77" t="n">
        <v>243896</v>
      </c>
      <c s="6" r="F77" t="n">
        <v>354246</v>
      </c>
    </row>
    <row r="78" spans="1:6">
      <c s="4" r="A78" t="s">
        <v>1335</v>
      </c>
    </row>
    <row r="79" spans="1:6">
      <c s="3" r="A79" t="s">
        <v>81</v>
      </c>
    </row>
    <row r="80" spans="1:6">
      <c s="4" r="A80" t="s">
        <v>82</v>
      </c>
      <c s="6" r="C80" t="n">
        <v>114506</v>
      </c>
      <c s="6" r="D80" t="n">
        <v>116049</v>
      </c>
      <c s="6" r="E80" t="n">
        <v>348460</v>
      </c>
      <c s="6" r="F80" t="n">
        <v>343449</v>
      </c>
    </row>
    <row r="81" spans="1:6">
      <c s="4" r="A81" t="s">
        <v>83</v>
      </c>
      <c s="6" r="C81" t="n">
        <v>13301</v>
      </c>
      <c s="6" r="D81" t="n">
        <v>18137</v>
      </c>
      <c s="6" r="E81" t="n">
        <v>33975</v>
      </c>
      <c s="6" r="F81" t="n">
        <v>57483</v>
      </c>
    </row>
    <row r="82" spans="1:6">
      <c s="4" r="A82" t="s">
        <v>84</v>
      </c>
      <c s="6" r="C82" t="n">
        <v>195</v>
      </c>
      <c s="6" r="D82" t="n">
        <v>114</v>
      </c>
      <c s="6" r="E82" t="n">
        <v>560</v>
      </c>
      <c s="6" r="F82" t="n">
        <v>296</v>
      </c>
    </row>
    <row r="83" spans="1:6">
      <c s="4" r="A83" t="s">
        <v>86</v>
      </c>
      <c s="6" r="C83" t="n">
        <v>99</v>
      </c>
      <c s="6" r="D83" t="n">
        <v>154</v>
      </c>
      <c s="6" r="E83" t="n">
        <v>180</v>
      </c>
      <c s="6" r="F83" t="n">
        <v>567</v>
      </c>
    </row>
    <row r="84" spans="1:6">
      <c s="4" r="A84" t="s">
        <v>87</v>
      </c>
      <c s="6" r="C84" t="n">
        <v>128101</v>
      </c>
      <c s="6" r="D84" t="n">
        <v>134454</v>
      </c>
      <c s="6" r="E84" t="n">
        <v>383175</v>
      </c>
      <c s="6" r="F84" t="n">
        <v>401795</v>
      </c>
    </row>
    <row r="85" spans="1:6">
      <c s="3" r="A85" t="s">
        <v>88</v>
      </c>
    </row>
    <row r="86" spans="1:6">
      <c s="4" r="A86" t="s">
        <v>89</v>
      </c>
      <c s="6" r="C86" t="n">
        <v>525</v>
      </c>
      <c s="6" r="D86" t="n">
        <v>364</v>
      </c>
      <c s="6" r="E86" t="n">
        <v>1295</v>
      </c>
      <c s="6" r="F86" t="n">
        <v>1119</v>
      </c>
    </row>
    <row r="87" spans="1:6">
      <c s="4" r="A87" t="s">
        <v>90</v>
      </c>
      <c s="6" r="C87" t="n">
        <v>22678</v>
      </c>
      <c s="6" r="D87" t="n">
        <v>20148</v>
      </c>
      <c s="6" r="E87" t="n">
        <v>67585</v>
      </c>
      <c s="6" r="F87" t="n">
        <v>61868</v>
      </c>
    </row>
    <row r="88" spans="1:6">
      <c s="4" r="A88" t="s">
        <v>91</v>
      </c>
      <c s="6" r="C88" t="n">
        <v>5067</v>
      </c>
      <c s="6" r="D88" t="n">
        <v>5901</v>
      </c>
      <c s="6" r="E88" t="n">
        <v>13529</v>
      </c>
      <c s="6" r="F88" t="n">
        <v>16842</v>
      </c>
    </row>
    <row r="89" spans="1:6">
      <c s="4" r="A89" t="s">
        <v>92</v>
      </c>
      <c s="6" r="C89" t="n">
        <v>322</v>
      </c>
      <c s="6" r="D89" t="n">
        <v>935</v>
      </c>
      <c s="6" r="E89" t="n">
        <v>1602</v>
      </c>
      <c s="6" r="F89" t="n">
        <v>1932</v>
      </c>
    </row>
    <row r="90" spans="1:6">
      <c s="4" r="A90" t="s">
        <v>95</v>
      </c>
      <c s="6" r="C90" t="n">
        <v>2127</v>
      </c>
      <c s="6" r="D90" t="n">
        <v>-2667</v>
      </c>
      <c s="6" r="E90" t="n">
        <v>3395</v>
      </c>
      <c s="6" r="F90" t="n">
        <v>311</v>
      </c>
    </row>
    <row r="91" spans="1:6">
      <c s="4" r="A91" t="s">
        <v>97</v>
      </c>
      <c s="6" r="C91" t="n">
        <v>30719</v>
      </c>
      <c s="6" r="D91" t="n">
        <v>24681</v>
      </c>
      <c s="6" r="E91" t="n">
        <v>87406</v>
      </c>
      <c s="6" r="F91" t="n">
        <v>82072</v>
      </c>
    </row>
    <row r="92" spans="1:6">
      <c s="4" r="A92" t="s">
        <v>98</v>
      </c>
      <c s="6" r="C92" t="n">
        <v>97382</v>
      </c>
      <c s="6" r="D92" t="n">
        <v>109773</v>
      </c>
      <c s="6" r="E92" t="n">
        <v>295769</v>
      </c>
      <c s="6" r="F92" t="n">
        <v>319723</v>
      </c>
    </row>
    <row r="93" spans="1:6">
      <c s="3" r="A93" t="s">
        <v>99</v>
      </c>
    </row>
    <row r="94" spans="1:6">
      <c s="4" r="A94" t="s">
        <v>102</v>
      </c>
      <c s="6" r="C94" t="n">
        <v>207</v>
      </c>
      <c s="6" r="D94" t="n">
        <v>-518</v>
      </c>
      <c s="6" r="E94" t="n">
        <v>-37</v>
      </c>
      <c s="6" r="F94" t="n">
        <v>-347</v>
      </c>
    </row>
    <row r="95" spans="1:6">
      <c s="4" r="A95" t="s">
        <v>104</v>
      </c>
      <c s="6" r="C95" t="n">
        <v>852</v>
      </c>
      <c s="6" r="D95" t="n">
        <v>818</v>
      </c>
      <c s="6" r="E95" t="n">
        <v>2544</v>
      </c>
      <c s="6" r="F95" t="n">
        <v>3034</v>
      </c>
    </row>
    <row r="96" spans="1:6">
      <c s="4" r="A96" t="s">
        <v>105</v>
      </c>
      <c s="6" r="C96" t="n">
        <v>10</v>
      </c>
      <c s="6" r="D96" t="n">
        <v>2688</v>
      </c>
      <c s="6" r="E96" t="n">
        <v>165</v>
      </c>
      <c s="6" r="F96" t="n">
        <v>2995</v>
      </c>
    </row>
    <row r="97" spans="1:6">
      <c s="4" r="A97" t="s">
        <v>1331</v>
      </c>
      <c s="6" r="C97" t="n">
        <v>4982</v>
      </c>
      <c s="6" r="D97" t="n">
        <v>10693</v>
      </c>
      <c s="6" r="E97" t="n">
        <v>17824</v>
      </c>
      <c s="6" r="F97" t="n">
        <v>19602</v>
      </c>
    </row>
    <row r="98" spans="1:6">
      <c s="4" r="A98" t="s">
        <v>1332</v>
      </c>
      <c s="6" r="C98" t="n">
        <v>-3839</v>
      </c>
      <c s="6" r="D98" t="n">
        <v>-18705</v>
      </c>
      <c s="6" r="E98" t="n">
        <v>-23501</v>
      </c>
      <c s="6" r="F98" t="n">
        <v>-26860</v>
      </c>
    </row>
    <row r="99" spans="1:6">
      <c s="4" r="A99" t="s">
        <v>113</v>
      </c>
      <c s="6" r="C99" t="n">
        <v>2212</v>
      </c>
      <c s="6" r="D99" t="n">
        <v>-5024</v>
      </c>
      <c s="6" r="E99" t="n">
        <v>-3005</v>
      </c>
      <c s="6" r="F99" t="n">
        <v>-1576</v>
      </c>
    </row>
    <row r="100" spans="1:6">
      <c s="4" r="A100" t="s">
        <v>114</v>
      </c>
      <c s="6" r="C100" t="n">
        <v>99594</v>
      </c>
      <c s="6" r="D100" t="n">
        <v>104749</v>
      </c>
      <c s="6" r="E100" t="n">
        <v>292764</v>
      </c>
      <c s="6" r="F100" t="n">
        <v>318147</v>
      </c>
    </row>
    <row r="101" spans="1:6">
      <c s="4" r="A101" t="s">
        <v>1333</v>
      </c>
      <c s="6" r="D101" t="n">
        <v>-166</v>
      </c>
      <c s="6" r="E101" t="n">
        <v>-75</v>
      </c>
      <c s="6" r="F101" t="n">
        <v>-136</v>
      </c>
    </row>
    <row r="102" spans="1:6">
      <c s="4" r="A102" t="s">
        <v>116</v>
      </c>
      <c s="6" r="C102" t="n">
        <v>99594</v>
      </c>
      <c s="6" r="D102" t="n">
        <v>104583</v>
      </c>
      <c s="6" r="E102" t="n">
        <v>292689</v>
      </c>
      <c s="6" r="F102" t="n">
        <v>318011</v>
      </c>
    </row>
    <row r="103" spans="1:6">
      <c s="4" r="A103" t="s">
        <v>117</v>
      </c>
      <c s="6" r="C103" t="n">
        <v>-352</v>
      </c>
      <c s="6" r="D103" t="n">
        <v>-350</v>
      </c>
      <c s="6" r="E103" t="n">
        <v>-1050</v>
      </c>
      <c s="6" r="F103" t="n">
        <v>-1030</v>
      </c>
    </row>
    <row r="104" spans="1:6">
      <c s="4" r="A104" t="s">
        <v>118</v>
      </c>
      <c s="6" r="C104" t="n">
        <v>99242</v>
      </c>
      <c s="6" r="D104" t="n">
        <v>104233</v>
      </c>
      <c s="6" r="E104" t="n">
        <v>291639</v>
      </c>
      <c s="6" r="F104" t="n">
        <v>316981</v>
      </c>
    </row>
    <row r="105" spans="1:6">
      <c s="4" r="A105" t="s">
        <v>1336</v>
      </c>
    </row>
    <row r="106" spans="1:6">
      <c s="3" r="A106" t="s">
        <v>81</v>
      </c>
    </row>
    <row r="107" spans="1:6">
      <c s="4" r="A107" t="s">
        <v>82</v>
      </c>
      <c s="6" r="C107" t="n">
        <v>6719</v>
      </c>
      <c s="6" r="D107" t="n">
        <v>4549</v>
      </c>
      <c s="6" r="E107" t="n">
        <v>12854</v>
      </c>
      <c s="6" r="F107" t="n">
        <v>13870</v>
      </c>
    </row>
    <row r="108" spans="1:6">
      <c s="4" r="A108" t="s">
        <v>83</v>
      </c>
      <c s="6" r="C108" t="n">
        <v>35274</v>
      </c>
      <c s="6" r="D108" t="n">
        <v>40615</v>
      </c>
      <c s="6" r="E108" t="n">
        <v>115335</v>
      </c>
      <c s="6" r="F108" t="n">
        <v>112583</v>
      </c>
    </row>
    <row r="109" spans="1:6">
      <c s="4" r="A109" t="s">
        <v>84</v>
      </c>
      <c s="6" r="C109" t="n">
        <v>37678</v>
      </c>
      <c s="6" r="D109" t="n">
        <v>61394</v>
      </c>
      <c s="6" r="E109" t="n">
        <v>111145</v>
      </c>
      <c s="6" r="F109" t="n">
        <v>166691</v>
      </c>
    </row>
    <row r="110" spans="1:6">
      <c s="4" r="A110" t="s">
        <v>85</v>
      </c>
      <c s="6" r="C110" t="n">
        <v>10516</v>
      </c>
      <c s="6" r="D110" t="n">
        <v>2758</v>
      </c>
      <c s="6" r="E110" t="n">
        <v>25214</v>
      </c>
      <c s="6" r="F110" t="n">
        <v>6908</v>
      </c>
    </row>
    <row r="111" spans="1:6">
      <c s="4" r="A111" t="s">
        <v>86</v>
      </c>
      <c s="6" r="C111" t="n">
        <v>1692</v>
      </c>
      <c s="6" r="D111" t="n">
        <v>4372</v>
      </c>
      <c s="6" r="E111" t="n">
        <v>4110</v>
      </c>
      <c s="6" r="F111" t="n">
        <v>7603</v>
      </c>
    </row>
    <row r="112" spans="1:6">
      <c s="4" r="A112" t="s">
        <v>87</v>
      </c>
      <c s="6" r="C112" t="n">
        <v>91879</v>
      </c>
      <c s="6" r="D112" t="n">
        <v>113688</v>
      </c>
      <c s="6" r="E112" t="n">
        <v>268658</v>
      </c>
      <c s="6" r="F112" t="n">
        <v>307655</v>
      </c>
    </row>
    <row r="113" spans="1:6">
      <c s="3" r="A113" t="s">
        <v>88</v>
      </c>
    </row>
    <row r="114" spans="1:6">
      <c s="4" r="A114" t="s">
        <v>89</v>
      </c>
      <c s="6" r="C114" t="n">
        <v>24</v>
      </c>
      <c s="6" r="D114" t="n">
        <v>18</v>
      </c>
      <c s="6" r="E114" t="n">
        <v>54</v>
      </c>
      <c s="6" r="F114" t="n">
        <v>54</v>
      </c>
    </row>
    <row r="115" spans="1:6">
      <c s="4" r="A115" t="s">
        <v>90</v>
      </c>
      <c s="6" r="C115" t="n">
        <v>4877</v>
      </c>
      <c s="6" r="D115" t="n">
        <v>2793</v>
      </c>
      <c s="6" r="E115" t="n">
        <v>11443</v>
      </c>
      <c s="6" r="F115" t="n">
        <v>7663</v>
      </c>
    </row>
    <row r="116" spans="1:6">
      <c s="4" r="A116" t="s">
        <v>91</v>
      </c>
      <c s="6" r="C116" t="n">
        <v>43711</v>
      </c>
      <c s="6" r="D116" t="n">
        <v>30187</v>
      </c>
      <c s="6" r="E116" t="n">
        <v>95726</v>
      </c>
      <c s="6" r="F116" t="n">
        <v>92002</v>
      </c>
    </row>
    <row r="117" spans="1:6">
      <c s="4" r="A117" t="s">
        <v>92</v>
      </c>
      <c s="6" r="C117" t="n">
        <v>416</v>
      </c>
      <c s="6" r="D117" t="n">
        <v>552</v>
      </c>
      <c s="6" r="E117" t="n">
        <v>1551</v>
      </c>
      <c s="6" r="F117" t="n">
        <v>1270</v>
      </c>
    </row>
    <row r="118" spans="1:6">
      <c s="4" r="A118" t="s">
        <v>93</v>
      </c>
      <c s="6" r="C118" t="n">
        <v>4872</v>
      </c>
      <c s="6" r="D118" t="n">
        <v>1562</v>
      </c>
      <c s="6" r="E118" t="n">
        <v>11595</v>
      </c>
      <c s="6" r="F118" t="n">
        <v>4138</v>
      </c>
    </row>
    <row r="119" spans="1:6">
      <c s="4" r="A119" t="s">
        <v>94</v>
      </c>
      <c s="6" r="C119" t="n">
        <v>4482</v>
      </c>
      <c s="6" r="D119" t="n">
        <v>2492</v>
      </c>
      <c s="6" r="E119" t="n">
        <v>11263</v>
      </c>
      <c s="6" r="F119" t="n">
        <v>10790</v>
      </c>
    </row>
    <row r="120" spans="1:6">
      <c s="4" r="A120" t="s">
        <v>96</v>
      </c>
      <c s="6" r="D120" t="n">
        <v>3</v>
      </c>
      <c s="6" r="E120" t="n">
        <v>100</v>
      </c>
      <c s="6" r="F120" t="n">
        <v>378</v>
      </c>
    </row>
    <row r="121" spans="1:6">
      <c s="4" r="A121" t="s">
        <v>97</v>
      </c>
      <c s="6" r="C121" t="n">
        <v>58382</v>
      </c>
      <c s="6" r="D121" t="n">
        <v>37607</v>
      </c>
      <c s="6" r="E121" t="n">
        <v>131732</v>
      </c>
      <c s="6" r="F121" t="n">
        <v>116295</v>
      </c>
    </row>
    <row r="122" spans="1:6">
      <c s="4" r="A122" t="s">
        <v>98</v>
      </c>
      <c s="6" r="C122" t="n">
        <v>33497</v>
      </c>
      <c s="6" r="D122" t="n">
        <v>76081</v>
      </c>
      <c s="6" r="E122" t="n">
        <v>136926</v>
      </c>
      <c s="6" r="F122" t="n">
        <v>191360</v>
      </c>
    </row>
    <row r="123" spans="1:6">
      <c s="3" r="A123" t="s">
        <v>99</v>
      </c>
    </row>
    <row r="124" spans="1:6">
      <c s="4" r="A124" t="s">
        <v>101</v>
      </c>
      <c s="6" r="C124" t="n">
        <v>-14006</v>
      </c>
      <c s="6" r="D124" t="n">
        <v>-13331</v>
      </c>
      <c s="6" r="E124" t="n">
        <v>-33710</v>
      </c>
      <c s="6" r="F124" t="n">
        <v>-26587</v>
      </c>
    </row>
    <row r="125" spans="1:6">
      <c s="4" r="A125" t="s">
        <v>102</v>
      </c>
      <c s="6" r="C125" t="n">
        <v>620</v>
      </c>
      <c s="6" r="D125" t="n">
        <v>-1941</v>
      </c>
      <c s="6" r="E125" t="n">
        <v>-43449</v>
      </c>
      <c s="6" r="F125" t="n">
        <v>3181</v>
      </c>
    </row>
    <row r="126" spans="1:6">
      <c s="4" r="A126" t="s">
        <v>103</v>
      </c>
      <c s="6" r="C126" t="n">
        <v>49996</v>
      </c>
      <c s="6" r="D126" t="n">
        <v>19082</v>
      </c>
      <c s="6" r="E126" t="n">
        <v>70122</v>
      </c>
      <c s="6" r="F126" t="n">
        <v>51044</v>
      </c>
    </row>
    <row r="127" spans="1:6">
      <c s="4" r="A127" t="s">
        <v>104</v>
      </c>
      <c s="6" r="C127" t="n">
        <v>617</v>
      </c>
      <c s="6" r="D127" t="n">
        <v>2652</v>
      </c>
      <c s="6" r="E127" t="n">
        <v>3280</v>
      </c>
      <c s="6" r="F127" t="n">
        <v>10704</v>
      </c>
    </row>
    <row r="128" spans="1:6">
      <c s="4" r="A128" t="s">
        <v>105</v>
      </c>
      <c s="6" r="D128" t="n">
        <v>660</v>
      </c>
      <c s="6" r="F128" t="n">
        <v>17760</v>
      </c>
    </row>
    <row r="129" spans="1:6">
      <c s="4" r="A129" t="s">
        <v>1331</v>
      </c>
      <c s="6" r="C129" t="n">
        <v>-2590</v>
      </c>
      <c s="6" r="D129" t="n">
        <v>-9582</v>
      </c>
      <c s="6" r="E129" t="n">
        <v>-17780</v>
      </c>
      <c s="6" r="F129" t="n">
        <v>-13315</v>
      </c>
    </row>
    <row r="130" spans="1:6">
      <c s="4" r="A130" t="s">
        <v>1332</v>
      </c>
      <c s="6" r="C130" t="n">
        <v>632</v>
      </c>
      <c s="6" r="D130" t="n">
        <v>896</v>
      </c>
      <c s="6" r="E130" t="n">
        <v>2962</v>
      </c>
      <c s="6" r="F130" t="n">
        <v>-395</v>
      </c>
    </row>
    <row r="131" spans="1:6">
      <c s="4" r="A131" t="s">
        <v>1168</v>
      </c>
      <c s="6" r="C131" t="n">
        <v>-198</v>
      </c>
      <c s="6" r="E131" t="n">
        <v>-198</v>
      </c>
    </row>
    <row r="132" spans="1:6">
      <c s="4" r="A132" t="s">
        <v>112</v>
      </c>
      <c s="6" r="C132" t="n">
        <v>35</v>
      </c>
      <c s="6" r="D132" t="n">
        <v>64</v>
      </c>
      <c s="6" r="E132" t="n">
        <v>112</v>
      </c>
      <c s="6" r="F132" t="n">
        <v>105</v>
      </c>
    </row>
    <row r="133" spans="1:6">
      <c s="4" r="A133" t="s">
        <v>113</v>
      </c>
      <c s="6" r="C133" t="n">
        <v>35106</v>
      </c>
      <c s="6" r="D133" t="n">
        <v>-1500</v>
      </c>
      <c s="6" r="E133" t="n">
        <v>-18661</v>
      </c>
      <c s="6" r="F133" t="n">
        <v>42497</v>
      </c>
    </row>
    <row r="134" spans="1:6">
      <c s="4" r="A134" t="s">
        <v>114</v>
      </c>
      <c s="6" r="C134" t="n">
        <v>68603</v>
      </c>
      <c s="6" r="D134" t="n">
        <v>74581</v>
      </c>
      <c s="6" r="E134" t="n">
        <v>118265</v>
      </c>
      <c s="6" r="F134" t="n">
        <v>233857</v>
      </c>
    </row>
    <row r="135" spans="1:6">
      <c s="4" r="A135" t="s">
        <v>1333</v>
      </c>
      <c s="6" r="C135" t="n">
        <v>-2667</v>
      </c>
      <c s="6" r="D135" t="n">
        <v>-7509</v>
      </c>
      <c s="6" r="E135" t="n">
        <v>-3392</v>
      </c>
      <c s="6" r="F135" t="n">
        <v>-27282</v>
      </c>
    </row>
    <row r="136" spans="1:6">
      <c s="4" r="A136" t="s">
        <v>116</v>
      </c>
      <c s="6" r="C136" t="n">
        <v>65936</v>
      </c>
      <c s="6" r="D136" t="n">
        <v>67072</v>
      </c>
      <c s="6" r="E136" t="n">
        <v>114873</v>
      </c>
      <c s="6" r="F136" t="n">
        <v>206575</v>
      </c>
    </row>
    <row r="137" spans="1:6">
      <c s="4" r="A137" t="s">
        <v>117</v>
      </c>
      <c s="6" r="C137" t="n">
        <v>100</v>
      </c>
      <c s="6" r="D137" t="n">
        <v>76</v>
      </c>
      <c s="6" r="E137" t="n">
        <v>171</v>
      </c>
      <c s="6" r="F137" t="n">
        <v>76</v>
      </c>
    </row>
    <row r="138" spans="1:6">
      <c s="4" r="A138" t="s">
        <v>118</v>
      </c>
      <c s="6" r="C138" t="n">
        <v>66036</v>
      </c>
      <c s="6" r="D138" t="n">
        <v>67148</v>
      </c>
      <c s="6" r="E138" t="n">
        <v>115044</v>
      </c>
      <c s="6" r="F138" t="n">
        <v>206651</v>
      </c>
    </row>
    <row r="139" spans="1:6">
      <c s="4" r="A139" t="s">
        <v>1337</v>
      </c>
    </row>
    <row r="140" spans="1:6">
      <c s="3" r="A140" t="s">
        <v>81</v>
      </c>
    </row>
    <row r="141" spans="1:6">
      <c s="4" r="A141" t="s">
        <v>85</v>
      </c>
      <c s="6" r="C141" t="n">
        <v>29226</v>
      </c>
      <c s="6" r="D141" t="n">
        <v>7287</v>
      </c>
      <c s="6" r="E141" t="n">
        <v>85048</v>
      </c>
      <c s="6" r="F141" t="n">
        <v>10823</v>
      </c>
    </row>
    <row r="142" spans="1:6">
      <c s="4" r="A142" t="s">
        <v>86</v>
      </c>
      <c s="6" r="C142" t="n">
        <v>11</v>
      </c>
      <c s="6" r="E142" t="n">
        <v>35</v>
      </c>
    </row>
    <row r="143" spans="1:6">
      <c s="4" r="A143" t="s">
        <v>87</v>
      </c>
      <c s="6" r="C143" t="n">
        <v>29237</v>
      </c>
      <c s="6" r="D143" t="n">
        <v>7287</v>
      </c>
      <c s="6" r="E143" t="n">
        <v>85083</v>
      </c>
      <c s="6" r="F143" t="n">
        <v>10823</v>
      </c>
    </row>
    <row r="144" spans="1:6">
      <c s="3" r="A144" t="s">
        <v>88</v>
      </c>
    </row>
    <row r="145" spans="1:6">
      <c s="4" r="A145" t="s">
        <v>90</v>
      </c>
      <c s="6" r="C145" t="n">
        <v>5536</v>
      </c>
      <c s="6" r="D145" t="n">
        <v>1713</v>
      </c>
      <c s="6" r="E145" t="n">
        <v>16163</v>
      </c>
      <c s="6" r="F145" t="n">
        <v>2590</v>
      </c>
    </row>
    <row r="146" spans="1:6">
      <c s="4" r="A146" t="s">
        <v>91</v>
      </c>
      <c s="6" r="C146" t="n">
        <v>867</v>
      </c>
      <c s="6" r="D146" t="n">
        <v>226</v>
      </c>
      <c s="6" r="E146" t="n">
        <v>2259</v>
      </c>
      <c s="6" r="F146" t="n">
        <v>402</v>
      </c>
    </row>
    <row r="147" spans="1:6">
      <c s="4" r="A147" t="s">
        <v>92</v>
      </c>
      <c s="6" r="C147" t="n">
        <v>759</v>
      </c>
      <c s="6" r="D147" t="n">
        <v>2233</v>
      </c>
      <c s="6" r="E147" t="n">
        <v>1517</v>
      </c>
      <c s="6" r="F147" t="n">
        <v>6495</v>
      </c>
    </row>
    <row r="148" spans="1:6">
      <c s="4" r="A148" t="s">
        <v>93</v>
      </c>
      <c s="6" r="C148" t="n">
        <v>13139</v>
      </c>
      <c s="6" r="D148" t="n">
        <v>790</v>
      </c>
      <c s="6" r="E148" t="n">
        <v>34923</v>
      </c>
      <c s="6" r="F148" t="n">
        <v>1123</v>
      </c>
    </row>
    <row r="149" spans="1:6">
      <c s="4" r="A149" t="s">
        <v>94</v>
      </c>
      <c s="6" r="C149" t="n">
        <v>10870</v>
      </c>
      <c s="6" r="D149" t="n">
        <v>4742</v>
      </c>
      <c s="6" r="E149" t="n">
        <v>41922</v>
      </c>
      <c s="6" r="F149" t="n">
        <v>6357</v>
      </c>
    </row>
    <row r="150" spans="1:6">
      <c s="4" r="A150" t="s">
        <v>97</v>
      </c>
      <c s="6" r="C150" t="n">
        <v>31171</v>
      </c>
      <c s="6" r="D150" t="n">
        <v>9704</v>
      </c>
      <c s="6" r="E150" t="n">
        <v>96784</v>
      </c>
      <c s="6" r="F150" t="n">
        <v>16967</v>
      </c>
    </row>
    <row r="151" spans="1:6">
      <c s="4" r="A151" t="s">
        <v>98</v>
      </c>
      <c s="6" r="C151" t="n">
        <v>-1934</v>
      </c>
      <c s="6" r="D151" t="n">
        <v>-2417</v>
      </c>
      <c s="6" r="E151" t="n">
        <v>-11701</v>
      </c>
      <c s="6" r="F151" t="n">
        <v>-6144</v>
      </c>
    </row>
    <row r="152" spans="1:6">
      <c s="3" r="A152" t="s">
        <v>99</v>
      </c>
    </row>
    <row r="153" spans="1:6">
      <c s="4" r="A153" t="s">
        <v>104</v>
      </c>
      <c s="6" r="C153" t="n">
        <v>2455</v>
      </c>
      <c s="6" r="D153" t="n">
        <v>2436</v>
      </c>
      <c s="6" r="E153" t="n">
        <v>7313</v>
      </c>
      <c s="6" r="F153" t="n">
        <v>7631</v>
      </c>
    </row>
    <row r="154" spans="1:6">
      <c s="4" r="A154" t="s">
        <v>1331</v>
      </c>
      <c s="6" r="C154" t="n">
        <v>-4720</v>
      </c>
      <c s="6" r="D154" t="n">
        <v>1119</v>
      </c>
      <c s="6" r="E154" t="n">
        <v>-6837</v>
      </c>
      <c s="6" r="F154" t="n">
        <v>1036</v>
      </c>
    </row>
    <row r="155" spans="1:6">
      <c s="4" r="A155" t="s">
        <v>1332</v>
      </c>
      <c s="6" r="C155" t="n">
        <v>-7</v>
      </c>
      <c s="6" r="D155" t="n">
        <v>27</v>
      </c>
      <c s="6" r="E155" t="n">
        <v>-41</v>
      </c>
      <c s="6" r="F155" t="n">
        <v>20</v>
      </c>
    </row>
    <row r="156" spans="1:6">
      <c s="4" r="A156" t="s">
        <v>1168</v>
      </c>
      <c s="6" r="C156" t="n">
        <v>-513</v>
      </c>
      <c s="6" r="E156" t="n">
        <v>-513</v>
      </c>
    </row>
    <row r="157" spans="1:6">
      <c s="4" r="A157" t="s">
        <v>112</v>
      </c>
      <c s="6" r="E157" t="n">
        <v>9102</v>
      </c>
    </row>
    <row r="158" spans="1:6">
      <c s="4" r="A158" t="s">
        <v>113</v>
      </c>
      <c s="6" r="C158" t="n">
        <v>-2785</v>
      </c>
      <c s="6" r="D158" t="n">
        <v>3582</v>
      </c>
      <c s="6" r="E158" t="n">
        <v>9024</v>
      </c>
      <c s="6" r="F158" t="n">
        <v>8687</v>
      </c>
    </row>
    <row r="159" spans="1:6">
      <c s="4" r="A159" t="s">
        <v>114</v>
      </c>
      <c s="6" r="C159" t="n">
        <v>-4719</v>
      </c>
      <c s="6" r="D159" t="n">
        <v>1165</v>
      </c>
      <c s="6" r="E159" t="n">
        <v>-2677</v>
      </c>
      <c s="6" r="F159" t="n">
        <v>2543</v>
      </c>
    </row>
    <row r="160" spans="1:6">
      <c s="4" r="A160" t="s">
        <v>116</v>
      </c>
      <c s="6" r="C160" t="n">
        <v>-4719</v>
      </c>
      <c s="6" r="D160" t="n">
        <v>1165</v>
      </c>
      <c s="6" r="E160" t="n">
        <v>-2677</v>
      </c>
      <c s="6" r="F160" t="n">
        <v>2543</v>
      </c>
    </row>
    <row r="161" spans="1:6">
      <c s="4" r="A161" t="s">
        <v>118</v>
      </c>
      <c s="6" r="C161" t="n">
        <v>-4719</v>
      </c>
      <c s="6" r="D161" t="n">
        <v>1165</v>
      </c>
      <c s="6" r="E161" t="n">
        <v>-2677</v>
      </c>
      <c s="6" r="F161" t="n">
        <v>2543</v>
      </c>
    </row>
    <row r="162" spans="1:6">
      <c s="4" r="A162" t="s">
        <v>1338</v>
      </c>
    </row>
    <row r="163" spans="1:6">
      <c s="3" r="A163" t="s">
        <v>88</v>
      </c>
    </row>
    <row r="164" spans="1:6">
      <c s="4" r="A164" t="s">
        <v>89</v>
      </c>
      <c s="6" r="C164" t="n">
        <v>27183</v>
      </c>
      <c s="6" r="D164" t="n">
        <v>27614</v>
      </c>
      <c s="6" r="E164" t="n">
        <v>75015</v>
      </c>
      <c s="6" r="F164" t="n">
        <v>81511</v>
      </c>
    </row>
    <row r="165" spans="1:6">
      <c s="4" r="A165" t="s">
        <v>90</v>
      </c>
      <c s="6" r="C165" t="n">
        <v>26181</v>
      </c>
      <c s="6" r="D165" t="n">
        <v>26034</v>
      </c>
      <c s="6" r="E165" t="n">
        <v>78236</v>
      </c>
      <c s="6" r="F165" t="n">
        <v>78900</v>
      </c>
    </row>
    <row r="166" spans="1:6">
      <c s="4" r="A166" t="s">
        <v>91</v>
      </c>
      <c s="6" r="C166" t="n">
        <v>1651</v>
      </c>
      <c s="6" r="D166" t="n">
        <v>2201</v>
      </c>
      <c s="6" r="E166" t="n">
        <v>7631</v>
      </c>
      <c s="6" r="F166" t="n">
        <v>5573</v>
      </c>
    </row>
    <row r="167" spans="1:6">
      <c s="4" r="A167" t="s">
        <v>92</v>
      </c>
      <c s="6" r="C167" t="n">
        <v>12</v>
      </c>
      <c s="6" r="D167" t="n">
        <v>-38</v>
      </c>
      <c s="6" r="E167" t="n">
        <v>1012</v>
      </c>
      <c s="6" r="F167" t="n">
        <v>38</v>
      </c>
    </row>
    <row r="168" spans="1:6">
      <c s="4" r="A168" t="s">
        <v>97</v>
      </c>
      <c s="6" r="C168" t="n">
        <v>55027</v>
      </c>
      <c s="6" r="D168" t="n">
        <v>55811</v>
      </c>
      <c s="6" r="E168" t="n">
        <v>161894</v>
      </c>
      <c s="6" r="F168" t="n">
        <v>166022</v>
      </c>
    </row>
    <row r="169" spans="1:6">
      <c s="4" r="A169" t="s">
        <v>98</v>
      </c>
      <c s="6" r="C169" t="n">
        <v>-55027</v>
      </c>
      <c s="6" r="D169" t="n">
        <v>-55811</v>
      </c>
      <c s="6" r="E169" t="n">
        <v>-161894</v>
      </c>
      <c s="6" r="F169" t="n">
        <v>-166022</v>
      </c>
    </row>
    <row r="170" spans="1:6">
      <c s="3" r="A170" t="s">
        <v>99</v>
      </c>
    </row>
    <row r="171" spans="1:6">
      <c s="4" r="A171" t="s">
        <v>111</v>
      </c>
      <c s="6" r="F171" t="n">
        <v>-5921</v>
      </c>
    </row>
    <row r="172" spans="1:6">
      <c s="4" r="A172" t="s">
        <v>112</v>
      </c>
      <c s="6" r="C172" t="n">
        <v>234</v>
      </c>
      <c s="6" r="E172" t="n">
        <v>1784</v>
      </c>
      <c s="6" r="F172" t="n">
        <v>14</v>
      </c>
    </row>
    <row r="173" spans="1:6">
      <c s="4" r="A173" t="s">
        <v>113</v>
      </c>
      <c s="6" r="C173" t="n">
        <v>234</v>
      </c>
      <c s="6" r="E173" t="n">
        <v>1784</v>
      </c>
      <c s="6" r="F173" t="n">
        <v>-5907</v>
      </c>
    </row>
    <row r="174" spans="1:6">
      <c s="4" r="A174" t="s">
        <v>114</v>
      </c>
      <c s="6" r="C174" t="n">
        <v>-54793</v>
      </c>
      <c s="6" r="D174" t="n">
        <v>-55811</v>
      </c>
      <c s="6" r="E174" t="n">
        <v>-160110</v>
      </c>
      <c s="6" r="F174" t="n">
        <v>-171929</v>
      </c>
    </row>
    <row r="175" spans="1:6">
      <c s="4" r="A175" t="s">
        <v>116</v>
      </c>
      <c s="6" r="C175" t="n">
        <v>-54793</v>
      </c>
      <c s="6" r="D175" t="n">
        <v>-55811</v>
      </c>
      <c s="6" r="E175" t="n">
        <v>-160110</v>
      </c>
      <c s="6" r="F175" t="n">
        <v>-171929</v>
      </c>
    </row>
    <row r="176" spans="1:6">
      <c s="4" r="A176" t="s">
        <v>118</v>
      </c>
      <c s="6" r="C176" t="n">
        <v>-54793</v>
      </c>
      <c s="6" r="D176" t="n">
        <v>-55811</v>
      </c>
      <c s="6" r="E176" t="n">
        <v>-160110</v>
      </c>
      <c s="6" r="F176" t="n">
        <v>-171929</v>
      </c>
    </row>
    <row r="177" spans="1:6">
      <c s="4" r="A177" t="s">
        <v>1339</v>
      </c>
    </row>
    <row r="178" spans="1:6">
      <c s="3" r="A178" t="s">
        <v>81</v>
      </c>
    </row>
    <row r="179" spans="1:6">
      <c s="4" r="A179" t="s">
        <v>83</v>
      </c>
      <c s="6" r="C179" t="n">
        <v>-29400</v>
      </c>
      <c s="6" r="D179" t="n">
        <v>-34078</v>
      </c>
      <c s="6" r="E179" t="n">
        <v>-95431</v>
      </c>
      <c s="6" r="F179" t="n">
        <v>-93838</v>
      </c>
    </row>
    <row r="180" spans="1:6">
      <c s="4" r="A180" t="s">
        <v>84</v>
      </c>
      <c s="6" r="C180" t="n">
        <v>-14955</v>
      </c>
      <c s="6" r="D180" t="n">
        <v>-28980</v>
      </c>
      <c s="6" r="E180" t="n">
        <v>-40784</v>
      </c>
      <c s="6" r="F180" t="n">
        <v>-76048</v>
      </c>
    </row>
    <row r="181" spans="1:6">
      <c s="4" r="A181" t="s">
        <v>86</v>
      </c>
      <c s="6" r="C181" t="n">
        <v>-157</v>
      </c>
      <c s="6" r="D181" t="n">
        <v>-226</v>
      </c>
      <c s="6" r="E181" t="n">
        <v>-511</v>
      </c>
      <c s="6" r="F181" t="n">
        <v>-733</v>
      </c>
    </row>
    <row r="182" spans="1:6">
      <c s="4" r="A182" t="s">
        <v>87</v>
      </c>
      <c s="6" r="C182" t="n">
        <v>-44512</v>
      </c>
      <c s="6" r="D182" t="n">
        <v>-63284</v>
      </c>
      <c s="6" r="E182" t="n">
        <v>-136726</v>
      </c>
      <c s="6" r="F182" t="n">
        <v>-170619</v>
      </c>
    </row>
    <row r="183" spans="1:6">
      <c s="3" r="A183" t="s">
        <v>88</v>
      </c>
    </row>
    <row r="184" spans="1:6">
      <c s="4" r="A184" t="s">
        <v>89</v>
      </c>
      <c s="6" r="C184" t="n">
        <v>48</v>
      </c>
      <c s="6" r="D184" t="n">
        <v>86</v>
      </c>
      <c s="6" r="E184" t="n">
        <v>146</v>
      </c>
      <c s="6" r="F184" t="n">
        <v>187</v>
      </c>
    </row>
    <row r="185" spans="1:6">
      <c s="4" r="A185" t="s">
        <v>90</v>
      </c>
      <c s="6" r="C185" t="n">
        <v>-190</v>
      </c>
      <c s="6" r="E185" t="n">
        <v>-190</v>
      </c>
    </row>
    <row r="186" spans="1:6">
      <c s="4" r="A186" t="s">
        <v>91</v>
      </c>
      <c s="6" r="C186" t="n">
        <v>174</v>
      </c>
      <c s="6" r="D186" t="n">
        <v>178</v>
      </c>
      <c s="6" r="E186" t="n">
        <v>532</v>
      </c>
      <c s="6" r="F186" t="n">
        <v>542</v>
      </c>
    </row>
    <row r="187" spans="1:6">
      <c s="4" r="A187" t="s">
        <v>97</v>
      </c>
      <c s="6" r="C187" t="n">
        <v>32</v>
      </c>
      <c s="6" r="D187" t="n">
        <v>264</v>
      </c>
      <c s="6" r="E187" t="n">
        <v>488</v>
      </c>
      <c s="6" r="F187" t="n">
        <v>729</v>
      </c>
    </row>
    <row r="188" spans="1:6">
      <c s="4" r="A188" t="s">
        <v>98</v>
      </c>
      <c s="6" r="C188" t="n">
        <v>-44544</v>
      </c>
      <c s="6" r="D188" t="n">
        <v>-63548</v>
      </c>
      <c s="6" r="E188" t="n">
        <v>-137214</v>
      </c>
      <c s="6" r="F188" t="n">
        <v>-171348</v>
      </c>
    </row>
    <row r="189" spans="1:6">
      <c s="3" r="A189" t="s">
        <v>99</v>
      </c>
    </row>
    <row r="190" spans="1:6">
      <c s="4" r="A190" t="s">
        <v>100</v>
      </c>
      <c s="6" r="C190" t="n">
        <v>47848</v>
      </c>
      <c s="6" r="D190" t="n">
        <v>49665</v>
      </c>
      <c s="6" r="E190" t="n">
        <v>94388</v>
      </c>
      <c s="6" r="F190" t="n">
        <v>153399</v>
      </c>
    </row>
    <row r="191" spans="1:6">
      <c s="4" r="A191" t="s">
        <v>101</v>
      </c>
      <c s="6" r="C191" t="n">
        <v>-277</v>
      </c>
      <c s="6" r="D191" t="n">
        <v>9114</v>
      </c>
      <c s="6" r="E191" t="n">
        <v>497</v>
      </c>
      <c s="6" r="F191" t="n">
        <v>18176</v>
      </c>
    </row>
    <row r="192" spans="1:6">
      <c s="4" r="A192" t="s">
        <v>102</v>
      </c>
      <c s="6" r="C192" t="n">
        <v>-3613</v>
      </c>
      <c s="6" r="D192" t="n">
        <v>5076</v>
      </c>
      <c s="6" r="E192" t="n">
        <v>42772</v>
      </c>
      <c s="6" r="F192" t="n">
        <v>730</v>
      </c>
    </row>
    <row r="193" spans="1:6">
      <c s="4" r="A193" t="s">
        <v>104</v>
      </c>
      <c s="6" r="C193" t="n">
        <v>381</v>
      </c>
      <c s="6" r="D193" t="n">
        <v>-200</v>
      </c>
      <c s="6" r="E193" t="n">
        <v>-288</v>
      </c>
      <c s="6" r="F193" t="n">
        <v>-622</v>
      </c>
    </row>
    <row r="194" spans="1:6">
      <c s="4" r="A194" t="s">
        <v>113</v>
      </c>
      <c s="6" r="C194" t="n">
        <v>44339</v>
      </c>
      <c s="6" r="D194" t="n">
        <v>63655</v>
      </c>
      <c s="6" r="E194" t="n">
        <v>137369</v>
      </c>
      <c s="6" r="F194" t="n">
        <v>171683</v>
      </c>
    </row>
    <row r="195" spans="1:6">
      <c s="4" r="A195" t="s">
        <v>114</v>
      </c>
      <c s="6" r="C195" t="n">
        <v>-205</v>
      </c>
      <c s="6" r="D195" t="n">
        <v>107</v>
      </c>
      <c s="6" r="E195" t="n">
        <v>155</v>
      </c>
      <c s="6" r="F195" t="n">
        <v>335</v>
      </c>
    </row>
    <row r="196" spans="1:6">
      <c s="4" r="A196" t="s">
        <v>116</v>
      </c>
      <c s="6" r="C196" t="n">
        <v>-205</v>
      </c>
      <c s="6" r="D196" t="n">
        <v>107</v>
      </c>
      <c s="6" r="E196" t="n">
        <v>155</v>
      </c>
      <c s="6" r="F196" t="n">
        <v>335</v>
      </c>
    </row>
    <row r="197" spans="1:6">
      <c s="4" r="A197" t="s">
        <v>117</v>
      </c>
      <c s="7" r="C197" t="n">
        <v>205</v>
      </c>
      <c s="7" r="D197" t="n">
        <v>-107</v>
      </c>
      <c s="7" r="E197" t="n">
        <v>-155</v>
      </c>
      <c s="7" r="F197" t="n">
        <v>-335</v>
      </c>
    </row>
  </sheetData>
  <mergeCells count="3">
    <mergeCell ref="A1:A2"/>
    <mergeCell ref="C1:D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44</v>
      </c>
      <c s="2" r="B1" t="s">
        <v>1</v>
      </c>
    </row>
    <row r="2" spans="1:2">
      <c s="2" r="B2" t="s">
        <v>2</v>
      </c>
    </row>
    <row r="3" spans="1:2">
      <c s="3" r="A3" t="s">
        <v>244</v>
      </c>
    </row>
    <row r="4" spans="1:2">
      <c s="4" r="A4" t="s">
        <v>244</v>
      </c>
      <c s="4" r="B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18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s="1" r="A1" t="s">
        <v>1340</v>
      </c>
      <c s="2" r="B1" t="s">
        <v>2</v>
      </c>
      <c s="2" r="C1" t="s">
        <v>1341</v>
      </c>
      <c s="2" r="D1" t="s">
        <v>25</v>
      </c>
      <c s="2" r="E1" t="s">
        <v>80</v>
      </c>
      <c s="2" r="F1" t="s">
        <v>1342</v>
      </c>
      <c s="2" r="G1" t="s">
        <v>495</v>
      </c>
    </row>
    <row r="2" spans="1:7">
      <c s="3" r="A2" t="s">
        <v>26</v>
      </c>
    </row>
    <row r="3" spans="1:7">
      <c s="4" r="A3" t="s">
        <v>27</v>
      </c>
      <c s="7" r="B3" t="n">
        <v>501557</v>
      </c>
      <c s="7" r="D3" t="n">
        <v>368815</v>
      </c>
      <c s="7" r="E3" t="n">
        <v>372768</v>
      </c>
      <c s="7" r="G3" t="n">
        <v>255187</v>
      </c>
    </row>
    <row r="4" spans="1:7">
      <c s="4" r="A4" t="s">
        <v>28</v>
      </c>
      <c s="6" r="B4" t="n">
        <v>51735</v>
      </c>
      <c s="6" r="D4" t="n">
        <v>23069</v>
      </c>
    </row>
    <row r="5" spans="1:7">
      <c s="4" r="A5" t="s">
        <v>29</v>
      </c>
      <c s="6" r="B5" t="n">
        <v>5232231</v>
      </c>
      <c s="6" r="D5" t="n">
        <v>5973079</v>
      </c>
    </row>
    <row r="6" spans="1:7">
      <c s="4" r="A6" t="s">
        <v>521</v>
      </c>
      <c s="6" r="B6" t="n">
        <v>347490</v>
      </c>
      <c s="6" r="D6" t="n">
        <v>203865</v>
      </c>
    </row>
    <row r="7" spans="1:7">
      <c s="4" r="A7" t="s">
        <v>31</v>
      </c>
      <c s="6" r="B7" t="n">
        <v>100978</v>
      </c>
      <c s="6" r="D7" t="n">
        <v>86573</v>
      </c>
    </row>
    <row r="8" spans="1:7">
      <c s="4" r="A8" t="s">
        <v>607</v>
      </c>
      <c s="6" r="B8" t="n">
        <v>854667</v>
      </c>
      <c s="6" r="D8" t="n">
        <v>724947</v>
      </c>
    </row>
    <row r="9" spans="1:7">
      <c s="4" r="A9" t="s">
        <v>33</v>
      </c>
      <c s="6" r="B9" t="n">
        <v>1237879</v>
      </c>
      <c s="6" r="D9" t="n">
        <v>919225</v>
      </c>
    </row>
    <row r="10" spans="1:7">
      <c s="4" r="A10" t="s">
        <v>478</v>
      </c>
      <c s="6" r="B10" t="n">
        <v>155392</v>
      </c>
      <c s="6" r="D10" t="n">
        <v>201570</v>
      </c>
    </row>
    <row r="11" spans="1:7">
      <c s="4" r="A11" t="s">
        <v>35</v>
      </c>
      <c s="6" r="B11" t="n">
        <v>185748</v>
      </c>
      <c s="6" r="D11" t="n">
        <v>199201</v>
      </c>
    </row>
    <row r="12" spans="1:7">
      <c s="4" r="A12" t="s">
        <v>36</v>
      </c>
      <c s="6" r="B12" t="n">
        <v>140437</v>
      </c>
      <c s="6" r="D12" t="n">
        <v>140437</v>
      </c>
    </row>
    <row r="13" spans="1:7">
      <c s="4" r="A13" t="s">
        <v>37</v>
      </c>
      <c s="6" r="B13" t="n">
        <v>34309</v>
      </c>
      <c s="6" r="D13" t="n">
        <v>45091</v>
      </c>
    </row>
    <row r="14" spans="1:7">
      <c s="4" r="A14" t="s">
        <v>38</v>
      </c>
      <c s="6" r="B14" t="n">
        <v>26744</v>
      </c>
      <c s="6" r="D14" t="n">
        <v>34314</v>
      </c>
    </row>
    <row r="15" spans="1:7">
      <c s="4" r="A15" t="s">
        <v>39</v>
      </c>
      <c s="6" r="B15" t="n">
        <v>128292</v>
      </c>
      <c s="6" r="D15" t="n">
        <v>102479</v>
      </c>
    </row>
    <row r="16" spans="1:7">
      <c s="4" r="A16" t="s">
        <v>1343</v>
      </c>
      <c s="6" r="B16" t="n">
        <v>73923699</v>
      </c>
      <c s="6" r="D16" t="n">
        <v>76675689</v>
      </c>
    </row>
    <row r="17" spans="1:7">
      <c s="4" r="A17" t="s">
        <v>41</v>
      </c>
      <c s="6" r="B17" t="n">
        <v>82921158</v>
      </c>
      <c s="6" r="D17" t="n">
        <v>85698354</v>
      </c>
    </row>
    <row r="18" spans="1:7">
      <c s="3" r="A18" t="s">
        <v>42</v>
      </c>
    </row>
    <row r="19" spans="1:7">
      <c s="4" r="A19" t="s">
        <v>43</v>
      </c>
      <c s="6" r="B19" t="n">
        <v>174124</v>
      </c>
      <c s="6" r="D19" t="n">
        <v>156805</v>
      </c>
    </row>
    <row r="20" spans="1:7">
      <c s="4" r="A20" t="s">
        <v>44</v>
      </c>
      <c s="6" r="B20" t="n">
        <v>23901</v>
      </c>
      <c s="6" r="D20" t="n">
        <v>40955</v>
      </c>
    </row>
    <row r="21" spans="1:7">
      <c s="4" r="A21" t="s">
        <v>45</v>
      </c>
      <c s="6" r="B21" t="n">
        <v>115190</v>
      </c>
      <c s="6" r="D21" t="n">
        <v>114947</v>
      </c>
    </row>
    <row r="22" spans="1:7">
      <c s="4" r="A22" t="s">
        <v>46</v>
      </c>
      <c s="6" r="B22" t="n">
        <v>12753</v>
      </c>
      <c s="6" r="D22" t="n">
        <v>5196</v>
      </c>
    </row>
    <row r="23" spans="1:7">
      <c s="4" r="A23" t="s">
        <v>47</v>
      </c>
      <c s="6" r="B23" t="n">
        <v>4122839</v>
      </c>
      <c s="6" r="D23" t="n">
        <v>3980699</v>
      </c>
    </row>
    <row r="24" spans="1:7">
      <c s="4" r="A24" t="s">
        <v>48</v>
      </c>
      <c s="6" r="B24" t="n">
        <v>1339853</v>
      </c>
      <c s="6" r="D24" t="n">
        <v>1323795</v>
      </c>
    </row>
    <row r="25" spans="1:7">
      <c s="4" r="A25" t="s">
        <v>49</v>
      </c>
      <c s="6" r="B25" t="n">
        <v>102365</v>
      </c>
      <c s="6" r="D25" t="n">
        <v>88000</v>
      </c>
    </row>
    <row r="26" spans="1:7">
      <c s="4" r="A26" t="s">
        <v>50</v>
      </c>
      <c s="6" r="B26" t="n">
        <v>72924751</v>
      </c>
      <c s="6" r="D26" t="n">
        <v>75817014</v>
      </c>
    </row>
    <row r="27" spans="1:7">
      <c s="4" r="A27" t="s">
        <v>51</v>
      </c>
      <c s="6" r="B27" t="n">
        <v>78815776</v>
      </c>
      <c s="6" r="D27" t="n">
        <v>81527411</v>
      </c>
    </row>
    <row r="28" spans="1:7">
      <c s="3" r="A28" t="s">
        <v>54</v>
      </c>
    </row>
    <row r="29" spans="1:7">
      <c s="4" r="A29" t="s">
        <v>134</v>
      </c>
      <c s="6" r="B29" t="n">
        <v>2430</v>
      </c>
      <c s="6" r="D29" t="n">
        <v>2410</v>
      </c>
    </row>
    <row r="30" spans="1:7">
      <c s="4" r="A30" t="s">
        <v>57</v>
      </c>
      <c s="6" r="B30" t="n">
        <v>4230577</v>
      </c>
      <c s="6" r="D30" t="n">
        <v>4192844</v>
      </c>
    </row>
    <row r="31" spans="1:7">
      <c s="4" r="A31" t="s">
        <v>1344</v>
      </c>
      <c s="6" r="B31" t="n">
        <v>-92104</v>
      </c>
      <c s="6" r="D31" t="n">
        <v>-72381</v>
      </c>
    </row>
    <row r="32" spans="1:7">
      <c s="4" r="A32" t="s">
        <v>1345</v>
      </c>
      <c s="6" r="B32" t="n">
        <v>40248</v>
      </c>
      <c s="7" r="C32" t="n">
        <v>32627</v>
      </c>
      <c s="6" r="D32" t="n">
        <v>29729</v>
      </c>
      <c s="6" r="E32" t="n">
        <v>39510</v>
      </c>
      <c s="7" r="F32" t="n">
        <v>45901</v>
      </c>
      <c s="6" r="G32" t="n">
        <v>55896</v>
      </c>
    </row>
    <row r="33" spans="1:7">
      <c s="4" r="A33" t="s">
        <v>1346</v>
      </c>
      <c s="6" r="B33" t="n">
        <v>-112303</v>
      </c>
      <c s="6" r="D33" t="n">
        <v>-12286</v>
      </c>
    </row>
    <row r="34" spans="1:7">
      <c s="4" r="A34" t="s">
        <v>61</v>
      </c>
      <c s="6" r="B34" t="n">
        <v>4068848</v>
      </c>
      <c s="6" r="D34" t="n">
        <v>4140316</v>
      </c>
    </row>
    <row r="35" spans="1:7">
      <c s="4" r="A35" t="s">
        <v>62</v>
      </c>
      <c s="6" r="B35" t="n">
        <v>36534</v>
      </c>
      <c s="6" r="D35" t="n">
        <v>30627</v>
      </c>
    </row>
    <row r="36" spans="1:7">
      <c s="4" r="A36" t="s">
        <v>63</v>
      </c>
      <c s="6" r="B36" t="n">
        <v>4105382</v>
      </c>
      <c s="6" r="D36" t="n">
        <v>4170943</v>
      </c>
      <c s="7" r="E36" t="n">
        <v>4201180</v>
      </c>
      <c s="7" r="G36" t="n">
        <v>3882912</v>
      </c>
    </row>
    <row r="37" spans="1:7">
      <c s="4" r="A37" t="s">
        <v>64</v>
      </c>
      <c s="6" r="B37" t="n">
        <v>82921158</v>
      </c>
      <c s="6" r="D37" t="n">
        <v>85698354</v>
      </c>
    </row>
    <row r="38" spans="1:7">
      <c s="4" r="A38" t="s">
        <v>1334</v>
      </c>
    </row>
    <row r="39" spans="1:7">
      <c s="3" r="A39" t="s">
        <v>26</v>
      </c>
    </row>
    <row r="40" spans="1:7">
      <c s="4" r="A40" t="s">
        <v>27</v>
      </c>
      <c s="6" r="B40" t="n">
        <v>500422</v>
      </c>
      <c s="6" r="D40" t="n">
        <v>367837</v>
      </c>
    </row>
    <row r="41" spans="1:7">
      <c s="4" r="A41" t="s">
        <v>28</v>
      </c>
      <c s="6" r="B41" t="n">
        <v>51735</v>
      </c>
      <c s="6" r="D41" t="n">
        <v>23069</v>
      </c>
    </row>
    <row r="42" spans="1:7">
      <c s="4" r="A42" t="s">
        <v>29</v>
      </c>
      <c s="6" r="B42" t="n">
        <v>5232231</v>
      </c>
      <c s="6" r="D42" t="n">
        <v>5973079</v>
      </c>
    </row>
    <row r="43" spans="1:7">
      <c s="4" r="A43" t="s">
        <v>521</v>
      </c>
      <c s="6" r="B43" t="n">
        <v>347490</v>
      </c>
      <c s="6" r="D43" t="n">
        <v>203865</v>
      </c>
    </row>
    <row r="44" spans="1:7">
      <c s="4" r="A44" t="s">
        <v>31</v>
      </c>
      <c s="6" r="B44" t="n">
        <v>100978</v>
      </c>
      <c s="6" r="D44" t="n">
        <v>86573</v>
      </c>
    </row>
    <row r="45" spans="1:7">
      <c s="4" r="A45" t="s">
        <v>607</v>
      </c>
      <c s="6" r="B45" t="n">
        <v>1825087</v>
      </c>
      <c s="6" r="D45" t="n">
        <v>1550166</v>
      </c>
    </row>
    <row r="46" spans="1:7">
      <c s="4" r="A46" t="s">
        <v>33</v>
      </c>
      <c s="6" r="B46" t="n">
        <v>1237879</v>
      </c>
      <c s="6" r="D46" t="n">
        <v>919225</v>
      </c>
    </row>
    <row r="47" spans="1:7">
      <c s="4" r="A47" t="s">
        <v>478</v>
      </c>
      <c s="6" r="B47" t="n">
        <v>185241</v>
      </c>
      <c s="6" r="D47" t="n">
        <v>213399</v>
      </c>
    </row>
    <row r="48" spans="1:7">
      <c s="4" r="A48" t="s">
        <v>35</v>
      </c>
      <c s="6" r="B48" t="n">
        <v>193261</v>
      </c>
      <c s="6" r="D48" t="n">
        <v>206426</v>
      </c>
    </row>
    <row r="49" spans="1:7">
      <c s="4" r="A49" t="s">
        <v>36</v>
      </c>
      <c s="6" r="B49" t="n">
        <v>140437</v>
      </c>
      <c s="6" r="D49" t="n">
        <v>140437</v>
      </c>
    </row>
    <row r="50" spans="1:7">
      <c s="4" r="A50" t="s">
        <v>37</v>
      </c>
      <c s="6" r="B50" t="n">
        <v>34309</v>
      </c>
      <c s="6" r="D50" t="n">
        <v>45091</v>
      </c>
    </row>
    <row r="51" spans="1:7">
      <c s="4" r="A51" t="s">
        <v>38</v>
      </c>
      <c s="6" r="B51" t="n">
        <v>26744</v>
      </c>
      <c s="6" r="D51" t="n">
        <v>34314</v>
      </c>
    </row>
    <row r="52" spans="1:7">
      <c s="4" r="A52" t="s">
        <v>39</v>
      </c>
      <c s="6" r="B52" t="n">
        <v>130813</v>
      </c>
      <c s="6" r="D52" t="n">
        <v>104536</v>
      </c>
    </row>
    <row r="53" spans="1:7">
      <c s="4" r="A53" t="s">
        <v>41</v>
      </c>
      <c s="6" r="B53" t="n">
        <v>10006627</v>
      </c>
      <c s="6" r="D53" t="n">
        <v>9868017</v>
      </c>
    </row>
    <row r="54" spans="1:7">
      <c s="3" r="A54" t="s">
        <v>42</v>
      </c>
    </row>
    <row r="55" spans="1:7">
      <c s="4" r="A55" t="s">
        <v>43</v>
      </c>
      <c s="6" r="B55" t="n">
        <v>173289</v>
      </c>
      <c s="6" r="D55" t="n">
        <v>156116</v>
      </c>
    </row>
    <row r="56" spans="1:7">
      <c s="4" r="A56" t="s">
        <v>44</v>
      </c>
      <c s="6" r="B56" t="n">
        <v>23901</v>
      </c>
      <c s="6" r="D56" t="n">
        <v>40955</v>
      </c>
    </row>
    <row r="57" spans="1:7">
      <c s="4" r="A57" t="s">
        <v>45</v>
      </c>
      <c s="6" r="B57" t="n">
        <v>115190</v>
      </c>
      <c s="6" r="D57" t="n">
        <v>114947</v>
      </c>
    </row>
    <row r="58" spans="1:7">
      <c s="4" r="A58" t="s">
        <v>46</v>
      </c>
      <c s="6" r="B58" t="n">
        <v>12753</v>
      </c>
      <c s="6" r="D58" t="n">
        <v>5196</v>
      </c>
    </row>
    <row r="59" spans="1:7">
      <c s="4" r="A59" t="s">
        <v>47</v>
      </c>
      <c s="6" r="B59" t="n">
        <v>4146539</v>
      </c>
      <c s="6" r="D59" t="n">
        <v>3980699</v>
      </c>
    </row>
    <row r="60" spans="1:7">
      <c s="4" r="A60" t="s">
        <v>48</v>
      </c>
      <c s="6" r="B60" t="n">
        <v>1339853</v>
      </c>
      <c s="6" r="D60" t="n">
        <v>1323795</v>
      </c>
    </row>
    <row r="61" spans="1:7">
      <c s="4" r="A61" t="s">
        <v>49</v>
      </c>
      <c s="6" r="B61" t="n">
        <v>102365</v>
      </c>
      <c s="6" r="D61" t="n">
        <v>88000</v>
      </c>
    </row>
    <row r="62" spans="1:7">
      <c s="4" r="A62" t="s">
        <v>51</v>
      </c>
      <c s="6" r="B62" t="n">
        <v>5913890</v>
      </c>
      <c s="6" r="D62" t="n">
        <v>5709708</v>
      </c>
    </row>
    <row r="63" spans="1:7">
      <c s="3" r="A63" t="s">
        <v>54</v>
      </c>
    </row>
    <row r="64" spans="1:7">
      <c s="4" r="A64" t="s">
        <v>134</v>
      </c>
      <c s="6" r="B64" t="n">
        <v>2430</v>
      </c>
      <c s="6" r="D64" t="n">
        <v>2410</v>
      </c>
    </row>
    <row r="65" spans="1:7">
      <c s="4" r="A65" t="s">
        <v>57</v>
      </c>
      <c s="6" r="B65" t="n">
        <v>4230577</v>
      </c>
      <c s="6" r="D65" t="n">
        <v>4192844</v>
      </c>
    </row>
    <row r="66" spans="1:7">
      <c s="4" r="A66" t="s">
        <v>1344</v>
      </c>
      <c s="6" r="B66" t="n">
        <v>-92104</v>
      </c>
      <c s="6" r="D66" t="n">
        <v>-72381</v>
      </c>
    </row>
    <row r="67" spans="1:7">
      <c s="4" r="A67" t="s">
        <v>1345</v>
      </c>
      <c s="6" r="B67" t="n">
        <v>40248</v>
      </c>
      <c s="6" r="D67" t="n">
        <v>29729</v>
      </c>
    </row>
    <row r="68" spans="1:7">
      <c s="4" r="A68" t="s">
        <v>1346</v>
      </c>
      <c s="6" r="B68" t="n">
        <v>-112303</v>
      </c>
      <c s="6" r="D68" t="n">
        <v>-12286</v>
      </c>
    </row>
    <row r="69" spans="1:7">
      <c s="4" r="A69" t="s">
        <v>61</v>
      </c>
      <c s="6" r="B69" t="n">
        <v>4068848</v>
      </c>
      <c s="6" r="D69" t="n">
        <v>4140316</v>
      </c>
    </row>
    <row r="70" spans="1:7">
      <c s="4" r="A70" t="s">
        <v>62</v>
      </c>
      <c s="6" r="B70" t="n">
        <v>23889</v>
      </c>
      <c s="6" r="D70" t="n">
        <v>17993</v>
      </c>
    </row>
    <row r="71" spans="1:7">
      <c s="4" r="A71" t="s">
        <v>63</v>
      </c>
      <c s="6" r="B71" t="n">
        <v>4092737</v>
      </c>
      <c s="6" r="D71" t="n">
        <v>4158309</v>
      </c>
    </row>
    <row r="72" spans="1:7">
      <c s="4" r="A72" t="s">
        <v>64</v>
      </c>
      <c s="6" r="B72" t="n">
        <v>10006627</v>
      </c>
      <c s="6" r="D72" t="n">
        <v>9868017</v>
      </c>
    </row>
    <row r="73" spans="1:7">
      <c s="4" r="A73" t="s">
        <v>1335</v>
      </c>
    </row>
    <row r="74" spans="1:7">
      <c s="3" r="A74" t="s">
        <v>26</v>
      </c>
    </row>
    <row r="75" spans="1:7">
      <c s="4" r="A75" t="s">
        <v>27</v>
      </c>
      <c s="6" r="B75" t="n">
        <v>136096</v>
      </c>
      <c s="6" r="D75" t="n">
        <v>83836</v>
      </c>
    </row>
    <row r="76" spans="1:7">
      <c s="4" r="A76" t="s">
        <v>28</v>
      </c>
      <c s="6" r="B76" t="n">
        <v>26963</v>
      </c>
      <c s="6" r="D76" t="n">
        <v>9775</v>
      </c>
    </row>
    <row r="77" spans="1:7">
      <c s="4" r="A77" t="s">
        <v>29</v>
      </c>
      <c s="6" r="B77" t="n">
        <v>5207092</v>
      </c>
      <c s="6" r="D77" t="n">
        <v>5973079</v>
      </c>
    </row>
    <row r="78" spans="1:7">
      <c s="4" r="A78" t="s">
        <v>31</v>
      </c>
      <c s="6" r="B78" t="n">
        <v>100978</v>
      </c>
      <c s="6" r="D78" t="n">
        <v>86573</v>
      </c>
    </row>
    <row r="79" spans="1:7">
      <c s="4" r="A79" t="s">
        <v>607</v>
      </c>
      <c s="6" r="B79" t="n">
        <v>795882</v>
      </c>
      <c s="6" r="D79" t="n">
        <v>511966</v>
      </c>
    </row>
    <row r="80" spans="1:7">
      <c s="4" r="A80" t="s">
        <v>35</v>
      </c>
      <c s="6" r="B80" t="n">
        <v>30838</v>
      </c>
      <c s="6" r="D80" t="n">
        <v>30827</v>
      </c>
    </row>
    <row r="81" spans="1:7">
      <c s="4" r="A81" t="s">
        <v>37</v>
      </c>
      <c s="6" r="B81" t="n">
        <v>29818</v>
      </c>
      <c s="6" r="D81" t="n">
        <v>33412</v>
      </c>
    </row>
    <row r="82" spans="1:7">
      <c s="4" r="A82" t="s">
        <v>38</v>
      </c>
      <c s="6" r="B82" t="n">
        <v>25771</v>
      </c>
      <c s="6" r="D82" t="n">
        <v>34028</v>
      </c>
    </row>
    <row r="83" spans="1:7">
      <c s="4" r="A83" t="s">
        <v>39</v>
      </c>
      <c s="6" r="B83" t="n">
        <v>6947</v>
      </c>
      <c s="6" r="D83" t="n">
        <v>7938</v>
      </c>
    </row>
    <row r="84" spans="1:7">
      <c s="4" r="A84" t="s">
        <v>41</v>
      </c>
      <c s="6" r="B84" t="n">
        <v>6360385</v>
      </c>
      <c s="6" r="D84" t="n">
        <v>6771434</v>
      </c>
    </row>
    <row r="85" spans="1:7">
      <c s="3" r="A85" t="s">
        <v>42</v>
      </c>
    </row>
    <row r="86" spans="1:7">
      <c s="4" r="A86" t="s">
        <v>43</v>
      </c>
      <c s="6" r="B86" t="n">
        <v>21410</v>
      </c>
      <c s="6" r="D86" t="n">
        <v>18822</v>
      </c>
    </row>
    <row r="87" spans="1:7">
      <c s="4" r="A87" t="s">
        <v>46</v>
      </c>
      <c s="6" r="B87" t="n">
        <v>12002</v>
      </c>
      <c s="6" r="D87" t="n">
        <v>5190</v>
      </c>
    </row>
    <row r="88" spans="1:7">
      <c s="4" r="A88" t="s">
        <v>47</v>
      </c>
      <c s="6" r="B88" t="n">
        <v>2269960</v>
      </c>
      <c s="6" r="D88" t="n">
        <v>2341897</v>
      </c>
    </row>
    <row r="89" spans="1:7">
      <c s="4" r="A89" t="s">
        <v>49</v>
      </c>
      <c s="6" r="B89" t="n">
        <v>102365</v>
      </c>
      <c s="6" r="D89" t="n">
        <v>88000</v>
      </c>
    </row>
    <row r="90" spans="1:7">
      <c s="4" r="A90" t="s">
        <v>51</v>
      </c>
      <c s="6" r="B90" t="n">
        <v>2405737</v>
      </c>
      <c s="6" r="D90" t="n">
        <v>2453909</v>
      </c>
    </row>
    <row r="91" spans="1:7">
      <c s="3" r="A91" t="s">
        <v>54</v>
      </c>
    </row>
    <row r="92" spans="1:7">
      <c s="4" r="A92" t="s">
        <v>57</v>
      </c>
      <c s="6" r="B92" t="n">
        <v>1814902</v>
      </c>
      <c s="6" r="D92" t="n">
        <v>2477987</v>
      </c>
    </row>
    <row r="93" spans="1:7">
      <c s="4" r="A93" t="s">
        <v>1345</v>
      </c>
      <c s="6" r="B93" t="n">
        <v>45762</v>
      </c>
      <c s="6" r="D93" t="n">
        <v>37242</v>
      </c>
    </row>
    <row r="94" spans="1:7">
      <c s="4" r="A94" t="s">
        <v>1346</v>
      </c>
      <c s="6" r="B94" t="n">
        <v>2082734</v>
      </c>
      <c s="6" r="D94" t="n">
        <v>1790705</v>
      </c>
    </row>
    <row r="95" spans="1:7">
      <c s="4" r="A95" t="s">
        <v>61</v>
      </c>
      <c s="6" r="B95" t="n">
        <v>3943398</v>
      </c>
      <c s="6" r="D95" t="n">
        <v>4305934</v>
      </c>
    </row>
    <row r="96" spans="1:7">
      <c s="4" r="A96" t="s">
        <v>62</v>
      </c>
      <c s="6" r="B96" t="n">
        <v>11250</v>
      </c>
      <c s="6" r="D96" t="n">
        <v>11591</v>
      </c>
    </row>
    <row r="97" spans="1:7">
      <c s="4" r="A97" t="s">
        <v>63</v>
      </c>
      <c s="6" r="B97" t="n">
        <v>3954648</v>
      </c>
      <c s="6" r="D97" t="n">
        <v>4317525</v>
      </c>
    </row>
    <row r="98" spans="1:7">
      <c s="4" r="A98" t="s">
        <v>64</v>
      </c>
      <c s="6" r="B98" t="n">
        <v>6360385</v>
      </c>
      <c s="6" r="D98" t="n">
        <v>6771434</v>
      </c>
    </row>
    <row r="99" spans="1:7">
      <c s="4" r="A99" t="s">
        <v>1336</v>
      </c>
    </row>
    <row r="100" spans="1:7">
      <c s="3" r="A100" t="s">
        <v>26</v>
      </c>
    </row>
    <row r="101" spans="1:7">
      <c s="4" r="A101" t="s">
        <v>27</v>
      </c>
      <c s="6" r="B101" t="n">
        <v>73779</v>
      </c>
      <c s="6" r="D101" t="n">
        <v>62649</v>
      </c>
    </row>
    <row r="102" spans="1:7">
      <c s="4" r="A102" t="s">
        <v>28</v>
      </c>
      <c s="6" r="B102" t="n">
        <v>16301</v>
      </c>
      <c s="6" r="D102" t="n">
        <v>8826</v>
      </c>
    </row>
    <row r="103" spans="1:7">
      <c s="4" r="A103" t="s">
        <v>29</v>
      </c>
      <c s="6" r="B103" t="n">
        <v>25139</v>
      </c>
    </row>
    <row r="104" spans="1:7">
      <c s="4" r="A104" t="s">
        <v>521</v>
      </c>
      <c s="6" r="B104" t="n">
        <v>347490</v>
      </c>
      <c s="6" r="D104" t="n">
        <v>203865</v>
      </c>
    </row>
    <row r="105" spans="1:7">
      <c s="4" r="A105" t="s">
        <v>607</v>
      </c>
      <c s="6" r="B105" t="n">
        <v>1029205</v>
      </c>
      <c s="6" r="D105" t="n">
        <v>1038200</v>
      </c>
    </row>
    <row r="106" spans="1:7">
      <c s="4" r="A106" t="s">
        <v>33</v>
      </c>
      <c s="6" r="B106" t="n">
        <v>225608</v>
      </c>
      <c s="6" r="D106" t="n">
        <v>150497</v>
      </c>
    </row>
    <row r="107" spans="1:7">
      <c s="4" r="A107" t="s">
        <v>478</v>
      </c>
      <c s="6" r="B107" t="n">
        <v>137746</v>
      </c>
      <c s="6" r="D107" t="n">
        <v>152278</v>
      </c>
    </row>
    <row r="108" spans="1:7">
      <c s="4" r="A108" t="s">
        <v>35</v>
      </c>
      <c s="6" r="B108" t="n">
        <v>41453</v>
      </c>
      <c s="6" r="D108" t="n">
        <v>53145</v>
      </c>
    </row>
    <row r="109" spans="1:7">
      <c s="4" r="A109" t="s">
        <v>36</v>
      </c>
      <c s="6" r="B109" t="n">
        <v>140437</v>
      </c>
      <c s="6" r="D109" t="n">
        <v>140437</v>
      </c>
    </row>
    <row r="110" spans="1:7">
      <c s="4" r="A110" t="s">
        <v>37</v>
      </c>
      <c s="6" r="B110" t="n">
        <v>1399</v>
      </c>
      <c s="6" r="D110" t="n">
        <v>2087</v>
      </c>
    </row>
    <row r="111" spans="1:7">
      <c s="4" r="A111" t="s">
        <v>38</v>
      </c>
      <c s="6" r="B111" t="n">
        <v>973</v>
      </c>
      <c s="6" r="D111" t="n">
        <v>286</v>
      </c>
    </row>
    <row r="112" spans="1:7">
      <c s="4" r="A112" t="s">
        <v>39</v>
      </c>
      <c s="6" r="B112" t="n">
        <v>89097</v>
      </c>
      <c s="6" r="D112" t="n">
        <v>71505</v>
      </c>
    </row>
    <row r="113" spans="1:7">
      <c s="4" r="A113" t="s">
        <v>41</v>
      </c>
      <c s="6" r="B113" t="n">
        <v>2128627</v>
      </c>
      <c s="6" r="D113" t="n">
        <v>1883775</v>
      </c>
    </row>
    <row r="114" spans="1:7">
      <c s="3" r="A114" t="s">
        <v>42</v>
      </c>
    </row>
    <row r="115" spans="1:7">
      <c s="4" r="A115" t="s">
        <v>43</v>
      </c>
      <c s="6" r="B115" t="n">
        <v>87324</v>
      </c>
      <c s="6" r="D115" t="n">
        <v>90399</v>
      </c>
    </row>
    <row r="116" spans="1:7">
      <c s="4" r="A116" t="s">
        <v>44</v>
      </c>
      <c s="6" r="B116" t="n">
        <v>279</v>
      </c>
      <c s="6" r="D116" t="n">
        <v>423</v>
      </c>
    </row>
    <row r="117" spans="1:7">
      <c s="4" r="A117" t="s">
        <v>46</v>
      </c>
      <c s="6" r="B117" t="n">
        <v>455</v>
      </c>
      <c s="6" r="D117" t="n">
        <v>6</v>
      </c>
    </row>
    <row r="118" spans="1:7">
      <c s="4" r="A118" t="s">
        <v>47</v>
      </c>
      <c s="6" r="B118" t="n">
        <v>494213</v>
      </c>
      <c s="6" r="D118" t="n">
        <v>422260</v>
      </c>
    </row>
    <row r="119" spans="1:7">
      <c s="4" r="A119" t="s">
        <v>51</v>
      </c>
      <c s="6" r="B119" t="n">
        <v>582271</v>
      </c>
      <c s="6" r="D119" t="n">
        <v>513088</v>
      </c>
    </row>
    <row r="120" spans="1:7">
      <c s="3" r="A120" t="s">
        <v>54</v>
      </c>
    </row>
    <row r="121" spans="1:7">
      <c s="4" r="A121" t="s">
        <v>57</v>
      </c>
      <c s="6" r="B121" t="n">
        <v>1205686</v>
      </c>
      <c s="6" r="D121" t="n">
        <v>1146926</v>
      </c>
    </row>
    <row r="122" spans="1:7">
      <c s="4" r="A122" t="s">
        <v>1345</v>
      </c>
      <c s="6" r="B122" t="n">
        <v>-7696</v>
      </c>
      <c s="6" r="D122" t="n">
        <v>-3714</v>
      </c>
    </row>
    <row r="123" spans="1:7">
      <c s="4" r="A123" t="s">
        <v>1346</v>
      </c>
      <c s="6" r="B123" t="n">
        <v>335727</v>
      </c>
      <c s="6" r="D123" t="n">
        <v>221073</v>
      </c>
    </row>
    <row r="124" spans="1:7">
      <c s="4" r="A124" t="s">
        <v>61</v>
      </c>
      <c s="6" r="B124" t="n">
        <v>1533717</v>
      </c>
      <c s="6" r="D124" t="n">
        <v>1364285</v>
      </c>
    </row>
    <row r="125" spans="1:7">
      <c s="4" r="A125" t="s">
        <v>62</v>
      </c>
      <c s="6" r="B125" t="n">
        <v>12639</v>
      </c>
      <c s="6" r="D125" t="n">
        <v>6402</v>
      </c>
    </row>
    <row r="126" spans="1:7">
      <c s="4" r="A126" t="s">
        <v>63</v>
      </c>
      <c s="6" r="B126" t="n">
        <v>1546356</v>
      </c>
      <c s="6" r="D126" t="n">
        <v>1370687</v>
      </c>
    </row>
    <row r="127" spans="1:7">
      <c s="4" r="A127" t="s">
        <v>64</v>
      </c>
      <c s="6" r="B127" t="n">
        <v>2128627</v>
      </c>
      <c s="6" r="D127" t="n">
        <v>1883775</v>
      </c>
    </row>
    <row r="128" spans="1:7">
      <c s="4" r="A128" t="s">
        <v>1337</v>
      </c>
    </row>
    <row r="129" spans="1:7">
      <c s="3" r="A129" t="s">
        <v>26</v>
      </c>
    </row>
    <row r="130" spans="1:7">
      <c s="4" r="A130" t="s">
        <v>27</v>
      </c>
      <c s="6" r="B130" t="n">
        <v>6222</v>
      </c>
      <c s="6" r="D130" t="n">
        <v>2944</v>
      </c>
    </row>
    <row r="131" spans="1:7">
      <c s="4" r="A131" t="s">
        <v>28</v>
      </c>
      <c s="6" r="B131" t="n">
        <v>8471</v>
      </c>
      <c s="6" r="D131" t="n">
        <v>4468</v>
      </c>
    </row>
    <row r="132" spans="1:7">
      <c s="4" r="A132" t="s">
        <v>33</v>
      </c>
      <c s="6" r="B132" t="n">
        <v>1012271</v>
      </c>
      <c s="6" r="D132" t="n">
        <v>768728</v>
      </c>
    </row>
    <row r="133" spans="1:7">
      <c s="4" r="A133" t="s">
        <v>478</v>
      </c>
      <c s="6" r="B133" t="n">
        <v>47495</v>
      </c>
      <c s="6" r="D133" t="n">
        <v>61121</v>
      </c>
    </row>
    <row r="134" spans="1:7">
      <c s="4" r="A134" t="s">
        <v>35</v>
      </c>
      <c s="6" r="B134" t="n">
        <v>120970</v>
      </c>
      <c s="6" r="D134" t="n">
        <v>122454</v>
      </c>
    </row>
    <row r="135" spans="1:7">
      <c s="4" r="A135" t="s">
        <v>37</v>
      </c>
      <c s="6" r="B135" t="n">
        <v>3092</v>
      </c>
      <c s="6" r="D135" t="n">
        <v>9592</v>
      </c>
    </row>
    <row r="136" spans="1:7">
      <c s="4" r="A136" t="s">
        <v>39</v>
      </c>
      <c s="6" r="B136" t="n">
        <v>32250</v>
      </c>
      <c s="6" r="D136" t="n">
        <v>23657</v>
      </c>
    </row>
    <row r="137" spans="1:7">
      <c s="4" r="A137" t="s">
        <v>41</v>
      </c>
      <c s="6" r="B137" t="n">
        <v>1230771</v>
      </c>
      <c s="6" r="D137" t="n">
        <v>992964</v>
      </c>
    </row>
    <row r="138" spans="1:7">
      <c s="3" r="A138" t="s">
        <v>42</v>
      </c>
    </row>
    <row r="139" spans="1:7">
      <c s="4" r="A139" t="s">
        <v>43</v>
      </c>
      <c s="6" r="B139" t="n">
        <v>46530</v>
      </c>
      <c s="6" r="D139" t="n">
        <v>25427</v>
      </c>
    </row>
    <row r="140" spans="1:7">
      <c s="4" r="A140" t="s">
        <v>46</v>
      </c>
      <c s="6" r="B140" t="n">
        <v>296</v>
      </c>
    </row>
    <row r="141" spans="1:7">
      <c s="4" r="A141" t="s">
        <v>47</v>
      </c>
      <c s="6" r="B141" t="n">
        <v>737796</v>
      </c>
      <c s="6" r="D141" t="n">
        <v>568738</v>
      </c>
    </row>
    <row r="142" spans="1:7">
      <c s="4" r="A142" t="s">
        <v>51</v>
      </c>
      <c s="6" r="B142" t="n">
        <v>784622</v>
      </c>
      <c s="6" r="D142" t="n">
        <v>594165</v>
      </c>
    </row>
    <row r="143" spans="1:7">
      <c s="3" r="A143" t="s">
        <v>54</v>
      </c>
    </row>
    <row r="144" spans="1:7">
      <c s="4" r="A144" t="s">
        <v>57</v>
      </c>
      <c s="6" r="B144" t="n">
        <v>438512</v>
      </c>
      <c s="6" r="D144" t="n">
        <v>394465</v>
      </c>
    </row>
    <row r="145" spans="1:7">
      <c s="4" r="A145" t="s">
        <v>1345</v>
      </c>
      <c s="6" r="B145" t="n">
        <v>2182</v>
      </c>
      <c s="6" r="D145" t="n">
        <v>-3799</v>
      </c>
    </row>
    <row r="146" spans="1:7">
      <c s="4" r="A146" t="s">
        <v>1346</v>
      </c>
      <c s="6" r="B146" t="n">
        <v>5455</v>
      </c>
      <c s="6" r="D146" t="n">
        <v>8133</v>
      </c>
    </row>
    <row r="147" spans="1:7">
      <c s="4" r="A147" t="s">
        <v>61</v>
      </c>
      <c s="6" r="B147" t="n">
        <v>446149</v>
      </c>
      <c s="6" r="D147" t="n">
        <v>398799</v>
      </c>
    </row>
    <row r="148" spans="1:7">
      <c s="4" r="A148" t="s">
        <v>63</v>
      </c>
      <c s="6" r="B148" t="n">
        <v>446149</v>
      </c>
      <c s="6" r="D148" t="n">
        <v>398799</v>
      </c>
    </row>
    <row r="149" spans="1:7">
      <c s="4" r="A149" t="s">
        <v>64</v>
      </c>
      <c s="6" r="B149" t="n">
        <v>1230771</v>
      </c>
      <c s="6" r="D149" t="n">
        <v>992964</v>
      </c>
    </row>
    <row r="150" spans="1:7">
      <c s="4" r="A150" t="s">
        <v>1338</v>
      </c>
    </row>
    <row r="151" spans="1:7">
      <c s="3" r="A151" t="s">
        <v>26</v>
      </c>
    </row>
    <row r="152" spans="1:7">
      <c s="4" r="A152" t="s">
        <v>27</v>
      </c>
      <c s="6" r="B152" t="n">
        <v>284325</v>
      </c>
      <c s="6" r="D152" t="n">
        <v>218408</v>
      </c>
    </row>
    <row r="153" spans="1:7">
      <c s="4" r="A153" t="s">
        <v>39</v>
      </c>
      <c s="6" r="B153" t="n">
        <v>2519</v>
      </c>
      <c s="6" r="D153" t="n">
        <v>1436</v>
      </c>
    </row>
    <row r="154" spans="1:7">
      <c s="4" r="A154" t="s">
        <v>41</v>
      </c>
      <c s="6" r="B154" t="n">
        <v>286844</v>
      </c>
      <c s="6" r="D154" t="n">
        <v>219844</v>
      </c>
    </row>
    <row r="155" spans="1:7">
      <c s="3" r="A155" t="s">
        <v>42</v>
      </c>
    </row>
    <row r="156" spans="1:7">
      <c s="4" r="A156" t="s">
        <v>43</v>
      </c>
      <c s="6" r="B156" t="n">
        <v>18025</v>
      </c>
      <c s="6" r="D156" t="n">
        <v>21468</v>
      </c>
    </row>
    <row r="157" spans="1:7">
      <c s="4" r="A157" t="s">
        <v>44</v>
      </c>
      <c s="6" r="B157" t="n">
        <v>23622</v>
      </c>
      <c s="6" r="D157" t="n">
        <v>40532</v>
      </c>
    </row>
    <row r="158" spans="1:7">
      <c s="4" r="A158" t="s">
        <v>45</v>
      </c>
      <c s="6" r="B158" t="n">
        <v>115190</v>
      </c>
      <c s="6" r="D158" t="n">
        <v>114947</v>
      </c>
    </row>
    <row r="159" spans="1:7">
      <c s="4" r="A159" t="s">
        <v>47</v>
      </c>
      <c s="6" r="B159" t="n">
        <v>644570</v>
      </c>
      <c s="6" r="D159" t="n">
        <v>647804</v>
      </c>
    </row>
    <row r="160" spans="1:7">
      <c s="4" r="A160" t="s">
        <v>48</v>
      </c>
      <c s="6" r="B160" t="n">
        <v>1339853</v>
      </c>
      <c s="6" r="D160" t="n">
        <v>1323795</v>
      </c>
    </row>
    <row r="161" spans="1:7">
      <c s="4" r="A161" t="s">
        <v>51</v>
      </c>
      <c s="6" r="B161" t="n">
        <v>2141260</v>
      </c>
      <c s="6" r="D161" t="n">
        <v>2148546</v>
      </c>
    </row>
    <row r="162" spans="1:7">
      <c s="3" r="A162" t="s">
        <v>54</v>
      </c>
    </row>
    <row r="163" spans="1:7">
      <c s="4" r="A163" t="s">
        <v>134</v>
      </c>
      <c s="6" r="B163" t="n">
        <v>2430</v>
      </c>
      <c s="6" r="D163" t="n">
        <v>2410</v>
      </c>
    </row>
    <row r="164" spans="1:7">
      <c s="4" r="A164" t="s">
        <v>57</v>
      </c>
      <c s="6" r="B164" t="n">
        <v>771477</v>
      </c>
      <c s="6" r="D164" t="n">
        <v>173466</v>
      </c>
    </row>
    <row r="165" spans="1:7">
      <c s="4" r="A165" t="s">
        <v>1344</v>
      </c>
      <c s="6" r="B165" t="n">
        <v>-92104</v>
      </c>
      <c s="6" r="D165" t="n">
        <v>-72381</v>
      </c>
    </row>
    <row r="166" spans="1:7">
      <c s="4" r="A166" t="s">
        <v>1346</v>
      </c>
      <c s="6" r="B166" t="n">
        <v>-2536219</v>
      </c>
      <c s="6" r="D166" t="n">
        <v>-2032197</v>
      </c>
    </row>
    <row r="167" spans="1:7">
      <c s="4" r="A167" t="s">
        <v>61</v>
      </c>
      <c s="6" r="B167" t="n">
        <v>-1854416</v>
      </c>
      <c s="6" r="D167" t="n">
        <v>-1928702</v>
      </c>
    </row>
    <row r="168" spans="1:7">
      <c s="4" r="A168" t="s">
        <v>63</v>
      </c>
      <c s="6" r="B168" t="n">
        <v>-1854416</v>
      </c>
      <c s="6" r="D168" t="n">
        <v>-1928702</v>
      </c>
    </row>
    <row r="169" spans="1:7">
      <c s="4" r="A169" t="s">
        <v>64</v>
      </c>
      <c s="6" r="B169" t="n">
        <v>286844</v>
      </c>
      <c s="6" r="D169" t="n">
        <v>219844</v>
      </c>
    </row>
    <row r="170" spans="1:7">
      <c s="4" r="A170" t="s">
        <v>1339</v>
      </c>
    </row>
    <row r="171" spans="1:7">
      <c s="3" r="A171" t="s">
        <v>26</v>
      </c>
    </row>
    <row r="172" spans="1:7">
      <c s="4" r="A172" t="s">
        <v>27</v>
      </c>
      <c s="6" r="B172" t="n">
        <v>1135</v>
      </c>
      <c s="6" r="D172" t="n">
        <v>978</v>
      </c>
    </row>
    <row r="173" spans="1:7">
      <c s="4" r="A173" t="s">
        <v>607</v>
      </c>
      <c s="6" r="B173" t="n">
        <v>-970420</v>
      </c>
      <c s="6" r="D173" t="n">
        <v>-825219</v>
      </c>
    </row>
    <row r="174" spans="1:7">
      <c s="4" r="A174" t="s">
        <v>478</v>
      </c>
      <c s="6" r="B174" t="n">
        <v>-29849</v>
      </c>
      <c s="6" r="D174" t="n">
        <v>-11829</v>
      </c>
    </row>
    <row r="175" spans="1:7">
      <c s="4" r="A175" t="s">
        <v>35</v>
      </c>
      <c s="6" r="B175" t="n">
        <v>-7513</v>
      </c>
      <c s="6" r="D175" t="n">
        <v>-7225</v>
      </c>
    </row>
    <row r="176" spans="1:7">
      <c s="4" r="A176" t="s">
        <v>39</v>
      </c>
      <c s="6" r="B176" t="n">
        <v>-2521</v>
      </c>
      <c s="6" r="D176" t="n">
        <v>-2057</v>
      </c>
    </row>
    <row r="177" spans="1:7">
      <c s="4" r="A177" t="s">
        <v>1343</v>
      </c>
      <c s="6" r="B177" t="n">
        <v>73923699</v>
      </c>
      <c s="6" r="D177" t="n">
        <v>76675689</v>
      </c>
    </row>
    <row r="178" spans="1:7">
      <c s="4" r="A178" t="s">
        <v>41</v>
      </c>
      <c s="6" r="B178" t="n">
        <v>72914531</v>
      </c>
      <c s="6" r="D178" t="n">
        <v>75830337</v>
      </c>
    </row>
    <row r="179" spans="1:7">
      <c s="3" r="A179" t="s">
        <v>42</v>
      </c>
    </row>
    <row r="180" spans="1:7">
      <c s="4" r="A180" t="s">
        <v>43</v>
      </c>
      <c s="6" r="B180" t="n">
        <v>835</v>
      </c>
      <c s="6" r="D180" t="n">
        <v>689</v>
      </c>
    </row>
    <row r="181" spans="1:7">
      <c s="4" r="A181" t="s">
        <v>47</v>
      </c>
      <c s="6" r="B181" t="n">
        <v>-23700</v>
      </c>
    </row>
    <row r="182" spans="1:7">
      <c s="4" r="A182" t="s">
        <v>50</v>
      </c>
      <c s="6" r="B182" t="n">
        <v>72924751</v>
      </c>
      <c s="6" r="D182" t="n">
        <v>75817014</v>
      </c>
    </row>
    <row r="183" spans="1:7">
      <c s="4" r="A183" t="s">
        <v>51</v>
      </c>
      <c s="6" r="B183" t="n">
        <v>72901886</v>
      </c>
      <c s="6" r="D183" t="n">
        <v>75817703</v>
      </c>
    </row>
    <row r="184" spans="1:7">
      <c s="3" r="A184" t="s">
        <v>54</v>
      </c>
    </row>
    <row r="185" spans="1:7">
      <c s="4" r="A185" t="s">
        <v>62</v>
      </c>
      <c s="6" r="B185" t="n">
        <v>12645</v>
      </c>
      <c s="6" r="D185" t="n">
        <v>12634</v>
      </c>
    </row>
    <row r="186" spans="1:7">
      <c s="4" r="A186" t="s">
        <v>63</v>
      </c>
      <c s="6" r="B186" t="n">
        <v>12645</v>
      </c>
      <c s="6" r="D186" t="n">
        <v>12634</v>
      </c>
    </row>
    <row r="187" spans="1:7">
      <c s="4" r="A187" t="s">
        <v>64</v>
      </c>
      <c s="7" r="B187" t="n">
        <v>72914531</v>
      </c>
      <c s="7" r="D187" t="n">
        <v>7583033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s="1" r="A1" t="s">
        <v>1347</v>
      </c>
      <c s="2" r="B1" t="s">
        <v>1098</v>
      </c>
      <c s="2" r="C1" t="s">
        <v>1348</v>
      </c>
      <c s="2" r="D1" t="s">
        <v>169</v>
      </c>
      <c s="2" r="E1" t="s">
        <v>170</v>
      </c>
      <c s="2" r="F1" t="s">
        <v>171</v>
      </c>
      <c s="2" r="G1" t="s">
        <v>1349</v>
      </c>
      <c s="2" r="H1" t="s">
        <v>2</v>
      </c>
      <c s="2" r="I1" t="s">
        <v>80</v>
      </c>
      <c s="2" r="J1" t="s">
        <v>2</v>
      </c>
      <c s="2" r="K1" t="s">
        <v>80</v>
      </c>
    </row>
    <row r="2" spans="1:11">
      <c s="3" r="A2" t="s">
        <v>290</v>
      </c>
    </row>
    <row r="3" spans="1:11">
      <c s="4" r="A3" t="s">
        <v>1099</v>
      </c>
      <c s="8" r="D3" t="n">
        <v>0.48</v>
      </c>
      <c s="8" r="E3" t="n">
        <v>0.48</v>
      </c>
      <c s="8" r="F3" t="n">
        <v>0.48</v>
      </c>
      <c s="8" r="H3" t="n">
        <v>0.48</v>
      </c>
      <c s="8" r="I3" t="n">
        <v>0.48</v>
      </c>
      <c s="8" r="J3" t="n">
        <v>1.44</v>
      </c>
      <c s="8" r="K3" t="n">
        <v>1.44</v>
      </c>
    </row>
    <row r="4" spans="1:11">
      <c s="4" r="A4" t="s">
        <v>456</v>
      </c>
    </row>
    <row r="5" spans="1:11">
      <c s="3" r="A5" t="s">
        <v>290</v>
      </c>
    </row>
    <row r="6" spans="1:11">
      <c s="4" r="A6" t="s">
        <v>463</v>
      </c>
      <c s="7" r="G6" t="n">
        <v>40</v>
      </c>
    </row>
    <row r="7" spans="1:11">
      <c s="4" r="A7" t="s">
        <v>290</v>
      </c>
    </row>
    <row r="8" spans="1:11">
      <c s="3" r="A8" t="s">
        <v>290</v>
      </c>
    </row>
    <row r="9" spans="1:11">
      <c s="4" r="A9" t="s">
        <v>1099</v>
      </c>
      <c s="8" r="B9" t="n">
        <v>0.48</v>
      </c>
    </row>
    <row r="10" spans="1:11">
      <c s="4" r="A10" t="s">
        <v>1350</v>
      </c>
    </row>
    <row r="11" spans="1:11">
      <c s="3" r="A11" t="s">
        <v>290</v>
      </c>
    </row>
    <row r="12" spans="1:11">
      <c s="4" r="A12" t="s">
        <v>463</v>
      </c>
      <c s="7" r="C12" t="n">
        <v>4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usiness and Organization</vt:lpstr>
      <vt:lpstr>Summary of Significant Accounti</vt:lpstr>
      <vt:lpstr>Acquisitions</vt:lpstr>
      <vt:lpstr>Loans</vt:lpstr>
      <vt:lpstr>Investment Securities</vt:lpstr>
      <vt:lpstr>Properties</vt:lpstr>
      <vt:lpstr>Investment in Unconsolidated En</vt:lpstr>
      <vt:lpstr>Goodwill and Intangible Assets</vt:lpstr>
      <vt:lpstr>Secured Financing Agreements</vt:lpstr>
      <vt:lpstr>Convertible Senior Notes</vt:lpstr>
      <vt:lpstr>Loan Securitization_Sale Activi</vt:lpstr>
      <vt:lpstr>Derivatives and Hedging Activit</vt:lpstr>
      <vt:lpstr>Offsetting Assets and Liabiliti</vt:lpstr>
      <vt:lpstr>Variable Interest Entities</vt:lpstr>
      <vt:lpstr>Related-Party Transactions</vt:lpstr>
      <vt:lpstr>Stockholders' Equity</vt:lpstr>
      <vt:lpstr>Earnings per Share</vt:lpstr>
      <vt:lpstr>Accumulated Other Comprehensive</vt:lpstr>
      <vt:lpstr>Fair Value</vt:lpstr>
      <vt:lpstr>Income Taxes</vt:lpstr>
      <vt:lpstr>Commitments and Contingencies</vt:lpstr>
      <vt:lpstr>Segment Data</vt:lpstr>
      <vt:lpstr>Subsequent Events</vt:lpstr>
      <vt:lpstr>Summary of Significant Accoun32</vt:lpstr>
      <vt:lpstr>Acquisitions (Tables)</vt:lpstr>
      <vt:lpstr>Loans (Tables)</vt:lpstr>
      <vt:lpstr>Investment Securities (Tables)</vt:lpstr>
      <vt:lpstr>Properties (Tables)</vt:lpstr>
      <vt:lpstr>Investment in Unconsolidated 37</vt:lpstr>
      <vt:lpstr>Goodwill and Intangible Assets </vt:lpstr>
      <vt:lpstr>Secured Financing Agreements (T</vt:lpstr>
      <vt:lpstr>Convertible Senior Notes (Table</vt:lpstr>
      <vt:lpstr>Loan Securitization_Sale Acti41</vt:lpstr>
      <vt:lpstr>Derivatives and Hedging Activ42</vt:lpstr>
      <vt:lpstr>Offsetting Assets and Liabili43</vt:lpstr>
      <vt:lpstr>Stockholders' Equity (Tables)</vt:lpstr>
      <vt:lpstr>Earnings per Share (Tables)</vt:lpstr>
      <vt:lpstr>Accumulated Other Comprehensi46</vt:lpstr>
      <vt:lpstr>Fair Value (Tables)</vt:lpstr>
      <vt:lpstr>Income Taxes (Tables)</vt:lpstr>
      <vt:lpstr>Segment Data (Tables)</vt:lpstr>
      <vt:lpstr>Business and Organization (Deta</vt:lpstr>
      <vt:lpstr>Summary of Significant Accoun51</vt:lpstr>
      <vt:lpstr>Summary of Significant Accoun52</vt:lpstr>
      <vt:lpstr>Acquisitions (Details)</vt:lpstr>
      <vt:lpstr>Loans - Held for Investment (De</vt:lpstr>
      <vt:lpstr>Loans - Ratings (Details)</vt:lpstr>
      <vt:lpstr>Loans - Activity in Portfolio (</vt:lpstr>
      <vt:lpstr>Investment Securities (Details)</vt:lpstr>
      <vt:lpstr>Investment Securities - AFS and</vt:lpstr>
      <vt:lpstr>Investment Securities - HTM (De</vt:lpstr>
      <vt:lpstr>Investment Securities - SEREF (</vt:lpstr>
      <vt:lpstr>Properties (Details)</vt:lpstr>
      <vt:lpstr>Investment in Unconsolidated 62</vt:lpstr>
      <vt:lpstr>Goodwill and Intangible Asset63</vt:lpstr>
      <vt:lpstr>Goodwill and Intangible Asset64</vt:lpstr>
      <vt:lpstr>Secured Financing Agreements (D</vt:lpstr>
      <vt:lpstr>Convertible Senior Notes (Detai</vt:lpstr>
      <vt:lpstr>Loan Securitization_Sale Acti67</vt:lpstr>
      <vt:lpstr>Derivatives and Hedging Activ68</vt:lpstr>
      <vt:lpstr>Derivatives and Hedging Activ69</vt:lpstr>
      <vt:lpstr>Derivatives and Hedging Activ70</vt:lpstr>
      <vt:lpstr>Offsetting Assets and Liabili71</vt:lpstr>
      <vt:lpstr>Variable Interest Entities (Det</vt:lpstr>
      <vt:lpstr>Related-Party Transactions - Ma</vt:lpstr>
      <vt:lpstr>Related-Party Transactions - In</vt:lpstr>
      <vt:lpstr>Stockholders' Equity (Details)</vt:lpstr>
      <vt:lpstr>Stockholders' Equity - Equity I</vt:lpstr>
      <vt:lpstr>Stockholders' Equity - Non-Vest</vt:lpstr>
      <vt:lpstr>Earnings per Share (Details)</vt:lpstr>
      <vt:lpstr>Earnings per Share - Dilutive a</vt:lpstr>
      <vt:lpstr>Accumulated Other Comprehensi80</vt:lpstr>
      <vt:lpstr>Accumulated Other Comprehensi81</vt:lpstr>
      <vt:lpstr>Fair Value - Financial Assets a</vt:lpstr>
      <vt:lpstr>Fair Value - Level III (Details</vt:lpstr>
      <vt:lpstr>Fair Value - Financial Instrume</vt:lpstr>
      <vt:lpstr>Fair Value - Significant unobse</vt:lpstr>
      <vt:lpstr>Income Taxes (Details)</vt:lpstr>
      <vt:lpstr>Income Taxes - Reconciliation o</vt:lpstr>
      <vt:lpstr>Commitments and Contingencies (</vt:lpstr>
      <vt:lpstr>Segment Data - Results of Opera</vt:lpstr>
      <vt:lpstr>Segment Data - Balance sheet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07:16:00Z</dcterms:created>
  <dcterms:modified xmlns:dcterms="http://purl.org/dc/terms/" xmlns:xsi="http://www.w3.org/2001/XMLSchema-instance" xsi:type="dcterms:W3CDTF">2016-11-02T07:16:00Z</dcterms:modified>
  <dc:title xmlns:dc="http://purl.org/dc/elements/1.1/">Untitled</dc:title>
  <dc:description xmlns:dc="http://purl.org/dc/elements/1.1/"/>
  <dc:subject xmlns:dc="http://purl.org/dc/elements/1.1/"/>
  <cp:keywords/>
  <cp:category/>
</cp:coreProperties>
</file>